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Basis of Prese" sheetId="8" r:id="rId8"/>
    <s:sheet name="Recent Accounting Standards" sheetId="9" r:id="rId9"/>
    <s:sheet name="Variable Interest Entities (VIE" sheetId="10" r:id="rId10"/>
    <s:sheet name="Rate Filings" sheetId="11" r:id="rId11"/>
    <s:sheet name="Financing Receivables" sheetId="12" r:id="rId12"/>
    <s:sheet name="Available-for-Sale Securities" sheetId="13" r:id="rId13"/>
    <s:sheet name="Pension and OPEB" sheetId="14" r:id="rId14"/>
    <s:sheet name="Commitments and Contingent Liab" sheetId="15" r:id="rId15"/>
    <s:sheet name="Changes in Capitalization" sheetId="16" r:id="rId16"/>
    <s:sheet name="Financial Risk Management Activ" sheetId="17" r:id="rId17"/>
    <s:sheet name="Fair Value Measurements" sheetId="18" r:id="rId18"/>
    <s:sheet name="Other Income and Deductions" sheetId="19" r:id="rId19"/>
    <s:sheet name="Income Taxes" sheetId="20" r:id="rId20"/>
    <s:sheet name="Accumulated Other Comprehensive" sheetId="21" r:id="rId21"/>
    <s:sheet name="Earnings Per Share (EPS) and Di" sheetId="22" r:id="rId22"/>
    <s:sheet name="Financial Information By Busine" sheetId="23" r:id="rId23"/>
    <s:sheet name="Related-Party Transactions" sheetId="24" r:id="rId24"/>
    <s:sheet name="Guarantees of Debt" sheetId="25" r:id="rId25"/>
    <s:sheet name="Organization and Basis of Pre26" sheetId="26" r:id="rId26"/>
    <s:sheet name="Recent Accounting Standards (Po" sheetId="27" r:id="rId27"/>
    <s:sheet name="Financing Receivables (Tables)" sheetId="28" r:id="rId28"/>
    <s:sheet name="Available-for-Sale Securities (" sheetId="29" r:id="rId29"/>
    <s:sheet name="Pension and OPEB (Tables)" sheetId="30" r:id="rId30"/>
    <s:sheet name="Commitments and Contingent Li31" sheetId="31" r:id="rId31"/>
    <s:sheet name="Financial Risk Management Act32" sheetId="32" r:id="rId32"/>
    <s:sheet name="Fair Value Measurements (Tables" sheetId="33" r:id="rId33"/>
    <s:sheet name="Other Income and Deductions (Ta" sheetId="34" r:id="rId34"/>
    <s:sheet name="Income Taxes (Tables)" sheetId="35" r:id="rId35"/>
    <s:sheet name="Accumulated Other Comprehensi36" sheetId="36" r:id="rId36"/>
    <s:sheet name="Earnings Per Share (EPS) and 37" sheetId="37" r:id="rId37"/>
    <s:sheet name="Financial Information By Busi38" sheetId="38" r:id="rId38"/>
    <s:sheet name="Related-Party Transactions (Tab" sheetId="39" r:id="rId39"/>
    <s:sheet name="Guarantees of Debt (Tables)" sheetId="40" r:id="rId40"/>
    <s:sheet name="Variable Interest Entities (V41" sheetId="41" r:id="rId41"/>
    <s:sheet name="Rate Filings (Details)" sheetId="42" r:id="rId42"/>
    <s:sheet name="Financing Receivables (Schedule" sheetId="43" r:id="rId43"/>
    <s:sheet name="Financing Receivables (Gross An" sheetId="44" r:id="rId44"/>
    <s:sheet name="Financing Receivables (Schedu45" sheetId="45" r:id="rId45"/>
    <s:sheet name="Financing Receivables (Narrativ" sheetId="46" r:id="rId46"/>
    <s:sheet name="Financing Receivables (Schedu47" sheetId="47" r:id="rId47"/>
    <s:sheet name="Available-For-Sale Securities48" sheetId="48" r:id="rId48"/>
    <s:sheet name="Available-For-Sale Securities49" sheetId="49" r:id="rId49"/>
    <s:sheet name="Available-For-Sale Securities50" sheetId="50" r:id="rId50"/>
    <s:sheet name="Available-For-Sale Securities51" sheetId="51" r:id="rId51"/>
    <s:sheet name="Available-For-Sale Securities52" sheetId="52" r:id="rId52"/>
    <s:sheet name="Available-For-Sale Securities53" sheetId="53" r:id="rId53"/>
    <s:sheet name="Available-For-Sale Securities54" sheetId="54" r:id="rId54"/>
    <s:sheet name="Pension And OPEB (Components Of" sheetId="55" r:id="rId55"/>
    <s:sheet name="Pension And OPEB (Schedule Of P" sheetId="56" r:id="rId56"/>
    <s:sheet name="Pension And OPEB (Narrative) (D" sheetId="57" r:id="rId57"/>
    <s:sheet name="Commitments And Contingent Li58" sheetId="58" r:id="rId58"/>
    <s:sheet name="Commitments And Contingent Li59" sheetId="59" r:id="rId59"/>
    <s:sheet name="Commitments And Contingent Li60" sheetId="60" r:id="rId60"/>
    <s:sheet name="Commitments And Contingent Li61" sheetId="61" r:id="rId61"/>
    <s:sheet name="Commitments And Contingent Li62" sheetId="62" r:id="rId62"/>
    <s:sheet name="Changes In Capitalization (Deta" sheetId="63" r:id="rId63"/>
    <s:sheet name="Financial Risk Management Act64" sheetId="64" r:id="rId64"/>
    <s:sheet name="Financial Risk Management Act65" sheetId="65" r:id="rId65"/>
    <s:sheet name="Financial Risk Management Act66" sheetId="66" r:id="rId66"/>
    <s:sheet name="Financial Risk Management Act67" sheetId="67" r:id="rId67"/>
    <s:sheet name="Financial Risk Management Act68" sheetId="68" r:id="rId68"/>
    <s:sheet name="Financial Risk Management Act69" sheetId="69" r:id="rId69"/>
    <s:sheet name="Financial Risk Management Act70" sheetId="70" r:id="rId70"/>
    <s:sheet name="Financial Risk Management Act71" sheetId="71" r:id="rId71"/>
    <s:sheet name="Fair Value Measurements (PSEG's" sheetId="72" r:id="rId72"/>
    <s:sheet name="Fair Value Measurements (Schedu" sheetId="73" r:id="rId73"/>
    <s:sheet name="Fair Value Measurements (Change" sheetId="74" r:id="rId74"/>
    <s:sheet name="Fair Value Measurements (Narrat" sheetId="75" r:id="rId75"/>
    <s:sheet name="Fair Value Measurements (Fair V" sheetId="76" r:id="rId76"/>
    <s:sheet name="Other Income And Deductions (Sc" sheetId="77" r:id="rId77"/>
    <s:sheet name="Other Income And Deductions (78" sheetId="78" r:id="rId78"/>
    <s:sheet name="Income Taxes (Schedule Of Effec" sheetId="79" r:id="rId79"/>
    <s:sheet name="Income Taxes (Narrative) (Detai" sheetId="80" r:id="rId80"/>
    <s:sheet name="Accumulated Other Comprehensi81" sheetId="81" r:id="rId81"/>
    <s:sheet name="Accumulated Other Comprehensi82" sheetId="82" r:id="rId82"/>
    <s:sheet name="Earnings Per Share (EPS) And 83" sheetId="83" r:id="rId83"/>
    <s:sheet name="Earnings Per Share (EPS) And 84" sheetId="84" r:id="rId84"/>
    <s:sheet name="Financial Information By Busi85" sheetId="85" r:id="rId85"/>
    <s:sheet name="Related-Party Transactions (Sch" sheetId="86" r:id="rId86"/>
    <s:sheet name="Related-Party Transactions (S87" sheetId="87" r:id="rId87"/>
    <s:sheet name="Related-Party Transactions (S88" sheetId="88" r:id="rId88"/>
    <s:sheet name="Guarantees Of Debt (Schedule Of" sheetId="89" r:id="rId89"/>
  </s:sheets>
  <s:definedNames/>
  <s:calcPr calcId="124519" calcMode="auto" fullCalcOnLoad="1"/>
</s:workbook>
</file>

<file path=xl/sharedStrings.xml><?xml version="1.0" encoding="utf-8"?>
<sst xmlns="http://schemas.openxmlformats.org/spreadsheetml/2006/main" uniqueCount="1081">
  <si>
    <t>Document and Entity Information - shares</t>
  </si>
  <si>
    <t>9 Months Ended</t>
  </si>
  <si>
    <t>Sep. 30, 2015</t>
  </si>
  <si>
    <t>Oct. 20,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PEG</t>
  </si>
  <si>
    <t>Entity Registrant Name</t>
  </si>
  <si>
    <t>PUBLIC SERVICE ENTERPRISE GROUP INC</t>
  </si>
  <si>
    <t>Entity Central Index Key</t>
  </si>
  <si>
    <t>Current Fiscal Year End Date</t>
  </si>
  <si>
    <t>--12-31</t>
  </si>
  <si>
    <t>Entity Filer Category</t>
  </si>
  <si>
    <t>Large Accelerated Filer</t>
  </si>
  <si>
    <t>Entity Common Stock, Shares Outstanding</t>
  </si>
  <si>
    <t>PSE And G [Member]</t>
  </si>
  <si>
    <t>PUBLIC SERVICE ELECTRIC &amp; GAS CO</t>
  </si>
  <si>
    <t>Non-accelerated Filer</t>
  </si>
  <si>
    <t>Power [Member]</t>
  </si>
  <si>
    <t>PSEG POWER LLC</t>
  </si>
  <si>
    <t>Condensed Consolidated Statements Of Operations - USD ($) shares in Millions, $ in Millions</t>
  </si>
  <si>
    <t>3 Months Ended</t>
  </si>
  <si>
    <t>Sep. 30, 2014</t>
  </si>
  <si>
    <t>Operating Revenues</t>
  </si>
  <si>
    <t>Operating Expenses [Abstract]</t>
  </si>
  <si>
    <t>Energy Costs</t>
  </si>
  <si>
    <t>Operation and Maintenance</t>
  </si>
  <si>
    <t>Depreciation and Amortization</t>
  </si>
  <si>
    <t>Total Operating Expenses</t>
  </si>
  <si>
    <t>OPERATING INCOME</t>
  </si>
  <si>
    <t>Income from Equity Method Investments</t>
  </si>
  <si>
    <t>Other Income</t>
  </si>
  <si>
    <t>Other Deductions</t>
  </si>
  <si>
    <t>Other-Than-Temporary Impairments</t>
  </si>
  <si>
    <t>Interest Expense</t>
  </si>
  <si>
    <t>INCOME BEFORE INCOME TAXES</t>
  </si>
  <si>
    <t>Income Tax Expense</t>
  </si>
  <si>
    <t>Net Income</t>
  </si>
  <si>
    <t>WEIGHTED AVERAGE COMMON SHARES OUTSTANDING:</t>
  </si>
  <si>
    <t>BASIC (in shares)</t>
  </si>
  <si>
    <t>DILUTED (in shares)</t>
  </si>
  <si>
    <t>EARNINGS PER SHARE:</t>
  </si>
  <si>
    <t>BASIC (in dollars per share)</t>
  </si>
  <si>
    <t>DILUTED (in dollars per share)</t>
  </si>
  <si>
    <t>DIVIDENDS PAID PER SHARE OF COMMON STOCK (in dollars per share)</t>
  </si>
  <si>
    <t>Condensed Consolidated Statements Of Comprehensive Income - USD ($) $ in Millions</t>
  </si>
  <si>
    <t>Other Comprehensive Income (Loss), net of tax</t>
  </si>
  <si>
    <t>Unrealized Gains (Losses) on Available-for-Sale Securities, net of tax (expense) benefit</t>
  </si>
  <si>
    <t>Unrealized Gains (Losses) on Cash Flow Hedges, net of tax (expense) benefit</t>
  </si>
  <si>
    <t>Pension/OPEB adjustment, net of tax (expense) benefit</t>
  </si>
  <si>
    <t>COMPREHENSIVE INCOME</t>
  </si>
  <si>
    <t>Condensed Consolidated Statements Of Comprehensive Income (Parenthetical) - USD ($) $ in Millions</t>
  </si>
  <si>
    <t>Unrealized Gains (Losses) on Available-for-Sale Securities, tax</t>
  </si>
  <si>
    <t>Unrealized Gains (Losses) on Cash Flow Hedges, tax</t>
  </si>
  <si>
    <t>Pension/OPEB adjustment, tax</t>
  </si>
  <si>
    <t>Condensed Consolidated Balance Sheets - USD ($) $ in Millions</t>
  </si>
  <si>
    <t>Dec. 31, 2014</t>
  </si>
  <si>
    <t>CURRENT ASSETS</t>
  </si>
  <si>
    <t>Cash and Cash Equivalents</t>
  </si>
  <si>
    <t>Accounts Receivable, net of allowances</t>
  </si>
  <si>
    <t>Tax Receivable</t>
  </si>
  <si>
    <t>Unbilled Revenues</t>
  </si>
  <si>
    <t>Fuel</t>
  </si>
  <si>
    <t>Materials and Supplies, net</t>
  </si>
  <si>
    <t>Prepayments</t>
  </si>
  <si>
    <t>Derivative Contracts</t>
  </si>
  <si>
    <t>Deferred Income Taxes</t>
  </si>
  <si>
    <t>Regulatory Assets</t>
  </si>
  <si>
    <t>Regulatory Assets of Consolidated Variable Interest Entity Current</t>
  </si>
  <si>
    <t>Restricted Cash of VIEs</t>
  </si>
  <si>
    <t>Other</t>
  </si>
  <si>
    <t>Total Current Assets</t>
  </si>
  <si>
    <t>PROPERTY, PLANT AND EQUIPMENT</t>
  </si>
  <si>
    <t>Less: Accumulated Depreciation and Amortization</t>
  </si>
  <si>
    <t>Net Property, Plant and Equipment</t>
  </si>
  <si>
    <t>NONCURRENT ASSETS</t>
  </si>
  <si>
    <t>Long-Term Investments</t>
  </si>
  <si>
    <t>Nuclear Decommissioning Trust (NDT) Fund</t>
  </si>
  <si>
    <t>Long-Term Tax Receivable</t>
  </si>
  <si>
    <t>Long-Term Receivable of VIE</t>
  </si>
  <si>
    <t>Other Special Funds</t>
  </si>
  <si>
    <t>Goodwill</t>
  </si>
  <si>
    <t>Other Intangibles</t>
  </si>
  <si>
    <t>Total Noncurrent Assets</t>
  </si>
  <si>
    <t>Total Assets</t>
  </si>
  <si>
    <t>CURRENT LIABILITIES</t>
  </si>
  <si>
    <t>Long-Term Debt Due Within One Year</t>
  </si>
  <si>
    <t>Securitization Debt of VIEs Due Within One Year</t>
  </si>
  <si>
    <t>Commercial Paper</t>
  </si>
  <si>
    <t>Accounts Payable</t>
  </si>
  <si>
    <t>Accrued Interest</t>
  </si>
  <si>
    <t>Accrued Taxes</t>
  </si>
  <si>
    <t>Clean Energy Program</t>
  </si>
  <si>
    <t>Obligation to Return Cash Collateral</t>
  </si>
  <si>
    <t>Regulatory Liabilities</t>
  </si>
  <si>
    <t>Regulatory Liabilities of Consolidated Variable Interest Entity, Current</t>
  </si>
  <si>
    <t>Total Current Liabilities</t>
  </si>
  <si>
    <t>NONCURRENT LIABILITIES</t>
  </si>
  <si>
    <t>Deferred Income Taxes and Investment Tax Credits (ITC)</t>
  </si>
  <si>
    <t>Regulatory Liabilities of VIEs</t>
  </si>
  <si>
    <t>Asset Retirement Obligations</t>
  </si>
  <si>
    <t>Other Postretirement Benefit (OPEB) Costs</t>
  </si>
  <si>
    <t>OPEB Costs of Servco</t>
  </si>
  <si>
    <t>Accrued Pension Costs</t>
  </si>
  <si>
    <t>Accrued Pension Costs of Servco</t>
  </si>
  <si>
    <t>Environmental Costs</t>
  </si>
  <si>
    <t>Long-Term Accrued Taxes</t>
  </si>
  <si>
    <t>Total Noncurrent Liabilities</t>
  </si>
  <si>
    <t>COMMITMENTS AND CONTINGENT LIABILITIES</t>
  </si>
  <si>
    <t xml:space="preserve"> </t>
  </si>
  <si>
    <t>LONG-TERM DEBT</t>
  </si>
  <si>
    <t>Total Long-Term Debt</t>
  </si>
  <si>
    <t>STOCKHOLDER'S EQUITY</t>
  </si>
  <si>
    <t>Common Stock</t>
  </si>
  <si>
    <t>Treasury Stock, at cost</t>
  </si>
  <si>
    <t>Retained Earnings</t>
  </si>
  <si>
    <t>Accumulated Other Comprehensive Income (Loss)</t>
  </si>
  <si>
    <t>Total Common Stockholders' Equity</t>
  </si>
  <si>
    <t>Noncontrolling Interest</t>
  </si>
  <si>
    <t>Total Stockholder's Equity</t>
  </si>
  <si>
    <t>Total Capitalization</t>
  </si>
  <si>
    <t>TOTAL LIABILITIES AND CAPITALIZATION</t>
  </si>
  <si>
    <t>Accounts Receivable-Affiliated Companies</t>
  </si>
  <si>
    <t>Accounts Payable-Affiliated Companies</t>
  </si>
  <si>
    <t>Contributed Capital</t>
  </si>
  <si>
    <t>Basis Adjustment</t>
  </si>
  <si>
    <t>Short-Term Loan to Affiliate</t>
  </si>
  <si>
    <t>[1]</t>
  </si>
  <si>
    <t>Substantially all of Power's and PSEG's derivative instruments are contracts subject to master netting agreements. Contracts not subject to master netting or similar agreements are immaterial and did not have any collateral posted or received as of September 30, 2015 and December 31, 2014. PSE&amp;G does not have any derivative contracts subject to master netting or similar agreements.</t>
  </si>
  <si>
    <t>Condensed Consolidated Balance Sheets (Parenthetical) - USD ($) $ in Millions</t>
  </si>
  <si>
    <t>Accounts Receivable, allowances</t>
  </si>
  <si>
    <t>Common Stock, issued</t>
  </si>
  <si>
    <t>Common Stock, authorized</t>
  </si>
  <si>
    <t>Treasury Stock, Shares</t>
  </si>
  <si>
    <t>Common Stock, outstanding</t>
  </si>
  <si>
    <t>Condensed Consolidated Statements Of Cash Flows - USD ($) $ in Millions</t>
  </si>
  <si>
    <t>CASH FLOWS FROM OPERATING ACTIVITIES</t>
  </si>
  <si>
    <t>Adjustments to Reconcile Net Income to Net Cash Flows from Operating Activities:</t>
  </si>
  <si>
    <t>Amortization of Nuclear Fuel</t>
  </si>
  <si>
    <t>Provision for Deferred Income Taxes and ITC</t>
  </si>
  <si>
    <t>Non-Cash Employee Benefit Plan Costs</t>
  </si>
  <si>
    <t>Leveraged Lease Income, Adjusted for Rents Received and Deferred Taxes</t>
  </si>
  <si>
    <t>Net Realized and Unrealized (Gains) Losses on Energy Contracts and Other Derivatives</t>
  </si>
  <si>
    <t>Change in Accrued Storm Costs</t>
  </si>
  <si>
    <t>Net Change in Other Regulatory Assets and Liabilities</t>
  </si>
  <si>
    <t>Cost of Removal</t>
  </si>
  <si>
    <t>Net Realized (Gains) Losses and (Income) Expense from NDT Fund</t>
  </si>
  <si>
    <t>Net Change in Certain Current Assets and Liabilities:</t>
  </si>
  <si>
    <t>Margin Deposit</t>
  </si>
  <si>
    <t>Other Current Assets and Liabilities</t>
  </si>
  <si>
    <t>Employee Benefit Plan Funding and Related Payments</t>
  </si>
  <si>
    <t>Net Cash Provided By (Used In) Operating Activities</t>
  </si>
  <si>
    <t>CASH FLOWS FROM INVESTING ACTIVITIES</t>
  </si>
  <si>
    <t>Additions to Property, Plant and Equipment</t>
  </si>
  <si>
    <t>Proceeds from Sales of Capital Leases and Investments</t>
  </si>
  <si>
    <t>Proceeds from Sale of Available-for-Sale Securities</t>
  </si>
  <si>
    <t>Investments in Available-for-Sale Securities</t>
  </si>
  <si>
    <t>Net Cash Provided By (Used In) Investing Activities</t>
  </si>
  <si>
    <t>CASH FLOWS FROM FINANCING ACTIVITIES</t>
  </si>
  <si>
    <t>Net Change in Commercial Paper and Loans</t>
  </si>
  <si>
    <t>Issuance of Long-Term Debt</t>
  </si>
  <si>
    <t>Redemption of Long-Term Debt</t>
  </si>
  <si>
    <t>Redemption of Securitization Debt</t>
  </si>
  <si>
    <t>Cash Dividends Paid on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ome Taxes Paid (Received)</t>
  </si>
  <si>
    <t>Interest Paid, Net of Amounts Capitalized</t>
  </si>
  <si>
    <t>Accrued Property, Plant and Equipment Expenditures</t>
  </si>
  <si>
    <t>Accounts Receivable and Unbilled Revenues</t>
  </si>
  <si>
    <t>Fuel, Materials and Supplies</t>
  </si>
  <si>
    <t>Accounts Receivable/Payable-Affiliated Companies, net</t>
  </si>
  <si>
    <t>Net Change in Short-Term Debt</t>
  </si>
  <si>
    <t>Accounts Receivable</t>
  </si>
  <si>
    <t>Short-Term Loan-Affiliated Company, net</t>
  </si>
  <si>
    <t>Organization and Basis of Presentation</t>
  </si>
  <si>
    <t>Organization and Basis of Presentation Organization PSEG is a holding company with a diversified business mix within the energy industry. Its operations are primarily in the Northeastern and Mid-Atlantic United States and in other select markets. PSEG’s principal direct wholly owned subsidiaries are: • PSE&amp;G —which is an operating public utility engaged principally in the transmission of electricity and distribution of electricity and natural gas in certain areas of New Jersey. PSE&amp;G is subject to regulation by the New Jersey Board of Public Utilities (BPU) and Federal Energy Regulatory Commission (FERC). PSE&amp;G also invests in solar generation projects and has implemented energy efficiency and demand response programs in New Jersey, which are regulated by the BPU. • Power —which is a multi-regional, wholesale energy supply company that integrates its generating asset operations and gas supply commitments with its wholesale energy, fuel supply and energy trading functions through its principal direct wholly owned subsidiaries. Power’s subsidiaries are subject to regulation by FERC, the Nuclear Regulatory Commission (NRC) and the states in which they operate. PSEG's other direct wholly owned subsidiaries include PSEG Energy Holdings L.L.C. (Energy Holdings), which primarily has investments in leveraged leases; PSEG Long Island LLC (PSEG LI), which operates the Long Island Power Authority's (LIPA) transmission and distribution (T&amp;D) system under an Operations Services Agreement (OSA);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4 . The unaudited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are eliminated in consolidation. The year-end Condensed Consolidated Balance Sheets were derived from the audited Consolidated Financial Statements included in the Annual Report on Form 10-K for the year ended December 31, 2014 .</t>
  </si>
  <si>
    <t>Recent Accounting Standards</t>
  </si>
  <si>
    <t>New Accounting Pronouncements or Change in Accounting Principle [Line Items]</t>
  </si>
  <si>
    <t>Recent Accounting Standards New Standards Issued But Not Yet Adopted Revenue from Contracts with Customers This accounting standard was issued to clarify the principles for recognizing revenue and to develop a common standard that would remove inconsistencies in revenue requirements; improve comparability of revenue recognition practices across entities, industries, jurisdictions and capital markets; and provide improved disclosures. The guidance provides a five-step model to be used for recognizing revenue for the transfer of promised goods and services to customers in an amount that reflects the consideration to which the entity expects to be entitled in exchange for those goods and services. The update was originally to be effective for annual and interim reporting periods beginning after December 15, 2016; however, the Financial Accounting Standards Board issued new guidance deferring the effective date by one year to periods beginning after December 31, 2017. Early application will be permitted as of the original effective date. We are currently analyzing the impact of this standard on our financial statements. Amendments to the Consolidation Analysis This standard was issued to respond to concerns regarding the current accounting for consolidation of certain legal entities. Under the new standard, all legal entities are subject to reevaluation under a revised consolidation model which will determine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and provide a scope exception from consolidation guidance for reporting entities with interests in certain legal entities who must comply with other requirements. The update is effective for annual and interim reporting periods beginning after December 15, 2015. We are currently analyzing the impact of this standard on our financial statements. Simplifying the Presentation of Debt Issuance Costs This standard was issued to simplify presentation of debt issuance costs. The standard will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update is effective for annual and interim reporting periods beginning after December 15, 2015. We do not expect the impact of adoption of this standard to be material to our Condensed Consolidated Balance Sheets.</t>
  </si>
  <si>
    <t>Variable Interest Entities (VIEs)</t>
  </si>
  <si>
    <t>Variable Interest Entity [Line Items]</t>
  </si>
  <si>
    <t>Variable Interest Entities (VIEs) Variable Interest Entities for which PSE&amp;G is the Primary Beneficiary PSE&amp;G is the primary beneficiary and consolidates two marginally capitalized VIEs, PSE&amp;G Transition Funding LLC (Transition Funding) and PSE&amp;G Transition Funding II LLC (Transition Funding II), which were created for the purpose of issuing transition bonds and purchasing bond transitional property of PSE&amp;G, which is pledged as collateral to a trustee. PSE&amp;G acts as the servicer for these entities to collect securitization transition charges authorized by the BPU. These funds are remitted to Transition Funding and Transition Funding II and are used for interest and principal payments on the transition bonds and related costs. The assets and liabilities of Transition Funding and Transition Funding II are presented separately on the face of the Condensed Consolidated Balance Sheets of PSEG and PSE&amp;G because the assets of these VIEs are restricted and can only be used to settle their respective obligations. No Transition Funding or Transition Funding II creditor has any recourse to the general credit of PSE&amp;G in the event the transition charges are not sufficient to cover the bond principal and interest payments of Transition Funding or Transition Funding II. PSE&amp;G’s maximum exposure to loss is equal to its equity investment in these VIEs which was $16 million as of September 30, 2015 and December 31, 2014 . The risk of actual loss to PSE&amp;G is considered remote. PSE&amp;G did not provide any financial support to Transition Funding or Transition Funding II during the first nine months of 2015 or in 2014 . PSE&amp;G does not have any contractual commitments or obligations to provide financial support to Transition Funding or Transition Funding II. In June 2015, Transition Funding II paid its final securitization bond payment and Transition Funding I is scheduled to make its final securitization bond payment in December 2015. Variable Interest Entity for which PSEG LI is the Primary Beneficiary PSEG LI consolidates Long Island Electric Utility Servco, LLC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reimbursable entirely by LIPA, and therefore, PSEG LI's risk is limited related to the activities of Servco. PSEG LI has no current obligation to provide direct financial support to Servco. In addition to reimburse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PSEG recognized a long-term receivable primarily related to future funding by LIPA of Servco’s recognized pension and other postretirement benefit (OPEB) liabilities. This receivable is presented separately on the Condensed Consolidated Balance Sheet of PSEG as a noncurrent asset because it is restricted. See Note 7. Pension and Other Postretirement Benefits for additional information. For transactions in which Servco acts as principal, such as transactions with its employees for labor and labor-related activities, including pension and OPEB-related transactions, Servco records revenues and the related pass-through expenditures separately in Operating Revenues and Operation and Maintenance (O&amp;M) Expense, respectively. Servco recorded $96 million and $107 million for the three months and $262 million and $307 million for the nine months ended September 30, 2015 and 2014 , respectively, of O&amp;M costs, the full reimbursement of which was reflected in Operating Revenues. For transactions in which Servco acts as an agent for LIPA, it records revenues and the related expenses on a net basis, resulting in no impact on PSEG's Condensed Consolidated Statement of Operations.</t>
  </si>
  <si>
    <t>Rate Filings</t>
  </si>
  <si>
    <t>Regulatory Assets [Line Items]</t>
  </si>
  <si>
    <t>Rate Filings The following information discusses significant updates regarding orders and pending rate filings. This Note should be read in conjunction with Note 5. Regulatory Assets and Liabilities to the Consolidated Financial Statements in the Annual Report on Form 10-K for the year ended December 31, 2014 . In addition to items previously reported in the Annual Report on Form 10-K, significant 2015 regulatory orders received and currently pending rate filings with FERC and the BPU by PSE&amp;G are as follows: • Energy Strong Recovery Filing —In June 2015, PSE&amp;G updated its Energy Strong electric and gas cost recovery petition filed in March 2015 seeking BPU approval to recover in base rates estimated annual increases in electric revenues of $6 million and gas revenues of $17 million . These increases represent a return on investment and recovery of Energy Strong capitalized investment costs placed in service from December 1, 2014 through May 31, 2015 for electric and from June 1, 2014 through May 31, 2015 for gas. In August 2015, the BPU provisionally approved PSE&amp;G's request effective September 1, 2015. In September 2015, PSE&amp;G filed its Energy Strong electric cost recovery petition seeking BPU approval to recover the revenue requirements associated with Energy Strong capitalized investment costs placed in service from June 1, 2015 through November 30, 2015. The annualized requested increase in electric revenue requirements is $14 million . The petition requests rates to be effective March 1, 2016, consistent with the BPU Order of approval of the Energy Strong Program. This matter is pending. • Basic Gas Supply Service (BGSS) —In March 2015, PSE&amp;G filed a letter with the BPU to extend the 28 cents per therm residential rate reduction via a bill credit for one additional month through April 30, 2015, which provided an additional approximate $31 million credit to customers. In April 2015, the BPU issued an Order approving PSE&amp;G’s provisional BGSS rate of 45 cents per therm which had been implemented on October 1, 2014. In June 2015, PSE&amp;G made its Annual BGSS Filing with the BPU requesting a reduction of $70 million in annual BGSS revenues. In September 2015, the BPU approved a Stipulation in this matter on a provisional basis and the BGSS rate was reduced from approximately 45 cents to 40 cents per therm effective October 1, 2015. • Weather Normalization Clause —On April 15, 2015, the BPU approved PSE&amp;G's final filing with respect to excess revenues collected during the colder than normal 2013-2014 Winter Period (October 1, 2013 through May 31, 2014). Effective October 1, 2014, PSEG commenced returning $45 million in revenues to its customers during the 2014-2015 Winter Period (October 1, 2014 through May 31, 2015). In September 2015, the BPU approved PSE&amp;G's filing on a provisional basis with respect to excess revenues collected during the colder than normal 2014-2015 Winter Period. Effective October 1, 2015, PSE&amp;G commenced returning $40 million in revenues to its customers during the 2015-2016 Winter Period (October 1, 2015 through May 31, 2016). • Solar and Energy Efficiency - Green Program Recovery Charges (GPRC) and Solar Pilot Recovery Charge (SPRC) —In April 2015, the BPU approved PSE&amp;G’s petition for an Energy Efficiency Economic Stimulus Extension II Program (EEE Ext II) to extend three EEE subprograms (multi-family, direct install and hospital efficiency). The Order allows PSE&amp;G to extend the subprogram offerings under the same clause recovery process as its existing EEE Program and allows for $95 million of additional capital expenditures over the next three years and an allowance for $12 million of additional administrative expenses over the next 15 years. The EEE Ext II program was added as a ninth component of the GPRC rate effective May 1, 2015. In July of each year, PSE&amp;G files for annual recovery for its Green Program investments which include a return on its investment and recovery of expenses. In May 2015, the BPU approved PSE&amp;G’s July 2014 filing requesting recovery of costs and investments in the first eight combined components of the electric and gas GPRC for the period October 1, 2014 through September 30, 2015. In July 2015, PSE&amp;G filed its annual GPRC and SPRC cost recovery petitions with the BPU, requesting recovery of costs and investments for the first eight combined components of the electric and gas GPRC, as well as the electric SPRC. The filings proposed rates for the period October 1, 2015 through September 30, 2016 designed to recover approximately $66 million and $10 million in electric and gas revenues, respectively, on an annual basis associated with PSE&amp;G's implementation of these BPU approved programs. In September 2015, the BPU approved the July 2015 filings on a provisional basis, with new rates effective October 1, 2015. • Transmission Formula Rate Filings —In June 2015, PSE&amp;G filed its 2014 true-up adjustment pertaining to its formula rates in effect for 2014, which resulted in an adjustment of $19 million less than the 2014 filed revenues. The adjustment was primarily due to the impact of bonus depreciation and lower interest rates which PSE&amp;G had recognized in its Consolidated Statement of Operations for the year ended December 31, 2014. The 2016 Annual Formula Rate Update was filed with FERC in October 2015 and provides for approximately $146 million in increased annual transmission revenues effective January 1, 2016. • Remediation Adjustment Charge (RAC) —In August 2015, the BPU approved PSE&amp;G's filing with respect to its RAC 22 petition allowing recovery of $85 million effective September 1, 2015 related to net Manufactured Gas Plant expenditures from August 1, 2013 through July 31, 2014. • Universal Service Fund (USF)/Lifeline —In September 2015, the BPU approved rates set to recover costs incurred under the USF/Lifeline energy assistance programs effective October 1, 2015. PSE&amp;G earns no margin on the collection of the USF and Lifeline programs resulting in no impact on Net Income.</t>
  </si>
  <si>
    <t>Financing Receivables</t>
  </si>
  <si>
    <t>Schedule of Financial Receivables [Line Items]</t>
  </si>
  <si>
    <t>Financing Receivables PSE&amp;G PSE&amp;G sponsors a solar loan program designed to help finance the installation of solar power systems throughout its electric service area. The loans are generally paid back with Solar Renewable Energy Certificates generated from the installed solar electric system. A substantial portion of these amounts are noncurrent and reported in Long-Term Investments on PSEG's and PSE&amp;G's Condensed Consolidated Balance Sheets. The following table reflects the outstanding loans by class of customer, none of which are considered “non-performing.” Credit Risk Profile Based on Payment Activity As of As of Consumer Loans September 30, December 31, Millions Commercial/Industrial $ 180 $ 188 Residential 13 13 Total $ 193 $ 201 Energy Holdings Energy Holdings, through several of its indirect subsidiary companies, has investments in domestic energy and real estate assets subject primarily to leveraged lease accounting. A leveraged lease is typically comprised of an investment by an equity investor and debt provided by a third party debt investor. The debt is recourse only to the assets subject to lease and is not included on PSEG’s Condensed Consolidated Balance Sheets. As an equity investor, Energy Holdings’ investments in the leases are comprised of the total expected lease receivables on its investment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The following table shows Energy Holdings’ gross and net lease investment as of September 30, 2015 and December 31, 2014 , respectively. As of As of September 30, December 31, Millions Lease Receivables (net of Non-Recourse Debt) $ 631 $ 691 Estimated Residual Value of Leased Assets 519 525 Unearned and Deferred Income (368 ) (380 ) Gross Investment in Leases 782 836 Deferred Tax Liabilities (706 ) (738 ) Net Investment in Leases $ 76 $ 98 The corresponding receivables associated with the lease portfolio are reflected in the following table, net of non-recourse debt. The ratings in the table represent the ratings of the entities providing payment assurance to Energy Holdings. Lease Receivables, Net of Non-Recourse Debt Counterparties’ Credit Rating (Standard &amp; Poor's (S&amp;P)) As of As of September 30, 2015 September 30, 2015 Millions AA $ 17 BBB+ — BBB- 316 BB- 134 B- 164 Total $ 631 The “ BB- ” and the " B- " ratings in the preceding table represent lease receivables related to coal-fired assets in Illinois and Pennsylvania, respectively. As of September 30, 2015 , the gross investment in the leases of such assets, net of non-recourse debt, was $573 million ( $(13) million , net of deferred taxes). A more detailed description of such assets under lease, as of September 30, 2015 , is presented in the following table. Asset Location Gross Investment % Owned Total Fuel Type Counter-parties’ S&amp;P Credit Ratings As of September 30, 2015 (A) Counterparty Millions MW Powerton Station Units 5 and 6 IL $ 134 64 % 1,538 Coal BB- NRG Energy, Inc. Joliet Station Units 7 and 8 IL $ 84 64 % 1,044 Coal BB- NRG Energy, Inc. Keystone Station Units 1 and 2 PA $ 121 17 % 1,711 Coal B- NRG REMA, LLC Conemaugh Station Units 1 and 2 PA $ 121 17 % 1,711 Coal B- NRG REMA, LLC Shawville Station Units 1, 2, 3 and 4 PA $ 113 100 % 603 Coal B- NRG REMA, LLC (A) On October 2, 2015, S&amp;P lowered the B- rating for NRG REMA, LLC, an indirect subsidiary of NRG Energy, Inc., to CCC+. Potential adverse consequences relevant to the downgrade are discussed in the following paragraph. The credit exposure for lessors is partially mitigated through various credit enhancement mechanisms within the lease transactions. These credit enhancement features vary from lease to lease and may include letters of credit or affiliate guarantees. Upon the occurrence of certain defaults, indirect subsidiary companies of Energy Holdings would exercise their rights and attempt to seek recovery of their investment, potentially including stepping into the lease directly to protect their investments. While these actions could ultimately protect or mitigate the loss of value, they could require the use of significant capital investments and trigger certain material tax obligations. A bankruptcy of a lessee would likely delay any efforts on the part of the lessors to assert their rights upon default and could delay the monetization of claims. Failure to recover adequate value could ultimately lead to a foreclosure on the assets under lease by the lenders. If foreclosures were to occur, Energy Holdings could potentially record a pre-tax write-off up to its gross investment in these facilities and may also be required to pay significant cash tax liabilities to the Internal Revenue Service (IRS). Although all lease payments are current, no assurances can be given that future payments in accordance with the lease contracts will continue. Factors which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 quality and condition of assets under lease. In early 2014, NRG REMA, LLC had disclosed its plan to place the Shawville generating facility in a “long-term protective layup” by April 2015 as it evaluated its alternatives under the lease. However, NRG has since notified PJM that it deactivated the coal-fired units at the Shawville generating facility in June 2015 and has disclosed that it expects to return the Shawville units to service in the summer of 2016 with the ability to use natural gas.</t>
  </si>
  <si>
    <t>Available-for-Sale Securities</t>
  </si>
  <si>
    <t>Schedule of Available-for-sale Securities [Line Items]</t>
  </si>
  <si>
    <t xml:space="preserve">Available-for-Sale Securities Nuclear Decommissioning Trust (NDT) Fund Power maintains an external master nuclear decommissioning trust to fund its share of decommissioning for its five nuclear facilities upon termination of operation. The trust contains a qualified fund and a non-qualified fund. Section 468A of the Internal Revenue Code limits the amount of money that can be contributed into a qualified fund. The trust funds are managed by third party investment advisers who operate under investment guidelines developed by Power. Power classifies investments in the NDT Fund as available-for-sale. The following tables show the fair values and gross unrealized gains and losses for the securities held in the NDT Fund. As of September 30, 2015 Cost Gross Unrealized Gains Gross Unrealized Losses Fair Value Millions Equity Securities $ 667 $ 176 $ (18 ) $ 825 Debt Securities Government Obligations 445 10 (1 ) 454 Other Debt Securities 402 6 (7 ) 401 Total Debt Securities 847 16 (8 ) 855 Other Securities 35 — — 35 Total NDT Available-for-Sale Securities $ 1,549 $ 192 $ (26 ) $ 1,715 As of December 31, 2014 Cost Gross Unrealized Gains Gross Unrealized Losses Fair Value Millions Equity Securities $ 685 $ 220 $ (8 ) $ 897 Debt Securities Government Obligations 430 9 (1 ) 438 Other Debt Securities 333 9 (3 ) 339 Total Debt Securities 763 18 (4 ) 777 Other Securities 106 — — 106 Total NDT Available-for-Sale Securities $ 1,554 $ 238 $ (12 ) $ 1,780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0 $ 10 Accounts Payable $ 4 $ 2 The following table shows the value of securities in the NDT Fund that have been in an unrealized loss position for less than and greater than 12 months. As of September 30, 2015 As of December 31, 2014 Less Than 12 Months Greater Than 12 Months Less Than 12 Months Greater Than 12 Months Fair Value Gross Unrealized Losses Fair Value Gross Unrealized Losses Fair Value Gross Unrealized Losses Fair Value Gross Unrealized Losses Millions Equity Securities (A) $ 143 $ (18 ) $ 1 $ — $ 162 $ (8 ) $ 1 $ — Debt Securities Government Obligations (B) 90 (1 ) 15 — 95 — 28 (1 ) Other Debt Securities (C) 164 (5 ) 29 (2 ) 99 (1 ) 30 (2 ) Total Debt Securities 254 (6 ) 44 (2 ) 194 (1 ) 58 (3 ) NDT Available-for-Sale Securities $ 397 $ (24 ) $ 45 $ (2 ) $ 356 $ (9 ) $ 59 $ (3 ) (A) 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September 30, 2015 . (B) Debt Securities (Government)—Unrealized losses on Power’s ND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ower does not intend to sell nor will it be more-likely-than-not required to sell. Power does not consider these securities to be other-than-temporarily impaired as of September 30, 2015 . (C) Debt Securities (Other)—Power’s investments in corporate bonds, collateralized mortgage obligations, asset-backed securities and municipal government obligations are limited to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September 30, 2015 . The proceeds from the sales of and the net realized gains on securities in the NDT Fund were: Three Months Ended Nine Months Ended September 30, September 30, 2015 2014 2015 2014 Millions Proceeds from NDT Fund Sales (A) $ 215 $ 221 $ 1,037 $ 779 Net Realized Gains (Losses) on NDT Fund: Gross Realized Gains 14 45 47 101 Gross Realized Losses (11 ) (3 ) (24 ) (12 ) Net Realized Gains (Losses) on NDT Fund $ 3 $ 42 $ 23 $ 89 (A) Includes activity in accounts related to the liquidation of funds being transitioned to new managers. Gross realized gains and gross realized losses disclosed in the preceding table were recognized in Other Income and Other Deductions, respectively, in PSEG’s and Power’s Condensed Consolidated Statements of Operations. Net unrealized gains of $82 million (after-tax) were a component of Accumulated Other Comprehensive Loss on PSEG's and Power’s Condensed Consolidated Balance Sheets as of September 30, 2015 . The NDT available-for-sale debt securities held as of September 30, 2015 had the following maturities: Time Frame Fair Value Millions Less than one year $ 8 1 - 5 years 236 6 - 10 years 201 11 - 15 years 51 16 - 20 years 51 Over 20 years 308 Total NDT Available-for-Sale Debt Securities $ 855 The cost of these securities was determined on the basis of specific identification. Power periodically assesses individual securities whose fair value is less than amortized cost to determine whether the investments are considered to be other-than-temporarily impaired. For equity securities, management considers the ability and intent to hold for a reasonable time to permit recovery in addition to the severity and duration of the los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For the nine months ended September 30, 2015 , other-than-temporary impairments of $45 million were recognized on securities in the NDT Fund.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PSEG classifies investments in the Rabbi Trust as available-for-sale. The following tables show the fair values, gross unrealized gains and losses and amortized cost basis for the securities held in the Rabbi Trust. As of September 30, 2015 Cost Gross Unrealized Gains Gross Unrealized Losses Fair Value Millions Equity Securities $ 11 $ 9 $ — $ 20 Debt Securities Government Obligations 106 1 (1 ) 106 Other Debt Securities 86 — (2 ) 84 Total Debt Securities 192 1 (3 ) 190 Other Securities 1 — — 1 Total Rabbi Trust Available-for-Sale Securities $ 204 $ 10 $ (3 ) $ 211 As of December 31, 2014 Cost Gross Unrealized Gains Gross Unrealized Losses Fair Value Millions Equity Securities $ 12 $ 11 $ — $ 23 Debt Securities Government Obligations 89 2 — 91 Other Debt Securities 74 1 — 75 Total Debt Securities 163 3 — 166 Other Securities 2 — — 2 Total Rabbi Trust Available-for-Sale Securities $ 177 $ 14 $ — $ 191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 $ 1 Accounts Payable $ 1 $ — The following table shows the value of securities in the Rabbi Trust Fund that have been in an unrealized loss position for less than and greater than 12 months. As of September 30, 2015 As of December 31, 2014 Less Than 12 Months Greater Than 12 Months Less Than 12 Months Greater Than 12 Months Fair Value Gross Unrealized Losses Fair Value Gross Unrealized Losses Fair Value Gross Unrealized Losses Fair Value Gross Unrealized Losses Millions Equity Securities (A) $ — $ — $ — $ — $ — $ — $ — $ — Debt Securities Government Obligations (B) 47 (2 ) 2 — 2 — — — Other Debt Securities (C) 41 (1 ) 9 — 24 — — — Total Debt Securities 88 (3 ) 11 — 26 — — — Rabbi Trust Available-for-Sale Securities $ 88 $ (3 ) $ 11 $ — $ 26 $ — $ — $ — (A) Equity Securities—Investments in marketable equity securities within the Rabbi Trust Fund are through a mutual fund which invests primarily in common stocks within a broad range of industries and sectors. (B) Debt Securities (Government)—Unrealized losses on PSEG’s Rabbi Trus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SEG does not intend to sell nor will it be more-likely-than-not required to sell. PSEG does not consider these securities to be other-than-temporarily impaired as of September 30, 2015 . (C) Debt Securities (Other)—PSEG’s investments in corporate bonds, collateralized mortgage obligations, asset-backed securities and municipal government obligations are limited to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September 30, 2015 . The proceeds from the sales of and the net realized gains (losses) on securities in the Rabbi Trust Fund were: Three Months Ended Nine Months Ended September 30, September 30, 2015 2014 2015 2014 Millions Proceeds from Rabbi Trust Sales (A) $ 20 $ 419 $ 83 $ 445 Net Realized Gains (Losses) on Rabbi Trust: Gross Realized Gains $ — $ 2 $ 2 $ 4 Gross Realized Losses (1 ) (2 ) (1 ) (3 ) Net Realized Gains (Losses) on Rabbi Trust $ (1 ) $ — $ 1 $ 1 (A) Includes activity in accounts related to the liquidation of funds being transitioned to new managers. Gross realized gains disclosed in the preceding table were recognized in Other Income in the Condensed Consolidated Statements of Operations. Net unrealized gains of $4 million (after-tax) were a component of Accumulated Other Comprehensive Loss on the Condensed Consolidated Balance Sheets as of September 30, 2015 . The Rabbi Trust available-for-sale debt securities held as of September 30, 2015 had the following maturities: Time Frame Fair Value Millions Less than one year $ 5 1 - 5 years 49 6 - 10 years 39 11 - 15 years 8 16 - 20 years 9 Over 20 years 80 Total Rabbi Trust Available-for-Sale Debt Securities $ 190 The cost of these securities was determined on the basis of specific identification. PSEG periodically assesses individual securities whose fair value is less than amortized cost to determine whether the investments are considered to be other-than-temporarily impaired. For equity securities, the Rabbi Trust is invested in a commingled indexed mutual fund. Due to the commingled nature of this fund, PSEG does not have the ability to hold these securities until expected recovery. As a result, any declines in fair market value below cost are recorded as a charge to earning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The assessment of fair market value compared to cost is applied on a weighted average basis taking into account various purchase dates and initial cost of the securities. The fair value of assets in the Rabbi Trust related to PSEG, PSE&amp;G and Power are detailed as follows: As of As of September 30, December 31, Millions PSE&amp;G $ 42 $ 41 Power 52 45 Other 117 105 Total Rabbi Trust Available-for-Sale Securities $ 211 $ 191 </t>
  </si>
  <si>
    <t>Pension and OPEB</t>
  </si>
  <si>
    <t>Defined Benefit Plan Disclosure [Line Items]</t>
  </si>
  <si>
    <t>Pension and Other Postretirement Benefits (OPEB)</t>
  </si>
  <si>
    <t>Pension and Other Postretirement Benefits (OPEB) PSEG sponsors several qualified and nonqualified pension plans and OPEB plans covering PSEG’s and its participating affiliates’ current and former employees who meet certain eligibility criteria. The following table provides the components of net periodic benefit costs relating to all qualified and nonqualified pension and OPEB plans on an aggregate basis. Pension and OPEB costs for PSEG, except for Servco, are detailed as follows: Pension Benefits OPEB Pension Benefits OPEB Three Months Ended Three Months Ended Nine Months Ended Nine Months Ended September 30, September 30, September 30, September 30, 2015 2014 2015 2014 2015 2014 2015 2014 Millions Components of Net Periodic Benefit Costs (Credit) Service Cost $ 30 $ 26 $ 5 $ 5 $ 92 $ 78 $ 16 $ 14 Interest Cost 59 58 16 18 176 176 50 52 Expected Return on Plan Assets (103 ) (99 ) (7 ) (7 ) (310 ) (299 ) (22 ) (20 ) Amortization of Net Prior Service Cost (Credit) (5 ) (5 ) (4 ) (4 ) (14 ) (14 ) (11 ) (11 ) Actuarial Loss 38 14 11 6 112 42 32 18 Total Benefit Costs (Credit) $ 19 $ (6 ) $ 21 $ 18 $ 56 $ (17 ) $ 65 $ 53 Pension and OPEB costs for PSE&amp;G, Power and PSEG’s other subsidiaries, except for Servco, are detailed as follows: Pension Benefits OPEB Pension Benefits OPEB Three Months Ended Three Months Ended Nine Months Ended Nine Months Ended September 30, September 30, September 30, September 30, 2015 2014 2015 2014 2015 2014 2015 2014 Millions PSE&amp;G $ 10 $ (4 ) $ 13 $ 12 $ 30 $ (14 ) $ 41 $ 35 Power 5 (2 ) 7 5 16 (5 ) 20 15 Other 4 — 1 1 10 2 4 3 Total Benefit Costs (Credit) $ 19 $ (6 ) $ 21 $ 18 $ 56 $ (17 ) $ 65 $ 53 During the three months ended March 31, 2015 , PSEG contributed its entire planned contributions for the year 2015 of $15 million into its pension plans and $14 million into its OPEB plan for 2015 . Servco Pension and OPEB At the direction of LIPA, effective January 1, 2014, Servco established benefit plans that provide substantially the same benefits to its employees as those previously provided by National Grid Electric Services LLC (NGES), the predecessor T&amp;D system manager for LIPA. Since the vast majority of Servco's employees had worked under NGES' T&amp;D operations services arrangement with LIPA, Servco's plans provide certain of those employees with pension and OPEB vested credit for prior years' services earned while working for NGES. The benefit plans cover all employees of Servco for current service. Under the OSA, all of these and any future employee benefit costs are to be funded by LIPA. See Note 3. Variable Interest Entities . These obligations, as well as the offsetting long-term receivable, are separately presented on the Condensed Consolidated Balance Sheet of PSEG. Servco amounts are not included in any of the preceding pension and OPEB benefit cost disclosures. Pension and OPEB costs of Servco are accounted for according to the OSA. Servco recognizes expenses for contributions to its pension plan trusts and for OPEB payments made to retirees. Operating Revenues are recognized for the reimbursement of these costs. Servco's pension-related revenues and costs were $17 million and $30 million for the three months and nine months ended September 30, 2015 , respectively, completing its entire planned contribution for the year 2015. Servco's pension-related revenues and costs were $21 million and $67 million for the three months and nine months ended September 30, 2014 , respectively. The OPEB-related revenues earned and costs incurred for each of the three months and nine months ended September 30, 2015 and 2014 were immaterial.</t>
  </si>
  <si>
    <t>Commitments and Contingent Liabilities</t>
  </si>
  <si>
    <t>Loss Contingencies [Line Items]</t>
  </si>
  <si>
    <t>Commitments and Contingent Liabilities Guaranteed Obligations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Power has unconditionally guaranteed payments to counterparties by its subsidiaries in commodity-related transactions in order to • support current exposure, interest and other costs on sums due and payable in the ordinary course of business, and • obtain credit. Under these agreements, guarantees cover lines of credit between entities and are often reciprocal in nature. The exposure between counterparties can move in either direction. In order for Power to incur a liability for the face value of the outstanding guarantees, its subsidiaries would have to • fully utilize the credit granted to them by every counterparty to whom Power has provided a guarantee, and • all of the related contracts would have to be “out-of-the-money” (if the contracts are terminated, Power would owe money to the counterparties). Power believes the probability of this result is unlikely. For this reason, Power believes that the current exposure at any point in time is a more meaningful representation of the potential liability under these guarantees. This current exposure consists of the net of accounts receivable and accounts payable and the forward value on open positions, less any collateral posted. Power is subject to • counterparty collateral calls related to commodity contracts, and • certain creditworthiness standards as guarantor under performance guarantees of its subsidiaries. Changes in commodity prices can have a material impact on collateral requirements under such contracts, which are posted and received primarily in the form of cash and letters of credit.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ower has also provided payment guarantees to third parties on behalf of its affiliated companies. These guarantees support various other non-commodity related contractual obligations. The face value of Power's outstanding guarantees, current exposure and margin positions as of September 30, 2015 and December 31, 2014 are shown as follows: As of As of September 30, December 31, Millions Face Value of Outstanding Guarantees $ 1,733 $ 1,814 Exposure under Current Guarantees $ 184 $ 273 Letters of Credit Margin Posted $ 178 $ 159 Letters of Credit Margin Received $ 80 $ 40 Cash Deposited and Received: Counterparty Cash Margin Deposited $ — $ — Counterparty Cash Margin Received $ (44 ) $ (13 ) Net Broker Balance Deposited (Received) $ 4 $ 115 In the Event Power were to Lose its Investment Grade Rating: Additional Collateral that could be Required $ 796 $ 945 Liquidity Available under PSEG’s and Power’s Credit Facilities to Post Collateral $ 3,375 $ 3,495 Additional Amounts Posted: Other Letters of Credit $ 47 $ 45 As part of determining credit exposure, Power nets receivables and payables with the corresponding net energy contract balances. See Note 10. Financial Risk Management Activities for further discussion. In accordance with PSEG's accounting policy, where it is applicable, cash (received)/deposited is allocated against derivative asset and liability positions with the same counterparty on the face of the Balance Sheet. The remaining balances of net cash (received)/deposited after allocation are generally included in Accounts Payable and Receivable, respectively. In the event of a deterioration of Power’s credit rating to below investment grade, which would represent a three level downgrade from its current S&amp;P and Moody’s ratings, many of these agreements allow the counterparty to demand further performance assurance. See table above. In addition to amounts for outstanding guarantees, current exposure and margin positions, PSEG and Power had posted letters of credit to support Power's various other non-energy contractual and environmental obligations. See preceding table. PSEG had also issued a $106 million guarantee to support Power's payment obligations related to its equity interest in the PennEast natural gas pipeline and a $21 million guarantee to support Power's payment obligations related to construction of a 755 MW gas-fired combined cycle generating station in Maryland. In the event that PSEG were to be downgraded to below investment grade and failed to meet minimum net worth requirements, these guarantees would each have to be replaced by a letter of credit. Environmental Matters Passaic River Historic operations of PSEG companies and the operations of hundreds of other companies along the Passaic and Hackensack Rivers are alleged by Federal and State agencies to have discharged substantial contamination into the Passaic River/Newark Bay Complex in violation of various statutes as discussed as follows. Federal Comprehensive Environmental Response, Compensation and Liability Act of 1980 (CERCLA) In 2002, the U.S. Environmental Protection Agency (EPA) determined that a 17 -mile stretch of the lower Passaic River from Newark to Clifton, New Jersey is a “Superfund” site under CERCLA. This designation allows the EPA to clean up such sites and to compel responsible parties to perform cleanups or reimburse the government for cleanups led by the EPA. The EPA further determined that there was a need to perform a comprehensive study of the entire 17 -miles of the lower Passaic River. PSE&amp;G and certain of its predecessors conducted operations at properties in this area of the Passaic River. The properties included one operating electric generating station (Essex Site), which was transferred to Power, one former generating station and four former manufactured gas plant (MGP) sites. In early 2007, 73 Potentially Responsible Parties (PRPs), including PSE&amp;G and Power, formed a Cooperating Parties Group (CPG) and agreed to assume responsibility for conducting a Remedial Investigation and Feasibility Study (RI/FS) of the 17 miles of the lower Passaic River. At such time, the CPG also agreed to allocate, on an interim basis, the associated costs of the RI/FS among its members on the basis of a mutually agreed upon formula. For the purpose of this interim allocation, which has been revised as parties have exited the CPG, approximately seven percent of the RI/FS costs are currently deemed attributable to PSE&amp;G’s former MGP sites and approximately one percent is attributable to Power’s generating stations. These interim allocations are not binding on PSE&amp;G or Power in terms of their respective shares of the costs that will be ultimately required to remediate the 17 miles of the lower Passaic River. PSEG has provided notice to insurers concerning this potential claim. In June 2008, the EPA and Tierra Solutions, Inc. (Tierra) and Maxus Energy Corporation (Maxus) entered into an early action agreement whereby Tierra/Maxus agreed to remove a portion of the heavily dioxin-contaminated sediment located in the lower Passaic River. The portion of the Passaic River identified in this agreement was located immediately adjacent to Tierra/Maxus’ predecessor company’s (Diamond Shamrock) facility. Pursuant to the agreement between the EPA and Tierra/Maxus, the estimated cost for the work to remove the sediment in this location was $80 million . Phase I of the removal work has been completed. Pursuant to this agreement, Tierra/Maxus have reserved their rights to seek contribution for these removal costs from the other PRPs, including Power and PSE&amp;G. This agreement and the work undertaken pursuant to the action agreement will not affect the ultimate remedy that the EPA will select for the remediation of the 17-mile stretch of the lower Passaic River. In 2012, Tierra/Maxus withdrew from the CPG and refused to participate as members going forward, other than with respect to their obligation to fund the EPA’s portion of its RI/FS oversight costs. At such time, the remaining members of the CPG, in agreement with the EPA, commenced the removal of certain contaminated sediments at Passaic River Mile 10.9 at an estimated cost of $25 million to $30 million . PSEG’s share of the cost of that effort is approximately three percent . The remaining CPG members have reserved their rights to seek reimbursement from Tierra/Maxus for the costs of the River Mile 10.9 removal. On April 11, 2014, the EPA released its revised draft “Focused Feasibility Study” (FFS) which contemplates the removal of 4.3 million cubic yards of sediment from the bottom of the lower eight miles of the 17-mile stretch of the Passaic River. The revised draft FFS sets forth various alternatives for remediating this portion of the Passaic River. The EPA’s estimated costs to remediate the lower eight miles of the Passaic River range from $365 million for a targeted remedy to $3.3 billion for a deep dredge of this portion of the Passaic River. The EPA also identified in the revised draft FFS its preferred alternative, which would involve dredging the lower eight miles of the river bank-to-bank and installing an engineered cap. The estimated cost in the revised draft FFS for the EPA's preferred alternative is $1.7 billion . No provisional cost allocation has been made by the CPG for the work contemplated by the revised draft FFS, and the work contemplated by the revised draft FFS is not subject to the CPG’s cost sharing allocation agreed to in connection with the removal work for River Mile 10.9 or in connection with the conduct of the RI/FS. The revised draft FFS was subject to a public comment period, and remains subject to the EPA’s response to comments submitted, a design phase and at least an estimated five years for completion of the work. The public comment period for the revised draft FFS closed on August 21, 2014. Over 300 comments were submitted by a variety of entities potentially impacted by the revised draft FFS, including the CPG, individual companies, municipalities, public officials, citizens groups, Amtrak, NJ Transit and others. The CPG, which consisted of 60 members as of September 30, 2015 , provided a draft RI and draft FS, both relating to the entire 17 miles of the lower Passaic River, to the EPA on February 18, 2015 and April 30, 2015, respectively. The estimated total cost of the RI/FS is approximately $151 million , which the CPG continues to incur. Of the estimated $151 million , as of August 31, 2015 , the CPG had spent approximately $141 million , of which PSEG's total share was approximately $9 million . The draft FS sets forth various alternatives for remediating the lower Passaic River. The draft FS sets forth the CPG’s estimated costs to remediate the lower 17 miles of the Passaic River which range from approximately $518 million to $3.2 billion . The CPG identified a targeted remedy in the draft FS which would involve removal, treatment and disposal of contaminated sediments taken from targeted locations within the entire 17 miles of the lower Passaic River. The estimated cost in the draft FS for the targeted remedy ranges from approximately $518 million to $772 million . No provisional cost allocation has been made by the CPG for the work contemplated by the draft FS. However, based on (i) the low end of the range of the current estimates of costs to remediate, (ii) PSE&amp;G's and Power's estimates of their share of those costs, and (iii) the continued ability of PSE&amp;G to recover such costs in its rates, PSE&amp;G accrued a $10 million Environmental Costs Liability and a corresponding Regulatory Asset and Power accrued a $3 million Other Noncurrent Liability and a corresponding O&amp;M Expense in the first quarter of 2015. The EPA will consider the comments received on its revised draft FFS and is expected to consider the CPG’s RI/FS prior to issuing a Record of Decision (ROD) of a selected remedy for the lower Passaic River. The EPA has broad authority to implement its selected remedy through the ROD and PSEG cannot at this time predict how the implementation of the ROD might impact PSE&amp;G's and Power's ultimate liability. Until (i) the RI/FS is finalized, (ii) a final remedy is determined by the EPA or through litigation, (iii) PSE&amp;G's and Power’s respective shares of the costs, both in the aggregate as well as individually, are determined, and (iv) PSE&amp;G’s continued ability to recover the costs in its rates is determined, it is not possible to predict this matter’s ultimate impact on our financial statements. It is possible that PSE&amp;G and Power will record additional costs beyond what they have accrued, and that such costs could be material, but PSEG cannot at the current time estimate the amount or range of any additional costs. Natural Resource Damage Claims In 2003, the New Jersey Department of Environmental Protection (NJDEP) directed PSEG, PSE&amp;G and 56 other PRPs to arrange for a natural resource damage assessment and interim compensatory restoration of natural resource injuries along the lower Passaic River and its tributaries pursuant to the New Jersey Spill Compensation and Control Act. The NJDEP alleged that hazardous substances had been discharged from the Essex Site and the Harrison Site. The NJDEP estimated the cost of interim natural resource injury restoration activities along the lower Passaic River at approximately $950 million . In 2007, agencies of the United States Department of Commerce and the United States Department of the Interior (the Passaic River federal trustees) sent letters to PSE&amp;G and other PRPs inviting participation in an assessment of injuries to natural resources that the agencies intended to perform. In 2008, PSEG and a number of other PRPs agreed to share certain immaterial costs the trustees have incurred and will incur going forward, and to work with the trustees to explore whether some or all of the trustees’ claims can be resolved in a cooperative fashion. That effort is continuing. PSE&amp;G and Power are unable to estimate their respective portions of the possible loss or range of loss related to this matter. Newark Bay Study Area The EPA has established the Newark Bay Study Area, which it defines as Newark Bay and portions of the Hackensack River, the Arthur Kill and the Kill Van Kull. In August 2006, the EPA sent PSEG and 11 other entities notices that it considered each of the entities to be a PRP with respect to contamination in the Study Area. The notice letter requested that the PRPs fund an EPA-approved study in the Newark Bay Study Area. The notice stated the EPA’s belief that hazardous substances were released from sites owned by PSEG companies and located on the Hackensack River, including two operating electric generating stations (Hudson and Kearny sites) and one former MGP site. PSEG has participated in and partially funded the second phase of this study. Notices to fund the next phase of the study have been received but PSEG has not consented to fund the third phase. PSE&amp;G and Power are unable to estimate their respective portions of the possible loss or range of loss related to this matter. MGP Remediation Program PSE&amp;G is working with the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450 million and $518 million through 2021, including its $10 million share for the Passaic River as discussed above. Since no amount within the range is considered to be most likely, PSE&amp;G has recorded a liability of $450 million as of September 30, 2015 . Of this amount, $73 million was recorded in Other Current Liabilities and $377 million was reflected as Environmental Costs in Noncurrent Liabilities. PSE&amp;G has recorded a $450 million Regulatory Asset with respect to these costs. PSE&amp;G periodically updates its studies taking into account any new regulations or new information which could impact future remediation costs and adjusts its recorded liability accordingly. Prevention of Significant Deterioration (PSD)/New Source Review (NSR) The PSD/NSR regulations, promulgated under the Clean Air Act (CAA), require major sources of certain air pollutants to obtain permits, install pollution control technology and obtain offsets, in some circumstances, when those sources undergo a “major modification,” as defined in the regulations. The federal government may order companies that are not in compliance with the PSD/NSR regulations to install the best available control technology at the affected plants and to pay monetary penalties ranging from $25,000 to $37,500 per day for each violation, depending upon when the alleged violation occurred. In 2009, the EPA issued a notice of violation to Power and the other owners of the Keystone coal-fired plant in Pennsylvania, alleging, among other things, that various capital improvement projects were completed at the plant which are considered modifications (or major modifications) causing significant net emission increases of PSD/NSR air pollutants, beginning in 1985 for Keystone Unit 1 and in 1984 for Keystone Unit 2. The notice of violation states that none of these modifications underwent the PSD/NSR permitting process prior to being put into service, which the EPA alleges was required under the CAA. The notice of violation states that the EPA may issue an order requiring compliance with the relevant CAA provisions and may seek injunctive relief and/or civil penalties. Power owns approximately 23% of the plant. Power cannot predict the outcome of this matter. Clean Water Act Permit Renewals Pursuant to the Federal Water Pollution Control Act (FWPCA), National Pollutant Discharge Elimination System permits expire within five years of their effective date. In order to renew these permits, but allow a plant to continue to operate, an owner or operator must file a permit application no later than six months prior to expiration of the permit. States with delegated federal authority for this program manage these permits. The New Jersey Department of Environmental Protection (NJDEP) manages the permits under the New Jersey Pollutant Discharge Elimination System (NJPDES) program. Connecticut and New York also have permits to manage their respective pollutant discharge elimination system programs. In 2001, the NJDEP issued a renewed NJPDES permit for Salem, expiring in July 2006, allowing for the continued operation of Salem with its existing cooling water intake system. In February 2006, Power filed with the NJDEP a renewal application allowing Salem to continue operating under its existing NJPDES permit until a new permit is issued. On June 30, 2015, the NJDEP issued a draft Salem permit. The draft permit does not require installation of cooling towers and allows Salem to continue to operate utilizing the existing once-through cooling water system with certain required system modifications. The draft permit was subject to a public notice and comment period. The NJDEP may make revisions before issuing the final permit expected during the first half of 2016. Power participated in the NJDEP’s August 5, 2015 public hearing and submitted comments on the draft permit on September 18, 2015. On May 19, 2014, the EPA issued a final rule that establishes new requirements for the regulation of cooling water intake structures at existing power plants and industrial facilities with a design flow of more than two million gallons of water per day. On August 15, 2014, the EPA established October 14, 2014 as the effective date for each state to implement the provisions of the rule going forward when considering the renewal of permits for existing facilities on a case by case basis. On September 5, 2014, several environmental non-governmental groups and certain energy industry groups filed motions to litigate the provisions of the rule. This case is pending at the U.S. Second Circuit Court of Appeals. In two related actions on October 17, 2014 and November 20, 2014, several environmental non-governmental groups initiated challenges to the endangered species act provisions of the 316 (b) rule. Power is unable to determine the ultimate impact of these actions on the implementation of the rule. State permitting decisions could have a material impact on Power’s ability to renew permits at its larger once-through cooled plants, including Salem, Hudson, Mercer, Bridgeport and possibly Sewaren and New Haven, without making significant upgrades to existing intake structures and cooling systems. The costs of those upgrades to one or more of Power’s once-through cooled plants would be material, and would require economic review to determine whether to continue operations at these facilities. For example, in Power’s application to renew its Salem permit, filed with the NJDEP in February 2006, the estimated costs for adding cooling towers for Salem were approximately $1.0 billion , of which Power’s share would have been approximately $575 million . The filing has not been updated. Currently, potential costs associated with any closed cycle cooling requirements are not included in Power’s forecasted capital expenditures. Power is unable to predict the outcome of these permitting decisions and the effect, if any, that they may have on Power's future capital requirements, financial condition or results of operations. Bridgeport Harbor National Pollutant Discharge Elimination System (NPDES) Permit Compliance In April 2015, Power determined that monitoring and reporting practices related to certain permitted wastewater discharges at its Bridgeport Harbor station may have violated conditions of the station's NPDES permit and applicable regulations and could subject it to fines and penalties. Power has notified the Connecticut Department of Energy and Environmental Protection of the issues and has taken actions to investigate and resolve the potential non-compliance. At this early stage Power cannot predict the impact of this matter. Steam Electric Effluent Guidelines On September 30, 2015, the EPA issued a new Effluent Guidelines Limitation Rule for steam electric generating units. The rule establishes new best available technology economically achievable (BAT) standards for fly ash transport water, bottom ash transport water, flue gas desulfurization and flue gas mercury control wastewater. The EPA provides an implementation period for currently existing discharges of three years or up to eight years if a facility needs more time to implement equipment upgrades and provide supporting information to its permitting authority. In the intervening time period, existing discharge standards continue to apply. Power's Mercer and Bridgeport Harbor stations have bottom ash transport water discharges that are regulated under this rule. Power is unable to predict if these new standards will have a material impact on Power's future capital requirements, financial condition or results of operations. Coal Combustion Residuals (CCRs) On December 19, 2014, the EPA issued a final rule which regulates CCRs as non-hazardous and requires that facility owners implement a series of actions to close or upgrade existing CCR surface impoundments and/or landfills. It also establishes new provisions for the construction of new surface impoundments and landfills. Power's Hudson and Mercer generating stations, along with its co-owned Keystone and Conemaugh stations, are subject to the provisions of this rule. On April 17, 2015, the final rule was published with an effective date of October 19, 2015. Accordingly in June 2015, Power recorded an additional asset retirement obligation to comply with the final CCR rule which was not material to Power’s results of operations, financial condition or cash flows. Basic Generation Service (BGS) and Basic Gas Supply Service (BGSS) PSE&amp;G obtains its electric supply requirements through the annual New Jersey BGS auctions for two categories of customers who choose not to purchase electric supply from third party suppliers. The first category, which represents about 80% of PSE&amp;G's load requirement, are residential and smaller commercial and industrial customers (BGS-Residential Small Commercial Pricing (RSCP)). The second category are larger customers that exceed a BPU-established load (kW) threshold (BGS-Commercial and Industrial Pricing (CIEP)). Pursuant to applicable BPU rules, PSE&amp;G enters into the Supplier Master Agreement with the winners of these BGS auctions following the BPU’s approval of the auction results. PSE&amp;G has entered into contracts with winning BGS suppliers, including Power, to purchase BGS for PSE&amp;G’s load requirements. The winners of the auction (including Power) are responsible for fulfilling all the requirements of a PJM Load 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15 is $272.78 per MW-day, replacing the BGS-CIEP auction year price ending May 31, 2015 of $282.04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2 2013 2014 2015 36-Month Terms Ending May 2015 May 2016 May 2017 May 2018 (A) Load (MW) 2,900 2,800 2,800 2,900 $ per MWh $83.88 $92.18 $97.39 $99.54 (A) Prices set for the 2015 BGS auction year became effective on June 1, 2015 when the 2012 BGS auction agreements expired. Power seeks to mitigate volatility in its results by contracting in advance for the sale of most of its anticipated electric output as well as its anticipated fuel needs. As part of its objective, Power has entered into contracts to directly supply PSE&amp;G and other New Jersey electric distribution companies (EDCs) with a portion of their respective BGS requirements through the New Jersey BGS auction process, described above. PSE&amp;G has a full-requirements contract with Power to meet the gas supply requirements of PSE&amp;G’s gas customers.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ower to hedge on behalf of PSE&amp;G approximately 70 billion cubic feet or 50% of its residential gas supply annual requirements. For additional information, see Note 17. Related-Party Transactions . Minimum Fuel Purchase Requirements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ower’s nuclear fuel commitments cover approximately 100% of its estimated uranium, enrichment and fabrication requirements through 2017 and a significant portion through 2020 at Salem, Hope Creek and Peach Bottom. Power has various long-term fuel purchase commitments for coal through 2018 to support its fossil generation stations. Power also has various multi-year contracts for natural gas and firm transportation and storage capacity for natural gas that are primarily used to meet its obligations to PSE&amp;G. When there is excess delivery capacity available, Power can use the gas to supply its fossil generating stations. As of September 30, 2015 , the total minimum purchase requirements included in these commitments were as follows: Fuel Type Power's Share of Commitments through 2019 Millions Nuclear Fuel Uranium $ 440 Enrichment $ 345 Fabrication $ 179 Natural Gas $ 1,001 Coal $ 331 Regulatory Proceedings FERC Compliance In the first quarter of 2014, Power discovered that it incorrectly calculated certain components of its cost-based bids for its New Jersey fossil generating units in the PJM energy market. Upon discovery of the errors, PSEG retained outside counsel to assist in the conduct of an investigation into the matter. As the investigation proceeded, additional pricing errors in the bids were identified. It was further determined that the quantity of energy that Power offered into the energy market for its fossil peaking units differed from the amount for which Power was compensated in the capacity market for those units. PSEG informed FERC, PJM and the PJM Independent Market Monitor (IMM) of these additional issues, corrected the identified errors and modified the bid quantities for its peaking units. Power continues to implement procedures to help mitigate the risk of similar issues occurring in the future. On September 2, 2014, FERC Staff initiated a preliminary, non-public staff investigation into the matter. This investigation, which is ongoing, could result in FERC seeking disgorgement of any over-collected amounts, civil penalties and non-financial remedies. During the three months ended March 31, 2014 , based upon its best estimate available at the time, Power recorded a charge to income in the amount of $25 million related to this matter. It is not possible at this time to reasonably estimate the potential range of loss or full impact or predict any resulting penalties or other costs associated with this matter, or the applicability of mitigating factors. As new information becomes available or future developments occur in this investigation, it is possible that Power will record additional estimated losses and such additional losses may be material. New Jersey Clean Energy Program In June 2015, the BPU established the funding level for fiscal year 2016 applicable to its Renewable Energy and Energy Efficiency programs. The fiscal year 2016 aggregate funding for all EDCs is $345 million with PSE&amp;G's share of the funding at $200 million . PSE&amp;G has a current liability of $185 million as of September 30, 2015 for its outstanding share of the fiscal year 2016 and remaining fiscal year 2015 funding, respectively. The liability is reduced as normal payments are made. The liability has been recorded with an offsetting Regulatory Asset, since the costs associated with this program are recovered from PSE&amp;G ratepayers through the Societal Benefits Charge (SBC). Superstorm Sandy In late October 2012, Superstorm Sandy caused severe damage to PSE&amp;G's T&amp;D system throughout its service territory as well as to some of Power's generation infrastructure in the northern part of New Jersey. Strong winds and the resulting storm surge caused damage to switching stations, substations and generating infrastructure. PSEG maintains insurance coverage against loss or damage to plants and certain properties, subject to certain exceptions and limitations, to the extent such property is usually insured and insurance is available at a reasonable cost. In June 2013, PSEG, PSE&amp;G and Power filed suit in New Jersey state court (NJ Court) against its insurance carriers seeking an interpretation that the insurance policies cover their losses resulting from damage caused by Superstorm Sandy's storm surge. As of December 31, 2012, PSE&amp;G had incurred approximately $295 million of costs to restore service to PSE&amp;G's distribution and transmission systems and $5 million to repair its infrastructure and return it to pre-storm conditions. Of the costs incurred, approximately $40 million was recognized in O&amp;M Expense, $75 million was recorded as Property, Plant and Equipment and $180 million was recorded as a Regulatory Asset because such costs were deferred as approved by the BPU under an Order received in December 2012. Of the $295 million , $36 million related to insured property. In 2012, PSE&amp;G recognized $6 million of insurance recoveries, which were deferred. There were no s</t>
  </si>
  <si>
    <t>Changes in Capitalization</t>
  </si>
  <si>
    <t>Debt Instrument [Line Items]</t>
  </si>
  <si>
    <t>Changes in Capitalization The following capital transactions occurred in the nine months ended September 30, 2015 : PSE&amp;G • issued $350 million of 3.00% Secured Medium-Term Notes, Series K due May 2025 , • issued $250 million of 4.05% Secured Medium-Term Notes, Series K due May 2045 , • paid $300 million of 2.70% Secured Medium-Term Notes at maturity, • paid $183 million of Transition Funding's securitization debt, and • paid the final $8 million of Transition Funding II's securitization debt. Power • paid cash dividends of $400 million to PSEG.</t>
  </si>
  <si>
    <t>Financial Risk Management Activities</t>
  </si>
  <si>
    <t>Derivative Instruments and Hedging Activities Disclosures [Line Items]</t>
  </si>
  <si>
    <t>Financial Risk Management Activities The operations of PSEG, Power and PSE&amp;G are exposed to market risks from changes in commodity prices, interest rates and equity prices that could affect their results of operations and financial condition. Exposure to these risks is managed through normal operating and financing activities and, when appropriate, through hedging transactions. Hedging transactions use derivative instruments to create a relationship in which changes to the value of the assets, liabilities or anticipated transactions exposed to market risks are expected to be offset by changes in the value of these derivative instrument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 normal sale (NPNS), cash flow hedge and fair value hedge accounting. PSEG, Power and PSE&amp;G have applied the NPNS scope exception to certain derivative contracts for the forward sale of generation, power procurement agreements and fuel agreements. Transactions receiving NPNS treatment are accounted for upon settlement. For a derivative instrument that qualifies and is designated as a cash flow hedge, the changes in the fair value of such a derivative that are highly effective are recorded in Accumulated Other Comprehensive Income (Loss) until earnings are affected by the variability of cash flows of the hedged transaction. For a derivative instrument that qualifies and is designated as a fair value hedge, the gains or losses on the derivative as well as the offsetting losses or gains on the hedged item attributable to the hedged risk are recognized in earnings each period. Power and PSE&amp;G enter into additional contracts that are derivatives, but do not qualify for or are not designated as either cash flow hedges or fair value hedges. These transactions are economic hedges and changes in the fair value of these contracts are recorded in earnings each period. Commodity Prices Within PSEG and its affiliate companies, Power has the most exposure to commodity price risk.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ower uses a variety of derivative and non-derivative instruments to manage the commodity price risk of its electric generation facilities, including physical and financial transactions in the wholesale energy markets to mitigate the effects of adverse movements in fuel and electricity prices. The fair value for the majority of these contracts is obtained from quoted market sources. Modeling techniques using assumptions reflective of current market rates, yield curves and forward prices are used to interpolate certain prices when no quoted market exists. Cash Flow Hedges PSEG and Power use forward sale contracts, swaps and futures contracts to hedge certain forecasted natural gas sales made to support the BGSS contract with PSE&amp;G. These derivative transactions qualify and are designated as cash flow hedges. As of September 30, 2015 and December 31, 2014 , the fair value and the impact on Accumulated Other Comprehensive Income (Loss) associated with accounting hedge activity were as follows: As of As of September 30, December 31, Millions Fair Value of Cash Flow Hedges $ 2 $ 18 Impact on Accumulated Other Comprehensive Income (Loss) (after tax) $ 1 $ 10 The expiration date of the longest-dated cash flow hedge at Power is in December 2015 . Power’s remaining $1 million of after-tax unrealized gains on these derivatives is expected to be reclassified to earnings during the next 12 months. There was no ineffectiveness associated with qualifying hedges as of September 30, 2015 . Economic Hedges Power enters into derivative contracts that do not qualify or are not designated as either cash flow or fair value hedges. Power enters into financial options, futures, swaps, fuel purchases and forward purchases and sales of electricity. These transactions are economic hedges, intended to mitigate exposure to fluctuations in commodity prices and optimize the value of Power's expected generation. Changes in the fair market value of these contracts are recorded in earnings. PSE&amp;G is a party to certain long-term natural gas sales derivative contracts to optimize its pipeline capacity utilization. Changes in the fair market value of these contracts are recorded in Regulatory Assets and Regulatory Liabilities. Interest Rates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As of September 30, 2015 , PSEG had interest rate swaps outstanding totaling $850 million . These swaps convert Power’s $300 million of 5.5% Senior Notes due December 2015, $300 million of Power’s $303 million of 5.32% Senior Notes due September 2016 and Power’s $250 million of 2.75% Senior Notes due September 2016 into variable-rate debt. These interest rate swaps are designated and effective as fair value hedges. The fair value changes of the interest rate swaps are fully offset by the changes in the fair value of the underlying forecasted interest payments of the debt. As of September 30, 2015 and December 31, 2014 , the fair value of all the underlying hedges was $11 million and $22 million , respectively. Cash Flow Hedges PSEG uses interest rate swaps and other derivatives, which are designated and effective as cash flow hedges, to manage its exposure to the variability of cash flows, primarily related to variable-rate debt instruments. The Accumulated Other Comprehensive Income (Loss) (after tax) related to interest rate derivatives designated as cash flow hedges was immaterial as of September 30, 2015 and December 31, 2014 , respectively.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our accounting policy, these positions have been offset on the Condensed Consolidated Balance Sheets of Power, PSE&amp;G and PSEG. The following tabular disclosure does not include the offsetting of trade receivables and payables. As of September 30, 2015 Power (A) PSE&amp;G (A) PSEG (A) Consolidated Cash Flow Hedges Not Designated Not Designated Fair Value Hedges Balance Sheet Location Energy- Related Contracts Energy- Related Contracts Netting (B) Total Power Energy- Related Contracts Interest Rate Swaps Total Derivatives Millions Derivative Contracts Current Assets $ 2 $ 413 $ (268 ) $ 147 $ 4 $ 11 $ 162 Noncurrent Assets — 284 (193 ) 91 — — 91 Total Mark-to-Market Derivative Assets $ 2 $ 697 $ (461 ) $ 238 $ 4 $ 11 $ 253 Derivative Contracts Current Liabilities $ — $ (311 ) $ 241 $ (70 ) $ — $ — $ (70 ) Noncurrent Liabilities — (178 ) 162 (16 ) (7 ) — (23 ) Total Mark-to-Market Derivative (Liabilities) $ — $ (489 ) $ 403 $ (86 ) $ (7 ) $ — $ (93 ) Total Net Mark-to-Market Derivative Assets (Liabilities) $ 2 $ 208 $ (58 ) $ 152 $ (3 ) $ 11 $ 160 As of December 31, 2014 Power (A) PSE&amp;G (A) PSEG (A) Consolidated Cash Flow Hedges Not Designated Not Designated Fair Value Hedges Balance Sheet Location Energy- Related Contracts Energy- Related Contracts Netting (B) Total Power Energy- Related Contracts Interest Rate Swaps Total Derivatives Millions Derivative Contracts Current Assets $ 18 $ 597 $ (408 ) $ 207 $ 18 $ 15 $ 240 Noncurrent Assets — 171 (109 ) 62 8 7 77 Total Mark-to-Market Derivative Assets $ 18 $ 768 $ (517 ) $ 269 $ 26 $ 22 $ 317 Derivative Contracts Current Liabilities $ — $ (568 ) $ 436 $ (132 ) $ — $ — $ (132 ) Noncurrent Liabilities — (138 ) 105 (33 ) — — (33 ) Total Mark-to-Market Derivative (Liabilities) $ — $ (706 ) $ 541 $ (165 ) $ — $ — $ (165 ) Total Net Mark-to-Market Derivative Assets (Liabilities) $ 18 $ 62 $ 24 $ 104 $ 26 $ 22 $ 152 (A) Substantially all of Power's and PSEG's derivative instruments are contracts subject to master netting agreements. Contracts not subject to master netting or similar agreements are immaterial and did not have any collateral posted or received as of September 30, 2015 and December 31, 2014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September 30, 2015 and December 31, 2014 , net cash collateral (received) paid of $(58) million and $24 million , respectively, were netted against the corresponding net derivative contract positions. Of the $(58) million as of September 30, 2015 , $(32) million and $(38) million of cash collateral were netted against current assets and noncurrent assets, respectively, and $5 million and $7 million were netted against current liabilities and noncurrent liabilities, respectively. Of the $24 million as of December 31, 2014 , $(4) million and $(8) million were netted against current assets and noncurrent assets, respectively, and $32 million and $4 million were netted against current liabilities and noncurrent liabilities, respectively. Certain of Power’s derivative instruments contain provisions that require Power to post collateral. This collateral may be posted in the form of cash or credit support with thresholds contingent upon Power’s credit rating from each of the major credit rating agencies. The collateral and credit support requirements vary by contract and by counterparty. These credit risk-related contingent features stipulate that if Power were to be downgraded to a below investment grade rating, it would be required to provide additional collateral. This incremental collateral requirement can offset collateral requirements related to other derivative instruments that are assets with the same counterparty, where the contractual right of offset exists under applicable master agreements.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78 million and $127 million as of September 30, 2015 and December 31, 2014 , respectively. As of September 30, 2015 and December 31, 2014 , Power had the contractual right of offset of $12 million and $18 million , respectively, related to derivative instruments that are assets with the same counterparty under agreements and net of margin posted. If Power had been downgraded to a below investment grade rating, it would have had additional collateral obligations of $66 million and $109 million as of September 30, 2015 and December 31, 2014 , respectively, related to its derivatives, net of the contractual right of offset under master agreements and the application of collateral. This potential additional collateral is included in the $796 million and $945 million as of September 30, 2015 and December 31, 2014 , respectively, discussed in Note 8. Commitments and Contingent Liabilities . The following shows the effect on the Condensed Consolidated Statements of Operations and on Accumulated Other Comprehensive Income (AOCI) of derivative instruments designated as cash flow hedges for the three months ended September 30, 2015 and 2014 . Derivatives in Cash Flow Hedging Relationships Amount of Pre-Tax Gain (Loss) Recognized in AOCI on Derivatives (Effective Portion) Location of Pre-Tax Gain (Loss) Reclassified from AOCI into Income Amount of Pre-Tax Gain (Loss) Reclassified from AOCI into Income (Effective Portion) Location of Pre-Tax Gain (Loss) Recognized in Income on Derivatives (Ineffective Portion) Amount of Pre-Tax Gain (Loss) Recognized in Income on Derivatives (Ineffective Portion) Three Months Ended Three Months Ended Three Months Ended September 30, September 30, September 30, 2015 2014 2015 2014 2015 2014 Millions PSEG Energy-Related Contracts $ 1 $ 3 Operating Revenues $ — $ 1 Operating Revenues $ — $ — Total PSEG $ 1 $ 3 $ — $ 1 $ — $ — Power Energy-Related Contracts $ 1 $ 3 Operating Revenues $ — $ 1 Operating Revenues $ — $ — Total Power $ 1 $ 3 $ — $ 1 $ — $ — The following shows the effect on the Condensed Consolidated Statements of Operations and on Accumulated Other Comprehensive Income (AOCI) of derivative instruments designated as cash flow hedges for the nine months ended September 30, 2015 and 2014 . Derivatives in Cash Flow Hedging Relationships Amount of Pre-Tax Gain (Loss) Recognized in AOCI on Derivatives (Effective Portion) Location of Pre-Tax Gain (Loss) Reclassified from AOCI into Income Amount of Pre-Tax Gain (Loss) Reclassified from AOCI into Income (Effective Portion) Location of Pre-Tax Gain (Loss) Recognized in Income on Derivatives (Ineffective Portion) Amount of Pre-Tax Gain (Loss) Recognized in Income on Derivatives (Ineffective Portion) Nine Months Ended Nine Months Ended Nine Months Ended September 30, September 30, September 30, 2015 2014 2015 2014 2015 2014 Millions PSEG Energy-Related Contracts $ 2 $ (4 ) Operating Revenues $ 17 $ (11 ) Operating Revenues $ — $ — Total PSEG $ 2 $ (4 ) $ 17 $ (11 ) $ — $ — Power Energy-Related Contracts $ 2 $ (4 ) Operating Revenues $ 17 $ (11 ) Operating Revenues $ — $ — Total Power $ 2 $ (4 ) $ 17 $ (11 ) $ — $ — The following reconciles the Accumulated Other Comprehensive Income for derivative activity included in the Accumulated Other Comprehensive Loss of PSEG on a pre-tax and after-tax basis. Accumulated Other Comprehensive Income Pre-Tax After-Tax Millions Balance as of December 31, 2014 $ 17 $ 10 Gain Recognized in AOCI 1 1 Less: Gain Reclassified into Income (17 ) (10 ) Balance as of June 30, 2015 $ 1 $ 1 Gain Recognized in AOCI 1 — — Less: Gain Reclassified into Income — — Balance as of September 30, 2015 $ 2 $ 1 The following shows the effect on the Condensed Consolidated Statements of Operations of derivative instruments not designated as hedging instruments or as normal purchases and sales for the three months and nine months ended September 30, 2015 and 2014 . Derivatives Not Designated as Hedges Location of Pre-Tax Gain (Loss) Recognized in Income on Derivatives Pre-Tax Gain (Loss) Recognized in Income on Derivatives Three Months Ended Nine Months Ended September 30, September 30, 2015 2014 2015 2014 Millions PSEG and Power Energy-Related Contracts Operating Revenues $ 154 $ 93 $ 202 $ (759 ) Energy-Related Contracts Energy Costs (4 ) (12 ) (4 ) 65 Total PSEG and Power $ 150 $ 81 $ 198 $ (694 ) Power’s derivative contracts reflected in the preceding tables include contracts to hedge the purchase and sale of electricity and natural gas and the purchase of fuel. Not all of these contracts qualify for hedge accounting. Most of these contracts are marked to market. The tables above do not include contracts for which Power has elected the NPNS exemption, such as its BGS contracts and certain other energy supply contracts that it has with other utilities and companies with retail load. In addition, PSEG has interest rate swaps designated as fair value hedges. The effect of these hedges was to reduce interest expense by $5 million for each of the three months and $15 million for each of the nine months ended September 30, 2015 and 2014 , respectively. The following reflects the gross volume, on an absolute value basis, of derivatives as of September 30, 2015 and December 31, 2014 . Type Notional Total PSEG Power PSE&amp;G Millions As of September 30, 2015 Natural Gas Dth 193 — 154 39 Electricity MWh 291 — 291 — Financial Transmission Rights (FTRs) MWh 21 — 21 — Interest Rate Swaps U.S. Dollars 850 850 — — As of December 31, 2014 Natural Gas Dth 274 — 216 58 Electricity MWh 310 — 310 — FTRs MWh 15 — 15 — Interest Rate Swaps U.S. Dollars 850 850 — — Credit Risk Credit risk relates to the risk of loss that we would incur as a result of non-performance by counterparties pursuant to the terms of their contractual obligations. We have established credit policies that we believe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ower’s and PSEG’s financial condition, results of operations or net cash flows. As of September 30, 2015 , 98% of the credit for Power’s operations was with investment grade counterparties. Credit exposure is defined as any positive results of netting accounts receivable/accounts payable and the forward value of open positions (which includes all financial instruments including derivatives and non-derivatives and normal purchases/normal sales). The following table provides information on Power’s credit risk from others, net of cash collateral, as of September 30, 2015 . It further delineates that exposure by the credit rating of the counterparties and provides guidance on the concentration of credit risk to individual counterparties and an indication of the quality of Power’s credit risk by credit rating of the counterparties. Rating Current Exposure Securities Held as Collateral Net Exposure Number of Counterparties &gt;10% Net Exposure of Counterparties &gt;10% Millions Millions Investment Grade—External Rating $ 348 $ 118 $ 230 2 $ 127 (A) Non-Investment Grade—External Rating 1 — 1 — — Investment Grade—No External Rating 11 — 11 — — Non-Investment Grade—No External Rating 4 — 4 — — Total $ 364 $ 118 $ 246 2 $ 127 (A) Represents net exposure of $87 million with PSE&amp;G. The remaining net exposure of $40 million is with a non- affiliated power purchaser which is an investment grade counterparty. As of September 30, 2015, collateral held from counterparties where Power had credit exposure included $43 million in cash collateral and $75 million in letters of credit. As of September 30, 2015 , Power had 133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September 30, 2015 , primarily all of the posted collateral was in the form of parental guarantees. The unsecured credit used by the suppliers represents PSE&amp;G’s net credit exposure. PSE&amp;G's suppliers’ credit exposure is calculated each business day. As of September 30, 2015 , PSE&amp;G had no net credit exposure with suppliers, including Power. PSE&amp;G is permitted to recover its costs of procuring energy through the BPU-approved BGS tariffs. PSE&amp;G’s counterparty credit risk is mitigated by its ability to recover realized energy costs through customer rates.</t>
  </si>
  <si>
    <t>Fair Value Measurements</t>
  </si>
  <si>
    <t>Fair Value, Assets and Liabilities Measured on Recurring and Nonrecurring Basis [Line Items]</t>
  </si>
  <si>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ower have the ability to access. These consist primarily of listed equity securities and money market mutual funds.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As of September 30, 2015 , these consisted primarily of long-term gas supply contracts and certain electric load contracts. The following tables present information about PSEG’s, PSE&amp;G’s and Power's respective assets and (liabilities) measured at fair value on a recurring basis as of September 30, 2015 and December 31, 2014 , including the fair value measurements and the levels of inputs used in determining those fair values. Amounts shown for PSEG include the amounts shown for PSE&amp;G and Power. Recurring Fair Value Measurements as of September 30, 2015 Description Total Netting (E) Quoted Market Prices for Identical Assets (Level 1) Significant Other Observable Inputs (Level 2) Significant Unobservable Inputs (Level 3) Millions PSEG Assets: Cash Equivalents (A) $ 226 $ — $ 226 $ — $ — Derivative Contracts: Energy-Related Contracts (B) $ 242 $ (461 ) $ — $ 694 $ 9 Interest Rate Swaps (C) $ 11 $ — $ — $ 11 $ — NDT Fund (D) Equity Securities $ 825 $ — $ 824 $ 1 $ — Debt Securities—Govt Obligations $ 454 $ — $ — $ 454 $ — Debt Securities—Other $ 401 $ — $ — $ 401 $ — Other Securities $ 35 $ — $ 35 $ — $ — Rabbi Trust (D) Equity Securities—Mutual Funds $ 20 $ — $ 20 $ — $ — Debt Securities—Govt Obligations $ 106 $ — $ — $ 106 $ — Debt Securities—Other $ 84 $ — $ — $ 84 $ — Other Securities $ 1 $ — $ 1 $ — $ — Liabilities: Derivative Contracts: Energy-Related Contracts (B) $ (93 ) $ 403 $ — $ (489 ) $ (7 ) PSE&amp;G Assets: Cash Equivalents (A) $ — $ — $ — $ — $ — Derivative Contracts: Energy-Related Contracts (B) $ 4 $ — $ — $ — $ 4 Rabbi Trust (D) Equity Securities—Mutual Funds $ 4 $ — $ 4 $ — $ — Debt Securities—Govt Obligations $ 21 $ — $ — $ 21 $ — Debt Securities—Other $ 17 $ — $ — $ 17 $ — Other Securities $ — $ — $ — $ — $ — Liabilities: Derivative Contracts: Energy-Related Contracts (B) $ (7 ) $ — $ — $ — $ (7 ) Power Assets: Derivative Contracts: Energy-Related Contracts (B) $ 238 $ (461 ) $ — $ 694 $ 5 NDT Fund (D) Equity Securities $ 825 $ — $ 824 $ 1 $ — Debt Securities—Govt Obligations $ 454 $ — $ — $ 454 $ — Debt Securities—Other $ 401 $ — $ — $ 401 $ — Other Securities $ 35 $ — $ 35 $ — $ — Rabbi Trust (D) Equity Securities—Mutual Funds $ 5 $ — $ 5 $ — $ — Debt Securities—Govt Obligations $ 26 $ — $ — $ 26 $ — Debt Securities—Other $ 21 $ — $ — $ 21 $ — Other Securities $ — $ — $ — $ — $ — Liabilities: Derivative Contracts: Energy-Related Contracts (B) $ (86 ) $ 403 $ — $ (489 ) $ — Recurring Fair Value Measurements as of December 31, 2014 Description Total Netting (E) Quoted Market Prices for Identical Assets (Level 1) Significant Other Observable Inputs (Level 2) Significant Unobservable Inputs (Level 3) Millions PSEG Assets: Cash Equivalents (A) $ 365 $ — $ 365 $ — $ — Derivative Contracts: Energy-Related Contracts (B) $ 295 $ (517 ) $ — $ 774 $ 38 Interest Rate Swaps (C) $ 22 $ — $ — $ 22 $ — NDT Fund (D) Equity Securities $ 897 $ — $ 896 $ 1 $ — Debt Securities—Govt Obligations $ 438 $ — $ — $ 438 $ — Debt Securities—Other $ 339 $ — $ — $ 339 $ — Other Securities $ 106 $ — $ 106 $ — $ — Rabbi Trust (D) Equity Securities—Mutual Funds $ 23 $ — $ 23 $ — $ — Debt Securities—Govt Obligations $ 91 $ — $ — $ 91 $ — Debt Securities—Other $ 75 $ — $ — $ 75 $ — Other Securities $ 2 $ — $ — $ 2 $ — Liabilities: Derivative Contracts: Energy-Related Contracts (B) $ (165 ) $ 541 $ — $ (705 ) $ (1 ) PSE&amp;G Assets: Cash Equivalents (A) $ 294 $ — $ 294 $ — $ — Derivative Contracts: Energy Related Contracts (B) $ 26 $ — $ — $ — $ 26 Rabbi Trust (D) Equity Securities—Mutual Funds $ 5 $ — $ 5 $ — $ — Debt Securities—Govt Obligations $ 20 $ — $ — $ 20 $ — Debt Securities—Other $ 16 $ — $ — $ 16 $ — Other Securities $ — $ — $ — $ — $ — Power Assets: Derivative Contracts: Energy-Related Contracts (B) $ 269 $ (517 ) $ — $ 774 $ 12 NDT Fund (D) Equity Securities $ 897 $ — $ 896 $ 1 $ — Debt Securities—Govt Obligations $ 438 $ — $ — $ 438 $ — Debt Securities—Other $ 339 $ — $ — $ 339 $ — Other Securities $ 106 $ — $ 106 $ — $ — Rabbi Trust (D) Equity Securities—Mutual Funds $ 5 $ — $ 5 $ — $ — Debt Securities—Govt Obligations $ 21 $ — $ — $ 21 $ — Debt Securities—Other $ 18 $ — $ — $ 18 $ — Other Securities $ 1 $ — $ — $ 1 $ — Liabilities: Derivative Contracts: Energy-Related Contracts (B) $ (165 ) $ 541 $ — $ (705 ) $ (1 ) (A) Represents money market mutual funds. (B) Level 2—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 Level 2—NDT and Rabbi Trust fixed income securities are limited to investment grade corporate bonds, collateralized mortgage obligations, asset backed securities and government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s. As of September 30, 2015 , net cash collateral (received) paid of $(58) million , was netted against the corresponding net derivative contract positions. Of the $(58) million as of September 30, 2015 , $(70) million of cash collateral was netted against assets, and $12 million was netted against liabilities. As of December 31, 2014 , net cash collateral (received) paid of $24 million , was netted against the corresponding net derivative contract positions. Of the $24 million as of December 31, 2014 , $(12) million of cash collateral was netted against assets, and $36 million was netted against liabilities.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approves risk management policies and objectives for risk assessment, control and valuation, counterparty credit approval and the monitoring and reporting of risk exposures. The Risk Management Committee reports to the Audit Committee of the PSEG Board of Directors on the scope of the risk management activities and is responsible for approving all valuation procedures at PSEG. Forward price curves for the power market utilized by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For PSE&amp;G and Power, natural gas supply contracts are measured at fair value using modeling techniques taking into account the current price of natural gas adjusted for appropriate risk factors, as applicable, and internal assumptions about transportation costs, and accordingly, the fair value measurements are classified in Level 3. The fair value of Power's electric load contracts in which load consumption may change hourly based on demand are measured using certain unobservable inputs, such as historic load variability and, accordingly, are categorized as Level 3. For Power, long-term electric capacity contracts are measured using capacity auction prices. If the fair value for the unobservable tenor is significant, then the entire capacity contract is categorized as Level 3. The following tables provide details surrounding significant Level 3 valuations as of September 30, 2015 and December 31, 2014 . Quantitative Information About Level 3 Fair Value Measurements Significant Fair Value as of Valuation Unobservable Commodity Level 3 Position September 30, 2015 Technique(s) Input Range Assets (Liabilities) Millions PSE&amp;G Gas Natural Gas Supply Contracts $ 4 $ (7 ) Discounted Cash Flow Transportation Costs $0.60 to $0.90/dekatherm Total PSE&amp;G $ 4 $ (7 ) Power Electricity Electric Load Contracts $ 4 $ — Discounted Cash flow Historic Load Variability 0% to +10% Other Various (A) 1 — Total Power $ 5 $ — Total PSEG $ 9 $ (7 ) Quantitative Information About Level 3 Fair Value Measurements Significant Fair Value as of Valuation Unobservable Commodity Level 3 Position December 31, 2014 Technique(s) Input Range Assets (Liabilities) Millions PSE&amp;G Gas Natural Gas Supply Contracts $ 26 $ — Discounted Cash Flow Transportation Costs $0.70 to $1/dekatherm Total PSE&amp;G $ 26 $ — Power Electricity Electric Load Contracts $ 12 $ (1 ) Discounted Cash Flow Historic Load Variability 0% to +10% Other Various (B) — — Total Power $ 12 $ (1 ) Total PSEG $ 38 $ (1 ) (A) Includes long-term electric positions which were immaterial as of September 30, 2015 . (B) Includes gas supply positions and long-term electric capacity positions which were immaterial as of December 31, 2014 . Significant unobservable inputs listed above would have a direct impact on the fair values of the above Level 3 instruments if they were adjusted. For gas supply contracts where PSE&amp;G is a seller, an increase in gas transportation cost would increase the fair value. For energy-related contracts in cases where Power is a seller, an increase in either the power basis or the load variability or the longer-term gas basis amounts would decrease the fair value. A reconciliation of the beginning and ending balances of Level 3 derivative contracts and securities for the three months and nine months ended September 30, 2015 and September 30, 2014 , respectively, follows: Changes in Level 3 Assets and (Liabilities) Measured at Fair Value on a Recurring Basis for the Three Months and Nine Months Ended September 30, 2015 Three Months Ended September 30, 2015 Total Gains or (Losses) Realized/Unrealized Description Balance as of July 1, 2015 Included in Income (A) Included in Regulatory Assets/ Liabilities (B) Purchases (Sales) Issuances/ Settlements (C) Transfers In/Out Balance as of September 30, 2015 Millions PSEG Net Derivative Assets (Liabilities) $ 8 $ 4 $ (8 ) $ — $ (2 ) $ — $ 2 PSE&amp;G Net Derivative Assets (Liabilities) $ 5 $ — $ (8 ) $ — $ — $ — $ (3 ) Power Net Derivative Assets (Liabilities) $ 3 $ 4 $ — $ — $ (2 ) $ — $ 5 Nine Months Ended September 30, 2015 Total Gains or (Losses) Realized/Unrealized Description Balance as of January 1, 2015 Included in Income (A) Included in Regulatory Assets/ Liabilities (B) Purchases (Sales) Issuances/ Settlements (C) Transfers In/Out Balance as of September 30, 2015 Millions PSEG Net Derivative Assets (Liabilities) $ 37 $ 12 $ (29 ) $ — $ (18 ) $ — $ 2 PSE&amp;G Net Derivative Assets (Liabilities) $ 26 $ — $ (29 ) $ — $ — $ — $ (3 ) Power Net Derivative Assets (Liabilities) $ 11 $ 12 $ — $ — $ (18 ) $ — $ 5 Changes in Level 3 Assets and (Liabilities) Measured at Fair Value on a Recurring Basis for the Three Months and Nine Months Ended September 30, 2014 Three Months Ended September 30, 2014 Total Gains or (Losses) Realized/Unrealized Description Balance as of July 1, 2014 Included in Income (E) Included in Regulatory Assets/ Liabilities (B) Purchases (Sales) Issuances/ Settlements (C) Transfers In/Out (D) Balance as of September 30, 2014 Millions PSEG Net Derivative Assets (Liabilities) $ 13 $ (8 ) $ (9 ) $ — $ (4 ) $ — $ (8 ) PSE&amp;G Net Derivative Assets (Liabilities) $ 22 $ — $ (9 ) $ — $ — $ — $ 13 Power Net Derivative Assets (Liabilities) $ (9 ) $ (8 ) $ — $ — $ (4 ) $ — $ (21 ) Nine Months Ended September 30, 2014 Total Gains or (Losses) Realized/Unrealized Description Balance as of January 1, 2014 Included in Income (E) Included in Regulatory Assets/ Liabilities (B) Purchases (Sales) Issuances/ Settlements (C) Transfers In/Out (D) Balance as of September 30, 2014 Millions PSEG Net Derivative Assets (Liabilities) $ 88 $ (66 ) $ (81 ) $ — $ 54 $ (3 ) $ (8 ) PSE&amp;G Net Derivative Assets (Liabilities) $ 94 $ — $ (81 ) $ — $ — $ — $ 13 Power Net Derivative Assets (Liabilities) $ (6 ) $ (66 ) $ — $ — $ 54 $ (3 ) $ (21 ) (A) PSEG’s and Power’s gains and losses attributable to changes in net derivative assets and liabilities includes $4 million and $12 million in Operating Income for the three months and nine months ended September 30, 2015 , respectively. Of the $4 million in Operating Income, $3 million is unrealized. Of the $12 million in Operating Income, $(6) million is unrealized. (B) Mainly includes gains/losses on PSE&amp;G’s derivative contracts that are not included in either earnings or Other Comprehensive Income, as they are deferred as a Regulatory Asset/Liability and are expected to be recovered from/returned to PSE&amp;G’s customers. (C) Represents $(2) million and $(18) million in settlements for the three months and nine months ended September 30, 2015 . Includes $(4) million and $54 million in settlements for the three months and nine months ended September 30, 2014 . (D) There were no transfers among levels during the three months ended September 30, 2015 and 2014 and the nine months ended September 30, 2015 . During the nine months ended September 30, 2014 , $(3) million of net derivative assets/liabilities were transferred from Level 3 to Level 2 due to more observable pricing for the underlying securities. The transfers were recognized as of the beginning of the quarters in which the transfers first occurred as per PSEG's policy. (E) PSEG’s and Power’s gains and losses attributable to changes in net derivative assets and liabilities include $(8) million and $(66) million in Operating Income for the three months and nine months ended September 30, 2014 , respectively. Of the $(8) million in Operating Income, $(12) million is unrealized. Of the $(66) million in Operating Income, $(11) million is unrealized. As of September 30, 2015 , PSEG carried $2.3 billion of net assets that are measured at fair value on a recurring basis, of which $2 million of net assets were measured using unobservable inputs and classified as Level 3 within the fair value hierarchy. As of September 30, 2014 , PSEG carried $2.5 billion of net assets that are measured at fair value on a recurring basis, of which $8 million of net liabilities were measured using unobservable inputs and classified as Level 3 within the fair value hierarchy. Fair Value of Debt The estimated fair values were determined using the market quotations or values of instruments with similar terms, credit ratings, remaining maturities and redemptions as of September 30, 2015 and December 31, 2014 . As of As of September 30, 2015 December 31, 2014 Carrying Amount Fair Value Carrying Amount Fair Value Millions Long-Term Debt: PSEG (Parent) (A) $ 7 $ 11 $ 14 $ 22 PSE&amp;G (B) 6,612 7,102 6,312 6,912 Transition Funding (PSE&amp;G) (B) 68 69 251 261 Transition Funding II (PSE&amp;G) (B) — — 8 8 Power - Recourse Debt (B) 2,544 2,856 2,543 2,930 Energy Holdings: Project Level, Non-Recourse Debt (C) 7 7 16 16 Total Long-Term Debt $ 9,238 $ 10,045 $ 9,144 $ 10,149 (A) Fair value represents net offsets to debt resulting from adjustments from interest rate swaps entered into to hedge certain debt at Power. Carrying amount represents such fair value reduced by the unamortized premium resulting from a debt exchange entered into between Power and Energy Holdings. (B) The debt fair valuation is based on the present value of each bond’s future cash flows. The discount rates used in the present value analysis are based on an estimate of new issue bond yields across the treasury curve. When a bond has embedded options, an interest rate model is used to reflect the impact of interest rate volatility into the analysis (primarily Level 2 measurements). (C) Non-recourse project debt is valued as equivalent to the amortized cost and is classified as a Level 3 measurement.</t>
  </si>
  <si>
    <t>Other Income and Deductions</t>
  </si>
  <si>
    <t>Component of Other Income [Line Items]</t>
  </si>
  <si>
    <t>Other Income and Deductions Other Income PSE&amp;G Power Other (A) Consolidated Millions Three Months Ended September 30, 2015 NDT Fund Gains, Interest, Dividend and Other Income $ — $ 24 $ — $ 24 Allowance for Funds Used During Construction 14 — — 14 Solar Loan Interest 6 — — 6 Other 2 1 — 3 Total Other Income $ 22 $ 25 $ — $ 47 Nine Months Ended September 30, 2015 NDT Fund Gains, Interest, Dividend and Other Income $ — $ 78 $ — $ 78 Allowance for Funds Used During Construction 36 — — 36 Solar Loan Interest 18 — — 18 Gain on Insurance Recovery — 28 — 28 Other 5 3 3 11 Total Other Income $ 59 $ 109 $ 3 $ 171 Three Months Ended September 30, 2014 NDT Fund Gains, Interest, Dividend and Other Income $ — $ 55 $ — $ 55 Allowance for Funds Used During Construction 8 — — 8 Solar Loan Interest 6 — — 6 Other 2 1 3 6 Total Other Income $ 16 $ 56 $ 3 $ 75 Nine Months Ended September 30, 2014 NDT Fund Gains, Interest, Dividend and Other Income $ — $ 133 $ — $ 133 Allowance for Funds Used During Construction 21 — — 21 Solar Loan Interest 18 — — 18 Other 5 2 6 13 Total Other Income $ 44 $ 135 $ 6 $ 185 Other Deductions PSE&amp;G Power Other (A) Consolidated Millions Three Months Ended September 30, 2015 NDT Fund Realized Losses and Expenses $ — $ 13 $ — $ 13 Other — 1 — 1 Total Other Deductions $ — $ 14 $ — $ 14 Nine Months Ended September 30, 2015 NDT Fund Realized Losses and Expenses $ — $ 30 $ — $ 30 Other 2 2 2 6 Total Other Deductions $ 2 $ 32 $ 2 $ 36 Three Months Ended September 30, 2014 NDT Fund Realized Losses and Expenses $ — $ 4 $ — $ 4 Other 2 2 1 5 Total Other Deductions $ 2 $ 6 $ 1 $ 9 Nine Months Ended September 30, 2014 NDT Fund Realized Losses and Expenses $ — $ 18 $ — $ 18 Other 3 7 3 13 Total Other Deductions $ 3 $ 25 $ 3 $ 31 (A) Other consists of activity at PSEG (as parent company), Energy Holdings, Services, PSEG LI and intercompany eliminations.</t>
  </si>
  <si>
    <t>Income Taxes</t>
  </si>
  <si>
    <t>Income Taxes [Line Items]</t>
  </si>
  <si>
    <t>Income Taxes PSEG’s, PSE&amp;G’s and Power's effective tax rates for the three months and nine months ended September 30, 2015 and 2014 were as follows: Three Months Ended Nine Months Ended September 30, September 30, 2015 2014 2015 2014 PSEG 39.4% 37.0% 38.8% 37.8% PSE&amp;G 38.2% 38.5% 38.7% 38.6% Power 40.3% 39.4% 38.6% 38.6% For the three months ended September 30, 2015 , PSE&amp;G's effective tax rate was lower than the statutory tax rate of 40.85% due primarily to the beneficial impact of plant related flow-through items. For the nine months ended September 30, 2015 , PSEG's and Power’s effective tax rates were lower than the statutory tax rate of 40.85% primarily due to a manufacturing deduction under Section 199 of the Internal Revenue Code (IRC) and the tax benefit associated with the income tax rate differential of carrying back federal net operating tax losses under section 172(f) of the IRC. PSE&amp;G's effective tax rate was lower than the statutory tax rate due primarily to the beneficial impact of plant related flow-through items. For the three months and nine months ended September 30, 2015 , as compared to the same periods in the prior year, PSEG's increase was due primarily to the absence of the 2014 audit settlement. In August 2014, PSEG received notice from the Internal Revenue Service (IRS) that the audit settlement covering tax years 2007 through 2010 had been approved by the Joint Committee on Taxation. This effectively settled all issues with the IRS through 2010. In September 2014, PSEG received refunds from the IRS totaling $121 million , representing the net settlement of all disputed amounts, including interest, through the tax year 2010. As a result of the settlement of this audit, PSEG recorded a $12 million reduction of tax expense in the quarter ended September 30, 2014 .</t>
  </si>
  <si>
    <t>Accumulated Other Comprehensive Income (Loss), Net of Tax</t>
  </si>
  <si>
    <t>Accumulated Other Comprehensive Income (Loss) [Line Items]</t>
  </si>
  <si>
    <t xml:space="preserve">Accumulated Other Comprehensive Income (Loss), Net of Tax PSEG Other Comprehensive Income (Loss) Three Months Ended September 30, 2015 Accumulated Other Comprehensive Income (Loss) Cash Flow Hedges Pension and OPEB Plans Available-for-Sale Securities Total Millions Balance as of June 30, 2015 $ 1 $ (395 ) $ 117 $ (277 ) Other Comprehensive Income before Reclassifications — — (46 ) (46 ) Amounts Reclassified from Accumulated Other Comprehensive Income (Loss) — 9 15 24 Net Current Period Other Comprehensive Income (Loss) — 9 (31 ) (22 ) Balance as of September 30, 2015 $ 1 $ (386 ) $ 86 $ (299 ) Other Comprehensive Income (Loss) Three Months Ended September 30, 2014 Accumulated Other Comprehensive Income (Loss) Cash Flow Hedges Pension and OPEB Plans Available-for-Sale Securities Total Millions Balance as of June 30, 2014 $ 1 $ (232 ) $ 158 $ (73 ) Other Comprehensive Income before Reclassifications 2 — (15 ) (13 ) Amounts Reclassified from Accumulated Other Comprehensive Income (Loss) (1 ) 3 (15 ) (13 ) Net Current Period Other Comprehensive Income (Loss) 1 3 (30 ) (26 ) Balance as of September 30, 2014 $ 2 $ (229 ) $ 128 $ (99 ) Other Comprehensive Income (Loss) Nine Months Ended September 30, 2015 Accumulated Other Comprehensive Income (Loss) Cash Flow Hedges Pension and OPEB Plans Available-for-Sale Securities Total Millions Balance as of December 31, 2014 $ 10 $ (411 ) $ 118 $ (283 ) Other Comprehensive Income before Reclassifications 1 — (44 ) (43 ) Amounts Reclassified from Accumulated Other Comprehensive Income (Loss) (10 ) 25 12 27 Net Current Period Other Comprehensive Income (Loss) (9 ) 25 (32 ) (16 ) Balance as of September 30, 2015 $ 1 $ (386 ) $ 86 $ (299 ) Other Comprehensive Income (Loss) Nine Months Ended September 30, 2014 Accumulated Other Comprehensive Income (Loss) Cash Flow Hedges Pension and OPEB Plans Available-for-Sale Securities Total Millions Balance as of December 31, 2013 $ (2 ) $ (238 ) $ 145 $ (95 ) Other Comprehensive Income before Reclassifications (2 ) — 19 17 Amounts Reclassified from Accumulated Other Comprehensive Income (Loss) 6 9 (36 ) (21 ) Net Current Period Other Comprehensive Income (Loss) 4 9 (17 ) (4 ) Balance as of September 30, 2014 $ 2 $ (229 ) $ 128 $ (99 ) Power Other Comprehensive Income (Loss) Three Months Ended September 30, 2015 Accumulated Other Comprehensive Income (Loss) Cash Flow Hedges Pension and OPEB Plans Available-for-Sale Securities Total Millions Balance as of June 30, 2015 $ 2 $ (337 ) $ 112 $ (223 ) Other Comprehensive Income before Reclassifications — — (43 ) (43 ) Amounts Reclassified from Accumulated Other Comprehensive Income (Loss) — 7 14 21 Net Current Period Other Comprehensive Income (Loss) — 7 (29 ) (22 ) Balance as of September 30, 2015 $ 2 $ (330 ) $ 83 $ (245 ) Other Comprehensive Income (Loss) Three Months Ended September 30, 2014 Accumulated Other Comprehensive Income (Loss) Cash Flow Hedges Pension and OPEB Plans Available-for-Sale Securities Total Millions Balance as of June 30, 2014 $ 2 $ (199 ) $ 153 $ (44 ) Other Comprehensive Income before Reclassifications 2 — (14 ) (12 ) Amounts Reclassified from Accumulated Other Comprehensive Income (Loss) (1 ) 2 (16 ) (15 ) Net Current Period Other Comprehensive Income (Loss) 1 2 (30 ) (27 ) Balance as of September 30, 2014 $ 3 $ (197 ) $ 123 $ (71 ) Other Comprehensive Income (Loss) Nine Months Ended September 30, 2015 Accumulated Other Comprehensive Income (Loss) Cash Flow Hedges Pension and OPEB Plans Available-for-Sale Securities Total Millions Balance as of December 31, 2014 $ 11 $ (351 ) $ 112 $ (228 ) Other Comprehensive Income before Reclassifications 1 — (41 ) (40 ) Amounts Reclassified from Accumulated Other Comprehensive Income (Loss) (10 ) 21 12 23 Net Current Period Other Comprehensive Income (Loss) (9 ) 21 (29 ) (17 ) Balance as of September 30, 2015 $ 2 $ (330 ) $ 83 $ (245 ) Other Comprehensive Income (Loss) Nine Months Ended September 30, 2014 Accumulated Other Comprehensive Income (Loss) Cash Flow Hedges Pension and OPEB Plans Available-for-Sale Securities Total Millions Balance as of December 31, 2013 $ (1 ) $ (204 ) $ 142 $ (63 ) Other Comprehensive Income before Reclassifications (2 ) — 17 15 Amounts Reclassified from Accumulated Other Comprehensive Income (Loss) 6 7 (36 ) (23 ) Net Current Period Other Comprehensive Income (Loss) 4 7 (19 ) (8 ) Balance as of September 30, 2014 $ 3 $ (197 ) $ 123 $ (71 )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5 September 30, 2015 Pre-Tax Amount Tax (Expense) Benefit After-Tax Amount Pre-Tax Amount Tax (Expense) Benefit After-Tax Amount Millions Cash Flow Hedges Energy-Related Contracts Operating Revenues $ — $ — $ — $ 17 $ (7 ) $ 10 Total Cash Flow Hedges — — — 17 (7 ) 10 Pension and OPEB Plans Amortization of Prior Service (Cost) Credit O&amp;M Expense 3 (1 ) 2 9 (3 ) 6 Amortization of Actuarial Loss O&amp;M Expense (17 ) 6 (11 ) (51 ) 20 (31 ) Total Pension and OPEB Plans (14 ) 5 (9 ) (42 ) 17 (25 ) Available-for-Sale Securities Realized Gains Other Income 14 (7 ) 7 49 (25 ) 24 Realized Losses Other Deductions (12 ) 5 (7 ) (25 ) 12 (13 ) Other-Than-Temporary Impairments (OTTI) OTTI (30 ) 15 (15 ) (45 ) 22 (23 ) Total Available-for-Sale Securities (28 ) 13 (15 ) (21 ) 9 (12 ) Total $ (42 ) $ 18 $ (24 ) $ (46 ) $ 19 $ (27 )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4 September 30, 2014 Pre-Tax Amount Tax (Expense) Benefit After-Tax Amount Pre-Tax Amount Tax (Expense) Benefit After-Tax Amount Millions Cash Flow Hedges Energy-Related Contracts Operating Revenues $ 1 $ — $ 1 $ (11 ) $ 5 $ (6 ) Total Cash Flow Hedges 1 — 1 (11 ) 5 (6 ) Pension and OPEB Plans Amortization of Prior Service (Cost) Credit O&amp;M Expense 3 (1 ) 2 8 (3 ) 5 Amortization of Actuarial Loss O&amp;M Expense (8 ) 3 (5 ) (22 ) 8 (14 ) Total Pension and OPEB Plans (5 ) 2 (3 ) (14 ) 5 (9 ) Available-for-Sale Securities Realized Gains Other Income 47 (24 ) 23 105 (54 ) 51 Realized Losses Other Deductions (5 ) 2 (3 ) (15 ) 7 (8 ) OTTI OTTI (10 ) 5 (5 ) (14 ) 7 (7 ) Total Available-for-Sale Securities 32 (17 ) 15 76 (40 ) 36 Total $ 28 $ (15 ) $ 13 $ 51 $ (30 ) $ 21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5 September 30, 2015 Pre-Tax Amount Tax (Expense) Benefit After-Tax Amount Pre-Tax Amount Tax (Expense) Benefit After-Tax Amount Millions Cash Flow Hedges Energy-Related Contracts Operating Revenues $ — $ — $ — $ 17 $ (7 ) $ 10 Total Cash Flow Hedges — — — 17 (7 ) 10 Pension and OPEB Plans Amortization of Prior Service (Cost) Credit O&amp;M Expense 3 (1 ) 2 9 (3 ) 6 Amortization of Actuarial Loss O&amp;M Expense (15 ) 6 (9 ) (45 ) 18 (27 ) Total Pension and OPEB Plans (12 ) 5 (7 ) (36 ) 15 (21 ) Available-for-Sale Securities Realized Gains Other Income 14 (7 ) 7 47 (24 ) 23 Realized Losses Other Deductions (11 ) 5 (6 ) (24 ) 12 (12 ) OTTI OTTI (30 ) 15 (15 ) (45 ) 22 (23 ) Total Available-for-Sale Securities (27 ) 13 (14 ) (22 ) 10 (12 ) Total $ (39 ) $ 18 $ (21 ) $ (41 ) $ 18 $ (23 )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4 September 30, 2014 Pre-Tax Amount Tax (Expense) Benefit After-Tax Amount Pre-Tax Amount Tax (Expense) Benefit After-Tax Amount Millions Cash Flow Hedges Energy-Related Contracts Operating Revenues $ 1 $ — $ 1 $ (11 ) $ 5 $ (6 ) Total Cash Flow Hedges 1 — 1 (11 ) 5 (6 ) Pension and OPEB Plans Amortization of Prior Service (Cost) Credit O&amp;M Expense 3 (1 ) 2 7 (3 ) 4 Amortization of Actuarial Loss O&amp;M Expense (6 ) 2 (4 ) (18 ) 7 (11 ) Total Pension and OPEB Plans (3 ) 1 (2 ) (11 ) 4 (7 ) Available-for-Sale Securities Realized Gains Other Income 45 (23 ) 22 101 (52 ) 49 Realized Losses Other Deductions (2 ) 1 (1 ) (12 ) 6 (6 ) OTTI OTTI (10 ) 5 (5 ) (14 ) 7 (7 ) Total Available-for-Sale Securities 33 (17 ) 16 75 (39 ) 36 Total $ 31 $ (16 ) $ 15 $ 53 $ (30 ) $ 23 </t>
  </si>
  <si>
    <t>Earnings Per Share (EPS) and Dividends</t>
  </si>
  <si>
    <t>Earnings Per Share [Abstract]</t>
  </si>
  <si>
    <t xml:space="preserve">Earnings Per Share (EPS) and Dividends Diluted EPS is calculated by dividing Net Income by the weighted average number of shares of common stock outstanding, including shares issuable upon exercise of stock options outstanding or vesting of restricted stock awards granted under our stock compensation plans and upon payment of performance units or restricted stock units. The following table shows the effect of these stock options, performance units and restricted stock units on the weighted average number of shares outstanding used in calculating diluted EPS. Three Months Ended September 30, Nine Months Ended September 30, 2015 2014 2015 2014 Basic Diluted Basic Diluted Basic Diluted Basic Diluted EPS Numerator (Millions) Net Income $ 439 $ 439 $ 444 $ 444 $ 1,370 $ 1,370 $ 1,042 $ 1,042 EPS Denominator (Millions) Weighted Average Common Shares Outstanding 505 505 506 506 505 505 506 506 Effect of Stock Based Compensation Awards — 3 — 1 — 3 — 1 Total Shares 505 508 506 507 505 508 506 507 EPS Net Income $ 0.87 $ 0.87 $ 0.88 $ 0.87 $ 2.71 $ 2.70 $ 2.06 $ 2.05 Three Months Ended Nine Months Ended September 30, September 30, Dividend Payments on Common Stock 2015 2014 2015 2014 Per Share $ 0.39 $ 0.37 $ 1.17 $ 1.11 In Millions $ 198 $ 187 $ 592 $ 561 </t>
  </si>
  <si>
    <t>Financial Information By Business Segments</t>
  </si>
  <si>
    <t>Segment Reporting Information [Line Items]</t>
  </si>
  <si>
    <t>Financial Information by Business Segments PSE&amp;G Power Other (A) Eliminations (B) Consolidated Millions Three Months Ended September 30, 2015 Total Operating Revenues $ 1,766 $ 1,096 $ 120 $ (294 ) $ 2,688 Net Income (Loss) 222 206 11 — 439 Gross Additions to Long-Lived Assets 716 310 13 — 1,039 Nine Months Ended September 30, 2015 Total Operating Revenues $ 5,234 $ 3,846 $ 326 $ (1,269 ) $ 8,137 Net Income (Loss) 631 707 32 — 1,370 Gross Additions to Long-Lived Assets 1,946 797 39 — 2,782 Three Months Ended September 30, 2014 Total Operating Revenues $ 1,655 $ 1,138 $ 123 $ (275 ) $ 2,641 Net Income (Loss) 200 222 22 — 444 Gross Additions to Long-Lived Assets 497 188 8 — 693 Nine Months Ended September 30, 2014 Total Operating Revenues $ 5,235 $ 3,824 $ 359 $ (1,305 ) $ 8,113 Net Income (Loss) 565 440 37 — 1,042 Gross Additions to Long-Lived Assets 1,493 414 15 — 1,922 As of September 30, 2015 Total Assets $ 22,909 $ 12,314 $ 2,775 $ (1,574 ) $ 36,424 Investments in Equity Method Subsidiaries $ — $ 116 $ 1 $ — $ 117 As of December 31, 2014 Total Assets $ 22,223 $ 12,046 $ 2,799 $ (1,735 ) $ 35,333 Investments in Equity Method Subsidiaries $ — $ 121 $ 2 $ — $ 123 (A) Includes amounts applicable to Energy Holdings and PSEG LI, which are below the quantitative threshold for separate disclosure as reportable segments. Other also includes amounts applicable to PSEG (parent corporation) and Services. (B) Intercompany eliminations, primarily related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17. Related-Party Transactions .</t>
  </si>
  <si>
    <t>Related-Party Transactions</t>
  </si>
  <si>
    <t>Related Party Transaction [Line Items]</t>
  </si>
  <si>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Nine Months Ended September 30, September 30, Related-Party Transactions 2015 2014 2015 2014 Millions Billings from Affiliates: Billings from Power primarily through BGS and BGSS (A) $ 294 $ 280 $ 1,287 $ 1,308 Administrative Billings from Services (B) 66 59 197 183 Total Billings from Affiliates $ 360 $ 339 $ 1,484 $ 1,491 As of As of Related-Party Transactions September 30, 2015 December 31, 2014 Millions Receivable from PSEG (C) $ 7 $ 274 Payable to Power (A) $ 158 $ 313 Payable to Services (B) 50 66 Accounts Payable—Affiliated Companies $ 208 $ 379 Working Capital Advances to Services (D) $ 33 $ 33 Long-Term Accrued Taxes Payable $ 165 $ 116 Power The financial statements for Power include transactions with related parties presented as follows: Three Months Ended Nine Months Ended September 30, September 30, Related-Party Transactions 2015 2014 2015 2014 Millions Billings to Affiliates: Billings to PSE&amp;G primarily through BGS and BGSS (A) $ 294 $ 280 $ 1,287 $ 1,308 Billings from Affiliates: Administrative Billings from Services (B) $ 44 $ 41 $ 135 $ 129 As of As of Related-Party Transactions September 30, 2015 December 31, 2014 Millions Receivables from PSE&amp;G (A) $ 158 $ 313 Payable to Services (B) $ 26 $ 23 Payable to PSEG (C) 91 95 Accounts Payable—Affiliated Companies $ 117 $ 118 Short-Term Loan Due (to) from Affiliate (E) $ 865 $ 584 Working Capital Advances to Services (D) $ 17 $ 17 Long-Term Accrued Taxes Payable $ 54 $ 41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densed Consolidated Balance Sheets. (E) Power’s short-term loans with PSEG are for working capital and other short-term needs. Interest Income and Interest Expense relating to these short-term funding activities were immaterial.</t>
  </si>
  <si>
    <t>Guarantees of Debt</t>
  </si>
  <si>
    <t xml:space="preserve">Guarantees of Debt Each series of Power’s Senior Notes, Pollution Control Notes and its syndicated revolving credit facilities are fully and unconditionally and jointly and severally guaranteed by its subsidiaries, PSEG Fossil LLC, PSEG Nuclear LLC and PSEG Energy Resources &amp; Trade LLC. The following tables present condensed financial information for the guarantor subsidiaries, as well as Power’s non-guarantor subsidiaries. Power Guarantor Subsidiaries Other Subsidiaries Consolidating Adjustments Consolidated Millions Three Months Ended September 30, 2015 Operating Revenues $ — $ 1,084 $ 37 $ (25 ) $ 1,096 Operating Expenses 3 692 35 (25 ) 705 Operating Income (Loss) (3 ) 392 2 — 391 Equity Earnings (Losses) of Subsidiaries 220 (2 ) 3 (218 ) 3 Other Income 10 26 — (11 ) 25 Other Deductions — (14 ) — — (14 ) Other-Than-Temporary Impairments — (30 ) — — (30 ) Interest Expense (28 ) (8 ) (5 ) 11 (30 ) Income Tax Benefit (Expense) 7 (148 ) 2 — (139 ) Net Income (Loss) $ 206 $ 216 $ 2 $ (218 ) $ 206 Comprehensive Income (Loss) $ 184 $ 187 $ 2 $ (189 ) $ 184 Nine Months Ended September 30, 2015 Operating Revenues $ — $ 3,811 $ 144 $ (109 ) $ 3,846 Operating Expenses 7 2,610 135 (109 ) 2,643 Operating Income (Loss) (7 ) 1,201 9 — 1,203 Equity Earnings (Losses) of Subsidiaries 755 (4 ) 11 (751 ) 11 Other Income 33 111 — (35 ) 109 Other Deductions (1 ) (31 ) — — (32 ) Other-Than-Temporary Impairments — (45 ) — — (45 ) Interest Expense (90 ) (24 ) (15 ) 35 (94 ) Income Tax Benefit (Expense) 17 (463 ) 1 — (445 ) Net Income (Loss) $ 707 $ 745 $ 6 $ (751 ) $ 707 Comprehensive Income (Loss) $ 690 $ 707 $ 6 $ (713 ) $ 690 Nine Months Ended September 30, 2015 Net Cash Provided By (Used In) Operating Activities $ 435 $ 1,826 $ 66 $ (769 ) $ 1,558 Net Cash Provided By (Used In) Investing Activities $ (656 ) $ (1,382 ) $ (303 ) $ 1,191 $ (1,150 ) Net Cash Provided By (Used In) Financing Activities $ 221 $ (446 ) $ 245 $ (422 ) $ (402 ) Power Guarantor Subsidiaries Other Subsidiaries Consolidating Adjustments Consolidated Millions Three Months Ended September 30, 2014 Operating Revenues $ — $ 1,125 $ 36 $ (23 ) $ 1,138 Operating Expenses 3 772 32 (22 ) 785 Operating Income (Loss) (3 ) 353 4 (1 ) 353 Equity Earnings (Losses) of Subsidiaries 225 (1 ) 4 (224 ) 4 Other Income 9 55 — (8 ) 56 Other Deductions (3 ) (4 ) — 1 (6 ) Other-Than-Temporary Impairments — (10 ) — — (10 ) Interest Expense (24 ) (10 ) (4 ) 7 (31 ) Income Tax Benefit (Expense) 18 (161 ) (1 ) — (144 ) Net Income (Loss) $ 222 $ 222 $ 3 $ (225 ) $ 222 Comprehensive Income (Loss) $ 195 $ 191 $ 3 $ (194 ) $ 195 Nine Months Ended September 30, 2014 Operating Revenues $ — $ 3,781 $ 118 $ (75 ) $ 3,824 Operating Expenses 12 3,079 106 (75 ) 3,122 Operating Income (Loss) (12 ) 702 12 — 702 Equity Earnings (Losses) of Subsidiaries 459 (4 ) 11 (455 ) 11 Other Income 25 135 — (25 ) 135 Other Deductions (7 ) (18 ) — — (25 ) Other-Than-Temporary Impairments — (14 ) — — (14 ) Interest Expense (79 ) (23 ) (14 ) 24 (92 ) Income Tax Benefit (Expense) 54 (329 ) (2 ) — (277 ) Net Income (Loss) $ 440 $ 449 $ 7 $ (456 ) $ 440 Comprehensive Income (Loss) $ 432 $ 433 $ 7 $ (440 ) $ 432 Nine Months Ended September 30, 2014 Net Cash Provided By (Used In) Operating Activities $ 471 $ 1,252 $ 53 $ (666 ) $ 1,110 Net Cash Provided By (Used In) Investing Activities $ 187 $ (559 ) $ (24 ) $ 70 $ (326 ) Net Cash Provided By (Used In) Financing Activities $ (652 ) $ (693 ) $ (29 ) $ 596 $ (778 ) Power Guarantor Subsidiaries Other Subsidiaries Consolidating Adjustments Consolidated Millions As of September 30, 2015 Current Assets $ 4,678 $ 1,786 $ 134 $ (4,374 ) $ 2,224 Property, Plant and Equipment, net 82 6,390 1,435 — 7,907 Investment in Subsidiaries 4,555 349 — (4,904 ) — Noncurrent Assets 264 1,962 133 (176 ) 2,183 Total Assets $ 9,579 $ 10,487 $ 1,702 $ (9,454 ) $ 12,314 Current Liabilities $ 1,581 $ 3,595 $ 772 $ (4,374 ) $ 1,574 Noncurrent Liabilities 458 2,563 355 (176 ) 3,200 Long-Term Debt 1,691 — — — 1,691 Member's Equity 5,849 4,329 575 (4,904 ) 5,849 Total Liabilities and Member's Equity $ 9,579 $ 10,487 $ 1,702 $ (9,454 ) $ 12,314 As of December 31, 2014 Current Assets $ 4,263 $ 2,037 $ 150 $ (4,091 ) $ 2,359 Property, Plant and Equipment, net 81 6,265 1,169 — 7,515 Investment in Subsidiaries 4,516 120 — (4,636 ) — Noncurrent Assets 278 1,952 137 (195 ) 2,172 Total Assets $ 9,138 $ 10,374 $ 1,456 $ (8,922 ) $ 12,046 Current Liabilities $ 883 $ 3,606 $ 786 $ (4,091 ) $ 1,184 Noncurrent Liabilities 454 2,442 360 (195 ) 3,061 Long-Term Debt 2,243 — — — 2,243 Member's Equity 5,558 4,326 310 (4,636 ) 5,558 Total Liabilities and Member's Equity $ 9,138 $ 10,374 $ 1,456 $ (8,922 ) $ 12,046 </t>
  </si>
  <si>
    <t>Organization and Basis of Presentation (Policies)</t>
  </si>
  <si>
    <t>Basis of Presentation</t>
  </si>
  <si>
    <t>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4 . The unaudited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are eliminated in consolidation. The year-end Condensed Consolidated Balance Sheets were derived from the audited Consolidated Financial Statements included in the Annual Report on Form 10-K for the year ended December 31, 2014 .</t>
  </si>
  <si>
    <t>Recent Accounting Standards (Policies)</t>
  </si>
  <si>
    <t>New Standards Issued But Not Yet Adopted</t>
  </si>
  <si>
    <t>New Standards Issued But Not Yet Adopted Revenue from Contracts with Customers This accounting standard was issued to clarify the principles for recognizing revenue and to develop a common standard that would remove inconsistencies in revenue requirements; improve comparability of revenue recognition practices across entities, industries, jurisdictions and capital markets; and provide improved disclosures. The guidance provides a five-step model to be used for recognizing revenue for the transfer of promised goods and services to customers in an amount that reflects the consideration to which the entity expects to be entitled in exchange for those goods and services. The update was originally to be effective for annual and interim reporting periods beginning after December 15, 2016; however, the Financial Accounting Standards Board issued new guidance deferring the effective date by one year to periods beginning after December 31, 2017. Early application will be permitted as of the original effective date. We are currently analyzing the impact of this standard on our financial statements. Amendments to the Consolidation Analysis This standard was issued to respond to concerns regarding the current accounting for consolidation of certain legal entities. Under the new standard, all legal entities are subject to reevaluation under a revised consolidation model which will determine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and provide a scope exception from consolidation guidance for reporting entities with interests in certain legal entities who must comply with other requirements. The update is effective for annual and interim reporting periods beginning after December 15, 2015. We are currently analyzing the impact of this standard on our financial statements. Simplifying the Presentation of Debt Issuance Costs This standard was issued to simplify presentation of debt issuance costs. The standard will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update is effective for annual and interim reporting periods beginning after December 15, 2015. We do not expect the impact of adoption of this standard to be material to our Condensed Consolidated Balance Sheets.</t>
  </si>
  <si>
    <t>Financing Receivables (Tables)</t>
  </si>
  <si>
    <t>Schedule Of Credit Risk Profile Based On Payment Activity</t>
  </si>
  <si>
    <t xml:space="preserve"> Credit Risk Profile Based on Payment Activity As of As of Consumer Loans September 30, December 31, Millions Commercial/Industrial $ 180 $ 188 Residential 13 13 Total $ 193 $ 201 </t>
  </si>
  <si>
    <t>Energy Holdings [Member]</t>
  </si>
  <si>
    <t>Schedule Of Gross And Net Lease Investment</t>
  </si>
  <si>
    <t xml:space="preserve">The following table shows Energy Holdings’ gross and net lease investment as of September 30, 2015 and December 31, 2014 , respectively. As of As of September 30, December 31, Millions Lease Receivables (net of Non-Recourse Debt) $ 631 $ 691 Estimated Residual Value of Leased Assets 519 525 Unearned and Deferred Income (368 ) (380 ) Gross Investment in Leases 782 836 Deferred Tax Liabilities (706 ) (738 ) Net Investment in Leases $ 76 $ 98 </t>
  </si>
  <si>
    <t>Schedule Of Lease Receivables, Net Of Nonrecourse Debt, Associated With Leveraged Lease Portfolio Based On Counterparty Credit Rating</t>
  </si>
  <si>
    <t xml:space="preserve"> Lease Receivables, Net of Non-Recourse Debt Counterparties’ Credit Rating (Standard &amp; Poor's (S&amp;P)) As of As of September 30, 2015 September 30, 2015 Millions AA $ 17 BBB+ — BBB- 316 BB- 134 B- 164 Total $ 631 </t>
  </si>
  <si>
    <t>Schedule Of Assets Under Lease Receivables</t>
  </si>
  <si>
    <t xml:space="preserve">A more detailed description of such assets under lease, as of September 30, 2015 , is presented in the following table. Asset Location Gross Investment % Owned Total Fuel Type Counter-parties’ S&amp;P Credit Ratings As of September 30, 2015 (A) Counterparty Millions MW Powerton Station Units 5 and 6 IL $ 134 64 % 1,538 Coal BB- NRG Energy, Inc. Joliet Station Units 7 and 8 IL $ 84 64 % 1,044 Coal BB- NRG Energy, Inc. Keystone Station Units 1 and 2 PA $ 121 17 % 1,711 Coal B- NRG REMA, LLC Conemaugh Station Units 1 and 2 PA $ 121 17 % 1,711 Coal B- NRG REMA, LLC Shawville Station Units 1, 2, 3 and 4 PA $ 113 100 % 603 Coal B- NRG REMA, LLC </t>
  </si>
  <si>
    <t>Available-for-Sale Securities (Tables)</t>
  </si>
  <si>
    <t>Fair Values And Gross Unrealized Gains And Losses For The Securities Held In The NDT Fund</t>
  </si>
  <si>
    <t xml:space="preserve">The following tables show the fair values and gross unrealized gains and losses for the securities held in the NDT Fund. As of September 30, 2015 Cost Gross Unrealized Gains Gross Unrealized Losses Fair Value Millions Equity Securities $ 667 $ 176 $ (18 ) $ 825 Debt Securities Government Obligations 445 10 (1 ) 454 Other Debt Securities 402 6 (7 ) 401 Total Debt Securities 847 16 (8 ) 855 Other Securities 35 — — 35 Total NDT Available-for-Sale Securities $ 1,549 $ 192 $ (26 ) $ 1,715 As of December 31, 2014 Cost Gross Unrealized Gains Gross Unrealized Losses Fair Value Millions Equity Securities $ 685 $ 220 $ (8 ) $ 897 Debt Securities Government Obligations 430 9 (1 ) 438 Other Debt Securities 333 9 (3 ) 339 Total Debt Securities 763 18 (4 ) 777 Other Securities 106 — — 106 Total NDT Available-for-Sale Securities $ 1,554 $ 238 $ (12 ) $ 1,780 </t>
  </si>
  <si>
    <t>Schedule Of Accounts Receivable And Accounts Payable in the NDT Funds</t>
  </si>
  <si>
    <t xml:space="preserve">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0 $ 10 Accounts Payable $ 4 $ 2 </t>
  </si>
  <si>
    <t>Value Of Securities That Have Been In An Unrealized Loss Position For Less Than And Greater Than 12 Months</t>
  </si>
  <si>
    <t>The following table shows the value of securities in the NDT Fund that have been in an unrealized loss position for less than and greater than 12 months. As of September 30, 2015 As of December 31, 2014 Less Than 12 Months Greater Than 12 Months Less Than 12 Months Greater Than 12 Months Fair Value Gross Unrealized Losses Fair Value Gross Unrealized Losses Fair Value Gross Unrealized Losses Fair Value Gross Unrealized Losses Millions Equity Securities (A) $ 143 $ (18 ) $ 1 $ — $ 162 $ (8 ) $ 1 $ — Debt Securities Government Obligations (B) 90 (1 ) 15 — 95 — 28 (1 ) Other Debt Securities (C) 164 (5 ) 29 (2 ) 99 (1 ) 30 (2 ) Total Debt Securities 254 (6 ) 44 (2 ) 194 (1 ) 58 (3 ) NDT Available-for-Sale Securities $ 397 $ (24 ) $ 45 $ (2 ) $ 356 $ (9 ) $ 59 $ (3 ) (A) 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September 30, 2015 . (B) Debt Securities (Government)—Unrealized losses on Power’s ND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ower does not intend to sell nor will it be more-likely-than-not required to sell. Power does not consider these securities to be other-than-temporarily impaired as of September 30, 2015 . (C) Debt Securities (Other)—Power’s investments in corporate bonds, collateralized mortgage obligations, asset-backed securities and municipal government obligations are limited to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September 30, 2015 .</t>
  </si>
  <si>
    <t>Proceeds From The Sales Of And The Net Realized Gains On Securities In The NDT Funds And Rabbi Trusts</t>
  </si>
  <si>
    <t xml:space="preserve"> Three Months Ended Nine Months Ended September 30, September 30, 2015 2014 2015 2014 Millions Proceeds from NDT Fund Sales (A) $ 215 $ 221 $ 1,037 $ 779 Net Realized Gains (Losses) on NDT Fund: Gross Realized Gains 14 45 47 101 Gross Realized Losses (11 ) (3 ) (24 ) (12 ) Net Realized Gains (Losses) on NDT Fund $ 3 $ 42 $ 23 $ 89 (A) Includes activity in accounts related to the liquidation of funds being transitioned to new managers</t>
  </si>
  <si>
    <t>Amount Of Available-For-Sale Debt Securities By Maturity Periods</t>
  </si>
  <si>
    <t xml:space="preserve">The NDT available-for-sale debt securities held as of September 30, 2015 had the following maturities: Time Frame Fair Value Millions Less than one year $ 8 1 - 5 years 236 6 - 10 years 201 11 - 15 years 51 16 - 20 years 51 Over 20 years 308 Total NDT Available-for-Sale Debt Securities $ 855 </t>
  </si>
  <si>
    <t>Rabbi Trust [Member]</t>
  </si>
  <si>
    <t>The following table shows the value of securities in the Rabbi Trust Fund that have been in an unrealized loss position for less than and greater than 12 months. As of September 30, 2015 As of December 31, 2014 Less Than 12 Months Greater Than 12 Months Less Than 12 Months Greater Than 12 Months Fair Value Gross Unrealized Losses Fair Value Gross Unrealized Losses Fair Value Gross Unrealized Losses Fair Value Gross Unrealized Losses Millions Equity Securities (A) $ — $ — $ — $ — $ — $ — $ — $ — Debt Securities Government Obligations (B) 47 (2 ) 2 — 2 — — — Other Debt Securities (C) 41 (1 ) 9 — 24 — — — Total Debt Securities 88 (3 ) 11 — 26 — — — Rabbi Trust Available-for-Sale Securities $ 88 $ (3 ) $ 11 $ — $ 26 $ — $ — $ — (A) Equity Securities—Investments in marketable equity securities within the Rabbi Trust Fund are through a mutual fund which invests primarily in common stocks within a broad range of industries and sectors. (B) Debt Securities (Government)—Unrealized losses on PSEG’s Rabbi Trus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SEG does not intend to sell nor will it be more-likely-than-not required to sell. PSEG does not consider these securities to be other-than-temporarily impaired as of September 30, 2015 . (C) Debt Securities (Other)—PSEG’s investments in corporate bonds, collateralized mortgage obligations, asset-backed securities and municipal government obligations are limited to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September 30, 2015 .</t>
  </si>
  <si>
    <t>Securities Held In The Rabbi Trusts</t>
  </si>
  <si>
    <t xml:space="preserve">The following tables show the fair values, gross unrealized gains and losses and amortized cost basis for the securities held in the Rabbi Trust. As of September 30, 2015 Cost Gross Unrealized Gains Gross Unrealized Losses Fair Value Millions Equity Securities $ 11 $ 9 $ — $ 20 Debt Securities Government Obligations 106 1 (1 ) 106 Other Debt Securities 86 — (2 ) 84 Total Debt Securities 192 1 (3 ) 190 Other Securities 1 — — 1 Total Rabbi Trust Available-for-Sale Securities $ 204 $ 10 $ (3 ) $ 211 As of December 31, 2014 Cost Gross Unrealized Gains Gross Unrealized Losses Fair Value Millions Equity Securities $ 12 $ 11 $ — $ 23 Debt Securities Government Obligations 89 2 — 91 Other Debt Securities 74 1 — 75 Total Debt Securities 163 3 — 166 Other Securities 2 — — 2 Total Rabbi Trust Available-for-Sale Securities $ 177 $ 14 $ — $ 191 </t>
  </si>
  <si>
    <t>Schedule of Accounts Receivable and Accounts Payable in the Rabbi Trust Funds [Table Text Block]</t>
  </si>
  <si>
    <t xml:space="preserve">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September 30, December 31, Millions Accounts Receivable $ 1 $ 1 Accounts Payable $ 1 $ — </t>
  </si>
  <si>
    <t>The proceeds from the sales of and the net realized gains (losses) on securities in the Rabbi Trust Fund were: Three Months Ended Nine Months Ended September 30, September 30, 2015 2014 2015 2014 Millions Proceeds from Rabbi Trust Sales (A) $ 20 $ 419 $ 83 $ 445 Net Realized Gains (Losses) on Rabbi Trust: Gross Realized Gains $ — $ 2 $ 2 $ 4 Gross Realized Losses (1 ) (2 ) (1 ) (3 ) Net Realized Gains (Losses) on Rabbi Trust $ (1 ) $ — $ 1 $ 1 (A) Includes activity in accounts related to the liquidation of funds being transitioned to new managers</t>
  </si>
  <si>
    <t xml:space="preserve">The Rabbi Trust available-for-sale debt securities held as of September 30, 2015 had the following maturities: Time Frame Fair Value Millions Less than one year $ 5 1 - 5 years 49 6 - 10 years 39 11 - 15 years 8 16 - 20 years 9 Over 20 years 80 Total Rabbi Trust Available-for-Sale Debt Securities $ 190 </t>
  </si>
  <si>
    <t>Fair Value Of The Rabbi Trusts</t>
  </si>
  <si>
    <t xml:space="preserve">The fair value of assets in the Rabbi Trust related to PSEG, PSE&amp;G and Power are detailed as follows: As of As of September 30, December 31, Millions PSE&amp;G $ 42 $ 41 Power 52 45 Other 117 105 Total Rabbi Trust Available-for-Sale Securities $ 211 $ 191 </t>
  </si>
  <si>
    <t>Pension and OPEB (Tables)</t>
  </si>
  <si>
    <t>Compensation and Retirement Disclosure [Abstract]</t>
  </si>
  <si>
    <t>Components Of Net Periodic Benefit Cost</t>
  </si>
  <si>
    <t xml:space="preserve">Pension and OPEB costs for PSEG, except for Servco, are detailed as follows: Pension Benefits OPEB Pension Benefits OPEB Three Months Ended Three Months Ended Nine Months Ended Nine Months Ended September 30, September 30, September 30, September 30, 2015 2014 2015 2014 2015 2014 2015 2014 Millions Components of Net Periodic Benefit Costs (Credit) Service Cost $ 30 $ 26 $ 5 $ 5 $ 92 $ 78 $ 16 $ 14 Interest Cost 59 58 16 18 176 176 50 52 Expected Return on Plan Assets (103 ) (99 ) (7 ) (7 ) (310 ) (299 ) (22 ) (20 ) Amortization of Net Prior Service Cost (Credit) (5 ) (5 ) (4 ) (4 ) (14 ) (14 ) (11 ) (11 ) Actuarial Loss 38 14 11 6 112 42 32 18 Total Benefit Costs (Credit) $ 19 $ (6 ) $ 21 $ 18 $ 56 $ (17 ) $ 65 $ 53 </t>
  </si>
  <si>
    <t>Schedule Of Pension And OPEB Costs</t>
  </si>
  <si>
    <t xml:space="preserve">Pension and OPEB costs for PSE&amp;G, Power and PSEG’s other subsidiaries, except for Servco, are detailed as follows: Pension Benefits OPEB Pension Benefits OPEB Three Months Ended Three Months Ended Nine Months Ended Nine Months Ended September 30, September 30, September 30, September 30, 2015 2014 2015 2014 2015 2014 2015 2014 Millions PSE&amp;G $ 10 $ (4 ) $ 13 $ 12 $ 30 $ (14 ) $ 41 $ 35 Power 5 (2 ) 7 5 16 (5 ) 20 15 Other 4 — 1 1 10 2 4 3 Total Benefit Costs (Credit) $ 19 $ (6 ) $ 21 $ 18 $ 56 $ (17 ) $ 65 $ 53 </t>
  </si>
  <si>
    <t>Commitments and Contingent Liabilities (Tables)</t>
  </si>
  <si>
    <t>Face Value Of Outstanding Guarantees, Current Exposure And Margin Positions</t>
  </si>
  <si>
    <t xml:space="preserve">The face value of Power's outstanding guarantees, current exposure and margin positions as of September 30, 2015 and December 31, 2014 are shown as follows: As of As of September 30, December 31, Millions Face Value of Outstanding Guarantees $ 1,733 $ 1,814 Exposure under Current Guarantees $ 184 $ 273 Letters of Credit Margin Posted $ 178 $ 159 Letters of Credit Margin Received $ 80 $ 40 Cash Deposited and Received: Counterparty Cash Margin Deposited $ — $ — Counterparty Cash Margin Received $ (44 ) $ (13 ) Net Broker Balance Deposited (Received) $ 4 $ 115 In the Event Power were to Lose its Investment Grade Rating: Additional Collateral that could be Required $ 796 $ 945 Liquidity Available under PSEG’s and Power’s Credit Facilities to Post Collateral $ 3,375 $ 3,495 Additional Amounts Posted: Other Letters of Credit $ 47 $ 45 </t>
  </si>
  <si>
    <t>Total Minimum Purchase Commitments</t>
  </si>
  <si>
    <t xml:space="preserve">As of September 30, 2015 , the total minimum purchase requirements included in these commitments were as follows: Fuel Type Power's Share of Commitments through 2019 Millions Nuclear Fuel Uranium $ 440 Enrichment $ 345 Fabrication $ 179 Natural Gas $ 1,001 Coal $ 331 </t>
  </si>
  <si>
    <t>Contract For Anticipated BGS-Fixed Price Eligible Load</t>
  </si>
  <si>
    <t>The contract prices in dollars per MWh for the BGS-RSCP supply, as well as the approximate load, are as follows: Auction Year 2012 2013 2014 2015 36-Month Terms Ending May 2015 May 2016 May 2017 May 2018 (A) Load (MW) 2,900 2,800 2,800 2,900 $ per MWh $83.88 $92.18 $97.39 $99.54 (A) Prices set for the 2015 BGS auction year became effective on June 1, 2015 when the 2012 BGS auction agreements expired.</t>
  </si>
  <si>
    <t>Financial Risk Management Activities (Tables)</t>
  </si>
  <si>
    <t>Schedule Of Derivative Transactions Designated And Effective As Cash Flow Hedges</t>
  </si>
  <si>
    <t xml:space="preserve">As of September 30, 2015 and December 31, 2014 , the fair value and the impact on Accumulated Other Comprehensive Income (Loss) associated with accounting hedge activity were as follows: As of As of September 30, December 31, Millions Fair Value of Cash Flow Hedges $ 2 $ 18 Impact on Accumulated Other Comprehensive Income (Loss) (after tax) $ 1 $ 10 </t>
  </si>
  <si>
    <t>Schedule Of Derivative Instruments Fair Value In Balance Sheets</t>
  </si>
  <si>
    <t xml:space="preserve"> As of September 30, 2015 Power (A) PSE&amp;G (A) PSEG (A) Consolidated Cash Flow Hedges Not Designated Not Designated Fair Value Hedges Balance Sheet Location Energy- Related Contracts Energy- Related Contracts Netting (B) Total Power Energy- Related Contracts Interest Rate Swaps Total Derivatives Millions Derivative Contracts Current Assets $ 2 $ 413 $ (268 ) $ 147 $ 4 $ 11 $ 162 Noncurrent Assets — 284 (193 ) 91 — — 91 Total Mark-to-Market Derivative Assets $ 2 $ 697 $ (461 ) $ 238 $ 4 $ 11 $ 253 Derivative Contracts Current Liabilities $ — $ (311 ) $ 241 $ (70 ) $ — $ — $ (70 ) Noncurrent Liabilities — (178 ) 162 (16 ) (7 ) — (23 ) Total Mark-to-Market Derivative (Liabilities) $ — $ (489 ) $ 403 $ (86 ) $ (7 ) $ — $ (93 ) Total Net Mark-to-Market Derivative Assets (Liabilities) $ 2 $ 208 $ (58 ) $ 152 $ (3 ) $ 11 $ 160 As of December 31, 2014 Power (A) PSE&amp;G (A) PSEG (A) Consolidated Cash Flow Hedges Not Designated Not Designated Fair Value Hedges Balance Sheet Location Energy- Related Contracts Energy- Related Contracts Netting (B) Total Power Energy- Related Contracts Interest Rate Swaps Total Derivatives Millions Derivative Contracts Current Assets $ 18 $ 597 $ (408 ) $ 207 $ 18 $ 15 $ 240 Noncurrent Assets — 171 (109 ) 62 8 7 77 Total Mark-to-Market Derivative Assets $ 18 $ 768 $ (517 ) $ 269 $ 26 $ 22 $ 317 Derivative Contracts Current Liabilities $ — $ (568 ) $ 436 $ (132 ) $ — $ — $ (132 ) Noncurrent Liabilities — (138 ) 105 (33 ) — — (33 ) Total Mark-to-Market Derivative (Liabilities) $ — $ (706 ) $ 541 $ (165 ) $ — $ — $ (165 ) Total Net Mark-to-Market Derivative Assets (Liabilities) $ 18 $ 62 $ 24 $ 104 $ 26 $ 22 $ 152 (A) Substantially all of Power's and PSEG's derivative instruments are contracts subject to master netting agreements. Contracts not subject to master netting or similar agreements are immaterial and did not have any collateral posted or received as of September 30, 2015 and December 31, 2014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September 30, 2015 and December 31, 2014 , net cash collateral (received) paid of $(58) million and $24 million , respectively, were netted against the corresponding net derivative contract positions. Of the $(58) million as of September 30, 2015 , $(32) million and $(38) million of cash collateral were netted against current assets and noncurrent assets, respectively, and $5 million and $7 million were netted against current liabilities and noncurrent liabilities, respectively. Of the $24 million as of December 31, 2014 , $(4) million and $(8) million were netted against current assets and noncurrent assets, respectively, and $32 million and $4 million were netted against current liabilities and noncurrent liabilities, respectively.</t>
  </si>
  <si>
    <t>Schedule Of Derivative Instruments Designated As Cash Flow Hedges</t>
  </si>
  <si>
    <t xml:space="preserve">The following shows the effect on the Condensed Consolidated Statements of Operations and on Accumulated Other Comprehensive Income (AOCI) of derivative instruments designated as cash flow hedges for the three months ended September 30, 2015 and 2014 . Derivatives in Cash Flow Hedging Relationships Amount of Pre-Tax Gain (Loss) Recognized in AOCI on Derivatives (Effective Portion) Location of Pre-Tax Gain (Loss) Reclassified from AOCI into Income Amount of Pre-Tax Gain (Loss) Reclassified from AOCI into Income (Effective Portion) Location of Pre-Tax Gain (Loss) Recognized in Income on Derivatives (Ineffective Portion) Amount of Pre-Tax Gain (Loss) Recognized in Income on Derivatives (Ineffective Portion) Three Months Ended Three Months Ended Three Months Ended September 30, September 30, September 30, 2015 2014 2015 2014 2015 2014 Millions PSEG Energy-Related Contracts $ 1 $ 3 Operating Revenues $ — $ 1 Operating Revenues $ — $ — Total PSEG $ 1 $ 3 $ — $ 1 $ — $ — Power Energy-Related Contracts $ 1 $ 3 Operating Revenues $ — $ 1 Operating Revenues $ — $ — Total Power $ 1 $ 3 $ — $ 1 $ — $ — The following shows the effect on the Condensed Consolidated Statements of Operations and on Accumulated Other Comprehensive Income (AOCI) of derivative instruments designated as cash flow hedges for the nine months ended September 30, 2015 and 2014 . Derivatives in Cash Flow Hedging Relationships Amount of Pre-Tax Gain (Loss) Recognized in AOCI on Derivatives (Effective Portion) Location of Pre-Tax Gain (Loss) Reclassified from AOCI into Income Amount of Pre-Tax Gain (Loss) Reclassified from AOCI into Income (Effective Portion) Location of Pre-Tax Gain (Loss) Recognized in Income on Derivatives (Ineffective Portion) Amount of Pre-Tax Gain (Loss) Recognized in Income on Derivatives (Ineffective Portion) Nine Months Ended Nine Months Ended Nine Months Ended September 30, September 30, September 30, 2015 2014 2015 2014 2015 2014 Millions PSEG Energy-Related Contracts $ 2 $ (4 ) Operating Revenues $ 17 $ (11 ) Operating Revenues $ — $ — Total PSEG $ 2 $ (4 ) $ 17 $ (11 ) $ — $ — Power Energy-Related Contracts $ 2 $ (4 ) Operating Revenues $ 17 $ (11 ) Operating Revenues $ — $ — Total Power $ 2 $ (4 ) $ 17 $ (11 ) $ — $ — </t>
  </si>
  <si>
    <t>Schedule of Derivative Instruments, Effect on Other Comprehensive Income (Loss) [Table Text Block]</t>
  </si>
  <si>
    <t xml:space="preserve">The following reconciles the Accumulated Other Comprehensive Income for derivative activity included in the Accumulated Other Comprehensive Loss of PSEG on a pre-tax and after-tax basis. Accumulated Other Comprehensive Income Pre-Tax After-Tax Millions Balance as of December 31, 2014 $ 17 $ 10 Gain Recognized in AOCI 1 1 Less: Gain Reclassified into Income (17 ) (10 ) Balance as of June 30, 2015 $ 1 $ 1 Gain Recognized in AOCI 1 — — Less: Gain Reclassified into Income — — Balance as of September 30, 2015 $ 2 $ 1 </t>
  </si>
  <si>
    <t>Schedule Of Derivative Instruments Not Designated As Hedging Instruments And Impact On Results Of Operations</t>
  </si>
  <si>
    <t xml:space="preserve">The following shows the effect on the Condensed Consolidated Statements of Operations of derivative instruments not designated as hedging instruments or as normal purchases and sales for the three months and nine months ended September 30, 2015 and 2014 . Derivatives Not Designated as Hedges Location of Pre-Tax Gain (Loss) Recognized in Income on Derivatives Pre-Tax Gain (Loss) Recognized in Income on Derivatives Three Months Ended Nine Months Ended September 30, September 30, 2015 2014 2015 2014 Millions PSEG and Power Energy-Related Contracts Operating Revenues $ 154 $ 93 $ 202 $ (759 ) Energy-Related Contracts Energy Costs (4 ) (12 ) (4 ) 65 Total PSEG and Power $ 150 $ 81 $ 198 $ (694 ) </t>
  </si>
  <si>
    <t>Schedule Of Gross Volume, On Absolute Value Basis For Derivative Contracts</t>
  </si>
  <si>
    <t xml:space="preserve">The following reflects the gross volume, on an absolute value basis, of derivatives as of September 30, 2015 and December 31, 2014 . Type Notional Total PSEG Power PSE&amp;G Millions As of September 30, 2015 Natural Gas Dth 193 — 154 39 Electricity MWh 291 — 291 — Financial Transmission Rights (FTRs) MWh 21 — 21 — Interest Rate Swaps U.S. Dollars 850 850 — — As of December 31, 2014 Natural Gas Dth 274 — 216 58 Electricity MWh 310 — 310 — FTRs MWh 15 — 15 — Interest Rate Swaps U.S. Dollars 850 850 — — </t>
  </si>
  <si>
    <t>Schedule Providing Credit Risk From Others, Net Of Collateral</t>
  </si>
  <si>
    <t>The following table provides information on Power’s credit risk from others, net of cash collateral, as of September 30, 2015 . It further delineates that exposure by the credit rating of the counterparties and provides guidance on the concentration of credit risk to individual counterparties and an indication of the quality of Power’s credit risk by credit rating of the counterparties. Rating Current Exposure Securities Held as Collateral Net Exposure Number of Counterparties &gt;10% Net Exposure of Counterparties &gt;10% Millions Millions Investment Grade—External Rating $ 348 $ 118 $ 230 2 $ 127 (A) Non-Investment Grade—External Rating 1 — 1 — — Investment Grade—No External Rating 11 — 11 — — Non-Investment Grade—No External Rating 4 — 4 — — Total $ 364 $ 118 $ 246 2 $ 127 (A) Represents net exposure of $87 million with PSE&amp;G. The remaining net exposure of $40 million is with a non- affiliated power purchaser which is an investment grade counterparty.</t>
  </si>
  <si>
    <t>Fair Value Measurements (Tables)</t>
  </si>
  <si>
    <t>Fair Value Disclosures [Abstract]</t>
  </si>
  <si>
    <t>PSEG's, Power's And PSE&amp;G's Respective Assets And (Liabilities) Measured At Fair Value On A Recurring Basis</t>
  </si>
  <si>
    <t xml:space="preserve">The following tables present information about PSEG’s, PSE&amp;G’s and Power's respective assets and (liabilities) measured at fair value on a recurring basis as of September 30, 2015 and December 31, 2014 , including the fair value measurements and the levels of inputs used in determining those fair values. Amounts shown for PSEG include the amounts shown for PSE&amp;G and Power. Recurring Fair Value Measurements as of September 30, 2015 Description Total Netting (E) Quoted Market Prices for Identical Assets (Level 1) Significant Other Observable Inputs (Level 2) Significant Unobservable Inputs (Level 3) Millions PSEG Assets: Cash Equivalents (A) $ 226 $ — $ 226 $ — $ — Derivative Contracts: Energy-Related Contracts (B) $ 242 $ (461 ) $ — $ 694 $ 9 Interest Rate Swaps (C) $ 11 $ — $ — $ 11 $ — NDT Fund (D) Equity Securities $ 825 $ — $ 824 $ 1 $ — Debt Securities—Govt Obligations $ 454 $ — $ — $ 454 $ — Debt Securities—Other $ 401 $ — $ — $ 401 $ — Other Securities $ 35 $ — $ 35 $ — $ — Rabbi Trust (D) Equity Securities—Mutual Funds $ 20 $ — $ 20 $ — $ — Debt Securities—Govt Obligations $ 106 $ — $ — $ 106 $ — Debt Securities—Other $ 84 $ — $ — $ 84 $ — Other Securities $ 1 $ — $ 1 $ — $ — Liabilities: Derivative Contracts: Energy-Related Contracts (B) $ (93 ) $ 403 $ — $ (489 ) $ (7 ) PSE&amp;G Assets: Cash Equivalents (A) $ — $ — $ — $ — $ — Derivative Contracts: Energy-Related Contracts (B) $ 4 $ — $ — $ — $ 4 Rabbi Trust (D) Equity Securities—Mutual Funds $ 4 $ — $ 4 $ — $ — Debt Securities—Govt Obligations $ 21 $ — $ — $ 21 $ — Debt Securities—Other $ 17 $ — $ — $ 17 $ — Other Securities $ — $ — $ — $ — $ — Liabilities: Derivative Contracts: Energy-Related Contracts (B) $ (7 ) $ — $ — $ — $ (7 ) Power Assets: Derivative Contracts: Energy-Related Contracts (B) $ 238 $ (461 ) $ — $ 694 $ 5 NDT Fund (D) Equity Securities $ 825 $ — $ 824 $ 1 $ — Debt Securities—Govt Obligations $ 454 $ — $ — $ 454 $ — Debt Securities—Other $ 401 $ — $ — $ 401 $ — Other Securities $ 35 $ — $ 35 $ — $ — Rabbi Trust (D) Equity Securities—Mutual Funds $ 5 $ — $ 5 $ — $ — Debt Securities—Govt Obligations $ 26 $ — $ — $ 26 $ — Debt Securities—Other $ 21 $ — $ — $ 21 $ — Other Securities $ — $ — $ — $ — $ — Liabilities: Derivative Contracts: Energy-Related Contracts (B) $ (86 ) $ 403 $ — $ (489 ) $ — Recurring Fair Value Measurements as of December 31, 2014 Description Total Netting (E) Quoted Market Prices for Identical Assets (Level 1) Significant Other Observable Inputs (Level 2) Significant Unobservable Inputs (Level 3) Millions PSEG Assets: Cash Equivalents (A) $ 365 $ — $ 365 $ — $ — Derivative Contracts: Energy-Related Contracts (B) $ 295 $ (517 ) $ — $ 774 $ 38 Interest Rate Swaps (C) $ 22 $ — $ — $ 22 $ — NDT Fund (D) Equity Securities $ 897 $ — $ 896 $ 1 $ — Debt Securities—Govt Obligations $ 438 $ — $ — $ 438 $ — Debt Securities—Other $ 339 $ — $ — $ 339 $ — Other Securities $ 106 $ — $ 106 $ — $ — Rabbi Trust (D) Equity Securities—Mutual Funds $ 23 $ — $ 23 $ — $ — Debt Securities—Govt Obligations $ 91 $ — $ — $ 91 $ — Debt Securities—Other $ 75 $ — $ — $ 75 $ — Other Securities $ 2 $ — $ — $ 2 $ — Liabilities: Derivative Contracts: Energy-Related Contracts (B) $ (165 ) $ 541 $ — $ (705 ) $ (1 ) PSE&amp;G Assets: Cash Equivalents (A) $ 294 $ — $ 294 $ — $ — Derivative Contracts: Energy Related Contracts (B) $ 26 $ — $ — $ — $ 26 Rabbi Trust (D) Equity Securities—Mutual Funds $ 5 $ — $ 5 $ — $ — Debt Securities—Govt Obligations $ 20 $ — $ — $ 20 $ — Debt Securities—Other $ 16 $ — $ — $ 16 $ — Other Securities $ — $ — $ — $ — $ — Power Assets: Derivative Contracts: Energy-Related Contracts (B) $ 269 $ (517 ) $ — $ 774 $ 12 NDT Fund (D) Equity Securities $ 897 $ — $ 896 $ 1 $ — Debt Securities—Govt Obligations $ 438 $ — $ — $ 438 $ — Debt Securities—Other $ 339 $ — $ — $ 339 $ — Other Securities $ 106 $ — $ 106 $ — $ — Rabbi Trust (D) Equity Securities—Mutual Funds $ 5 $ — $ 5 $ — $ — Debt Securities—Govt Obligations $ 21 $ — $ — $ 21 $ — Debt Securities—Other $ 18 $ — $ — $ 18 $ — Other Securities $ 1 $ — $ — $ 1 $ — Liabilities: Derivative Contracts: Energy-Related Contracts (B) $ (165 ) $ 541 $ — $ (705 ) $ (1 ) (A) Represents money market mutual funds. (B) Level 2—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 Level 2—NDT and Rabbi Trust fixed income securities are limited to investment grade corporate bonds, collateralized mortgage obligations, asset backed securities and government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s. As of September 30, 2015 , net cash collateral (received) paid of $(58) million , was netted against the corresponding net derivative contract positions. Of the $(58) million as of September 30, 2015 , $(70) million of cash collateral was netted against assets, and $12 million was netted against liabilities. As of December 31, 2014 , net cash collateral (received) paid of $24 million , was netted against the corresponding net derivative contract positions. Of the $24 million as of December 31, 2014 , $(12) million of cash collateral was netted against assets, and $36 million was netted against liabilities. </t>
  </si>
  <si>
    <t>Schedule of Quantitative Information About Level 3 Fair Value Measurements</t>
  </si>
  <si>
    <t xml:space="preserve"> The following tables provide details surrounding significant Level 3 valuations as of September 30, 2015 and December 31, 2014 . Quantitative Information About Level 3 Fair Value Measurements Significant Fair Value as of Valuation Unobservable Commodity Level 3 Position September 30, 2015 Technique(s) Input Range Assets (Liabilities) Millions PSE&amp;G Gas Natural Gas Supply Contracts $ 4 $ (7 ) Discounted Cash Flow Transportation Costs $0.60 to $0.90/dekatherm Total PSE&amp;G $ 4 $ (7 ) Power Electricity Electric Load Contracts $ 4 $ — Discounted Cash flow Historic Load Variability 0% to +10% Other Various (A) 1 — Total Power $ 5 $ — Total PSEG $ 9 $ (7 ) Quantitative Information About Level 3 Fair Value Measurements Significant Fair Value as of Valuation Unobservable Commodity Level 3 Position December 31, 2014 Technique(s) Input Range Assets (Liabilities) Millions PSE&amp;G Gas Natural Gas Supply Contracts $ 26 $ — Discounted Cash Flow Transportation Costs $0.70 to $1/dekatherm Total PSE&amp;G $ 26 $ — Power Electricity Electric Load Contracts $ 12 $ (1 ) Discounted Cash Flow Historic Load Variability 0% to +10% Other Various (B) — — Total Power $ 12 $ (1 ) Total PSEG $ 38 $ (1 ) (A) Includes long-term electric positions which were immaterial as of September 30, 2015 . (B) Includes gas supply positions and long-term electric capacity positions which were immaterial as of December 31, 2014 .</t>
  </si>
  <si>
    <t>Changes In Level 3 Assets And (Liabilities) Measured At Fair Value On A Recurring Basis</t>
  </si>
  <si>
    <t xml:space="preserve">A reconciliation of the beginning and ending balances of Level 3 derivative contracts and securities for the three months and nine months ended September 30, 2015 and September 30, 2014 , respectively, follows: Changes in Level 3 Assets and (Liabilities) Measured at Fair Value on a Recurring Basis for the Three Months and Nine Months Ended September 30, 2015 Three Months Ended September 30, 2015 Total Gains or (Losses) Realized/Unrealized Description Balance as of July 1, 2015 Included in Income (A) Included in Regulatory Assets/ Liabilities (B) Purchases (Sales) Issuances/ Settlements (C) Transfers In/Out Balance as of September 30, 2015 Millions PSEG Net Derivative Assets (Liabilities) $ 8 $ 4 $ (8 ) $ — $ (2 ) $ — $ 2 PSE&amp;G Net Derivative Assets (Liabilities) $ 5 $ — $ (8 ) $ — $ — $ — $ (3 ) Power Net Derivative Assets (Liabilities) $ 3 $ 4 $ — $ — $ (2 ) $ — $ 5 Nine Months Ended September 30, 2015 Total Gains or (Losses) Realized/Unrealized Description Balance as of January 1, 2015 Included in Income (A) Included in Regulatory Assets/ Liabilities (B) Purchases (Sales) Issuances/ Settlements (C) Transfers In/Out Balance as of September 30, 2015 Millions PSEG Net Derivative Assets (Liabilities) $ 37 $ 12 $ (29 ) $ — $ (18 ) $ — $ 2 PSE&amp;G Net Derivative Assets (Liabilities) $ 26 $ — $ (29 ) $ — $ — $ — $ (3 ) Power Net Derivative Assets (Liabilities) $ 11 $ 12 $ — $ — $ (18 ) $ — $ 5 Changes in Level 3 Assets and (Liabilities) Measured at Fair Value on a Recurring Basis for the Three Months and Nine Months Ended September 30, 2014 Three Months Ended September 30, 2014 Total Gains or (Losses) Realized/Unrealized Description Balance as of July 1, 2014 Included in Income (E) Included in Regulatory Assets/ Liabilities (B) Purchases (Sales) Issuances/ Settlements (C) Transfers In/Out (D) Balance as of September 30, 2014 Millions PSEG Net Derivative Assets (Liabilities) $ 13 $ (8 ) $ (9 ) $ — $ (4 ) $ — $ (8 ) PSE&amp;G Net Derivative Assets (Liabilities) $ 22 $ — $ (9 ) $ — $ — $ — $ 13 Power Net Derivative Assets (Liabilities) $ (9 ) $ (8 ) $ — $ — $ (4 ) $ — $ (21 ) Nine Months Ended September 30, 2014 Total Gains or (Losses) Realized/Unrealized Description Balance as of January 1, 2014 Included in Income (E) Included in Regulatory Assets/ Liabilities (B) Purchases (Sales) Issuances/ Settlements (C) Transfers In/Out (D) Balance as of September 30, 2014 Millions PSEG Net Derivative Assets (Liabilities) $ 88 $ (66 ) $ (81 ) $ — $ 54 $ (3 ) $ (8 ) PSE&amp;G Net Derivative Assets (Liabilities) $ 94 $ — $ (81 ) $ — $ — $ — $ 13 Power Net Derivative Assets (Liabilities) $ (6 ) $ (66 ) $ — $ — $ 54 $ (3 ) $ (21 ) (A) PSEG’s and Power’s gains and losses attributable to changes in net derivative assets and liabilities includes $4 million and $12 million in Operating Income for the three months and nine months ended September 30, 2015 , respectively. Of the $4 million in Operating Income, $3 million is unrealized. Of the $12 million in Operating Income, $(6) million is unrealized. (B) Mainly includes gains/losses on PSE&amp;G’s derivative contracts that are not included in either earnings or Other Comprehensive Income, as they are deferred as a Regulatory Asset/Liability and are expected to be recovered from/returned to PSE&amp;G’s customers. (C) Represents $(2) million and $(18) million in settlements for the three months and nine months ended September 30, 2015 . Includes $(4) million and $54 million in settlements for the three months and nine months ended September 30, 2014 . (D) There were no transfers among levels during the three months ended September 30, 2015 and 2014 and the nine months ended September 30, 2015 . During the nine months ended September 30, 2014 , $(3) million of net derivative assets/liabilities were transferred from Level 3 to Level 2 due to more observable pricing for the underlying securities. The transfers were recognized as of the beginning of the quarters in which the transfers first occurred as per PSEG's policy. (E) PSEG’s and Power’s gains and losses attributable to changes in net derivative assets and liabilities include $(8) million and $(66) million in Operating Income for the three months and nine months ended September 30, 2014 , respectively. Of the $(8) million in Operating Income, $(12) million is unrealized. Of the $(66) million in Operating Income, $(11) million is unrealized. </t>
  </si>
  <si>
    <t>Schedule of Fair Value of Debt</t>
  </si>
  <si>
    <t>The estimated fair values were determined using the market quotations or values of instruments with similar terms, credit ratings, remaining maturities and redemptions as of September 30, 2015 and December 31, 2014 . As of As of September 30, 2015 December 31, 2014 Carrying Amount Fair Value Carrying Amount Fair Value Millions Long-Term Debt: PSEG (Parent) (A) $ 7 $ 11 $ 14 $ 22 PSE&amp;G (B) 6,612 7,102 6,312 6,912 Transition Funding (PSE&amp;G) (B) 68 69 251 261 Transition Funding II (PSE&amp;G) (B) — — 8 8 Power - Recourse Debt (B) 2,544 2,856 2,543 2,930 Energy Holdings: Project Level, Non-Recourse Debt (C) 7 7 16 16 Total Long-Term Debt $ 9,238 $ 10,045 $ 9,144 $ 10,149 (A) Fair value represents net offsets to debt resulting from adjustments from interest rate swaps entered into to hedge certain debt at Power. Carrying amount represents such fair value reduced by the unamortized premium resulting from a debt exchange entered into between Power and Energy Holdings. (B) The debt fair valuation is based on the present value of each bond’s future cash flows. The discount rates used in the present value analysis are based on an estimate of new issue bond yields across the treasury curve. When a bond has embedded options, an interest rate model is used to reflect the impact of interest rate volatility into the analysis (primarily Level 2 measurements). (C) Non-recourse project debt is valued as equivalent to the amortized cost and is classified as a Level 3 measurement.</t>
  </si>
  <si>
    <t>Other Income and Deductions (Tables)</t>
  </si>
  <si>
    <t>Other Income and Expenses [Abstract]</t>
  </si>
  <si>
    <t>Schedule Of Other Income</t>
  </si>
  <si>
    <t xml:space="preserve"> Other Income PSE&amp;G Power Other (A) Consolidated Millions Three Months Ended September 30, 2015 NDT Fund Gains, Interest, Dividend and Other Income $ — $ 24 $ — $ 24 Allowance for Funds Used During Construction 14 — — 14 Solar Loan Interest 6 — — 6 Other 2 1 — 3 Total Other Income $ 22 $ 25 $ — $ 47 Nine Months Ended September 30, 2015 NDT Fund Gains, Interest, Dividend and Other Income $ — $ 78 $ — $ 78 Allowance for Funds Used During Construction 36 — — 36 Solar Loan Interest 18 — — 18 Gain on Insurance Recovery — 28 — 28 Other 5 3 3 11 Total Other Income $ 59 $ 109 $ 3 $ 171 Three Months Ended September 30, 2014 NDT Fund Gains, Interest, Dividend and Other Income $ — $ 55 $ — $ 55 Allowance for Funds Used During Construction 8 — — 8 Solar Loan Interest 6 — — 6 Other 2 1 3 6 Total Other Income $ 16 $ 56 $ 3 $ 75 Nine Months Ended September 30, 2014 NDT Fund Gains, Interest, Dividend and Other Income $ — $ 133 $ — $ 133 Allowance for Funds Used During Construction 21 — — 21 Solar Loan Interest 18 — — 18 Other 5 2 6 13 Total Other Income $ 44 $ 135 $ 6 $ 185 </t>
  </si>
  <si>
    <t>Schedule Of Other Deductions</t>
  </si>
  <si>
    <t xml:space="preserve"> Other Deductions PSE&amp;G Power Other (A) Consolidated Millions Three Months Ended September 30, 2015 NDT Fund Realized Losses and Expenses $ — $ 13 $ — $ 13 Other — 1 — 1 Total Other Deductions $ — $ 14 $ — $ 14 Nine Months Ended September 30, 2015 NDT Fund Realized Losses and Expenses $ — $ 30 $ — $ 30 Other 2 2 2 6 Total Other Deductions $ 2 $ 32 $ 2 $ 36 Three Months Ended September 30, 2014 NDT Fund Realized Losses and Expenses $ — $ 4 $ — $ 4 Other 2 2 1 5 Total Other Deductions $ 2 $ 6 $ 1 $ 9 Nine Months Ended September 30, 2014 NDT Fund Realized Losses and Expenses $ — $ 18 $ — $ 18 Other 3 7 3 13 Total Other Deductions $ 3 $ 25 $ 3 $ 31 (A) Other consists of activity at PSEG (as parent company), Energy Holdings, Services, PSEG LI and intercompany eliminations.</t>
  </si>
  <si>
    <t>Income Taxes (Tables)</t>
  </si>
  <si>
    <t>Income Tax Disclosure [Abstract]</t>
  </si>
  <si>
    <t>Schedule Of Effective Tax Rates</t>
  </si>
  <si>
    <t xml:space="preserve">PSEG’s, PSE&amp;G’s and Power's effective tax rates for the three months and nine months ended September 30, 2015 and 2014 were as follows: Three Months Ended Nine Months Ended September 30, September 30, 2015 2014 2015 2014 PSEG 39.4% 37.0% 38.8% 37.8% PSE&amp;G 38.2% 38.5% 38.7% 38.6% Power 40.3% 39.4% 38.6% 38.6% </t>
  </si>
  <si>
    <t>Accumulated Other Comprehensive Income (Loss), Net of Tax (Tables)</t>
  </si>
  <si>
    <t>Accumulated Other Comprehensive Income (Loss), Net of Tax [Abstract]</t>
  </si>
  <si>
    <t>Schedule of Changes in Accumulated Other Comprehensive Income by Component</t>
  </si>
  <si>
    <t xml:space="preserve"> PSEG Other Comprehensive Income (Loss) Three Months Ended September 30, 2015 Accumulated Other Comprehensive Income (Loss) Cash Flow Hedges Pension and OPEB Plans Available-for-Sale Securities Total Millions Balance as of June 30, 2015 $ 1 $ (395 ) $ 117 $ (277 ) Other Comprehensive Income before Reclassifications — — (46 ) (46 ) Amounts Reclassified from Accumulated Other Comprehensive Income (Loss) — 9 15 24 Net Current Period Other Comprehensive Income (Loss) — 9 (31 ) (22 ) Balance as of September 30, 2015 $ 1 $ (386 ) $ 86 $ (299 ) Other Comprehensive Income (Loss) Three Months Ended September 30, 2014 Accumulated Other Comprehensive Income (Loss) Cash Flow Hedges Pension and OPEB Plans Available-for-Sale Securities Total Millions Balance as of June 30, 2014 $ 1 $ (232 ) $ 158 $ (73 ) Other Comprehensive Income before Reclassifications 2 — (15 ) (13 ) Amounts Reclassified from Accumulated Other Comprehensive Income (Loss) (1 ) 3 (15 ) (13 ) Net Current Period Other Comprehensive Income (Loss) 1 3 (30 ) (26 ) Balance as of September 30, 2014 $ 2 $ (229 ) $ 128 $ (99 ) Other Comprehensive Income (Loss) Nine Months Ended September 30, 2015 Accumulated Other Comprehensive Income (Loss) Cash Flow Hedges Pension and OPEB Plans Available-for-Sale Securities Total Millions Balance as of December 31, 2014 $ 10 $ (411 ) $ 118 $ (283 ) Other Comprehensive Income before Reclassifications 1 — (44 ) (43 ) Amounts Reclassified from Accumulated Other Comprehensive Income (Loss) (10 ) 25 12 27 Net Current Period Other Comprehensive Income (Loss) (9 ) 25 (32 ) (16 ) Balance as of September 30, 2015 $ 1 $ (386 ) $ 86 $ (299 ) Other Comprehensive Income (Loss) Nine Months Ended September 30, 2014 Accumulated Other Comprehensive Income (Loss) Cash Flow Hedges Pension and OPEB Plans Available-for-Sale Securities Total Millions Balance as of December 31, 2013 $ (2 ) $ (238 ) $ 145 $ (95 ) Other Comprehensive Income before Reclassifications (2 ) — 19 17 Amounts Reclassified from Accumulated Other Comprehensive Income (Loss) 6 9 (36 ) (21 ) Net Current Period Other Comprehensive Income (Loss) 4 9 (17 ) (4 ) Balance as of September 30, 2014 $ 2 $ (229 ) $ 128 $ (99 ) Power Other Comprehensive Income (Loss) Three Months Ended September 30, 2015 Accumulated Other Comprehensive Income (Loss) Cash Flow Hedges Pension and OPEB Plans Available-for-Sale Securities Total Millions Balance as of June 30, 2015 $ 2 $ (337 ) $ 112 $ (223 ) Other Comprehensive Income before Reclassifications — — (43 ) (43 ) Amounts Reclassified from Accumulated Other Comprehensive Income (Loss) — 7 14 21 Net Current Period Other Comprehensive Income (Loss) — 7 (29 ) (22 ) Balance as of September 30, 2015 $ 2 $ (330 ) $ 83 $ (245 ) Other Comprehensive Income (Loss) Three Months Ended September 30, 2014 Accumulated Other Comprehensive Income (Loss) Cash Flow Hedges Pension and OPEB Plans Available-for-Sale Securities Total Millions Balance as of June 30, 2014 $ 2 $ (199 ) $ 153 $ (44 ) Other Comprehensive Income before Reclassifications 2 — (14 ) (12 ) Amounts Reclassified from Accumulated Other Comprehensive Income (Loss) (1 ) 2 (16 ) (15 ) Net Current Period Other Comprehensive Income (Loss) 1 2 (30 ) (27 ) Balance as of September 30, 2014 $ 3 $ (197 ) $ 123 $ (71 ) Other Comprehensive Income (Loss) Nine Months Ended September 30, 2015 Accumulated Other Comprehensive Income (Loss) Cash Flow Hedges Pension and OPEB Plans Available-for-Sale Securities Total Millions Balance as of December 31, 2014 $ 11 $ (351 ) $ 112 $ (228 ) Other Comprehensive Income before Reclassifications 1 — (41 ) (40 ) Amounts Reclassified from Accumulated Other Comprehensive Income (Loss) (10 ) 21 12 23 Net Current Period Other Comprehensive Income (Loss) (9 ) 21 (29 ) (17 ) Balance as of September 30, 2015 $ 2 $ (330 ) $ 83 $ (245 ) Other Comprehensive Income (Loss) Nine Months Ended September 30, 2014 Accumulated Other Comprehensive Income (Loss) Cash Flow Hedges Pension and OPEB Plans Available-for-Sale Securities Total Millions Balance as of December 31, 2013 $ (1 ) $ (204 ) $ 142 $ (63 ) Other Comprehensive Income before Reclassifications (2 ) — 17 15 Amounts Reclassified from Accumulated Other Comprehensive Income (Loss) 6 7 (36 ) (23 ) Net Current Period Other Comprehensive Income (Loss) 4 7 (19 ) (8 ) Balance as of September 30, 2014 $ 3 $ (197 ) $ 123 $ (71 ) </t>
  </si>
  <si>
    <t>Reclassifications out of Accumulated Other Comprehensive Income</t>
  </si>
  <si>
    <t xml:space="preserve">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5 September 30, 2015 Pre-Tax Amount Tax (Expense) Benefit After-Tax Amount Pre-Tax Amount Tax (Expense) Benefit After-Tax Amount Millions Cash Flow Hedges Energy-Related Contracts Operating Revenues $ — $ — $ — $ 17 $ (7 ) $ 10 Total Cash Flow Hedges — — — 17 (7 ) 10 Pension and OPEB Plans Amortization of Prior Service (Cost) Credit O&amp;M Expense 3 (1 ) 2 9 (3 ) 6 Amortization of Actuarial Loss O&amp;M Expense (17 ) 6 (11 ) (51 ) 20 (31 ) Total Pension and OPEB Plans (14 ) 5 (9 ) (42 ) 17 (25 ) Available-for-Sale Securities Realized Gains Other Income 14 (7 ) 7 49 (25 ) 24 Realized Losses Other Deductions (12 ) 5 (7 ) (25 ) 12 (13 ) Other-Than-Temporary Impairments (OTTI) OTTI (30 ) 15 (15 ) (45 ) 22 (23 ) Total Available-for-Sale Securities (28 ) 13 (15 ) (21 ) 9 (12 ) Total $ (42 ) $ 18 $ (24 ) $ (46 ) $ 19 $ (27 ) PSEG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4 September 30, 2014 Pre-Tax Amount Tax (Expense) Benefit After-Tax Amount Pre-Tax Amount Tax (Expense) Benefit After-Tax Amount Millions Cash Flow Hedges Energy-Related Contracts Operating Revenues $ 1 $ — $ 1 $ (11 ) $ 5 $ (6 ) Total Cash Flow Hedges 1 — 1 (11 ) 5 (6 ) Pension and OPEB Plans Amortization of Prior Service (Cost) Credit O&amp;M Expense 3 (1 ) 2 8 (3 ) 5 Amortization of Actuarial Loss O&amp;M Expense (8 ) 3 (5 ) (22 ) 8 (14 ) Total Pension and OPEB Plans (5 ) 2 (3 ) (14 ) 5 (9 ) Available-for-Sale Securities Realized Gains Other Income 47 (24 ) 23 105 (54 ) 51 Realized Losses Other Deductions (5 ) 2 (3 ) (15 ) 7 (8 ) OTTI OTTI (10 ) 5 (5 ) (14 ) 7 (7 ) Total Available-for-Sale Securities 32 (17 ) 15 76 (40 ) 36 Total $ 28 $ (15 ) $ 13 $ 51 $ (30 ) $ 21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5 September 30, 2015 Pre-Tax Amount Tax (Expense) Benefit After-Tax Amount Pre-Tax Amount Tax (Expense) Benefit After-Tax Amount Millions Cash Flow Hedges Energy-Related Contracts Operating Revenues $ — $ — $ — $ 17 $ (7 ) $ 10 Total Cash Flow Hedges — — — 17 (7 ) 10 Pension and OPEB Plans Amortization of Prior Service (Cost) Credit O&amp;M Expense 3 (1 ) 2 9 (3 ) 6 Amortization of Actuarial Loss O&amp;M Expense (15 ) 6 (9 ) (45 ) 18 (27 ) Total Pension and OPEB Plans (12 ) 5 (7 ) (36 ) 15 (21 ) Available-for-Sale Securities Realized Gains Other Income 14 (7 ) 7 47 (24 ) 23 Realized Losses Other Deductions (11 ) 5 (6 ) (24 ) 12 (12 ) OTTI OTTI (30 ) 15 (15 ) (45 ) 22 (23 ) Total Available-for-Sale Securities (27 ) 13 (14 ) (22 ) 10 (12 ) Total $ (39 ) $ 18 $ (21 ) $ (41 ) $ 18 $ (23 ) Power Amounts Reclassified from Accumulated Other Comprehensive Income (Loss) to Income Statement Three Months Ended Nine Months Ended Description of Amounts Reclassified from Accumulated Other Comprehensive Income (Loss) Location of Pre-Tax Amount In Statement of Operations September 30, 2014 September 30, 2014 Pre-Tax Amount Tax (Expense) Benefit After-Tax Amount Pre-Tax Amount Tax (Expense) Benefit After-Tax Amount Millions Cash Flow Hedges Energy-Related Contracts Operating Revenues $ 1 $ — $ 1 $ (11 ) $ 5 $ (6 ) Total Cash Flow Hedges 1 — 1 (11 ) 5 (6 ) Pension and OPEB Plans Amortization of Prior Service (Cost) Credit O&amp;M Expense 3 (1 ) 2 7 (3 ) 4 Amortization of Actuarial Loss O&amp;M Expense (6 ) 2 (4 ) (18 ) 7 (11 ) Total Pension and OPEB Plans (3 ) 1 (2 ) (11 ) 4 (7 ) Available-for-Sale Securities Realized Gains Other Income 45 (23 ) 22 101 (52 ) 49 Realized Losses Other Deductions (2 ) 1 (1 ) (12 ) 6 (6 ) OTTI OTTI (10 ) 5 (5 ) (14 ) 7 (7 ) Total Available-for-Sale Securities 33 (17 ) 16 75 (39 ) 36 Total $ 31 $ (16 ) $ 15 $ 53 $ (30 ) $ 23 </t>
  </si>
  <si>
    <t>Earnings Per Share (EPS) and Dividends (Tables)</t>
  </si>
  <si>
    <t>Basic And Diluted Earnings Per Share Computation</t>
  </si>
  <si>
    <t xml:space="preserve">The following table shows the effect of these stock options, performance units and restricted stock units on the weighted average number of shares outstanding used in calculating diluted EPS. Three Months Ended September 30, Nine Months Ended September 30, 2015 2014 2015 2014 Basic Diluted Basic Diluted Basic Diluted Basic Diluted EPS Numerator (Millions) Net Income $ 439 $ 439 $ 444 $ 444 $ 1,370 $ 1,370 $ 1,042 $ 1,042 EPS Denominator (Millions) Weighted Average Common Shares Outstanding 505 505 506 506 505 505 506 506 Effect of Stock Based Compensation Awards — 3 — 1 — 3 — 1 Total Shares 505 508 506 507 505 508 506 507 EPS Net Income $ 0.87 $ 0.87 $ 0.88 $ 0.87 $ 2.71 $ 2.70 $ 2.06 $ 2.05 </t>
  </si>
  <si>
    <t>Dividend Payments On Common Stock</t>
  </si>
  <si>
    <t xml:space="preserve"> Three Months Ended Nine Months Ended September 30, September 30, Dividend Payments on Common Stock 2015 2014 2015 2014 Per Share $ 0.39 $ 0.37 $ 1.17 $ 1.11 In Millions $ 198 $ 187 $ 592 $ 561 </t>
  </si>
  <si>
    <t>Financial Information By Business Segments (Tables)</t>
  </si>
  <si>
    <t>Segment Reporting [Abstract]</t>
  </si>
  <si>
    <t xml:space="preserve"> PSE&amp;G Power Other (A) Eliminations (B) Consolidated Millions Three Months Ended September 30, 2015 Total Operating Revenues $ 1,766 $ 1,096 $ 120 $ (294 ) $ 2,688 Net Income (Loss) 222 206 11 — 439 Gross Additions to Long-Lived Assets 716 310 13 — 1,039 Nine Months Ended September 30, 2015 Total Operating Revenues $ 5,234 $ 3,846 $ 326 $ (1,269 ) $ 8,137 Net Income (Loss) 631 707 32 — 1,370 Gross Additions to Long-Lived Assets 1,946 797 39 — 2,782 Three Months Ended September 30, 2014 Total Operating Revenues $ 1,655 $ 1,138 $ 123 $ (275 ) $ 2,641 Net Income (Loss) 200 222 22 — 444 Gross Additions to Long-Lived Assets 497 188 8 — 693 Nine Months Ended September 30, 2014 Total Operating Revenues $ 5,235 $ 3,824 $ 359 $ (1,305 ) $ 8,113 Net Income (Loss) 565 440 37 — 1,042 Gross Additions to Long-Lived Assets 1,493 414 15 — 1,922 As of September 30, 2015 Total Assets $ 22,909 $ 12,314 $ 2,775 $ (1,574 ) $ 36,424 Investments in Equity Method Subsidiaries $ — $ 116 $ 1 $ — $ 117 As of December 31, 2014 Total Assets $ 22,223 $ 12,046 $ 2,799 $ (1,735 ) $ 35,333 Investments in Equity Method Subsidiaries $ — $ 121 $ 2 $ — $ 123 (A) Includes amounts applicable to Energy Holdings and PSEG LI, which are below the quantitative threshold for separate disclosure as reportable segments. Other also includes amounts applicable to PSEG (parent corporation) and Services. (B) Intercompany eliminations, primarily related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17. Related-Party Transactions .</t>
  </si>
  <si>
    <t>Related-Party Transactions (Tables)</t>
  </si>
  <si>
    <t>Schedule Of Related Party Transactions, Revenue</t>
  </si>
  <si>
    <t xml:space="preserve">The financial statements for PSE&amp;G include transactions with related parties presented as follows: Three Months Ended Nine Months Ended September 30, September 30, Related-Party Transactions 2015 2014 2015 2014 Millions Billings from Affiliates: Billings from Power primarily through BGS and BGSS (A) $ 294 $ 280 $ 1,287 $ 1,308 Administrative Billings from Services (B) 66 59 197 183 Total Billings from Affiliates $ 360 $ 339 $ 1,484 $ 1,491 </t>
  </si>
  <si>
    <t>Schedule Of Related Party Transactions, Payables</t>
  </si>
  <si>
    <t xml:space="preserve"> As of As of Related-Party Transactions September 30, 2015 December 31, 2014 Millions Receivable from PSEG (C) $ 7 $ 274 Payable to Power (A) $ 158 $ 313 Payable to Services (B) 50 66 Accounts Payable—Affiliated Companies $ 208 $ 379 Working Capital Advances to Services (D) $ 33 $ 33 Long-Term Accrued Taxes Payable $ 165 $ 116 </t>
  </si>
  <si>
    <t xml:space="preserve">The financial statements for Power include transactions with related parties presented as follows: Three Months Ended Nine Months Ended September 30, September 30, Related-Party Transactions 2015 2014 2015 2014 Millions Billings to Affiliates: Billings to PSE&amp;G primarily through BGS and BGSS (A) $ 294 $ 280 $ 1,287 $ 1,308 Billings from Affiliates: Administrative Billings from Services (B) $ 44 $ 41 $ 135 $ 129 </t>
  </si>
  <si>
    <t>Schedule Of Related Party Transactions, Receivables</t>
  </si>
  <si>
    <t xml:space="preserve"> As of As of Related-Party Transactions September 30, 2015 December 31, 2014 Millions Receivables from PSE&amp;G (A) $ 158 $ 313 Payable to Services (B) $ 26 $ 23 Payable to PSEG (C) 91 95 Accounts Payable—Affiliated Companies $ 117 $ 118 Short-Term Loan Due (to) from Affiliate (E) $ 865 $ 584 Working Capital Advances to Services (D) $ 17 $ 17 Long-Term Accrued Taxes Payable $ 54 $ 41 </t>
  </si>
  <si>
    <t>Guarantees of Debt (Tables)</t>
  </si>
  <si>
    <t>Schedule Of Financial Statements Of Guarantors</t>
  </si>
  <si>
    <t xml:space="preserve"> Power Guarantor Subsidiaries Other Subsidiaries Consolidating Adjustments Consolidated Millions Three Months Ended September 30, 2015 Operating Revenues $ — $ 1,084 $ 37 $ (25 ) $ 1,096 Operating Expenses 3 692 35 (25 ) 705 Operating Income (Loss) (3 ) 392 2 — 391 Equity Earnings (Losses) of Subsidiaries 220 (2 ) 3 (218 ) 3 Other Income 10 26 — (11 ) 25 Other Deductions — (14 ) — — (14 ) Other-Than-Temporary Impairments — (30 ) — — (30 ) Interest Expense (28 ) (8 ) (5 ) 11 (30 ) Income Tax Benefit (Expense) 7 (148 ) 2 — (139 ) Net Income (Loss) $ 206 $ 216 $ 2 $ (218 ) $ 206 Comprehensive Income (Loss) $ 184 $ 187 $ 2 $ (189 ) $ 184 Nine Months Ended September 30, 2015 Operating Revenues $ — $ 3,811 $ 144 $ (109 ) $ 3,846 Operating Expenses 7 2,610 135 (109 ) 2,643 Operating Income (Loss) (7 ) 1,201 9 — 1,203 Equity Earnings (Losses) of Subsidiaries 755 (4 ) 11 (751 ) 11 Other Income 33 111 — (35 ) 109 Other Deductions (1 ) (31 ) — — (32 ) Other-Than-Temporary Impairments — (45 ) — — (45 ) Interest Expense (90 ) (24 ) (15 ) 35 (94 ) Income Tax Benefit (Expense) 17 (463 ) 1 — (445 ) Net Income (Loss) $ 707 $ 745 $ 6 $ (751 ) $ 707 Comprehensive Income (Loss) $ 690 $ 707 $ 6 $ (713 ) $ 690 Nine Months Ended September 30, 2015 Net Cash Provided By (Used In) Operating Activities $ 435 $ 1,826 $ 66 $ (769 ) $ 1,558 Net Cash Provided By (Used In) Investing Activities $ (656 ) $ (1,382 ) $ (303 ) $ 1,191 $ (1,150 ) Net Cash Provided By (Used In) Financing Activities $ 221 $ (446 ) $ 245 $ (422 ) $ (402 ) Power Guarantor Subsidiaries Other Subsidiaries Consolidating Adjustments Consolidated Millions Three Months Ended September 30, 2014 Operating Revenues $ — $ 1,125 $ 36 $ (23 ) $ 1,138 Operating Expenses 3 772 32 (22 ) 785 Operating Income (Loss) (3 ) 353 4 (1 ) 353 Equity Earnings (Losses) of Subsidiaries 225 (1 ) 4 (224 ) 4 Other Income 9 55 — (8 ) 56 Other Deductions (3 ) (4 ) — 1 (6 ) Other-Than-Temporary Impairments — (10 ) — — (10 ) Interest Expense (24 ) (10 ) (4 ) 7 (31 ) Income Tax Benefit (Expense) 18 (161 ) (1 ) — (144 ) Net Income (Loss) $ 222 $ 222 $ 3 $ (225 ) $ 222 Comprehensive Income (Loss) $ 195 $ 191 $ 3 $ (194 ) $ 195 Nine Months Ended September 30, 2014 Operating Revenues $ — $ 3,781 $ 118 $ (75 ) $ 3,824 Operating Expenses 12 3,079 106 (75 ) 3,122 Operating Income (Loss) (12 ) 702 12 — 702 Equity Earnings (Losses) of Subsidiaries 459 (4 ) 11 (455 ) 11 Other Income 25 135 — (25 ) 135 Other Deductions (7 ) (18 ) — — (25 ) Other-Than-Temporary Impairments — (14 ) — — (14 ) Interest Expense (79 ) (23 ) (14 ) 24 (92 ) Income Tax Benefit (Expense) 54 (329 ) (2 ) — (277 ) Net Income (Loss) $ 440 $ 449 $ 7 $ (456 ) $ 440 Comprehensive Income (Loss) $ 432 $ 433 $ 7 $ (440 ) $ 432 Nine Months Ended September 30, 2014 Net Cash Provided By (Used In) Operating Activities $ 471 $ 1,252 $ 53 $ (666 ) $ 1,110 Net Cash Provided By (Used In) Investing Activities $ 187 $ (559 ) $ (24 ) $ 70 $ (326 ) Net Cash Provided By (Used In) Financing Activities $ (652 ) $ (693 ) $ (29 ) $ 596 $ (778 ) Power Guarantor Subsidiaries Other Subsidiaries Consolidating Adjustments Consolidated Millions As of September 30, 2015 Current Assets $ 4,678 $ 1,786 $ 134 $ (4,374 ) $ 2,224 Property, Plant and Equipment, net 82 6,390 1,435 — 7,907 Investment in Subsidiaries 4,555 349 — (4,904 ) — Noncurrent Assets 264 1,962 133 (176 ) 2,183 Total Assets $ 9,579 $ 10,487 $ 1,702 $ (9,454 ) $ 12,314 Current Liabilities $ 1,581 $ 3,595 $ 772 $ (4,374 ) $ 1,574 Noncurrent Liabilities 458 2,563 355 (176 ) 3,200 Long-Term Debt 1,691 — — — 1,691 Member's Equity 5,849 4,329 575 (4,904 ) 5,849 Total Liabilities and Member's Equity $ 9,579 $ 10,487 $ 1,702 $ (9,454 ) $ 12,314 As of December 31, 2014 Current Assets $ 4,263 $ 2,037 $ 150 $ (4,091 ) $ 2,359 Property, Plant and Equipment, net 81 6,265 1,169 — 7,515 Investment in Subsidiaries 4,516 120 — (4,636 ) — Noncurrent Assets 278 1,952 137 (195 ) 2,172 Total Assets $ 9,138 $ 10,374 $ 1,456 $ (8,922 ) $ 12,046 Current Liabilities $ 883 $ 3,606 $ 786 $ (4,091 ) $ 1,184 Noncurrent Liabilities 454 2,442 360 (195 ) 3,061 Long-Term Debt 2,243 — — — 2,243 Member's Equity 5,558 4,326 310 (4,636 ) 5,558 Total Liabilities and Member's Equity $ 9,138 $ 10,374 $ 1,456 $ (8,922 ) $ 12,046 </t>
  </si>
  <si>
    <t>Variable Interest Entities (VIEs) (Detail) - USD ($) $ in Millions</t>
  </si>
  <si>
    <t>Maximum exposure to loss</t>
  </si>
  <si>
    <t>Long Island ServCo [Member]</t>
  </si>
  <si>
    <t>Rate Filings (Details) - PSE And G [Member] $ in Millions</t>
  </si>
  <si>
    <t>1 Months Ended</t>
  </si>
  <si>
    <t>Oct. 31, 2015USD ($)</t>
  </si>
  <si>
    <t>Sep. 30, 2015USD ($)</t>
  </si>
  <si>
    <t>Jul. 31, 2015USD ($)</t>
  </si>
  <si>
    <t>Jun. 30, 2015USD ($)</t>
  </si>
  <si>
    <t>Apr. 30, 2015USD ($)$ / DTH</t>
  </si>
  <si>
    <t>Mar. 31, 2015$ / DTH</t>
  </si>
  <si>
    <t>Oct. 01, 2015</t>
  </si>
  <si>
    <t>Regulatory Assets And Liabilities [Line Items]</t>
  </si>
  <si>
    <t>Requested rate increase (decrease)</t>
  </si>
  <si>
    <t>Self implementing bill credit per therm | $ / DTH</t>
  </si>
  <si>
    <t>BGSS revenue reduction</t>
  </si>
  <si>
    <t>Current BGSS rate per therm</t>
  </si>
  <si>
    <t>Proposed BGSS rate per therm</t>
  </si>
  <si>
    <t>Approved capital expenditures for Green Program</t>
  </si>
  <si>
    <t>Approved administrative expenses for Green Program</t>
  </si>
  <si>
    <t>Proposed recovery of costs for Electric Green Energy Program</t>
  </si>
  <si>
    <t>Proposed recovery of costs for Gas Green Energy Programs</t>
  </si>
  <si>
    <t>True-up adjustment for transmission formula rate revenues</t>
  </si>
  <si>
    <t>Request for RAC Recovery</t>
  </si>
  <si>
    <t>Electric Distribution [Member]</t>
  </si>
  <si>
    <t>Overrecovered Gas Costs Basic Gas Supply Service [Member]</t>
  </si>
  <si>
    <t>Gas Weather Normalization Deferral [Member]</t>
  </si>
  <si>
    <t>Subsequent Event [Member]</t>
  </si>
  <si>
    <t>Financing Receivables (Schedule Of Credit Risk Profile Based On Payment Activity) (Detail) - PSE And G [Member] - USD ($) $ in Millions</t>
  </si>
  <si>
    <t>Concentration Risk [Line Items]</t>
  </si>
  <si>
    <t>Credit Risk Profile Based on Payment Activity</t>
  </si>
  <si>
    <t>Commercial/Industrial [Member]</t>
  </si>
  <si>
    <t>Residential [Member]</t>
  </si>
  <si>
    <t>Financing Receivables (Gross And Net Lease Investment) (Detail) - Energy Holdings [Member] - USD ($) $ in Millions</t>
  </si>
  <si>
    <t>Lease Receivables (net of Non-Recourse Debt)</t>
  </si>
  <si>
    <t>Estimated Residual Value of Leased Assets</t>
  </si>
  <si>
    <t>Unearned and Deferred Income</t>
  </si>
  <si>
    <t>Gross Investment in Leases</t>
  </si>
  <si>
    <t>Deferred Tax Liabilities</t>
  </si>
  <si>
    <t>Net Investment in Leases</t>
  </si>
  <si>
    <t>Financing Receivables (Schedule Of Lease Receivables, Net Of Nonrecourse Debt, Associated With Leveraged Lease Portfolio Based On Counterparty Credit Rating) (Detail) - Energy Holdings [Member] - USD ($) $ in Millions</t>
  </si>
  <si>
    <t>Standard &amp; Poor's, AA Rating [Member]</t>
  </si>
  <si>
    <t>Standard &amp; Poor's, BBB plus - BBB - Rating [Member]</t>
  </si>
  <si>
    <t>Standard &amp; Poor's, BB- Rating [Member]</t>
  </si>
  <si>
    <t>Standard &amp; Poor's, B- Rating [Member]</t>
  </si>
  <si>
    <t>Financing Receivables (Narrative) (Detail) $ in Millions</t>
  </si>
  <si>
    <t>Lease investment with non-investment grade counterparties, gross</t>
  </si>
  <si>
    <t>Lease investment with non-investment grade counterparties, net of deferred taxes</t>
  </si>
  <si>
    <t>Financing Receivables (Schedule Of Assets Under Lease Receivables) (Detail) $ in Millions</t>
  </si>
  <si>
    <t>Sep. 30, 2015USD ($)MW</t>
  </si>
  <si>
    <t>Powerton Station Units 5 And 6 [Member]</t>
  </si>
  <si>
    <t>Location</t>
  </si>
  <si>
    <t>IL</t>
  </si>
  <si>
    <t>Gross Investment</t>
  </si>
  <si>
    <t>% Owned</t>
  </si>
  <si>
    <t>64.00%</t>
  </si>
  <si>
    <t>Total | MW</t>
  </si>
  <si>
    <t>Fuel Type</t>
  </si>
  <si>
    <t>Coal</t>
  </si>
  <si>
    <t>Counter-parties’ S&amp;P Credit Ratings As of September 30, 2015 (A)</t>
  </si>
  <si>
    <t>BB-</t>
  </si>
  <si>
    <t>Counterparty</t>
  </si>
  <si>
    <t>NRG Energy, Inc.</t>
  </si>
  <si>
    <t>Joliet Station Units 7 And 8 [Member]</t>
  </si>
  <si>
    <t>Keystone Station Units 1 And 2 [Member]</t>
  </si>
  <si>
    <t>PA</t>
  </si>
  <si>
    <t>17.00%</t>
  </si>
  <si>
    <t>B-</t>
  </si>
  <si>
    <t>NRG REMA, LLC</t>
  </si>
  <si>
    <t>Conemaugh Station Units 1 And 2 [Member]</t>
  </si>
  <si>
    <t>Shawville Station Units 1, 2, 3 And 4 [Member]</t>
  </si>
  <si>
    <t>100.00%</t>
  </si>
  <si>
    <t>Available-For-Sale Securities (Fair Values And Gross Unrealized Gains And Losses For The Securities Held) (Detail) - USD ($) $ in Millions</t>
  </si>
  <si>
    <t>Nuclear Decommissioning Trust (NDT) Fund [Member] | Power [Member]</t>
  </si>
  <si>
    <t>Cost</t>
  </si>
  <si>
    <t>Gross Unrealized Gains</t>
  </si>
  <si>
    <t>Gross Unrealized Losses</t>
  </si>
  <si>
    <t>Fair Value</t>
  </si>
  <si>
    <t>Nuclear Decommissioning Trust (NDT) Fund [Member] | Power [Member] | Equity Securities [Member]</t>
  </si>
  <si>
    <t>Nuclear Decommissioning Trust (NDT) Fund [Member] | Power [Member] | Government Obligations [Member]</t>
  </si>
  <si>
    <t>Nuclear Decommissioning Trust (NDT) Fund [Member] | Power [Member] | Other Debt Securities [Member]</t>
  </si>
  <si>
    <t>Nuclear Decommissioning Trust (NDT) Fund [Member] | Power [Member] | Total Debt Securities [Member]</t>
  </si>
  <si>
    <t>Nuclear Decommissioning Trust (NDT) Fund [Member] | Power [Member] | Other Securities [Member]</t>
  </si>
  <si>
    <t>Rabbi Trust [Member] | Equity Securities [Member]</t>
  </si>
  <si>
    <t>Rabbi Trust [Member] | Government Obligations [Member]</t>
  </si>
  <si>
    <t>Rabbi Trust [Member] | Other Debt Securities [Member]</t>
  </si>
  <si>
    <t>Rabbi Trust [Member] | Total Debt Securities [Member]</t>
  </si>
  <si>
    <t>Rabbi Trust [Member] | Other Securities [Member]</t>
  </si>
  <si>
    <t>Rabbi Trust [Member] | Power [Member]</t>
  </si>
  <si>
    <t>Available-For-Sale Securities (Schedule Of Accounts Receivable And Accounts Payable) (Detail) - USD ($) $ in Millions</t>
  </si>
  <si>
    <t>Available-For-Sale Securities (Value Of Securities That Have Been In An Unrealized Loss Position For Less Than And Greater Than 12 Months) (Detail) - USD ($) $ in Millions</t>
  </si>
  <si>
    <t>Continuous Unrealized Loss Position, Less Than 12 Months, Fair Value</t>
  </si>
  <si>
    <t>Continuous Unrealized Loss Position, Less Than 12 Months, Gross Unrealized Losses</t>
  </si>
  <si>
    <t>Continuous Unrealized Loss Position, Greater Than 12 Months, Fair Value</t>
  </si>
  <si>
    <t>Continuous Unrealized Loss Position, Greater Than 12 Months, Gross Unrealized Losses</t>
  </si>
  <si>
    <t>[2]</t>
  </si>
  <si>
    <t>[3]</t>
  </si>
  <si>
    <t>[4]</t>
  </si>
  <si>
    <t>[5]</t>
  </si>
  <si>
    <t>[6]</t>
  </si>
  <si>
    <t>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September 30, 2015.</t>
  </si>
  <si>
    <t>Debt Securities (Government)—Unrealized losses on Power’s ND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ower does not intend to sell nor will it be more-likely-than-not required to sell. Power does not consider these securities to be other-than-temporarily impaired as of September 30, 2015.</t>
  </si>
  <si>
    <t>Debt Securities (Other)—Power’s investments in corporate bonds, collateralized mortgage obligations, asset-backed securities and municipal government obligations are limited to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September 30, 2015.</t>
  </si>
  <si>
    <t>Equity Securities—Investments in marketable equity securities within the Rabbi Trust Fund are through a mutual fund which invests primarily in common stocks within a broad range of industries and sectors.</t>
  </si>
  <si>
    <t>Debt Securities (Government)—Unrealized losses on PSEG’s Rabbi Trust investments in United States Treasury obligations and Federal Agency mortgage-backed securities were caused by interest rate changes. Since these investments are guaranteed by the United States government or an agency of the United States government, it is not expected that these securities will settle for less than their amortized cost basis, since PSEG does not intend to sell nor will it be more-likely-than-not required to sell. PSEG does not consider these securities to be other-than-temporarily impaired as of September 30, 2015.</t>
  </si>
  <si>
    <t>Debt Securities (Other)—PSEG’s investments in corporate bonds, collateralized mortgage obligations, asset-backed securities and municipal government obligations are limited to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September 30, 2015.</t>
  </si>
  <si>
    <t>Available-For-Sale Securities (Proceeds From The Sales Of And The Net Realized Gains On Securities in the NDT and Rabbi Trusts) (Detail) - USD ($) $ in Millions</t>
  </si>
  <si>
    <t>Proceeds from Sales</t>
  </si>
  <si>
    <t>Gross Realized Gains</t>
  </si>
  <si>
    <t>Gross Realized Losses</t>
  </si>
  <si>
    <t>Net Realized Gains (Losses)</t>
  </si>
  <si>
    <t>Power [Member] | Nuclear Decommissioning Trust (NDT) Fund [Member]</t>
  </si>
  <si>
    <t>Includes activity in accounts related to the liquidation of funds being transitioned to new managers</t>
  </si>
  <si>
    <t>Available-For-Sale Securities (Amount Of Available-For-Sale Debt Securities By Maturity Periods) (Detail) $ in Millions</t>
  </si>
  <si>
    <t>Less than one year</t>
  </si>
  <si>
    <t>1 - 5 years</t>
  </si>
  <si>
    <t>6 - 10 years</t>
  </si>
  <si>
    <t>11 - 15 years</t>
  </si>
  <si>
    <t>16 - 20 years</t>
  </si>
  <si>
    <t>Over 20 years</t>
  </si>
  <si>
    <t>Total Available-for-Sale Debt Securities</t>
  </si>
  <si>
    <t>Available-For-Sale Securities (Fair Value Of Rabbi Trust) (Detail) - Rabbi Trust [Member] - USD ($) $ in Millions</t>
  </si>
  <si>
    <t>Total Rabbi Trust Available-for-Sale Securities</t>
  </si>
  <si>
    <t>Other Entity [Member]</t>
  </si>
  <si>
    <t>Available-For-Sale Securities (Narrative) (Detail) $ in Millions</t>
  </si>
  <si>
    <t>Sep. 30, 2014USD ($)</t>
  </si>
  <si>
    <t>Sep. 30, 2015USD ($)Facility</t>
  </si>
  <si>
    <t>Other-Than Temporary Impairments</t>
  </si>
  <si>
    <t>Number of Nuclear Facilities | Facility</t>
  </si>
  <si>
    <t>Nuclear Decommissioning Trust (NDT) Fund [Member]</t>
  </si>
  <si>
    <t>After tax amount of net unrealized gains recognized in AOCI</t>
  </si>
  <si>
    <t>Rabbi Trust [Member] | Debt Securities [Member]</t>
  </si>
  <si>
    <t>Pension And OPEB (Components Of Net Periodic Benefit Cost) (Detail) - USD ($) $ in Millions</t>
  </si>
  <si>
    <t>Pension Benefits [Member]</t>
  </si>
  <si>
    <t>Service Cost</t>
  </si>
  <si>
    <t>Interest Cost</t>
  </si>
  <si>
    <t>Expected Return on Plan Assets</t>
  </si>
  <si>
    <t>Amortization of Prior Service Cost</t>
  </si>
  <si>
    <t>Amortization of Actuarial Loss</t>
  </si>
  <si>
    <t>Total Benefit Costs</t>
  </si>
  <si>
    <t>OPEB [Member]</t>
  </si>
  <si>
    <t>Pension And OPEB (Schedule Of Pension And OPEB Costs) (Detail) - USD ($) $ in Millions</t>
  </si>
  <si>
    <t>Pension Benefits [Member] | PSE And G [Member]</t>
  </si>
  <si>
    <t>Pension Benefits [Member] | Power [Member]</t>
  </si>
  <si>
    <t>Pension Benefits [Member] | Other Entity [Member]</t>
  </si>
  <si>
    <t>OPEB [Member] | PSE And G [Member]</t>
  </si>
  <si>
    <t>OPEB [Member] | Power [Member]</t>
  </si>
  <si>
    <t>OPEB [Member] | Other Entity [Member]</t>
  </si>
  <si>
    <t>Pension And OPEB (Narrative) (Detail) - USD ($) $ in Millions</t>
  </si>
  <si>
    <t>Pension Plan [Member]</t>
  </si>
  <si>
    <t>Employer contributions</t>
  </si>
  <si>
    <t>Postretirement Healthcare Plans [Member]</t>
  </si>
  <si>
    <t>Long Island Electric Utility Servco LLC Pension and OPEB [Member]</t>
  </si>
  <si>
    <t>Commitments And Contingent Liabilities (Guaranteed Obligations) (Detail) - Power [Member] - USD ($) $ in Millions</t>
  </si>
  <si>
    <t>Face Value of Outstanding Guarantees</t>
  </si>
  <si>
    <t>Exposure under Current Guarantees</t>
  </si>
  <si>
    <t>Letters of Credit Margin Posted</t>
  </si>
  <si>
    <t>Letters of Credit Margin Received</t>
  </si>
  <si>
    <t>Counterparty Cash Margin Deposited</t>
  </si>
  <si>
    <t>Counterparty Cash Margin Received</t>
  </si>
  <si>
    <t>Net Broker Balance Deposited (Received)</t>
  </si>
  <si>
    <t>Additional Collateral that could be Required</t>
  </si>
  <si>
    <t>Liquidity Available under PSEG’s and Power’s Credit Facilities to Post Collateral</t>
  </si>
  <si>
    <t>Other Letters of Credit</t>
  </si>
  <si>
    <t>PennEast Natural Gas Pipeline [Member]</t>
  </si>
  <si>
    <t>755 MW Gas-Fired Combined Cycle Generating Station [Member]</t>
  </si>
  <si>
    <t>Commitments And Contingent Liabilities (Environmental Matters) (Detail)</t>
  </si>
  <si>
    <t>Jun. 30, 2008USD ($)</t>
  </si>
  <si>
    <t>Sep. 30, 2015USD ($)Potentially_Responsible_PartysiteentityStationPlantmi</t>
  </si>
  <si>
    <t>Dec. 31, 2014USD ($)</t>
  </si>
  <si>
    <t>Mar. 31, 2007Potentially_Responsible_Party</t>
  </si>
  <si>
    <t>Dec. 31, 2006</t>
  </si>
  <si>
    <t>Dec. 31, 2003Potentially_Responsible_Party</t>
  </si>
  <si>
    <t>Site Contingency [Line Items]</t>
  </si>
  <si>
    <t>Number of miles related to the Passaic River constituting a facility as determined by the US Environmental Protection Agency | mi</t>
  </si>
  <si>
    <t>Number of miles on Passaic River tidal reach required to be studied as determined by the US Environmental Protection Agency | mi</t>
  </si>
  <si>
    <t>Number of additional legal entities contacted by EPA in conjunction with Newark Bay study area contamination | entity</t>
  </si>
  <si>
    <t>Number of operating electric generating stations located on Hackensack River | Station</t>
  </si>
  <si>
    <t>Number of former MGP contamination sites located on Hackensack river in conjunction with Newark Bay study area contamination | site</t>
  </si>
  <si>
    <t>Accrued environmental costs</t>
  </si>
  <si>
    <t>New Salem facility cooling towers estimated cost total</t>
  </si>
  <si>
    <t>Percentage of cost attributable to potentially responsible party</t>
  </si>
  <si>
    <t>7.00%</t>
  </si>
  <si>
    <t>Ownership percentage of Keystone Coal fired plant in Pennsylvania</t>
  </si>
  <si>
    <t>23.00%</t>
  </si>
  <si>
    <t>Psd Nsr Regulations Site Contingency [Member] | Power [Member]</t>
  </si>
  <si>
    <t>Penalty per day from date of violation-minimum</t>
  </si>
  <si>
    <t>Penalty per day from date of violation-maximum</t>
  </si>
  <si>
    <t>Pse G S Former Mgp Sites [Member]</t>
  </si>
  <si>
    <t>Number of potentially responsible parties ("PRPs") in connection with environmental liabilities for operations conducted near Passaic River | Potentially_Responsible_Party</t>
  </si>
  <si>
    <t>Estimated, total cost of the study</t>
  </si>
  <si>
    <t>Total Spend of Study to date</t>
  </si>
  <si>
    <t>Company Share of Total Spend of Study to date</t>
  </si>
  <si>
    <t>Number of MGP sites identified by registrant and the NJDEP requiring some level of remedial action | site</t>
  </si>
  <si>
    <t>Pse G S Former Mgp Sites [Member] | Power [Member]</t>
  </si>
  <si>
    <t>1.00%</t>
  </si>
  <si>
    <t>Passaic River Site Contingency [Member]</t>
  </si>
  <si>
    <t>Estimated cleanup costs-low estimate</t>
  </si>
  <si>
    <t>Estimated cleanup costs-high estimate</t>
  </si>
  <si>
    <t>Estimated Cleanup Costs EPA Preferred Method</t>
  </si>
  <si>
    <t>CPG Estimated Cleanup Costs Low Estimate</t>
  </si>
  <si>
    <t>CPG Estimated Cleanup Costs High Estimate</t>
  </si>
  <si>
    <t>CPG Targeted Method Cleanup Costs Low Estimate</t>
  </si>
  <si>
    <t>Number Of Additional Potentially Responsible Parties Directed By New Jersey Department Of Environmental Protection To Arrange Damage Assessment For Lower Passaic River | Potentially_Responsible_Party</t>
  </si>
  <si>
    <t>CPG Targeted Remedy Cleanup Costs High Estimate</t>
  </si>
  <si>
    <t>Estimated cleanup costs agreed to by two potentially responsible parties</t>
  </si>
  <si>
    <t>Estimated cost of interim natural resource injury restoration</t>
  </si>
  <si>
    <t>Passaic River Site Contingency [Member] | PSE And G [Member]</t>
  </si>
  <si>
    <t>Number of former generating electric station | Plant</t>
  </si>
  <si>
    <t>Number of former Manufactured Gas Plant (MGP) sites | Plant</t>
  </si>
  <si>
    <t>Passaic River Site Contingency [Member] | Power [Member]</t>
  </si>
  <si>
    <t>Remedial Investigation And Feasibility Study [Member]</t>
  </si>
  <si>
    <t>Estimated Total Cost Of Study Low End of Range</t>
  </si>
  <si>
    <t>MGP Remediation Site Contingency [Member] | PSE And G [Member]</t>
  </si>
  <si>
    <t>Estimated expenditures, low end of range</t>
  </si>
  <si>
    <t>Estimated expenditures, high end of range</t>
  </si>
  <si>
    <t>Remediation liability recorded as other current liabilities</t>
  </si>
  <si>
    <t>Remediation liability recorded as environmental costs in noncurrent liabilities</t>
  </si>
  <si>
    <t>Regulatory assets</t>
  </si>
  <si>
    <t>Passaic River mile 10.9 contaminant removal [Member]</t>
  </si>
  <si>
    <t>3.00%</t>
  </si>
  <si>
    <t>Commitments And Contingent Liabilities (Basic Generation Service (BGS) And Basic Gas Supply Service (BGSS)) (Detail) cf in Billions</t>
  </si>
  <si>
    <t>Sep. 30, 2015cf$ / mwh$ / mwdMW</t>
  </si>
  <si>
    <t>Long-term Purchase Commitment [Line Items]</t>
  </si>
  <si>
    <t>Number of cubic feet in gas hedging permitted to be recovered by BPU | cf</t>
  </si>
  <si>
    <t>Percentage of residential gas supply permitted to be recovered in gas hedging by BPU</t>
  </si>
  <si>
    <t>80.00%</t>
  </si>
  <si>
    <t>Number of cubic feet to be hedged | cf</t>
  </si>
  <si>
    <t>Percentage of annual residential gas supply requirements to be hedged</t>
  </si>
  <si>
    <t>50.00%</t>
  </si>
  <si>
    <t>PSE And G [Member] | Auction Year 2012 [Member]</t>
  </si>
  <si>
    <t>36-Month Terms Ending</t>
  </si>
  <si>
    <t>May 31,
		2015</t>
  </si>
  <si>
    <t>Load (MW) | MW</t>
  </si>
  <si>
    <t>Dollars Per Megawatt Hour</t>
  </si>
  <si>
    <t>PSE And G [Member] | Auction Year 2013 [Member]</t>
  </si>
  <si>
    <t>May 31,
		2016</t>
  </si>
  <si>
    <t>PSE And G [Member] | Auction Year 2014 [Member]</t>
  </si>
  <si>
    <t>Dollars Per Megawatt-Day | $ / mwd</t>
  </si>
  <si>
    <t>May 31,
		2017</t>
  </si>
  <si>
    <t>PSE And G [Member] | Auction Year 2015 [Member]</t>
  </si>
  <si>
    <t>May 31,
		2018</t>
  </si>
  <si>
    <t>Prices set for the 2015 BGS auction year became effective on June 1, 2015 when the 2012 BGS auction agreements expired.</t>
  </si>
  <si>
    <t>Commitments And Contingent Liabilities (Minimum Fuel Purchase Requirements) (Detail) - Power [Member] $ in Millions</t>
  </si>
  <si>
    <t>Coverage percentage of nuclear fuel commitments of uranium, enrichment, and fabrication requirements</t>
  </si>
  <si>
    <t>Commitments Through 2019 [Member] | Nuclear Fuel Uranium [Member]</t>
  </si>
  <si>
    <t>Total minimum purchase requirements</t>
  </si>
  <si>
    <t>Commitments Through 2019 [Member] | Nuclear Fuel Enrichment [Member]</t>
  </si>
  <si>
    <t>Commitments Through 2019 [Member] | Nuclear Fuel Fabrication [Member]</t>
  </si>
  <si>
    <t>Commitments Through 2019 [Member] | Natural Gas [Member]</t>
  </si>
  <si>
    <t>Commitments Through 2019 [Member] | Coal [Member]</t>
  </si>
  <si>
    <t>Commitments And Contingent Liabilities (Regulatory Proceedings and Superstorm Sandy) (Detail) - USD ($) $ in Millions</t>
  </si>
  <si>
    <t>12 Months Ended</t>
  </si>
  <si>
    <t>30 Months Ended</t>
  </si>
  <si>
    <t>39 Months Ended</t>
  </si>
  <si>
    <t>Jun. 30, 2015</t>
  </si>
  <si>
    <t>Mar. 31, 2015</t>
  </si>
  <si>
    <t>Dec. 31, 2013</t>
  </si>
  <si>
    <t>Dec. 31, 2012</t>
  </si>
  <si>
    <t>Clean Energy Program, current portion</t>
  </si>
  <si>
    <t>Insurance Recovery</t>
  </si>
  <si>
    <t>New Jersey Clean Energy Program Regulatory Action [Member]</t>
  </si>
  <si>
    <t>Aggregate funding level for fiscal year 2016 for New Jersey Clean Energy Program</t>
  </si>
  <si>
    <t>Superstorm Sandy [Member]</t>
  </si>
  <si>
    <t>Proceeds from Insurance Recoveries</t>
  </si>
  <si>
    <t>PSE And G [Member] | New Jersey Clean Energy Program Regulatory Action [Member]</t>
  </si>
  <si>
    <t>PSE And G [Member] | Superstorm Sandy [Member]</t>
  </si>
  <si>
    <t>Utilities, Costs Incurred to Repair Infrastructure to Pre-Storm Conditions</t>
  </si>
  <si>
    <t>Utilities, Costs Incurred to Restore Service portion attributable to insured property</t>
  </si>
  <si>
    <t>Utilities, Costs Incurred to Restore Service</t>
  </si>
  <si>
    <t>Public Utilities, Property, Plant and Equipment, Addition from Service Restore</t>
  </si>
  <si>
    <t>Regulatory Assets, Addition for Service Restore</t>
  </si>
  <si>
    <t>Power [Member] | FERC Compliance [Domain]</t>
  </si>
  <si>
    <t>Loss Contingency related to bidding errors</t>
  </si>
  <si>
    <t>Power [Member] | Superstorm Sandy [Member]</t>
  </si>
  <si>
    <t>Property, Plant and Equipment [Member] | Power [Member] | Superstorm Sandy [Member]</t>
  </si>
  <si>
    <t>Other Income [Member]</t>
  </si>
  <si>
    <t>Changes In Capitalization (Detail)</t>
  </si>
  <si>
    <t>Cash dividends paid to parent company</t>
  </si>
  <si>
    <t>Medium Term Notes Three Point Zero Percent Due In Two Thousand Twenty Five [Member] | PSE And G [Member]</t>
  </si>
  <si>
    <t>Issued long-term debt</t>
  </si>
  <si>
    <t>Stated interest rate of debt instrument</t>
  </si>
  <si>
    <t>Medium Term Notes Four Point Zero Five Percent due Two Thousand Forty Five [Member] | PSE And G [Member]</t>
  </si>
  <si>
    <t>4.05%</t>
  </si>
  <si>
    <t>Medium Term Notes Two Point Seven Zero Percentage Due On Two Thousand Fifteen [Member] | PSE And G [Member]</t>
  </si>
  <si>
    <t>2.70%</t>
  </si>
  <si>
    <t>Repayments of long-term debt</t>
  </si>
  <si>
    <t>Securitization Debt [Member] | PSE And G [Member]</t>
  </si>
  <si>
    <t>Transition Fundings Ii Securitization Debt [Member] | PSE And G [Member]</t>
  </si>
  <si>
    <t>Financial Risk Management Activities (Schedule Of Derivative Transactions Designated And Effective As Cash Flow Hedges) (Detail) - Power [Member] - USD ($) $ in Millions</t>
  </si>
  <si>
    <t>Fair Value of Cash Flow Hedges</t>
  </si>
  <si>
    <t>Impact on Accumulated Other Comprehensive Income (Loss) (after tax)</t>
  </si>
  <si>
    <t>Financial Risk Management Activities (Narrative) (Detail) $ in Millions</t>
  </si>
  <si>
    <t>Sep. 30, 2015USD ($)Counterparty</t>
  </si>
  <si>
    <t>Derivatives, Fair Value [Line Items]</t>
  </si>
  <si>
    <t>Net cash collateral received in connection with net derivative contracts</t>
  </si>
  <si>
    <t>Aggregate fair value of derivative contracts in a liability position that contains triggers for additional collateral</t>
  </si>
  <si>
    <t>Additional collateral aggregate fair value</t>
  </si>
  <si>
    <t>Net exposure</t>
  </si>
  <si>
    <t>Amount of after-tax gains on derivatives designated and effective as cash flow hedges expected to be reclassified to earnings during the 12 months following period end</t>
  </si>
  <si>
    <t>Credit exposure, percentage</t>
  </si>
  <si>
    <t>98.00%</t>
  </si>
  <si>
    <t>Number of active counterparties on credit risk derivatives | Counterparty</t>
  </si>
  <si>
    <t>Power [Member] | Senior Notes 5.32% Due September 2016 [Member]</t>
  </si>
  <si>
    <t>Senior Notes converted into variable rate debt</t>
  </si>
  <si>
    <t>PSEG [Member]</t>
  </si>
  <si>
    <t>Aggregate amount of series of interest rate swaps converting to variable-rate debt</t>
  </si>
  <si>
    <t>Fair value of interest rate swaps designated as underlying hedges</t>
  </si>
  <si>
    <t>Amount of reduction in interest expense attributed to interest rate swaps designated as fair value hedges</t>
  </si>
  <si>
    <t>PSEG [Member] | Senior Notes 5.5% Due December 2015 [Member]</t>
  </si>
  <si>
    <t>5.50%</t>
  </si>
  <si>
    <t>PSEG [Member] | Senior Notes 5.32% Due September 2016 [Member]</t>
  </si>
  <si>
    <t>5.32%</t>
  </si>
  <si>
    <t>PSEG [Member] | Senior Notes 2.75% Due September 2016 [Member]</t>
  </si>
  <si>
    <t>2.75%</t>
  </si>
  <si>
    <t>Non Current Assets [Member]</t>
  </si>
  <si>
    <t>Investment Grade - External Rating [Member] | Power [Member]</t>
  </si>
  <si>
    <t>Investment Grade - External Rating [Member] | PSE And G [Member]</t>
  </si>
  <si>
    <t>Investment Grade - External Rating [Member] | Nonaffiliated [Member]</t>
  </si>
  <si>
    <t>Financial Risk Management Activities (Schedule Of Derivative Instruments Fair Value In Balance Sheets) (Detail) - USD ($) $ in Millions</t>
  </si>
  <si>
    <t>Derivative Contracts, Current Assets</t>
  </si>
  <si>
    <t>Derivative Contracts, Noncurrent Assets</t>
  </si>
  <si>
    <t>Total Mark-to-Market Derivative Assets</t>
  </si>
  <si>
    <t>Derivative Contracts, Current Liabilities</t>
  </si>
  <si>
    <t>Derivative Contracts, Noncurrent Liabilities</t>
  </si>
  <si>
    <t>Total Mark-to-Market Derivative (Liabilities)</t>
  </si>
  <si>
    <t>Net Mark-to-Market Derivative Assets (Liabilities)</t>
  </si>
  <si>
    <t>Power [Member] | Netting [Member]</t>
  </si>
  <si>
    <t>[1],[2]</t>
  </si>
  <si>
    <t>Power [Member] | Energy-Related Contracts [Member] | Cash Flow Hedging [Member]</t>
  </si>
  <si>
    <t>PSEG [Member] | Interest Rate Swap [Member] | Fair Value Hedging [Member]</t>
  </si>
  <si>
    <t>Not Designated as Hedging Instrument [Member] | Power [Member] | Energy-Related Contracts [Member]</t>
  </si>
  <si>
    <t>Not Designated as Hedging Instrument [Member] | PSE And G [Member] | Energy-Related Contracts [Member]</t>
  </si>
  <si>
    <t>Current Assets [Member]</t>
  </si>
  <si>
    <t>Current Liabilities [Member]</t>
  </si>
  <si>
    <t>Noncurrent Liabilities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September 30, 2015 and December 31, 2014, net cash collateral (received) paid of $(58) million and $24 million, respectively, were netted against the corresponding net derivative contract positions. Of the $(58) million as of September 30, 2015, $(32) million and $(38) million of cash collateral were netted against current assets and noncurrent assets, respectively, and $5 million and $7 million were netted against current liabilities and noncurrent liabilities, respectively. Of the $24 million as of December 31, 2014, $(4) million and $(8) million were netted against current assets and noncurrent assets, respectively, and $32 million and $4 million were netted against current liabilities and noncurrent liabilities, respectively.</t>
  </si>
  <si>
    <t>Financial Risk Management Activities (Schedule Of Derivative Instruments Designated As Cash Flow Hedges) (Detail) - USD ($) $ in Millions</t>
  </si>
  <si>
    <t>Derivative Instruments, Gain (Loss) [Line Items]</t>
  </si>
  <si>
    <t>Amount of Pre-Tax Gain (Loss) attributed to Cash Flow Hedges Recognized in AOCI on Derivatives (Effective Portion)</t>
  </si>
  <si>
    <t>Amount of Pre-Tax Gain (Loss) Recognized in Income on Derivatives (Ineffective Portion)</t>
  </si>
  <si>
    <t>Amount of Pre-Tax Gain (Loss) attributed to Cash Flow Hedges Reclassified from AOCI into Energy Costs (Effective Portion)</t>
  </si>
  <si>
    <t>Operating Revenues [Member] | PSEG [Member] | Energy-Related Contracts [Member]</t>
  </si>
  <si>
    <t>Operating Revenues [Member] | Power [Member] | Energy-Related Contracts [Member]</t>
  </si>
  <si>
    <t>Financial Risk Management Activities (Schedule Of Reconciliation For Derivative Activity Included In Accumulated Other Comprehensive Loss) (Detail) - USD ($) $ in Millions</t>
  </si>
  <si>
    <t>6 Months Ended</t>
  </si>
  <si>
    <t>Gain (Loss) in AOCI</t>
  </si>
  <si>
    <t>(Gain) Loss into Income</t>
  </si>
  <si>
    <t>Cash Flow Hedges [Member]</t>
  </si>
  <si>
    <t>Pre-Tax Balance at Beginning of Period</t>
  </si>
  <si>
    <t>Pre-Tax Balance at End of Period</t>
  </si>
  <si>
    <t>After-Tax Balance at Beginning of Period</t>
  </si>
  <si>
    <t>After-Tax Balance at End of Period</t>
  </si>
  <si>
    <t>Financial Risk Management Activities (Schedule Of Derivative Instruments Not Designated As Hedging Instruments And Impact On Results Of Operations) (Detail) - USD ($) $ in Millions</t>
  </si>
  <si>
    <t>Pre-Tax Gain (Loss) Recognized in Income on Derivatives</t>
  </si>
  <si>
    <t>Operating Revenues [Member] | Energy-Related Contracts [Member]</t>
  </si>
  <si>
    <t>Energy Costs [Member] | Energy-Related Contracts [Member]</t>
  </si>
  <si>
    <t>Financial Risk Management Activities (Schedule Of Gross Volume, On Absolute Basis For Derivative Contracts) (Detail) $ / mwh in Millions, $ / Derivative in Millions, $ / DTH in Millions</t>
  </si>
  <si>
    <t>Sep. 30, 2015$ / mwh$ / DTH$ / Derivative</t>
  </si>
  <si>
    <t>Dec. 31, 2014$ / mwh$ / DTH$ / Derivative</t>
  </si>
  <si>
    <t>Natural Gas Dth [Member]</t>
  </si>
  <si>
    <t>Derivative [Line Items]</t>
  </si>
  <si>
    <t>Gross Volume of Derivative on Absolute Value Basis | $ / DTH</t>
  </si>
  <si>
    <t>Electricity MWh [Member]</t>
  </si>
  <si>
    <t>Gross Volume of Derivative on Absolute Value Basis</t>
  </si>
  <si>
    <t>FTRs MWh [Member]</t>
  </si>
  <si>
    <t>Interest Rate Swaps [Member]</t>
  </si>
  <si>
    <t>Gross Volume of Derivative on Absolute Value Basis | $ / Derivative</t>
  </si>
  <si>
    <t>PSEG [Member] | Natural Gas Dth [Member]</t>
  </si>
  <si>
    <t>PSEG [Member] | Electricity MWh [Member]</t>
  </si>
  <si>
    <t>PSEG [Member] | FTRs MWh [Member]</t>
  </si>
  <si>
    <t>PSEG [Member] | Interest Rate Swaps [Member]</t>
  </si>
  <si>
    <t>Power [Member] | Natural Gas Dth [Member]</t>
  </si>
  <si>
    <t>Power [Member] | Electricity MWh [Member]</t>
  </si>
  <si>
    <t>Power [Member] | FTRs MWh [Member]</t>
  </si>
  <si>
    <t>Power [Member] | Interest Rate Swaps [Member]</t>
  </si>
  <si>
    <t>PSE And G [Member] | Natural Gas Dth [Member]</t>
  </si>
  <si>
    <t>PSE And G [Member] | Electricity MWh [Member]</t>
  </si>
  <si>
    <t>PSE And G [Member] | FTRs MWh [Member]</t>
  </si>
  <si>
    <t>PSE And G [Member] | Interest Rate Swaps [Member]</t>
  </si>
  <si>
    <t>Financial Risk Management Activities (Schedule Providing Credit Risk From Others, Net Of Collateral) (Detail) $ in Millions</t>
  </si>
  <si>
    <t>Current Exposure</t>
  </si>
  <si>
    <t>Securities held as Collateral</t>
  </si>
  <si>
    <t>Number of Counterparties greater than 10%</t>
  </si>
  <si>
    <t>Amount Of Net Credit Exposure Greater Than Ten Percent</t>
  </si>
  <si>
    <t>Power [Member] | Investment Grade - External Rating [Member]</t>
  </si>
  <si>
    <t>Power [Member] | Non-Investment Grade - External Rating [Member]</t>
  </si>
  <si>
    <t>Power [Member] | Investment Grade - No External Rating [Member]</t>
  </si>
  <si>
    <t>Power [Member] | Non-Investment Grade - No External Rating [Member]</t>
  </si>
  <si>
    <t>PSE And G [Member] | Investment Grade - External Rating [Member]</t>
  </si>
  <si>
    <t>net exposure of $87 million with PSE&amp;G.</t>
  </si>
  <si>
    <t>Fair Value Measurements (PSEG's, Power's And PSE&amp;G's Respective Assets And (Liabilities) Measured At Fair Value On A Recurring Basis) (Detail) - USD ($) $ in Millions</t>
  </si>
  <si>
    <t>Quoted Market Prices of Identical Assets (Level 1) [Member]</t>
  </si>
  <si>
    <t>Cash Equivalents, Fair Value Disclosure</t>
  </si>
  <si>
    <t>Quoted Market Prices of Identical Assets (Level 1) [Member] | Equity Securities [Member]</t>
  </si>
  <si>
    <t>Fair Value, Measured on Recurring Basis, Investments</t>
  </si>
  <si>
    <t>Quoted Market Prices of Identical Assets (Level 1) [Member] | Government Obligations [Member]</t>
  </si>
  <si>
    <t>Quoted Market Prices of Identical Assets (Level 1) [Member] | Other Debt Securities [Member]</t>
  </si>
  <si>
    <t>Quoted Market Prices of Identical Assets (Level 1) [Member] | Other Securities [Member]</t>
  </si>
  <si>
    <t>Quoted Market Prices of Identical Assets (Level 1) [Member] | Rabbi Trust - Equity Securities-Mutual Funds [Member]</t>
  </si>
  <si>
    <t>Quoted Market Prices of Identical Assets (Level 1) [Member] | Rabbi Trust - Debt Securities-Govt Obligations [Member]</t>
  </si>
  <si>
    <t>Quoted Market Prices of Identical Assets (Level 1) [Member] | Rabbi Trust - Debt Securities-Other [Member]</t>
  </si>
  <si>
    <t>Quoted Market Prices of Identical Assets (Level 1) [Member] | Rabbi Trust - Other Securities [Member]</t>
  </si>
  <si>
    <t>Quoted Market Prices of Identical Assets (Level 1) [Member] | Power [Member] | Equity Securities [Member]</t>
  </si>
  <si>
    <t>Quoted Market Prices of Identical Assets (Level 1) [Member] | Power [Member] | Government Obligations [Member]</t>
  </si>
  <si>
    <t>Quoted Market Prices of Identical Assets (Level 1) [Member] | Power [Member] | Other Debt Securities [Member]</t>
  </si>
  <si>
    <t>Quoted Market Prices of Identical Assets (Level 1) [Member] | Power [Member] | Other Securities [Member]</t>
  </si>
  <si>
    <t>Quoted Market Prices of Identical Assets (Level 1) [Member] | Power [Member] | Rabbi Trust - Equity Securities-Mutual Funds [Member]</t>
  </si>
  <si>
    <t>Quoted Market Prices of Identical Assets (Level 1) [Member] | Power [Member] | Rabbi Trust - Debt Securities-Govt Obligations [Member]</t>
  </si>
  <si>
    <t>Quoted Market Prices of Identical Assets (Level 1) [Member] | Power [Member] | Rabbi Trust - Debt Securities-Other [Member]</t>
  </si>
  <si>
    <t>Quoted Market Prices of Identical Assets (Level 1) [Member] | Power [Member] | Rabbi Trust - Other Securities [Member]</t>
  </si>
  <si>
    <t>Quoted Market Prices of Identical Assets (Level 1) [Member] | PSE And G [Member]</t>
  </si>
  <si>
    <t>Quoted Market Prices of Identical Assets (Level 1) [Member] | PSE And G [Member] | Energy-Related Contracts [Member]</t>
  </si>
  <si>
    <t>Quoted Market Prices of Identical Assets (Level 1) [Member] | PSE And G [Member] | Rabbi Trust - Equity Securities-Mutual Funds [Member]</t>
  </si>
  <si>
    <t>Quoted Market Prices of Identical Assets (Level 1) [Member] | PSE And G [Member] | Rabbi Trust - Debt Securities-Govt Obligations [Member]</t>
  </si>
  <si>
    <t>Quoted Market Prices of Identical Assets (Level 1) [Member] | PSE And G [Member] | Rabbi Trust - Debt Securities-Other [Member]</t>
  </si>
  <si>
    <t>Quoted Market Prices of Identical Assets (Level 1) [Member] | PSE And G [Member] | Rabbi Trust - Other Securities [Member]</t>
  </si>
  <si>
    <t>Significant Other Observable Inputs (Level 2) [Member]</t>
  </si>
  <si>
    <t>Significant Other Observable Inputs (Level 2) [Member] | Equity Securities [Member]</t>
  </si>
  <si>
    <t>Significant Other Observable Inputs (Level 2) [Member] | Government Obligations [Member]</t>
  </si>
  <si>
    <t>Significant Other Observable Inputs (Level 2) [Member] | Other Debt Securities [Member]</t>
  </si>
  <si>
    <t>Significant Other Observable Inputs (Level 2) [Member] | Other Securities [Member]</t>
  </si>
  <si>
    <t>Significant Other Observable Inputs (Level 2) [Member] | Rabbi Trust - Equity Securities-Mutual Funds [Member]</t>
  </si>
  <si>
    <t>Significant Other Observable Inputs (Level 2) [Member] | Rabbi Trust - Debt Securities-Govt Obligations [Member]</t>
  </si>
  <si>
    <t>Significant Other Observable Inputs (Level 2) [Member] | Rabbi Trust - Debt Securities-Other [Member]</t>
  </si>
  <si>
    <t>Significant Other Observable Inputs (Level 2) [Member] | Rabbi Trust - Other Securities [Member]</t>
  </si>
  <si>
    <t>Significant Other Observable Inputs (Level 2) [Member] | Power [Member] | Equity Securities [Member]</t>
  </si>
  <si>
    <t>Significant Other Observable Inputs (Level 2) [Member] | Power [Member] | Government Obligations [Member]</t>
  </si>
  <si>
    <t>Significant Other Observable Inputs (Level 2) [Member] | Power [Member] | Other Debt Securities [Member]</t>
  </si>
  <si>
    <t>Significant Other Observable Inputs (Level 2) [Member] | Power [Member] | Other Securities [Member]</t>
  </si>
  <si>
    <t>Significant Other Observable Inputs (Level 2) [Member] | Power [Member] | Rabbi Trust - Equity Securities-Mutual Funds [Member]</t>
  </si>
  <si>
    <t>Significant Other Observable Inputs (Level 2) [Member] | Power [Member] | Rabbi Trust - Debt Securities-Govt Obligations [Member]</t>
  </si>
  <si>
    <t>Significant Other Observable Inputs (Level 2) [Member] | Power [Member] | Rabbi Trust - Debt Securities-Other [Member]</t>
  </si>
  <si>
    <t>Significant Other Observable Inputs (Level 2) [Member] | Power [Member] | Rabbi Trust - Other Securities [Member]</t>
  </si>
  <si>
    <t>Significant Other Observable Inputs (Level 2) [Member] | PSE And G [Member]</t>
  </si>
  <si>
    <t>Significant Other Observable Inputs (Level 2) [Member] | PSE And G [Member] | Energy-Related Contracts [Member]</t>
  </si>
  <si>
    <t>Significant Other Observable Inputs (Level 2) [Member] | PSE And G [Member] | Rabbi Trust - Equity Securities-Mutual Funds [Member]</t>
  </si>
  <si>
    <t>Significant Other Observable Inputs (Level 2) [Member] | PSE And G [Member] | Rabbi Trust - Debt Securities-Govt Obligations [Member]</t>
  </si>
  <si>
    <t>Significant Other Observable Inputs (Level 2) [Member] | PSE And G [Member] | Rabbi Trust - Debt Securities-Other [Member]</t>
  </si>
  <si>
    <t>Significant Other Observable Inputs (Level 2) [Member] | PSE And G [Member] | Rabbi Trust - Other Securities [Member]</t>
  </si>
  <si>
    <t>Significant Unobservable Inputs (Level 3) [Member]</t>
  </si>
  <si>
    <t>Significant Unobservable Inputs (Level 3) [Member] | Equity Securities [Member]</t>
  </si>
  <si>
    <t>Significant Unobservable Inputs (Level 3) [Member] | Government Obligations [Member]</t>
  </si>
  <si>
    <t>Significant Unobservable Inputs (Level 3) [Member] | Other Debt Securities [Member]</t>
  </si>
  <si>
    <t>Significant Unobservable Inputs (Level 3) [Member] | Other Securities [Member]</t>
  </si>
  <si>
    <t>Significant Unobservable Inputs (Level 3) [Member] | Rabbi Trust - Equity Securities-Mutual Funds [Member]</t>
  </si>
  <si>
    <t>Significant Unobservable Inputs (Level 3) [Member] | Rabbi Trust - Debt Securities-Govt Obligations [Member]</t>
  </si>
  <si>
    <t>Significant Unobservable Inputs (Level 3) [Member] | Rabbi Trust - Debt Securities-Other [Member]</t>
  </si>
  <si>
    <t>Significant Unobservable Inputs (Level 3) [Member] | Rabbi Trust - Other Securities [Member]</t>
  </si>
  <si>
    <t>Significant Unobservable Inputs (Level 3) [Member] | Power [Member] | Equity Securities [Member]</t>
  </si>
  <si>
    <t>Significant Unobservable Inputs (Level 3) [Member] | Power [Member] | Government Obligations [Member]</t>
  </si>
  <si>
    <t>Significant Unobservable Inputs (Level 3) [Member] | Power [Member] | Other Debt Securities [Member]</t>
  </si>
  <si>
    <t>Significant Unobservable Inputs (Level 3) [Member] | Power [Member] | Other Securities [Member]</t>
  </si>
  <si>
    <t>Significant Unobservable Inputs (Level 3) [Member] | Power [Member] | Rabbi Trust - Equity Securities-Mutual Funds [Member]</t>
  </si>
  <si>
    <t>Significant Unobservable Inputs (Level 3) [Member] | Power [Member] | Rabbi Trust - Debt Securities-Govt Obligations [Member]</t>
  </si>
  <si>
    <t>Significant Unobservable Inputs (Level 3) [Member] | Power [Member] | Rabbi Trust - Debt Securities-Other [Member]</t>
  </si>
  <si>
    <t>Significant Unobservable Inputs (Level 3) [Member] | Power [Member] | Rabbi Trust - Other Securities [Member]</t>
  </si>
  <si>
    <t>Significant Unobservable Inputs (Level 3) [Member] | PSE And G [Member]</t>
  </si>
  <si>
    <t>Significant Unobservable Inputs (Level 3) [Member] | PSE And G [Member] | Energy-Related Contracts [Member]</t>
  </si>
  <si>
    <t>Significant Unobservable Inputs (Level 3) [Member] | PSE And G [Member] | Rabbi Trust - Equity Securities-Mutual Funds [Member]</t>
  </si>
  <si>
    <t>Significant Unobservable Inputs (Level 3) [Member] | PSE And G [Member] | Rabbi Trust - Debt Securities-Govt Obligations [Member]</t>
  </si>
  <si>
    <t>Significant Unobservable Inputs (Level 3) [Member] | PSE And G [Member] | Rabbi Trust - Debt Securities-Other [Member]</t>
  </si>
  <si>
    <t>Significant Unobservable Inputs (Level 3) [Member] | PSE And G [Member] | Rabbi Trust - Other Securities [Member]</t>
  </si>
  <si>
    <t>Total Estimate Of Fair Value [Member]</t>
  </si>
  <si>
    <t>Total Estimate Of Fair Value [Member] | Energy-Related Contracts [Member]</t>
  </si>
  <si>
    <t>Total Estimate Of Fair Value [Member] | Interest Rate Swap [Member]</t>
  </si>
  <si>
    <t>Total Estimate Of Fair Value [Member] | Equity Securities [Member]</t>
  </si>
  <si>
    <t>Total Estimate Of Fair Value [Member] | Government Obligations [Member]</t>
  </si>
  <si>
    <t>Total Estimate Of Fair Value [Member] | Other Debt Securities [Member]</t>
  </si>
  <si>
    <t>Total Estimate Of Fair Value [Member] | Other Securities [Member]</t>
  </si>
  <si>
    <t>Total Estimate Of Fair Value [Member] | Rabbi Trust - Equity Securities-Mutual Funds [Member]</t>
  </si>
  <si>
    <t>Total Estimate Of Fair Value [Member] | Rabbi Trust - Debt Securities-Govt Obligations [Member]</t>
  </si>
  <si>
    <t>Total Estimate Of Fair Value [Member] | Rabbi Trust - Debt Securities-Other [Member]</t>
  </si>
  <si>
    <t>Total Estimate Of Fair Value [Member] | Rabbi Trust - Other Securities [Member]</t>
  </si>
  <si>
    <t>Total Estimate Of Fair Value [Member] | PSEG [Member] | Energy-Related Contracts [Member]</t>
  </si>
  <si>
    <t>Total Estimate Of Fair Value [Member] | Power [Member] | Energy-Related Contracts [Member]</t>
  </si>
  <si>
    <t>Total Estimate Of Fair Value [Member] | Power [Member] | Equity Securities [Member]</t>
  </si>
  <si>
    <t>Total Estimate Of Fair Value [Member] | Power [Member] | Government Obligations [Member]</t>
  </si>
  <si>
    <t>Total Estimate Of Fair Value [Member] | Power [Member] | Other Debt Securities [Member]</t>
  </si>
  <si>
    <t>Total Estimate Of Fair Value [Member] | Power [Member] | Other Securities [Member]</t>
  </si>
  <si>
    <t>Total Estimate Of Fair Value [Member] | Power [Member] | Rabbi Trust - Equity Securities-Mutual Funds [Member]</t>
  </si>
  <si>
    <t>Total Estimate Of Fair Value [Member] | Power [Member] | Rabbi Trust - Debt Securities-Govt Obligations [Member]</t>
  </si>
  <si>
    <t>Total Estimate Of Fair Value [Member] | Power [Member] | Rabbi Trust - Debt Securities-Other [Member]</t>
  </si>
  <si>
    <t>Total Estimate Of Fair Value [Member] | Power [Member] | Rabbi Trust - Other Securities [Member]</t>
  </si>
  <si>
    <t>Total Estimate Of Fair Value [Member] | PSE And G [Member]</t>
  </si>
  <si>
    <t>Total Estimate Of Fair Value [Member] | PSE And G [Member] | Energy-Related Contracts [Member]</t>
  </si>
  <si>
    <t>Total Estimate Of Fair Value [Member] | PSE And G [Member] | Rabbi Trust - Equity Securities-Mutual Funds [Member]</t>
  </si>
  <si>
    <t>Total Estimate Of Fair Value [Member] | PSE And G [Member] | Rabbi Trust - Debt Securities-Govt Obligations [Member]</t>
  </si>
  <si>
    <t>Total Estimate Of Fair Value [Member] | PSE And G [Member] | Rabbi Trust - Debt Securities-Other [Member]</t>
  </si>
  <si>
    <t>Total Estimate Of Fair Value [Member] | PSE And G [Member] | Rabbi Trust - Other Securities [Member]</t>
  </si>
  <si>
    <t>Energy-Related Contracts [Member] | Quoted Market Prices of Identical Assets (Level 1) [Member]</t>
  </si>
  <si>
    <t>Energy-Related Contracts [Member] | Quoted Market Prices of Identical Assets (Level 1) [Member] | PSEG [Member]</t>
  </si>
  <si>
    <t>Energy-Related Contracts [Member] | Quoted Market Prices of Identical Assets (Level 1) [Member] | Power [Member]</t>
  </si>
  <si>
    <t>Energy-Related Contracts [Member] | Quoted Market Prices of Identical Assets (Level 1) [Member] | PSE And G [Member]</t>
  </si>
  <si>
    <t>Energy-Related Contracts [Member] | Significant Other Observable Inputs (Level 2) [Member]</t>
  </si>
  <si>
    <t>Energy-Related Contracts [Member] | Significant Other Observable Inputs (Level 2) [Member] | PSEG [Member]</t>
  </si>
  <si>
    <t>Energy-Related Contracts [Member] | Significant Other Observable Inputs (Level 2) [Member] | Power [Member]</t>
  </si>
  <si>
    <t>Energy-Related Contracts [Member] | Significant Other Observable Inputs (Level 2) [Member] | PSE And G [Member]</t>
  </si>
  <si>
    <t>Energy-Related Contracts [Member] | Significant Unobservable Inputs (Level 3) [Member]</t>
  </si>
  <si>
    <t>Energy-Related Contracts [Member] | Significant Unobservable Inputs (Level 3) [Member] | PSEG [Member]</t>
  </si>
  <si>
    <t>Energy-Related Contracts [Member] | Significant Unobservable Inputs (Level 3) [Member] | Power [Member]</t>
  </si>
  <si>
    <t>Energy-Related Contracts [Member] | Significant Unobservable Inputs (Level 3) [Member] | PSE And G [Member]</t>
  </si>
  <si>
    <t>Interest Rate Swap [Member] | Quoted Market Prices of Identical Assets (Level 1) [Member]</t>
  </si>
  <si>
    <t>Interest Rate Swap [Member] | Significant Other Observable Inputs (Level 2) [Member]</t>
  </si>
  <si>
    <t>Interest Rate Swap [Member] | Significant Unobservable Inputs (Level 3) [Member]</t>
  </si>
  <si>
    <t>Assets [Member]</t>
  </si>
  <si>
    <t>Other Liabilities [Member]</t>
  </si>
  <si>
    <t>Cash Collateral Netting [Member]</t>
  </si>
  <si>
    <t>[2],[6]</t>
  </si>
  <si>
    <t>Cash Collateral Netting [Member] | Equity Securities [Member]</t>
  </si>
  <si>
    <t>[3],[6]</t>
  </si>
  <si>
    <t>Cash Collateral Netting [Member] | Government Obligations [Member]</t>
  </si>
  <si>
    <t>Cash Collateral Netting [Member] | Other Debt Securities [Member]</t>
  </si>
  <si>
    <t>Cash Collateral Netting [Member] | Other Securities [Member]</t>
  </si>
  <si>
    <t>Cash Collateral Netting [Member] | Rabbi Trust - Equity Securities-Mutual Funds [Member]</t>
  </si>
  <si>
    <t>Cash Collateral Netting [Member] | Rabbi Trust - Debt Securities-Govt Obligations [Member]</t>
  </si>
  <si>
    <t>Cash Collateral Netting [Member] | Rabbi Trust - Debt Securities-Other [Member]</t>
  </si>
  <si>
    <t>Cash Collateral Netting [Member] | Rabbi Trust - Other Securities [Member]</t>
  </si>
  <si>
    <t>Cash Collateral Netting [Member] | Power [Member] | Equity Securities [Member]</t>
  </si>
  <si>
    <t>Cash Collateral Netting [Member] | Power [Member] | Government Obligations [Member]</t>
  </si>
  <si>
    <t>Cash Collateral Netting [Member] | Power [Member] | Other Debt Securities [Member]</t>
  </si>
  <si>
    <t>Cash Collateral Netting [Member] | Power [Member] | Other Securities [Member]</t>
  </si>
  <si>
    <t>Cash Collateral Netting [Member] | Power [Member] | Rabbi Trust - Equity Securities-Mutual Funds [Member]</t>
  </si>
  <si>
    <t>Cash Collateral Netting [Member] | Power [Member] | Rabbi Trust - Debt Securities-Govt Obligations [Member]</t>
  </si>
  <si>
    <t>Cash Collateral Netting [Member] | Power [Member] | Rabbi Trust - Debt Securities-Other [Member]</t>
  </si>
  <si>
    <t>Cash Collateral Netting [Member] | Power [Member] | Rabbi Trust - Other Securities [Member]</t>
  </si>
  <si>
    <t>Cash Collateral Netting [Member] | PSE And G [Member]</t>
  </si>
  <si>
    <t>Cash Collateral Netting [Member] | PSE And G [Member] | Energy-Related Contracts [Member]</t>
  </si>
  <si>
    <t>Cash Collateral Netting [Member] | PSE And G [Member] | Rabbi Trust - Equity Securities-Mutual Funds [Member]</t>
  </si>
  <si>
    <t>Cash Collateral Netting [Member] | PSE And G [Member] | Rabbi Trust - Debt Securities-Govt Obligations [Member]</t>
  </si>
  <si>
    <t>Cash Collateral Netting [Member] | PSE And G [Member] | Rabbi Trust - Debt Securities-Other [Member]</t>
  </si>
  <si>
    <t>Cash Collateral Netting [Member] | PSE And G [Member] | Rabbi Trust - Other Securities [Member]</t>
  </si>
  <si>
    <t>Cash Collateral Netting [Member] | Energy-Related Contracts [Member]</t>
  </si>
  <si>
    <t>[4],[6]</t>
  </si>
  <si>
    <t>Cash Collateral Netting [Member] | Energy-Related Contracts [Member] | PSEG [Member]</t>
  </si>
  <si>
    <t>Cash Collateral Netting [Member] | Energy-Related Contracts [Member] | Power [Member]</t>
  </si>
  <si>
    <t>Cash Collateral Netting [Member] | Energy-Related Contracts [Member] | PSE And G [Member]</t>
  </si>
  <si>
    <t>Cash Collateral Netting [Member] | Interest Rate Swap [Member]</t>
  </si>
  <si>
    <t>[5],[6]</t>
  </si>
  <si>
    <t>Represents money market mutual funds</t>
  </si>
  <si>
    <t>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Level 2—NDT and Rabbi Trust fixed income securities are limited to investment grade corporate bonds, collateralized mortgage obligations, asset backed securities and government obligations or Federal Agency asset-backed securitie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t>
  </si>
  <si>
    <t>Level 2—Fair values for energy-related contracts are obtained primarily using a market-based approach. Most derivative contracts (forward purchase or sale contracts and swaps) are valued using the average of the bid/ask midpoints from multiple broker or dealer quotes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t>
  </si>
  <si>
    <t>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s. As of September 30, 2015, net cash collateral (received) paid of $(58) million, was netted against the corresponding net derivative contract positions. Of the $(58) million as of September 30, 2015, $(70) million of cash collateral was netted against assets, and $12 million was netted against liabilities. As of December 31, 2014, net cash collateral (received) paid of $24 million, was netted against the corresponding net derivative contract positions. Of the $24 million as of December 31, 2014, $(12) million of cash collateral was netted against assets, and $36 million was netted against liabilities.</t>
  </si>
  <si>
    <t>Fair Value Measurements (Schedule Of Quantitative Information About Level 3 Fair Value Measurements) (Detail) - USD ($) $ in Millions</t>
  </si>
  <si>
    <t>Assets, Fair Value</t>
  </si>
  <si>
    <t>Liabilities, Fair Value</t>
  </si>
  <si>
    <t>Various [Member] | Power [Member]</t>
  </si>
  <si>
    <t>Electric Load Contracts [Member] | Power [Member]</t>
  </si>
  <si>
    <t>Valuation Technique (s)</t>
  </si>
  <si>
    <t>Discounted Cash flow</t>
  </si>
  <si>
    <t>Discounted Cash Flow</t>
  </si>
  <si>
    <t>Significant Unobservable Inputs</t>
  </si>
  <si>
    <t>Historic Load Variability</t>
  </si>
  <si>
    <t>Electric Load Contracts [Member] | Minimum [Member] | Power [Member]</t>
  </si>
  <si>
    <t>10.00%</t>
  </si>
  <si>
    <t>Electric Load Contracts [Member] | Maximum [Member] | Power [Member]</t>
  </si>
  <si>
    <t>0.00%</t>
  </si>
  <si>
    <t>Natural Gas Supply Contracts [Member] | PSE And G [Member]</t>
  </si>
  <si>
    <t>Transportation Costs</t>
  </si>
  <si>
    <t>Natural Gas Supply Contracts [Member] | Minimum [Member] | MWh [Member] | PSE And G [Member]</t>
  </si>
  <si>
    <t>Natural Gas Supply Contracts [Member] | Maximum [Member] | MWh [Member] | PSE And G [Member]</t>
  </si>
  <si>
    <t>Includes long-term electric positions which were immaterial as of September 30, 2015.</t>
  </si>
  <si>
    <t>Includes gas supply positions and long-term electric capacity positions which were immaterial as of December 31, 2014.</t>
  </si>
  <si>
    <t>Fair Value Measurements (Changes In Level 3 Assets And (Liabilities) Measured At Fair Value On A Recurring Basis) (Detail) - USD ($) $ in Millions</t>
  </si>
  <si>
    <t>Settlements</t>
  </si>
  <si>
    <t>Gains and losses attributable to changes in net derivative assets and liabilities, included in Operating Income</t>
  </si>
  <si>
    <t>Gains and losses attributable to changes in net derivative assets and liabilities, unrealized</t>
  </si>
  <si>
    <t>Net Derivative Assets (Liabilities) [Member]</t>
  </si>
  <si>
    <t>Opening Balance</t>
  </si>
  <si>
    <t>Included in Income</t>
  </si>
  <si>
    <t>Included in Regulatory Assets/Liabilities</t>
  </si>
  <si>
    <t>Purchases, (Sales)</t>
  </si>
  <si>
    <t>Issuances (Settlements)</t>
  </si>
  <si>
    <t>Transfers In (Out)</t>
  </si>
  <si>
    <t>Closing Balance</t>
  </si>
  <si>
    <t>Net Derivative Assets (Liabilities) [Member] | Power [Member]</t>
  </si>
  <si>
    <t>Net Derivative Assets (Liabilities) [Member] | PSE And G [Member]</t>
  </si>
  <si>
    <t>PSEG’s and Power’s gains and losses attributable to changes in net derivative assets and liabilities includes $4 million and $12 million in Operating Income for the three months and nine months ended September 30, 2015, respectively. Of the $4 million in Operating Income, $3 million is unrealized. Of the $12 million in Operating Income, $(6) million is unrealized.</t>
  </si>
  <si>
    <t>PSEG’s and Power’s gains and losses attributable to changes in net derivative assets and liabilities include $(8) million and $(66) million in Operating Income for the three months and nine months ended September 30, 2014, respectively. Of the $(8) million in Operating Income, $(12) million is unrealized. Of the $(66) million in Operating Income, $(11) million is unrealized.</t>
  </si>
  <si>
    <t>Mainly includes gains/losses on PSE&amp;G’s derivative contracts that are not included in either earnings or Other Comprehensive Income, as they are deferred as a Regulatory Asset/Liability and are expected to be recovered from/returned to PSE&amp;G’s customers.</t>
  </si>
  <si>
    <t>Represents $(2) million and $(18) million in settlements for the three months and nine months ended September 30, 2015. Includes $(4) million and $54 million in settlements for the three months and nine months ended September 30, 2014.</t>
  </si>
  <si>
    <t>nine months ended September 30, 2014, $(3) million of net derivative assets/liabilities were transferred from Level 3 to Level 2 due to more observable pricing for the underlying securities. The transfers were recognized as of the beginning of the quarters in which the transfers first occurred as per PSEG's policy.</t>
  </si>
  <si>
    <t>Fair Value Measurements (Narrative) (Detail) - USD ($) $ in Millions</t>
  </si>
  <si>
    <t>Fair Value, Measurement with Unobservable Inputs Reconciliation, Recurring Basis, Asset, Settlements</t>
  </si>
  <si>
    <t>Net assets measured at fair value on a recurring basis</t>
  </si>
  <si>
    <t>Net assets measured at fair value on a recurring basis measured using unobservable input and as Level 3</t>
  </si>
  <si>
    <t>Fair Value, Assets Measured on Recurring Basis, Change in Unrealized Gain (Loss)</t>
  </si>
  <si>
    <t>Fair Value Assets And Liabilities Measured On Recurring Basis Gain Loss Included In Trading Revenue</t>
  </si>
  <si>
    <t>Derivative [Member] | Power [Member]</t>
  </si>
  <si>
    <t>Fair Value, Measurement with Unobservable Inputs Reconciliation, Recurring Basis, Liability, Transfers, Net</t>
  </si>
  <si>
    <t>Fair Value Measurements (Fair Value Of Debt) (Detail) - USD ($) $ in Millions</t>
  </si>
  <si>
    <t>Long-Term Debt, Carrying Amount</t>
  </si>
  <si>
    <t>Long-Term Debt, Fair Value</t>
  </si>
  <si>
    <t>Power - Recourse Debt [Member]</t>
  </si>
  <si>
    <t>Transition Funding (PSE&amp;G) [Member]</t>
  </si>
  <si>
    <t>Transition Funding II (PSE&amp;G) [Member]</t>
  </si>
  <si>
    <t>Energy Holdings Project Level, Non-Recourse Debt [Member]</t>
  </si>
  <si>
    <t>The debt fair valuation is based on the present value of each bond’s future cash flows. The discount rates used in the present value analysis are based on an estimate of new issue bond yields across the treasury curve. When a bond has embedded options, an interest rate model is used to reflect the impact of interest rate volatility into the analysis (primarily Level 2 measurements).</t>
  </si>
  <si>
    <t>Non-recourse project debt is valued as equivalent to the amortized cost and is classified as a Level 3 measurement.</t>
  </si>
  <si>
    <t>Fair value represents net offsets to debt resulting from adjustments from interest rate swaps entered into to hedge certain debt at Power. Carrying amount represents such fair value reduced by the unamortized premium resulting from a debt exchange entered into between Power and Energy Holdings.</t>
  </si>
  <si>
    <t>Other Income And Deductions (Schedule Of Other Income) (Detail) - USD ($) $ in Millions</t>
  </si>
  <si>
    <t>NDT Fund Gains, Interest, Dividend and Other Income</t>
  </si>
  <si>
    <t>Allowance for Funds Used During Construction</t>
  </si>
  <si>
    <t>Solar Loan Interest</t>
  </si>
  <si>
    <t>Gain on Insurance Recovery</t>
  </si>
  <si>
    <t>Total Other Income</t>
  </si>
  <si>
    <t>Other Entities [Member]</t>
  </si>
  <si>
    <t>Other consists of activity at PSEG (as parent company), Energy Holdings, Services, PSEG LI and intercompany eliminations.</t>
  </si>
  <si>
    <t>Other Income And Deductions (Schedule Of Other Deductions) (Detail) - USD ($) $ in Millions</t>
  </si>
  <si>
    <t>Component of Other Deductions [Line Items]</t>
  </si>
  <si>
    <t>NDT Fund Realized Losses and Expenses</t>
  </si>
  <si>
    <t>Total Other Deductions</t>
  </si>
  <si>
    <t>Income Taxes (Schedule Of Effective Tax Rates) (Detail)</t>
  </si>
  <si>
    <t>Effective tax rate</t>
  </si>
  <si>
    <t>39.40%</t>
  </si>
  <si>
    <t>37.00%</t>
  </si>
  <si>
    <t>38.80%</t>
  </si>
  <si>
    <t>37.80%</t>
  </si>
  <si>
    <t>38.20%</t>
  </si>
  <si>
    <t>38.50%</t>
  </si>
  <si>
    <t>38.70%</t>
  </si>
  <si>
    <t>38.60%</t>
  </si>
  <si>
    <t>40.30%</t>
  </si>
  <si>
    <t>Income Taxes (Narrative) (Detail) - USD ($) $ in Millions</t>
  </si>
  <si>
    <t>Sep. 09, 2014</t>
  </si>
  <si>
    <t>Effective Income Tax Rate Reconciliation, at Federal Statutory Income Tax Rate, Percent</t>
  </si>
  <si>
    <t>40.85%</t>
  </si>
  <si>
    <t>Income Tax Examination, Liability (Refund) Adjustment from Settlement with Taxing Authority</t>
  </si>
  <si>
    <t>Income Tax Examination, Tax Expense</t>
  </si>
  <si>
    <t>Accumulated Other Comprehensive Income (Loss), Net of Tax (Changes of AOCI) (Details) - USD ($) $ in Millions</t>
  </si>
  <si>
    <t>Accumulated Other Comprehensive Income (Loss) [Roll Forward]</t>
  </si>
  <si>
    <t>Accumulated Other Comprehensive Income (Loss), Beginning Balance</t>
  </si>
  <si>
    <t>Other Comprehensive Income before Reclassifications</t>
  </si>
  <si>
    <t>Amounts Reclassified from Accumulated Other Comprehensive Income (Loss)</t>
  </si>
  <si>
    <t>Accumulated Other Comprehensive Income (Loss), Ending Balance</t>
  </si>
  <si>
    <t>Pension and OPEB Plans [Member]</t>
  </si>
  <si>
    <t>Available-for-Sale Securities [Member]</t>
  </si>
  <si>
    <t>Power [Member] | Cash Flow Hedges [Member]</t>
  </si>
  <si>
    <t>Power [Member] | Pension and OPEB Plans [Member]</t>
  </si>
  <si>
    <t>Power [Member] | Available-for-Sale Securities [Member]</t>
  </si>
  <si>
    <t>Accumulated Other Comprehensive Income (Loss), Net of Tax (Reclassifications of AOCI) (Details) - USD ($) $ in Millions</t>
  </si>
  <si>
    <t>Reclassification out of Accumulated Other Comprehensive Income [Line Items]</t>
  </si>
  <si>
    <t>Reclassification from Accumulated Other Comprehensive Income, Current Period, before Tax</t>
  </si>
  <si>
    <t>Reclassification from Accumulated Other Comprehensive Income, Current Period, Tax</t>
  </si>
  <si>
    <t>Reclassification from Accumulated Other Comprehensive Income, Current Period, Net of Tax</t>
  </si>
  <si>
    <t>Energy-Related Contracts, Pre-Tax</t>
  </si>
  <si>
    <t>Energy-Related Contracts, Tax</t>
  </si>
  <si>
    <t>Energy-Related Contracts, After-Tax</t>
  </si>
  <si>
    <t>Reclassification Adjustment from AOCI, Pension and OPEB, Pre-Tax</t>
  </si>
  <si>
    <t>Reclassification Adjustment from AOCI, Pension and OPEB, Tax</t>
  </si>
  <si>
    <t>Reclassification Adjustment from AOCI, Pension and OPEB, After-Tax</t>
  </si>
  <si>
    <t>Reclassification for Available for Sale Securities, Pre-Tax</t>
  </si>
  <si>
    <t>Reclassification for Available for Sale Securities, Tax</t>
  </si>
  <si>
    <t>Reclassification for Available for Sale Securities, After-Tax</t>
  </si>
  <si>
    <t>Operating Expense [Member] | Pension and OPEB Plans [Member]</t>
  </si>
  <si>
    <t>Amortization of Prior Service (Cost) Credit, Pre-Tax</t>
  </si>
  <si>
    <t>Amortization of Prior Service (Cost) Credit, Tax</t>
  </si>
  <si>
    <t>Amortization of Prior Service (Cost) Credit, After-Tax</t>
  </si>
  <si>
    <t>Amortization of Actuarial Loss, Pre-Tax</t>
  </si>
  <si>
    <t>Amortization of Actuarial Loss, Tax</t>
  </si>
  <si>
    <t>Amortization of Actuarial Loss, After-Tax</t>
  </si>
  <si>
    <t>Operating Expense [Member] | Power [Member] | Pension and OPEB Plans [Member]</t>
  </si>
  <si>
    <t>Operating Revenues [Member] | Cash Flow Hedges [Member]</t>
  </si>
  <si>
    <t>Operating Revenues [Member] | Power [Member] | Cash Flow Hedges [Member]</t>
  </si>
  <si>
    <t>Other Income [Member] | Available-for-Sale Securities [Member]</t>
  </si>
  <si>
    <t>Other Income [Member] | Power [Member] | Available-for-Sale Securities [Member]</t>
  </si>
  <si>
    <t>Other Expense [Member] | Available-for-Sale Securities [Member]</t>
  </si>
  <si>
    <t>Other Expense [Member] | Power [Member] | Available-for-Sale Securities [Member]</t>
  </si>
  <si>
    <t>Other-Than-Temporary Impairments [Member] | Available-for-Sale Securities [Member]</t>
  </si>
  <si>
    <t>Other-Than-Temporary Impairments [Member] | Power [Member] | Available-for-Sale Securities [Member]</t>
  </si>
  <si>
    <t>Earnings Per Share (EPS) And Dividends (Basic And Diluted Earnings Per Share Computation) (Detail) - USD ($) $ / shares in Units, shares in Millions, $ in Millions</t>
  </si>
  <si>
    <t>Weighted Average Common Shares Outstanding, Basic (shares)</t>
  </si>
  <si>
    <t>Effect of Stock Based Compensation Awards, Basic (shares)</t>
  </si>
  <si>
    <t>Total Shares, Basic (shares)</t>
  </si>
  <si>
    <t>Net Income, Basic (in dollars per share)</t>
  </si>
  <si>
    <t>Weighted Average Common Shares Outstanding, Diluted (shares)</t>
  </si>
  <si>
    <t>Effect of Stock Based Compensation Awards, Diluted (shares)</t>
  </si>
  <si>
    <t>Total Shares, Diluted (shares)</t>
  </si>
  <si>
    <t>Net Income, Diluted (in dollars per share)</t>
  </si>
  <si>
    <t>Earnings Per Share (EPS) And Dividends (Dividend Payments On Common Stock) (Detail) - USD ($) $ / shares in Units, $ in Millions</t>
  </si>
  <si>
    <t>Dividend Payments on Common Stock</t>
  </si>
  <si>
    <t>Financial Information By Business Segments (Financial Information By Business Segments) (Detail) - USD ($) $ in Millions</t>
  </si>
  <si>
    <t>Net Income (Loss)</t>
  </si>
  <si>
    <t>Property, Plant and Equipment, Additions</t>
  </si>
  <si>
    <t>Investments in Equity Method Subsidiaries</t>
  </si>
  <si>
    <t>Operating Segments [Member] | PSE And G [Member]</t>
  </si>
  <si>
    <t>Operating Segments [Member] | Power [Member]</t>
  </si>
  <si>
    <t>Operating Segments [Member] | Other [Member]</t>
  </si>
  <si>
    <t>Eliminations [Member]</t>
  </si>
  <si>
    <t>Includes amounts applicable to Energy Holdings and PSEG LI, which are below the quantitative threshold for separate disclosure as reportable segments. Other also includes amounts applicable to PSEG (parent corporation) and Services.</t>
  </si>
  <si>
    <t>Intercompany eliminations, primarily related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17. Related-Party Transactions.</t>
  </si>
  <si>
    <t>Related-Party Transactions (Schedule Of Related Party Transactions, Revenue) (Detail) - USD ($) $ in Millions</t>
  </si>
  <si>
    <t>Billings from Power through BGS and BGSS</t>
  </si>
  <si>
    <t>Administrative Billings from Services</t>
  </si>
  <si>
    <t>Total Billings from Affiliates</t>
  </si>
  <si>
    <t>Revenue from Related Parties</t>
  </si>
  <si>
    <t>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t>
  </si>
  <si>
    <t>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t>
  </si>
  <si>
    <t>Related-Party Transactions (Schedule Of Related Party Transactions, Payables) (Detail) - PSE And G [Member] - USD ($) $ in Millions</t>
  </si>
  <si>
    <t>Receivable From PSEG</t>
  </si>
  <si>
    <t>Payable To Power</t>
  </si>
  <si>
    <t>Payable To Services</t>
  </si>
  <si>
    <t>Accounts Payable - Affiliated Companies</t>
  </si>
  <si>
    <t>Working Capital Advances to Services</t>
  </si>
  <si>
    <t>Long-Term Accrued Taxes Payable</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PSE&amp;G and Power have advanced working capital to Services. The amounts are included in Other Noncurrent Assets on PSE&amp;G’s and Power’s Condensed Consolidated Balance Sheets.</t>
  </si>
  <si>
    <t>Related-Party Transactions (Schedule Of Related Party Transactions, Receivables) (Detail) - Power [Member] - USD ($) $ in Millions</t>
  </si>
  <si>
    <t>Receivable from PSE&amp;G</t>
  </si>
  <si>
    <t>Payable to PSEG</t>
  </si>
  <si>
    <t>Short Term Loan To Affiliate</t>
  </si>
  <si>
    <t>Power’s short-term loans with PSEG are for working capital and other short-term needs. Interest Income and Interest Expense relating to these short-term funding activities were immaterial.</t>
  </si>
  <si>
    <t>Guarantees Of Debt (Schedule Of Financial Statements Of Guarantors) (Detail) - USD ($) $ in Millions</t>
  </si>
  <si>
    <t>Operating Expenses</t>
  </si>
  <si>
    <t>Operating Income (Loss)</t>
  </si>
  <si>
    <t>Equity Earnings (Losses) of Subsidiaries</t>
  </si>
  <si>
    <t>Current Assets</t>
  </si>
  <si>
    <t>Property, Plant and Equipment, net</t>
  </si>
  <si>
    <t>Noncurrent Assets</t>
  </si>
  <si>
    <t>Current Liabilities</t>
  </si>
  <si>
    <t>Noncurrent Liabilities</t>
  </si>
  <si>
    <t>Long-Term Debt</t>
  </si>
  <si>
    <t>Member's Equity</t>
  </si>
  <si>
    <t>Power Senior Notes [Member]</t>
  </si>
  <si>
    <t>Comprehensive Income (Loss)</t>
  </si>
  <si>
    <t>Investment in Subsidiaries</t>
  </si>
  <si>
    <t>Power Senior Notes [Member] | Power Parent [Member]</t>
  </si>
  <si>
    <t>Power Senior Notes [Member] | Guarantor Subsidiaries [Member]</t>
  </si>
  <si>
    <t>Power Senior Notes [Member] | Non-Guarantor Subsidiaries [Member]</t>
  </si>
  <si>
    <t>Power Senior Notes [Member] | Consolidating Adjust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788784</v>
      </c>
    </row>
    <row spans="1:3" r="12">
      <c s="4" r="A12" t="s">
        <v>19</v>
      </c>
      <c s="4" r="B12" t="s">
        <v>20</v>
      </c>
    </row>
    <row spans="1:3" r="13">
      <c s="4" r="A13" t="s">
        <v>21</v>
      </c>
      <c s="4" r="B13" t="s">
        <v>22</v>
      </c>
    </row>
    <row spans="1:3" r="14">
      <c s="4" r="A14" t="s">
        <v>23</v>
      </c>
      <c s="5" r="C14" t="n">
        <v>505961856</v>
      </c>
    </row>
    <row spans="1:3" r="15">
      <c s="4" r="A15" t="s">
        <v>24</v>
      </c>
    </row>
    <row spans="1:3" r="16">
      <c s="3" r="A16" t="s">
        <v>4</v>
      </c>
    </row>
    <row spans="1:3" r="17">
      <c s="4" r="A17" t="s">
        <v>5</v>
      </c>
      <c s="4" r="B17" t="s">
        <v>6</v>
      </c>
    </row>
    <row spans="1:3" r="18">
      <c s="4" r="A18" t="s">
        <v>7</v>
      </c>
      <c s="4" r="B18" t="s">
        <v>8</v>
      </c>
    </row>
    <row spans="1:3" r="19">
      <c s="4" r="A19" t="s">
        <v>9</v>
      </c>
      <c s="4" r="B19" t="s">
        <v>10</v>
      </c>
    </row>
    <row spans="1:3" r="20">
      <c s="4" r="A20" t="s">
        <v>11</v>
      </c>
      <c s="5" r="B20" t="n">
        <v>2015</v>
      </c>
    </row>
    <row spans="1:3" r="21">
      <c s="4" r="A21" t="s">
        <v>12</v>
      </c>
      <c s="6" r="B21" t="s">
        <v>13</v>
      </c>
    </row>
    <row spans="1:3" r="22">
      <c s="4" r="A22" t="s">
        <v>16</v>
      </c>
      <c s="4" r="B22" t="s">
        <v>25</v>
      </c>
    </row>
    <row spans="1:3" r="23">
      <c s="4" r="A23" t="s">
        <v>18</v>
      </c>
      <c s="5" r="B23" t="n">
        <v>81033</v>
      </c>
    </row>
    <row spans="1:3" r="24">
      <c s="4" r="A24" t="s">
        <v>19</v>
      </c>
      <c s="4" r="B24" t="s">
        <v>20</v>
      </c>
    </row>
    <row spans="1:3" r="25">
      <c s="4" r="A25" t="s">
        <v>21</v>
      </c>
      <c s="4" r="B25" t="s">
        <v>26</v>
      </c>
    </row>
    <row spans="1:3" r="26">
      <c s="4" r="A26" t="s">
        <v>23</v>
      </c>
      <c s="5" r="C26" t="n">
        <v>132450344</v>
      </c>
    </row>
    <row spans="1:3" r="27">
      <c s="4" r="A27" t="s">
        <v>27</v>
      </c>
    </row>
    <row spans="1:3" r="28">
      <c s="3" r="A28" t="s">
        <v>4</v>
      </c>
    </row>
    <row spans="1:3" r="29">
      <c s="4" r="A29" t="s">
        <v>5</v>
      </c>
      <c s="4" r="B29" t="s">
        <v>6</v>
      </c>
    </row>
    <row spans="1:3" r="30">
      <c s="4" r="A30" t="s">
        <v>7</v>
      </c>
      <c s="4" r="B30" t="s">
        <v>8</v>
      </c>
    </row>
    <row spans="1:3" r="31">
      <c s="4" r="A31" t="s">
        <v>9</v>
      </c>
      <c s="4" r="B31" t="s">
        <v>10</v>
      </c>
    </row>
    <row spans="1:3" r="32">
      <c s="4" r="A32" t="s">
        <v>11</v>
      </c>
      <c s="5" r="B32" t="n">
        <v>2015</v>
      </c>
    </row>
    <row spans="1:3" r="33">
      <c s="4" r="A33" t="s">
        <v>12</v>
      </c>
      <c s="6" r="B33" t="s">
        <v>13</v>
      </c>
    </row>
    <row spans="1:3" r="34">
      <c s="4" r="A34" t="s">
        <v>16</v>
      </c>
      <c s="4" r="B34" t="s">
        <v>28</v>
      </c>
    </row>
    <row spans="1:3" r="35">
      <c s="4" r="A35" t="s">
        <v>18</v>
      </c>
      <c s="5" r="B35" t="n">
        <v>1158659</v>
      </c>
    </row>
    <row spans="1:3" r="36">
      <c s="4" r="A36" t="s">
        <v>19</v>
      </c>
      <c s="4" r="B36" t="s">
        <v>20</v>
      </c>
    </row>
    <row spans="1:3" r="37">
      <c s="4" r="A37" t="s">
        <v>21</v>
      </c>
      <c s="4" r="B3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r="A1" t="s">
        <v>192</v>
      </c>
      <c s="2" r="B1" t="s">
        <v>1</v>
      </c>
    </row>
    <row spans="1:2" r="2">
      <c s="2" r="B2" t="s">
        <v>2</v>
      </c>
    </row>
    <row spans="1:2" r="3">
      <c s="3" r="A3" t="s">
        <v>193</v>
      </c>
    </row>
    <row spans="1:2" r="4">
      <c s="4" r="A4" t="s">
        <v>192</v>
      </c>
      <c s="4" r="B4" t="s">
        <v>194</v>
      </c>
    </row>
    <row spans="1:2" r="5">
      <c s="4" r="A5" t="s">
        <v>24</v>
      </c>
    </row>
    <row spans="1:2" r="6">
      <c s="3" r="A6" t="s">
        <v>193</v>
      </c>
    </row>
    <row spans="1:2" r="7">
      <c s="4" r="A7" t="s">
        <v>192</v>
      </c>
      <c s="4" r="B7"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spans="1:2" r="1">
      <c s="1" r="A1" t="s">
        <v>195</v>
      </c>
      <c s="2" r="B1" t="s">
        <v>1</v>
      </c>
    </row>
    <row spans="1:2" r="2">
      <c s="2" r="B2" t="s">
        <v>2</v>
      </c>
    </row>
    <row spans="1:2" r="3">
      <c s="3" r="A3" t="s">
        <v>196</v>
      </c>
    </row>
    <row spans="1:2" r="4">
      <c s="4" r="A4" t="s">
        <v>195</v>
      </c>
      <c s="4" r="B4" t="s">
        <v>197</v>
      </c>
    </row>
    <row spans="1:2" r="5">
      <c s="4" r="A5" t="s">
        <v>24</v>
      </c>
    </row>
    <row spans="1:2" r="6">
      <c s="3" r="A6" t="s">
        <v>196</v>
      </c>
    </row>
    <row spans="1:2" r="7">
      <c s="4" r="A7" t="s">
        <v>195</v>
      </c>
      <c s="4" r="B7"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r="A1" t="s">
        <v>198</v>
      </c>
      <c s="2" r="B1" t="s">
        <v>1</v>
      </c>
    </row>
    <row spans="1:2" r="2">
      <c s="2" r="B2" t="s">
        <v>2</v>
      </c>
    </row>
    <row spans="1:2" r="3">
      <c s="3" r="A3" t="s">
        <v>199</v>
      </c>
    </row>
    <row spans="1:2" r="4">
      <c s="4" r="A4" t="s">
        <v>198</v>
      </c>
      <c s="4" r="B4" t="s">
        <v>200</v>
      </c>
    </row>
    <row spans="1:2" r="5">
      <c s="4" r="A5" t="s">
        <v>24</v>
      </c>
    </row>
    <row spans="1:2" r="6">
      <c s="3" r="A6" t="s">
        <v>199</v>
      </c>
    </row>
    <row spans="1:2" r="7">
      <c s="4" r="A7" t="s">
        <v>198</v>
      </c>
      <c s="4" r="B7"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s="1" r="A1" t="s">
        <v>201</v>
      </c>
      <c s="2" r="B1" t="s">
        <v>1</v>
      </c>
    </row>
    <row spans="1:2" r="2">
      <c s="2" r="B2" t="s">
        <v>2</v>
      </c>
    </row>
    <row spans="1:2" r="3">
      <c s="3" r="A3" t="s">
        <v>202</v>
      </c>
    </row>
    <row spans="1:2" r="4">
      <c s="4" r="A4" t="s">
        <v>201</v>
      </c>
      <c s="4" r="B4" t="s">
        <v>203</v>
      </c>
    </row>
    <row spans="1:2" r="5">
      <c s="4" r="A5" t="s">
        <v>24</v>
      </c>
    </row>
    <row spans="1:2" r="6">
      <c s="3" r="A6" t="s">
        <v>202</v>
      </c>
    </row>
    <row spans="1:2" r="7">
      <c s="4" r="A7" t="s">
        <v>201</v>
      </c>
      <c s="4" r="B7" t="s">
        <v>203</v>
      </c>
    </row>
    <row spans="1:2" r="8">
      <c s="4" r="A8" t="s">
        <v>27</v>
      </c>
    </row>
    <row spans="1:2" r="9">
      <c s="3" r="A9" t="s">
        <v>202</v>
      </c>
    </row>
    <row spans="1:2" r="10">
      <c s="4" r="A10" t="s">
        <v>201</v>
      </c>
      <c s="4" r="B10"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spans="1:2" r="1">
      <c s="1" r="A1" t="s">
        <v>204</v>
      </c>
      <c s="2" r="B1" t="s">
        <v>1</v>
      </c>
    </row>
    <row spans="1:2" r="2">
      <c s="2" r="B2" t="s">
        <v>2</v>
      </c>
    </row>
    <row spans="1:2" r="3">
      <c s="3" r="A3" t="s">
        <v>205</v>
      </c>
    </row>
    <row spans="1:2" r="4">
      <c s="4" r="A4" t="s">
        <v>206</v>
      </c>
      <c s="4" r="B4" t="s">
        <v>207</v>
      </c>
    </row>
    <row spans="1:2" r="5">
      <c s="4" r="A5" t="s">
        <v>24</v>
      </c>
    </row>
    <row spans="1:2" r="6">
      <c s="3" r="A6" t="s">
        <v>205</v>
      </c>
    </row>
    <row spans="1:2" r="7">
      <c s="4" r="A7" t="s">
        <v>206</v>
      </c>
      <c s="4" r="B7" t="s">
        <v>207</v>
      </c>
    </row>
    <row spans="1:2" r="8">
      <c s="4" r="A8" t="s">
        <v>27</v>
      </c>
    </row>
    <row spans="1:2" r="9">
      <c s="3" r="A9" t="s">
        <v>205</v>
      </c>
    </row>
    <row spans="1:2" r="10">
      <c s="4" r="A10" t="s">
        <v>206</v>
      </c>
      <c s="4" r="B10"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spans="1:2" r="1">
      <c s="1" r="A1" t="s">
        <v>208</v>
      </c>
      <c s="2" r="B1" t="s">
        <v>1</v>
      </c>
    </row>
    <row spans="1:2" r="2">
      <c s="2" r="B2" t="s">
        <v>2</v>
      </c>
    </row>
    <row spans="1:2" r="3">
      <c s="3" r="A3" t="s">
        <v>209</v>
      </c>
    </row>
    <row spans="1:2" r="4">
      <c s="4" r="A4" t="s">
        <v>208</v>
      </c>
      <c s="4" r="B4" t="s">
        <v>210</v>
      </c>
    </row>
    <row spans="1:2" r="5">
      <c s="4" r="A5" t="s">
        <v>24</v>
      </c>
    </row>
    <row spans="1:2" r="6">
      <c s="3" r="A6" t="s">
        <v>209</v>
      </c>
    </row>
    <row spans="1:2" r="7">
      <c s="4" r="A7" t="s">
        <v>208</v>
      </c>
      <c s="4" r="B7" t="s">
        <v>210</v>
      </c>
    </row>
    <row spans="1:2" r="8">
      <c s="4" r="A8" t="s">
        <v>27</v>
      </c>
    </row>
    <row spans="1:2" r="9">
      <c s="3" r="A9" t="s">
        <v>209</v>
      </c>
    </row>
    <row spans="1:2" r="10">
      <c s="4" r="A10" t="s">
        <v>208</v>
      </c>
      <c s="4" r="B10"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row spans="1:2" r="5">
      <c s="4" r="A5" t="s">
        <v>24</v>
      </c>
    </row>
    <row spans="1:2" r="6">
      <c s="3" r="A6" t="s">
        <v>212</v>
      </c>
    </row>
    <row spans="1:2" r="7">
      <c s="4" r="A7" t="s">
        <v>211</v>
      </c>
      <c s="4" r="B7" t="s">
        <v>213</v>
      </c>
    </row>
    <row spans="1:2" r="8">
      <c s="4" r="A8" t="s">
        <v>27</v>
      </c>
    </row>
    <row spans="1:2" r="9">
      <c s="3" r="A9" t="s">
        <v>212</v>
      </c>
    </row>
    <row spans="1:2" r="10">
      <c s="4" r="A10" t="s">
        <v>211</v>
      </c>
      <c s="4" r="B10"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s="1" r="A1" t="s">
        <v>214</v>
      </c>
      <c s="2" r="B1" t="s">
        <v>1</v>
      </c>
    </row>
    <row spans="1:2" r="2">
      <c s="2" r="B2" t="s">
        <v>2</v>
      </c>
    </row>
    <row spans="1:2" r="3">
      <c s="3" r="A3" t="s">
        <v>215</v>
      </c>
    </row>
    <row spans="1:2" r="4">
      <c s="4" r="A4" t="s">
        <v>214</v>
      </c>
      <c s="4" r="B4" t="s">
        <v>216</v>
      </c>
    </row>
    <row spans="1:2" r="5">
      <c s="4" r="A5" t="s">
        <v>24</v>
      </c>
    </row>
    <row spans="1:2" r="6">
      <c s="3" r="A6" t="s">
        <v>215</v>
      </c>
    </row>
    <row spans="1:2" r="7">
      <c s="4" r="A7" t="s">
        <v>214</v>
      </c>
      <c s="4" r="B7" t="s">
        <v>216</v>
      </c>
    </row>
    <row spans="1:2" r="8">
      <c s="4" r="A8" t="s">
        <v>27</v>
      </c>
    </row>
    <row spans="1:2" r="9">
      <c s="3" r="A9" t="s">
        <v>215</v>
      </c>
    </row>
    <row spans="1:2" r="10">
      <c s="4" r="A10" t="s">
        <v>214</v>
      </c>
      <c s="4" r="B10"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218</v>
      </c>
    </row>
    <row spans="1:2" r="4">
      <c s="4" r="A4" t="s">
        <v>217</v>
      </c>
      <c s="4" r="B4" t="s">
        <v>219</v>
      </c>
    </row>
    <row spans="1:2" r="5">
      <c s="4" r="A5" t="s">
        <v>24</v>
      </c>
    </row>
    <row spans="1:2" r="6">
      <c s="3" r="A6" t="s">
        <v>218</v>
      </c>
    </row>
    <row spans="1:2" r="7">
      <c s="4" r="A7" t="s">
        <v>217</v>
      </c>
      <c s="4" r="B7" t="s">
        <v>219</v>
      </c>
    </row>
    <row spans="1:2" r="8">
      <c s="4" r="A8" t="s">
        <v>27</v>
      </c>
    </row>
    <row spans="1:2" r="9">
      <c s="3" r="A9" t="s">
        <v>218</v>
      </c>
    </row>
    <row spans="1:2" r="10">
      <c s="4" r="A10" t="s">
        <v>217</v>
      </c>
      <c s="4" r="B10"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spans="1:2" r="1">
      <c s="1" r="A1" t="s">
        <v>220</v>
      </c>
      <c s="2" r="B1" t="s">
        <v>1</v>
      </c>
    </row>
    <row spans="1:2" r="2">
      <c s="2" r="B2" t="s">
        <v>2</v>
      </c>
    </row>
    <row spans="1:2" r="3">
      <c s="3" r="A3" t="s">
        <v>221</v>
      </c>
    </row>
    <row spans="1:2" r="4">
      <c s="4" r="A4" t="s">
        <v>220</v>
      </c>
      <c s="4" r="B4" t="s">
        <v>222</v>
      </c>
    </row>
    <row spans="1:2" r="5">
      <c s="4" r="A5" t="s">
        <v>24</v>
      </c>
    </row>
    <row spans="1:2" r="6">
      <c s="3" r="A6" t="s">
        <v>221</v>
      </c>
    </row>
    <row spans="1:2" r="7">
      <c s="4" r="A7" t="s">
        <v>220</v>
      </c>
      <c s="4" r="B7" t="s">
        <v>222</v>
      </c>
    </row>
    <row spans="1:2" r="8">
      <c s="4" r="A8" t="s">
        <v>27</v>
      </c>
    </row>
    <row spans="1:2" r="9">
      <c s="3" r="A9" t="s">
        <v>221</v>
      </c>
    </row>
    <row spans="1:2" r="10">
      <c s="4" r="A10" t="s">
        <v>220</v>
      </c>
      <c s="4" r="B10"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v>
      </c>
      <c s="2" r="B1" t="s">
        <v>30</v>
      </c>
      <c s="2" r="D1" t="s">
        <v>1</v>
      </c>
    </row>
    <row spans="1:5" r="2">
      <c s="2" r="B2" t="s">
        <v>2</v>
      </c>
      <c s="2" r="C2" t="s">
        <v>31</v>
      </c>
      <c s="2" r="D2" t="s">
        <v>2</v>
      </c>
      <c s="2" r="E2" t="s">
        <v>31</v>
      </c>
    </row>
    <row spans="1:5" r="3">
      <c s="4" r="A3" t="s">
        <v>32</v>
      </c>
      <c s="7" r="B3" t="n">
        <v>2688</v>
      </c>
      <c s="7" r="C3" t="n">
        <v>2641</v>
      </c>
      <c s="7" r="D3" t="n">
        <v>8137</v>
      </c>
      <c s="7" r="E3" t="n">
        <v>8113</v>
      </c>
    </row>
    <row spans="1:5" r="4">
      <c s="3" r="A4" t="s">
        <v>33</v>
      </c>
    </row>
    <row spans="1:5" r="5">
      <c s="4" r="A5" t="s">
        <v>34</v>
      </c>
      <c s="5" r="B5" t="n">
        <v>815</v>
      </c>
      <c s="5" r="C5" t="n">
        <v>863</v>
      </c>
      <c s="5" r="D5" t="n">
        <v>2577</v>
      </c>
      <c s="5" r="E5" t="n">
        <v>3008</v>
      </c>
    </row>
    <row spans="1:5" r="6">
      <c s="4" r="A6" t="s">
        <v>35</v>
      </c>
      <c s="5" r="B6" t="n">
        <v>746</v>
      </c>
      <c s="5" r="C6" t="n">
        <v>714</v>
      </c>
      <c s="5" r="D6" t="n">
        <v>2170</v>
      </c>
      <c s="5" r="E6" t="n">
        <v>2370</v>
      </c>
    </row>
    <row spans="1:5" r="7">
      <c s="4" r="A7" t="s">
        <v>36</v>
      </c>
      <c s="5" r="B7" t="n">
        <v>313</v>
      </c>
      <c s="5" r="C7" t="n">
        <v>318</v>
      </c>
      <c s="5" r="D7" t="n">
        <v>960</v>
      </c>
      <c s="5" r="E7" t="n">
        <v>919</v>
      </c>
    </row>
    <row spans="1:5" r="8">
      <c s="4" r="A8" t="s">
        <v>37</v>
      </c>
      <c s="5" r="B8" t="n">
        <v>1874</v>
      </c>
      <c s="5" r="C8" t="n">
        <v>1895</v>
      </c>
      <c s="5" r="D8" t="n">
        <v>5707</v>
      </c>
      <c s="5" r="E8" t="n">
        <v>6297</v>
      </c>
    </row>
    <row spans="1:5" r="9">
      <c s="4" r="A9" t="s">
        <v>38</v>
      </c>
      <c s="5" r="B9" t="n">
        <v>814</v>
      </c>
      <c s="5" r="C9" t="n">
        <v>746</v>
      </c>
      <c s="5" r="D9" t="n">
        <v>2430</v>
      </c>
      <c s="5" r="E9" t="n">
        <v>1816</v>
      </c>
    </row>
    <row spans="1:5" r="10">
      <c s="4" r="A10" t="s">
        <v>39</v>
      </c>
      <c s="5" r="B10" t="n">
        <v>3</v>
      </c>
      <c s="5" r="C10" t="n">
        <v>3</v>
      </c>
      <c s="5" r="D10" t="n">
        <v>10</v>
      </c>
      <c s="5" r="E10" t="n">
        <v>10</v>
      </c>
    </row>
    <row spans="1:5" r="11">
      <c s="4" r="A11" t="s">
        <v>40</v>
      </c>
      <c s="5" r="B11" t="n">
        <v>47</v>
      </c>
      <c s="5" r="C11" t="n">
        <v>75</v>
      </c>
      <c s="5" r="D11" t="n">
        <v>171</v>
      </c>
      <c s="5" r="E11" t="n">
        <v>185</v>
      </c>
    </row>
    <row spans="1:5" r="12">
      <c s="4" r="A12" t="s">
        <v>41</v>
      </c>
      <c s="5" r="B12" t="n">
        <v>-14</v>
      </c>
      <c s="5" r="C12" t="n">
        <v>-9</v>
      </c>
      <c s="5" r="D12" t="n">
        <v>-36</v>
      </c>
      <c s="5" r="E12" t="n">
        <v>-31</v>
      </c>
    </row>
    <row spans="1:5" r="13">
      <c s="4" r="A13" t="s">
        <v>42</v>
      </c>
      <c s="5" r="B13" t="n">
        <v>-30</v>
      </c>
      <c s="5" r="C13" t="n">
        <v>-10</v>
      </c>
      <c s="5" r="D13" t="n">
        <v>-45</v>
      </c>
      <c s="5" r="E13" t="n">
        <v>-14</v>
      </c>
    </row>
    <row spans="1:5" r="14">
      <c s="4" r="A14" t="s">
        <v>43</v>
      </c>
      <c s="5" r="B14" t="n">
        <v>-96</v>
      </c>
      <c s="5" r="C14" t="n">
        <v>-100</v>
      </c>
      <c s="5" r="D14" t="n">
        <v>-291</v>
      </c>
      <c s="5" r="E14" t="n">
        <v>-291</v>
      </c>
    </row>
    <row spans="1:5" r="15">
      <c s="4" r="A15" t="s">
        <v>44</v>
      </c>
      <c s="5" r="B15" t="n">
        <v>724</v>
      </c>
      <c s="5" r="C15" t="n">
        <v>705</v>
      </c>
      <c s="5" r="D15" t="n">
        <v>2239</v>
      </c>
      <c s="5" r="E15" t="n">
        <v>1675</v>
      </c>
    </row>
    <row spans="1:5" r="16">
      <c s="4" r="A16" t="s">
        <v>45</v>
      </c>
      <c s="5" r="B16" t="n">
        <v>-285</v>
      </c>
      <c s="5" r="C16" t="n">
        <v>-261</v>
      </c>
      <c s="5" r="D16" t="n">
        <v>-869</v>
      </c>
      <c s="5" r="E16" t="n">
        <v>-633</v>
      </c>
    </row>
    <row spans="1:5" r="17">
      <c s="4" r="A17" t="s">
        <v>46</v>
      </c>
      <c s="7" r="B17" t="n">
        <v>439</v>
      </c>
      <c s="7" r="C17" t="n">
        <v>444</v>
      </c>
      <c s="7" r="D17" t="n">
        <v>1370</v>
      </c>
      <c s="7" r="E17" t="n">
        <v>1042</v>
      </c>
    </row>
    <row spans="1:5" r="18">
      <c s="3" r="A18" t="s">
        <v>47</v>
      </c>
    </row>
    <row spans="1:5" r="19">
      <c s="4" r="A19" t="s">
        <v>48</v>
      </c>
      <c s="5" r="B19" t="n">
        <v>505</v>
      </c>
      <c s="5" r="C19" t="n">
        <v>506</v>
      </c>
      <c s="5" r="D19" t="n">
        <v>505</v>
      </c>
      <c s="5" r="E19" t="n">
        <v>506</v>
      </c>
    </row>
    <row spans="1:5" r="20">
      <c s="4" r="A20" t="s">
        <v>49</v>
      </c>
      <c s="5" r="B20" t="n">
        <v>508</v>
      </c>
      <c s="5" r="C20" t="n">
        <v>507</v>
      </c>
      <c s="5" r="D20" t="n">
        <v>508</v>
      </c>
      <c s="5" r="E20" t="n">
        <v>507</v>
      </c>
    </row>
    <row spans="1:5" r="21">
      <c s="3" r="A21" t="s">
        <v>50</v>
      </c>
    </row>
    <row spans="1:5" r="22">
      <c s="4" r="A22" t="s">
        <v>51</v>
      </c>
      <c s="8" r="B22" t="n">
        <v>0.87</v>
      </c>
      <c s="8" r="C22" t="n">
        <v>0.88</v>
      </c>
      <c s="8" r="D22" t="n">
        <v>2.71</v>
      </c>
      <c s="8" r="E22" t="n">
        <v>2.06</v>
      </c>
    </row>
    <row spans="1:5" r="23">
      <c s="4" r="A23" t="s">
        <v>52</v>
      </c>
      <c s="9" r="B23" t="n">
        <v>0.87</v>
      </c>
      <c s="9" r="C23" t="n">
        <v>0.87</v>
      </c>
      <c s="9" r="D23" t="n">
        <v>2.7</v>
      </c>
      <c s="9" r="E23" t="n">
        <v>2.05</v>
      </c>
    </row>
    <row spans="1:5" r="24">
      <c s="4" r="A24" t="s">
        <v>53</v>
      </c>
      <c s="8" r="B24" t="n">
        <v>0.39</v>
      </c>
      <c s="8" r="C24" t="n">
        <v>0.37</v>
      </c>
      <c s="8" r="D24" t="n">
        <v>1.17</v>
      </c>
      <c s="8" r="E24" t="n">
        <v>1.11</v>
      </c>
    </row>
    <row spans="1:5" r="25">
      <c s="4" r="A25" t="s">
        <v>24</v>
      </c>
    </row>
    <row spans="1:5" r="26">
      <c s="4" r="A26" t="s">
        <v>32</v>
      </c>
      <c s="7" r="B26" t="n">
        <v>1766</v>
      </c>
      <c s="7" r="C26" t="n">
        <v>1655</v>
      </c>
      <c s="7" r="D26" t="n">
        <v>5234</v>
      </c>
      <c s="7" r="E26" t="n">
        <v>5235</v>
      </c>
    </row>
    <row spans="1:5" r="27">
      <c s="3" r="A27" t="s">
        <v>33</v>
      </c>
    </row>
    <row spans="1:5" r="28">
      <c s="4" r="A28" t="s">
        <v>34</v>
      </c>
      <c s="5" r="B28" t="n">
        <v>740</v>
      </c>
      <c s="5" r="C28" t="n">
        <v>668</v>
      </c>
      <c s="5" r="D28" t="n">
        <v>2176</v>
      </c>
      <c s="5" r="E28" t="n">
        <v>2278</v>
      </c>
    </row>
    <row spans="1:5" r="29">
      <c s="4" r="A29" t="s">
        <v>35</v>
      </c>
      <c s="5" r="B29" t="n">
        <v>391</v>
      </c>
      <c s="5" r="C29" t="n">
        <v>366</v>
      </c>
      <c s="5" r="D29" t="n">
        <v>1171</v>
      </c>
      <c s="5" r="E29" t="n">
        <v>1190</v>
      </c>
    </row>
    <row spans="1:5" r="30">
      <c s="4" r="A30" t="s">
        <v>36</v>
      </c>
      <c s="5" r="B30" t="n">
        <v>231</v>
      </c>
      <c s="5" r="C30" t="n">
        <v>238</v>
      </c>
      <c s="5" r="D30" t="n">
        <v>712</v>
      </c>
      <c s="5" r="E30" t="n">
        <v>682</v>
      </c>
    </row>
    <row spans="1:5" r="31">
      <c s="4" r="A31" t="s">
        <v>37</v>
      </c>
      <c s="5" r="B31" t="n">
        <v>1362</v>
      </c>
      <c s="5" r="C31" t="n">
        <v>1272</v>
      </c>
      <c s="5" r="D31" t="n">
        <v>4059</v>
      </c>
      <c s="5" r="E31" t="n">
        <v>4150</v>
      </c>
    </row>
    <row spans="1:5" r="32">
      <c s="4" r="A32" t="s">
        <v>38</v>
      </c>
      <c s="5" r="B32" t="n">
        <v>404</v>
      </c>
      <c s="5" r="C32" t="n">
        <v>383</v>
      </c>
      <c s="5" r="D32" t="n">
        <v>1175</v>
      </c>
      <c s="5" r="E32" t="n">
        <v>1085</v>
      </c>
    </row>
    <row spans="1:5" r="33">
      <c s="4" r="A33" t="s">
        <v>40</v>
      </c>
      <c s="5" r="B33" t="n">
        <v>22</v>
      </c>
      <c s="5" r="C33" t="n">
        <v>16</v>
      </c>
      <c s="5" r="D33" t="n">
        <v>59</v>
      </c>
      <c s="5" r="E33" t="n">
        <v>44</v>
      </c>
    </row>
    <row spans="1:5" r="34">
      <c s="4" r="A34" t="s">
        <v>41</v>
      </c>
      <c s="5" r="B34" t="n">
        <v>0</v>
      </c>
      <c s="5" r="C34" t="n">
        <v>-2</v>
      </c>
      <c s="5" r="D34" t="n">
        <v>-2</v>
      </c>
      <c s="5" r="E34" t="n">
        <v>-3</v>
      </c>
    </row>
    <row spans="1:5" r="35">
      <c s="4" r="A35" t="s">
        <v>43</v>
      </c>
      <c s="5" r="B35" t="n">
        <v>-67</v>
      </c>
      <c s="5" r="C35" t="n">
        <v>-71</v>
      </c>
      <c s="5" r="D35" t="n">
        <v>-203</v>
      </c>
      <c s="5" r="E35" t="n">
        <v>-206</v>
      </c>
    </row>
    <row spans="1:5" r="36">
      <c s="4" r="A36" t="s">
        <v>44</v>
      </c>
      <c s="5" r="B36" t="n">
        <v>359</v>
      </c>
      <c s="5" r="C36" t="n">
        <v>326</v>
      </c>
      <c s="5" r="D36" t="n">
        <v>1029</v>
      </c>
      <c s="5" r="E36" t="n">
        <v>920</v>
      </c>
    </row>
    <row spans="1:5" r="37">
      <c s="4" r="A37" t="s">
        <v>45</v>
      </c>
      <c s="5" r="B37" t="n">
        <v>-137</v>
      </c>
      <c s="5" r="C37" t="n">
        <v>-126</v>
      </c>
      <c s="5" r="D37" t="n">
        <v>-398</v>
      </c>
      <c s="5" r="E37" t="n">
        <v>-355</v>
      </c>
    </row>
    <row spans="1:5" r="38">
      <c s="4" r="A38" t="s">
        <v>46</v>
      </c>
      <c s="5" r="B38" t="n">
        <v>222</v>
      </c>
      <c s="5" r="C38" t="n">
        <v>200</v>
      </c>
      <c s="5" r="D38" t="n">
        <v>631</v>
      </c>
      <c s="5" r="E38" t="n">
        <v>565</v>
      </c>
    </row>
    <row spans="1:5" r="39">
      <c s="4" r="A39" t="s">
        <v>27</v>
      </c>
    </row>
    <row spans="1:5" r="40">
      <c s="4" r="A40" t="s">
        <v>32</v>
      </c>
      <c s="5" r="B40" t="n">
        <v>1096</v>
      </c>
      <c s="5" r="C40" t="n">
        <v>1138</v>
      </c>
      <c s="5" r="D40" t="n">
        <v>3846</v>
      </c>
      <c s="5" r="E40" t="n">
        <v>3824</v>
      </c>
    </row>
    <row spans="1:5" r="41">
      <c s="3" r="A41" t="s">
        <v>33</v>
      </c>
    </row>
    <row spans="1:5" r="42">
      <c s="4" r="A42" t="s">
        <v>34</v>
      </c>
      <c s="5" r="B42" t="n">
        <v>367</v>
      </c>
      <c s="5" r="C42" t="n">
        <v>472</v>
      </c>
      <c s="5" r="D42" t="n">
        <v>1669</v>
      </c>
      <c s="5" r="E42" t="n">
        <v>2036</v>
      </c>
    </row>
    <row spans="1:5" r="43">
      <c s="4" r="A43" t="s">
        <v>35</v>
      </c>
      <c s="5" r="B43" t="n">
        <v>263</v>
      </c>
      <c s="5" r="C43" t="n">
        <v>242</v>
      </c>
      <c s="5" r="D43" t="n">
        <v>748</v>
      </c>
      <c s="5" r="E43" t="n">
        <v>871</v>
      </c>
    </row>
    <row spans="1:5" r="44">
      <c s="4" r="A44" t="s">
        <v>36</v>
      </c>
      <c s="5" r="B44" t="n">
        <v>75</v>
      </c>
      <c s="5" r="C44" t="n">
        <v>71</v>
      </c>
      <c s="5" r="D44" t="n">
        <v>226</v>
      </c>
      <c s="5" r="E44" t="n">
        <v>215</v>
      </c>
    </row>
    <row spans="1:5" r="45">
      <c s="4" r="A45" t="s">
        <v>37</v>
      </c>
      <c s="5" r="B45" t="n">
        <v>705</v>
      </c>
      <c s="5" r="C45" t="n">
        <v>785</v>
      </c>
      <c s="5" r="D45" t="n">
        <v>2643</v>
      </c>
      <c s="5" r="E45" t="n">
        <v>3122</v>
      </c>
    </row>
    <row spans="1:5" r="46">
      <c s="4" r="A46" t="s">
        <v>38</v>
      </c>
      <c s="5" r="B46" t="n">
        <v>391</v>
      </c>
      <c s="5" r="C46" t="n">
        <v>353</v>
      </c>
      <c s="5" r="D46" t="n">
        <v>1203</v>
      </c>
      <c s="5" r="E46" t="n">
        <v>702</v>
      </c>
    </row>
    <row spans="1:5" r="47">
      <c s="4" r="A47" t="s">
        <v>39</v>
      </c>
      <c s="5" r="B47" t="n">
        <v>3</v>
      </c>
      <c s="5" r="C47" t="n">
        <v>4</v>
      </c>
      <c s="5" r="D47" t="n">
        <v>11</v>
      </c>
      <c s="5" r="E47" t="n">
        <v>11</v>
      </c>
    </row>
    <row spans="1:5" r="48">
      <c s="4" r="A48" t="s">
        <v>40</v>
      </c>
      <c s="5" r="B48" t="n">
        <v>25</v>
      </c>
      <c s="5" r="C48" t="n">
        <v>56</v>
      </c>
      <c s="5" r="D48" t="n">
        <v>109</v>
      </c>
      <c s="5" r="E48" t="n">
        <v>135</v>
      </c>
    </row>
    <row spans="1:5" r="49">
      <c s="4" r="A49" t="s">
        <v>41</v>
      </c>
      <c s="5" r="B49" t="n">
        <v>-14</v>
      </c>
      <c s="5" r="C49" t="n">
        <v>-6</v>
      </c>
      <c s="5" r="D49" t="n">
        <v>-32</v>
      </c>
      <c s="5" r="E49" t="n">
        <v>-25</v>
      </c>
    </row>
    <row spans="1:5" r="50">
      <c s="4" r="A50" t="s">
        <v>42</v>
      </c>
      <c s="5" r="B50" t="n">
        <v>-30</v>
      </c>
      <c s="5" r="C50" t="n">
        <v>-10</v>
      </c>
      <c s="5" r="D50" t="n">
        <v>-45</v>
      </c>
      <c s="5" r="E50" t="n">
        <v>-14</v>
      </c>
    </row>
    <row spans="1:5" r="51">
      <c s="4" r="A51" t="s">
        <v>43</v>
      </c>
      <c s="5" r="B51" t="n">
        <v>-30</v>
      </c>
      <c s="5" r="C51" t="n">
        <v>-31</v>
      </c>
      <c s="5" r="D51" t="n">
        <v>-94</v>
      </c>
      <c s="5" r="E51" t="n">
        <v>-92</v>
      </c>
    </row>
    <row spans="1:5" r="52">
      <c s="4" r="A52" t="s">
        <v>44</v>
      </c>
      <c s="5" r="B52" t="n">
        <v>345</v>
      </c>
      <c s="5" r="C52" t="n">
        <v>366</v>
      </c>
      <c s="5" r="D52" t="n">
        <v>1152</v>
      </c>
      <c s="5" r="E52" t="n">
        <v>717</v>
      </c>
    </row>
    <row spans="1:5" r="53">
      <c s="4" r="A53" t="s">
        <v>45</v>
      </c>
      <c s="5" r="B53" t="n">
        <v>-139</v>
      </c>
      <c s="5" r="C53" t="n">
        <v>-144</v>
      </c>
      <c s="5" r="D53" t="n">
        <v>-445</v>
      </c>
      <c s="5" r="E53" t="n">
        <v>-277</v>
      </c>
    </row>
    <row spans="1:5" r="54">
      <c s="4" r="A54" t="s">
        <v>46</v>
      </c>
      <c s="7" r="B54" t="n">
        <v>206</v>
      </c>
      <c s="7" r="C54" t="n">
        <v>222</v>
      </c>
      <c s="7" r="D54" t="n">
        <v>707</v>
      </c>
      <c s="7" r="E54" t="n">
        <v>4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6"/>
    <col customWidth="1" max="2" min="2" width="80"/>
  </cols>
  <sheetData>
    <row spans="1:2" r="1">
      <c s="1" r="A1" t="s">
        <v>223</v>
      </c>
      <c s="2" r="B1" t="s">
        <v>1</v>
      </c>
    </row>
    <row spans="1:2" r="2">
      <c s="2" r="B2" t="s">
        <v>2</v>
      </c>
    </row>
    <row spans="1:2" r="3">
      <c s="3" r="A3" t="s">
        <v>224</v>
      </c>
    </row>
    <row spans="1:2" r="4">
      <c s="4" r="A4" t="s">
        <v>223</v>
      </c>
      <c s="4" r="B4" t="s">
        <v>225</v>
      </c>
    </row>
    <row spans="1:2" r="5">
      <c s="4" r="A5" t="s">
        <v>24</v>
      </c>
    </row>
    <row spans="1:2" r="6">
      <c s="3" r="A6" t="s">
        <v>224</v>
      </c>
    </row>
    <row spans="1:2" r="7">
      <c s="4" r="A7" t="s">
        <v>223</v>
      </c>
      <c s="4" r="B7" t="s">
        <v>225</v>
      </c>
    </row>
    <row spans="1:2" r="8">
      <c s="4" r="A8" t="s">
        <v>27</v>
      </c>
    </row>
    <row spans="1:2" r="9">
      <c s="3" r="A9" t="s">
        <v>224</v>
      </c>
    </row>
    <row spans="1:2" r="10">
      <c s="4" r="A10" t="s">
        <v>223</v>
      </c>
      <c s="4" r="B10"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226</v>
      </c>
      <c s="2" r="B1" t="s">
        <v>1</v>
      </c>
    </row>
    <row spans="1:2" r="2">
      <c s="2" r="B2" t="s">
        <v>2</v>
      </c>
    </row>
    <row spans="1:2" r="3">
      <c s="3" r="A3" t="s">
        <v>227</v>
      </c>
    </row>
    <row spans="1:2" r="4">
      <c s="4" r="A4" t="s">
        <v>226</v>
      </c>
      <c s="4" r="B4" t="s">
        <v>228</v>
      </c>
    </row>
    <row spans="1:2" r="5">
      <c s="4" r="A5" t="s">
        <v>27</v>
      </c>
    </row>
    <row spans="1:2" r="6">
      <c s="3" r="A6" t="s">
        <v>227</v>
      </c>
    </row>
    <row spans="1:2" r="7">
      <c s="4" r="A7" t="s">
        <v>226</v>
      </c>
      <c s="4" r="B7"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s="1" r="A1" t="s">
        <v>232</v>
      </c>
      <c s="2" r="B1" t="s">
        <v>1</v>
      </c>
    </row>
    <row spans="1:2" r="2">
      <c s="2" r="B2" t="s">
        <v>2</v>
      </c>
    </row>
    <row spans="1:2" r="3">
      <c s="3" r="A3" t="s">
        <v>233</v>
      </c>
    </row>
    <row spans="1:2" r="4">
      <c s="4" r="A4" t="s">
        <v>232</v>
      </c>
      <c s="4" r="B4" t="s">
        <v>234</v>
      </c>
    </row>
    <row spans="1:2" r="5">
      <c s="4" r="A5" t="s">
        <v>24</v>
      </c>
    </row>
    <row spans="1:2" r="6">
      <c s="3" r="A6" t="s">
        <v>233</v>
      </c>
    </row>
    <row spans="1:2" r="7">
      <c s="4" r="A7" t="s">
        <v>232</v>
      </c>
      <c s="4" r="B7" t="s">
        <v>234</v>
      </c>
    </row>
    <row spans="1:2" r="8">
      <c s="4" r="A8" t="s">
        <v>27</v>
      </c>
    </row>
    <row spans="1:2" r="9">
      <c s="3" r="A9" t="s">
        <v>233</v>
      </c>
    </row>
    <row spans="1:2" r="10">
      <c s="4" r="A10" t="s">
        <v>232</v>
      </c>
      <c s="4" r="B10"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spans="1:2" r="1">
      <c s="1" r="A1" t="s">
        <v>235</v>
      </c>
      <c s="2" r="B1" t="s">
        <v>1</v>
      </c>
    </row>
    <row spans="1:2" r="2">
      <c s="2" r="B2" t="s">
        <v>2</v>
      </c>
    </row>
    <row spans="1:2" r="3">
      <c s="3" r="A3" t="s">
        <v>236</v>
      </c>
    </row>
    <row spans="1:2" r="4">
      <c s="4" r="A4" t="s">
        <v>235</v>
      </c>
      <c s="4" r="B4" t="s">
        <v>237</v>
      </c>
    </row>
    <row spans="1:2" r="5">
      <c s="4" r="A5" t="s">
        <v>24</v>
      </c>
    </row>
    <row spans="1:2" r="6">
      <c s="3" r="A6" t="s">
        <v>236</v>
      </c>
    </row>
    <row spans="1:2" r="7">
      <c s="4" r="A7" t="s">
        <v>235</v>
      </c>
      <c s="4" r="B7" t="s">
        <v>237</v>
      </c>
    </row>
    <row spans="1:2" r="8">
      <c s="4" r="A8" t="s">
        <v>27</v>
      </c>
    </row>
    <row spans="1:2" r="9">
      <c s="3" r="A9" t="s">
        <v>236</v>
      </c>
    </row>
    <row spans="1:2" r="10">
      <c s="4" r="A10" t="s">
        <v>235</v>
      </c>
      <c s="4" r="B10"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212</v>
      </c>
    </row>
    <row spans="1:2" r="4">
      <c s="4" r="A4" t="s">
        <v>238</v>
      </c>
      <c s="4" r="B4" t="s">
        <v>239</v>
      </c>
    </row>
    <row spans="1:2" r="5">
      <c s="4" r="A5" t="s">
        <v>27</v>
      </c>
    </row>
    <row spans="1:2" r="6">
      <c s="3" r="A6" t="s">
        <v>212</v>
      </c>
    </row>
    <row spans="1:2" r="7">
      <c s="4" r="A7" t="s">
        <v>238</v>
      </c>
      <c s="4" r="B7"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240</v>
      </c>
      <c s="2" r="B1" t="s">
        <v>1</v>
      </c>
    </row>
    <row spans="1:2" r="2">
      <c s="2" r="B2" t="s">
        <v>2</v>
      </c>
    </row>
    <row spans="1:2" r="3">
      <c s="4" r="A3" t="s">
        <v>241</v>
      </c>
      <c s="4" r="B3" t="s">
        <v>242</v>
      </c>
    </row>
    <row spans="1:2" r="4">
      <c s="4" r="A4" t="s">
        <v>27</v>
      </c>
    </row>
    <row spans="1:2" r="5">
      <c s="4" r="A5" t="s">
        <v>241</v>
      </c>
      <c s="4" r="B5" t="s">
        <v>242</v>
      </c>
    </row>
    <row spans="1:2" r="6">
      <c s="4" r="A6" t="s">
        <v>24</v>
      </c>
    </row>
    <row spans="1:2" r="7">
      <c s="4" r="A7" t="s">
        <v>241</v>
      </c>
      <c s="4" r="B7"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s="1" r="A1" t="s">
        <v>243</v>
      </c>
      <c s="2" r="B1" t="s">
        <v>1</v>
      </c>
    </row>
    <row spans="1:2" r="2">
      <c s="2" r="B2" t="s">
        <v>2</v>
      </c>
    </row>
    <row spans="1:2" r="3">
      <c s="3" r="A3" t="s">
        <v>190</v>
      </c>
    </row>
    <row spans="1:2" r="4">
      <c s="4" r="A4" t="s">
        <v>244</v>
      </c>
      <c s="4" r="B4" t="s">
        <v>245</v>
      </c>
    </row>
    <row spans="1:2" r="5">
      <c s="4" r="A5" t="s">
        <v>24</v>
      </c>
    </row>
    <row spans="1:2" r="6">
      <c s="3" r="A6" t="s">
        <v>190</v>
      </c>
    </row>
    <row spans="1:2" r="7">
      <c s="4" r="A7" t="s">
        <v>244</v>
      </c>
      <c s="4" r="B7" t="s">
        <v>245</v>
      </c>
    </row>
    <row spans="1:2" r="8">
      <c s="4" r="A8" t="s">
        <v>27</v>
      </c>
    </row>
    <row spans="1:2" r="9">
      <c s="3" r="A9" t="s">
        <v>190</v>
      </c>
    </row>
    <row spans="1:2" r="10">
      <c s="4" r="A10" t="s">
        <v>244</v>
      </c>
      <c s="4" r="B10"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4" r="A3" t="s">
        <v>24</v>
      </c>
    </row>
    <row spans="1:2" r="4">
      <c s="3" r="A4" t="s">
        <v>199</v>
      </c>
    </row>
    <row spans="1:2" r="5">
      <c s="4" r="A5" t="s">
        <v>247</v>
      </c>
      <c s="4" r="B5" t="s">
        <v>248</v>
      </c>
    </row>
    <row spans="1:2" r="6">
      <c s="4" r="A6" t="s">
        <v>249</v>
      </c>
    </row>
    <row spans="1:2" r="7">
      <c s="3" r="A7" t="s">
        <v>199</v>
      </c>
    </row>
    <row spans="1:2" r="8">
      <c s="4" r="A8" t="s">
        <v>250</v>
      </c>
      <c s="4" r="B8" t="s">
        <v>251</v>
      </c>
    </row>
    <row spans="1:2" r="9">
      <c s="4" r="A9" t="s">
        <v>252</v>
      </c>
      <c s="4" r="B9" t="s">
        <v>253</v>
      </c>
    </row>
    <row spans="1:2" r="10">
      <c s="4" r="A10" t="s">
        <v>254</v>
      </c>
      <c s="4" r="B10"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202</v>
      </c>
    </row>
    <row spans="1:2" r="4">
      <c s="4" r="A4" t="s">
        <v>257</v>
      </c>
      <c s="4" r="B4" t="s">
        <v>258</v>
      </c>
    </row>
    <row spans="1:2" r="5">
      <c s="4" r="A5" t="s">
        <v>259</v>
      </c>
      <c s="4" r="B5" t="s">
        <v>260</v>
      </c>
    </row>
    <row spans="1:2" r="6">
      <c s="4" r="A6" t="s">
        <v>261</v>
      </c>
      <c s="4" r="B6" t="s">
        <v>262</v>
      </c>
    </row>
    <row spans="1:2" r="7">
      <c s="4" r="A7" t="s">
        <v>263</v>
      </c>
      <c s="4" r="B7" t="s">
        <v>264</v>
      </c>
    </row>
    <row spans="1:2" r="8">
      <c s="4" r="A8" t="s">
        <v>265</v>
      </c>
      <c s="4" r="B8" t="s">
        <v>266</v>
      </c>
    </row>
    <row spans="1:2" r="9">
      <c s="4" r="A9" t="s">
        <v>267</v>
      </c>
    </row>
    <row spans="1:2" r="10">
      <c s="3" r="A10" t="s">
        <v>202</v>
      </c>
    </row>
    <row spans="1:2" r="11">
      <c s="4" r="A11" t="s">
        <v>261</v>
      </c>
      <c s="4" r="B11" t="s">
        <v>268</v>
      </c>
    </row>
    <row spans="1:2" r="12">
      <c s="4" r="A12" t="s">
        <v>269</v>
      </c>
      <c s="4" r="B12" t="s">
        <v>270</v>
      </c>
    </row>
    <row spans="1:2" r="13">
      <c s="4" r="A13" t="s">
        <v>271</v>
      </c>
      <c s="4" r="B13" t="s">
        <v>272</v>
      </c>
    </row>
    <row spans="1:2" r="14">
      <c s="4" r="A14" t="s">
        <v>263</v>
      </c>
      <c s="4" r="B14" t="s">
        <v>273</v>
      </c>
    </row>
    <row spans="1:2" r="15">
      <c s="4" r="A15" t="s">
        <v>265</v>
      </c>
      <c s="4" r="B15" t="s">
        <v>274</v>
      </c>
    </row>
    <row spans="1:2" r="16">
      <c s="4" r="A16" t="s">
        <v>275</v>
      </c>
      <c s="4" r="B16"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v>
      </c>
      <c s="2" r="B1" t="s">
        <v>30</v>
      </c>
      <c s="2" r="D1" t="s">
        <v>1</v>
      </c>
    </row>
    <row spans="1:5" r="2">
      <c s="2" r="B2" t="s">
        <v>2</v>
      </c>
      <c s="2" r="C2" t="s">
        <v>31</v>
      </c>
      <c s="2" r="D2" t="s">
        <v>2</v>
      </c>
      <c s="2" r="E2" t="s">
        <v>31</v>
      </c>
    </row>
    <row spans="1:5" r="3">
      <c s="4" r="A3" t="s">
        <v>46</v>
      </c>
      <c s="7" r="B3" t="n">
        <v>439</v>
      </c>
      <c s="7" r="C3" t="n">
        <v>444</v>
      </c>
      <c s="7" r="D3" t="n">
        <v>1370</v>
      </c>
      <c s="7" r="E3" t="n">
        <v>1042</v>
      </c>
    </row>
    <row spans="1:5" r="4">
      <c s="3" r="A4" t="s">
        <v>55</v>
      </c>
    </row>
    <row spans="1:5" r="5">
      <c s="4" r="A5" t="s">
        <v>56</v>
      </c>
      <c s="5" r="B5" t="n">
        <v>-31</v>
      </c>
      <c s="5" r="C5" t="n">
        <v>-30</v>
      </c>
      <c s="5" r="D5" t="n">
        <v>-32</v>
      </c>
      <c s="5" r="E5" t="n">
        <v>-17</v>
      </c>
    </row>
    <row spans="1:5" r="6">
      <c s="4" r="A6" t="s">
        <v>57</v>
      </c>
      <c s="5" r="B6" t="n">
        <v>0</v>
      </c>
      <c s="5" r="C6" t="n">
        <v>1</v>
      </c>
      <c s="5" r="D6" t="n">
        <v>-9</v>
      </c>
      <c s="5" r="E6" t="n">
        <v>4</v>
      </c>
    </row>
    <row spans="1:5" r="7">
      <c s="4" r="A7" t="s">
        <v>58</v>
      </c>
      <c s="5" r="B7" t="n">
        <v>9</v>
      </c>
      <c s="5" r="C7" t="n">
        <v>3</v>
      </c>
      <c s="5" r="D7" t="n">
        <v>25</v>
      </c>
      <c s="5" r="E7" t="n">
        <v>9</v>
      </c>
    </row>
    <row spans="1:5" r="8">
      <c s="4" r="A8" t="s">
        <v>55</v>
      </c>
      <c s="5" r="B8" t="n">
        <v>-22</v>
      </c>
      <c s="5" r="C8" t="n">
        <v>-26</v>
      </c>
      <c s="5" r="D8" t="n">
        <v>-16</v>
      </c>
      <c s="5" r="E8" t="n">
        <v>-4</v>
      </c>
    </row>
    <row spans="1:5" r="9">
      <c s="4" r="A9" t="s">
        <v>59</v>
      </c>
      <c s="5" r="B9" t="n">
        <v>417</v>
      </c>
      <c s="5" r="C9" t="n">
        <v>418</v>
      </c>
      <c s="5" r="D9" t="n">
        <v>1354</v>
      </c>
      <c s="5" r="E9" t="n">
        <v>1038</v>
      </c>
    </row>
    <row spans="1:5" r="10">
      <c s="4" r="A10" t="s">
        <v>24</v>
      </c>
    </row>
    <row spans="1:5" r="11">
      <c s="4" r="A11" t="s">
        <v>46</v>
      </c>
      <c s="5" r="B11" t="n">
        <v>222</v>
      </c>
      <c s="5" r="C11" t="n">
        <v>200</v>
      </c>
      <c s="5" r="D11" t="n">
        <v>631</v>
      </c>
      <c s="5" r="E11" t="n">
        <v>565</v>
      </c>
    </row>
    <row spans="1:5" r="12">
      <c s="3" r="A12" t="s">
        <v>55</v>
      </c>
    </row>
    <row spans="1:5" r="13">
      <c s="4" r="A13" t="s">
        <v>56</v>
      </c>
      <c s="5" r="B13" t="n">
        <v>0</v>
      </c>
      <c s="5" r="C13" t="n">
        <v>1</v>
      </c>
      <c s="5" r="D13" t="n">
        <v>-1</v>
      </c>
      <c s="5" r="E13" t="n">
        <v>1</v>
      </c>
    </row>
    <row spans="1:5" r="14">
      <c s="4" r="A14" t="s">
        <v>59</v>
      </c>
      <c s="5" r="B14" t="n">
        <v>222</v>
      </c>
      <c s="5" r="C14" t="n">
        <v>201</v>
      </c>
      <c s="5" r="D14" t="n">
        <v>630</v>
      </c>
      <c s="5" r="E14" t="n">
        <v>566</v>
      </c>
    </row>
    <row spans="1:5" r="15">
      <c s="4" r="A15" t="s">
        <v>27</v>
      </c>
    </row>
    <row spans="1:5" r="16">
      <c s="4" r="A16" t="s">
        <v>46</v>
      </c>
      <c s="5" r="B16" t="n">
        <v>206</v>
      </c>
      <c s="5" r="C16" t="n">
        <v>222</v>
      </c>
      <c s="5" r="D16" t="n">
        <v>707</v>
      </c>
      <c s="5" r="E16" t="n">
        <v>440</v>
      </c>
    </row>
    <row spans="1:5" r="17">
      <c s="3" r="A17" t="s">
        <v>55</v>
      </c>
    </row>
    <row spans="1:5" r="18">
      <c s="4" r="A18" t="s">
        <v>56</v>
      </c>
      <c s="5" r="B18" t="n">
        <v>-29</v>
      </c>
      <c s="5" r="C18" t="n">
        <v>-30</v>
      </c>
      <c s="5" r="D18" t="n">
        <v>-29</v>
      </c>
      <c s="5" r="E18" t="n">
        <v>-19</v>
      </c>
    </row>
    <row spans="1:5" r="19">
      <c s="4" r="A19" t="s">
        <v>57</v>
      </c>
      <c s="5" r="B19" t="n">
        <v>0</v>
      </c>
      <c s="5" r="C19" t="n">
        <v>1</v>
      </c>
      <c s="5" r="D19" t="n">
        <v>-9</v>
      </c>
      <c s="5" r="E19" t="n">
        <v>4</v>
      </c>
    </row>
    <row spans="1:5" r="20">
      <c s="4" r="A20" t="s">
        <v>58</v>
      </c>
      <c s="5" r="B20" t="n">
        <v>7</v>
      </c>
      <c s="5" r="C20" t="n">
        <v>2</v>
      </c>
      <c s="5" r="D20" t="n">
        <v>21</v>
      </c>
      <c s="5" r="E20" t="n">
        <v>7</v>
      </c>
    </row>
    <row spans="1:5" r="21">
      <c s="4" r="A21" t="s">
        <v>55</v>
      </c>
      <c s="5" r="B21" t="n">
        <v>-22</v>
      </c>
      <c s="5" r="C21" t="n">
        <v>-27</v>
      </c>
      <c s="5" r="D21" t="n">
        <v>-17</v>
      </c>
      <c s="5" r="E21" t="n">
        <v>-8</v>
      </c>
    </row>
    <row spans="1:5" r="22">
      <c s="4" r="A22" t="s">
        <v>59</v>
      </c>
      <c s="7" r="B22" t="n">
        <v>184</v>
      </c>
      <c s="7" r="C22" t="n">
        <v>195</v>
      </c>
      <c s="7" r="D22" t="n">
        <v>690</v>
      </c>
      <c s="7" r="E22" t="n">
        <v>4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77</v>
      </c>
      <c s="2" r="B1" t="s">
        <v>1</v>
      </c>
    </row>
    <row spans="1:2" r="2">
      <c s="2" r="B2" t="s">
        <v>2</v>
      </c>
    </row>
    <row spans="1:2" r="3">
      <c s="3" r="A3" t="s">
        <v>278</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s="1" r="A1" t="s">
        <v>283</v>
      </c>
      <c s="2" r="B1" t="s">
        <v>1</v>
      </c>
    </row>
    <row spans="1:2" r="2">
      <c s="2" r="B2" t="s">
        <v>2</v>
      </c>
    </row>
    <row spans="1:2" r="3">
      <c s="4" r="A3" t="s">
        <v>27</v>
      </c>
    </row>
    <row spans="1:2" r="4">
      <c s="3" r="A4" t="s">
        <v>209</v>
      </c>
    </row>
    <row spans="1:2" r="5">
      <c s="4" r="A5" t="s">
        <v>284</v>
      </c>
      <c s="4" r="B5" t="s">
        <v>285</v>
      </c>
    </row>
    <row spans="1:2" r="6">
      <c s="4" r="A6" t="s">
        <v>286</v>
      </c>
      <c s="4" r="B6" t="s">
        <v>287</v>
      </c>
    </row>
    <row spans="1:2" r="7">
      <c s="4" r="A7" t="s">
        <v>24</v>
      </c>
    </row>
    <row spans="1:2" r="8">
      <c s="3" r="A8" t="s">
        <v>209</v>
      </c>
    </row>
    <row spans="1:2" r="9">
      <c s="4" r="A9" t="s">
        <v>288</v>
      </c>
      <c s="4" r="B9"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15</v>
      </c>
    </row>
    <row spans="1:2" r="4">
      <c s="4" r="A4" t="s">
        <v>291</v>
      </c>
      <c s="4" r="B4" t="s">
        <v>292</v>
      </c>
    </row>
    <row spans="1:2" r="5">
      <c s="4" r="A5" t="s">
        <v>293</v>
      </c>
      <c s="4" r="B5" t="s">
        <v>294</v>
      </c>
    </row>
    <row spans="1:2" r="6">
      <c s="4" r="A6" t="s">
        <v>295</v>
      </c>
      <c s="4" r="B6" t="s">
        <v>296</v>
      </c>
    </row>
    <row spans="1:2" r="7">
      <c s="4" r="A7" t="s">
        <v>297</v>
      </c>
      <c s="4" r="B7" t="s">
        <v>298</v>
      </c>
    </row>
    <row spans="1:2" r="8">
      <c s="4" r="A8" t="s">
        <v>299</v>
      </c>
      <c s="4" r="B8" t="s">
        <v>300</v>
      </c>
    </row>
    <row spans="1:2" r="9">
      <c s="4" r="A9" t="s">
        <v>301</v>
      </c>
      <c s="4" r="B9" t="s">
        <v>302</v>
      </c>
    </row>
    <row spans="1:2" r="10">
      <c s="4" r="A10" t="s">
        <v>27</v>
      </c>
    </row>
    <row spans="1:2" r="11">
      <c s="3" r="A11" t="s">
        <v>215</v>
      </c>
    </row>
    <row spans="1:2" r="12">
      <c s="4" r="A12" t="s">
        <v>303</v>
      </c>
      <c s="4" r="B12"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306</v>
      </c>
    </row>
    <row spans="1:2" r="4">
      <c s="4" r="A4" t="s">
        <v>307</v>
      </c>
      <c s="4" r="B4" t="s">
        <v>308</v>
      </c>
    </row>
    <row spans="1:2" r="5">
      <c s="4" r="A5" t="s">
        <v>309</v>
      </c>
      <c s="4" r="B5" t="s">
        <v>310</v>
      </c>
    </row>
    <row spans="1:2" r="6">
      <c s="4" r="A6" t="s">
        <v>311</v>
      </c>
      <c s="4" r="B6" t="s">
        <v>312</v>
      </c>
    </row>
    <row spans="1:2" r="7">
      <c s="4" r="A7" t="s">
        <v>313</v>
      </c>
      <c s="4" r="B7"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315</v>
      </c>
      <c s="2" r="B1" t="s">
        <v>1</v>
      </c>
    </row>
    <row spans="1:2" r="2">
      <c s="2" r="B2" t="s">
        <v>2</v>
      </c>
    </row>
    <row spans="1:2" r="3">
      <c s="3" r="A3" t="s">
        <v>316</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1</v>
      </c>
      <c s="2" r="B1" t="s">
        <v>1</v>
      </c>
    </row>
    <row spans="1:2" r="2">
      <c s="2" r="B2" t="s">
        <v>2</v>
      </c>
    </row>
    <row spans="1:2" r="3">
      <c s="3" r="A3" t="s">
        <v>322</v>
      </c>
    </row>
    <row spans="1:2" r="4">
      <c s="4" r="A4" t="s">
        <v>323</v>
      </c>
      <c s="4" r="B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25</v>
      </c>
      <c s="2" r="B1" t="s">
        <v>1</v>
      </c>
    </row>
    <row spans="1:2" r="2">
      <c s="2" r="B2" t="s">
        <v>2</v>
      </c>
    </row>
    <row spans="1:2" r="3">
      <c s="3" r="A3" t="s">
        <v>326</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31</v>
      </c>
      <c s="2" r="B1" t="s">
        <v>1</v>
      </c>
    </row>
    <row spans="1:2" r="2">
      <c s="2" r="B2" t="s">
        <v>2</v>
      </c>
    </row>
    <row spans="1:2" r="3">
      <c s="3" r="A3" t="s">
        <v>230</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6</v>
      </c>
      <c s="2" r="B1" t="s">
        <v>1</v>
      </c>
    </row>
    <row spans="1:2" r="2">
      <c s="2" r="B2" t="s">
        <v>2</v>
      </c>
    </row>
    <row spans="1:2" r="3">
      <c s="3" r="A3" t="s">
        <v>337</v>
      </c>
    </row>
    <row spans="1:2" r="4">
      <c s="4" r="A4" t="s">
        <v>232</v>
      </c>
      <c s="4" r="B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s="1" r="A1" t="s">
        <v>339</v>
      </c>
      <c s="2" r="B1" t="s">
        <v>1</v>
      </c>
    </row>
    <row spans="1:2" r="2">
      <c s="2" r="B2" t="s">
        <v>2</v>
      </c>
    </row>
    <row spans="1:2" r="3">
      <c s="4" r="A3" t="s">
        <v>24</v>
      </c>
    </row>
    <row spans="1:2" r="4">
      <c s="3" r="A4" t="s">
        <v>236</v>
      </c>
    </row>
    <row spans="1:2" r="5">
      <c s="4" r="A5" t="s">
        <v>340</v>
      </c>
      <c s="4" r="B5" t="s">
        <v>341</v>
      </c>
    </row>
    <row spans="1:2" r="6">
      <c s="4" r="A6" t="s">
        <v>342</v>
      </c>
      <c s="4" r="B6" t="s">
        <v>343</v>
      </c>
    </row>
    <row spans="1:2" r="7">
      <c s="4" r="A7" t="s">
        <v>27</v>
      </c>
    </row>
    <row spans="1:2" r="8">
      <c s="3" r="A8" t="s">
        <v>236</v>
      </c>
    </row>
    <row spans="1:2" r="9">
      <c s="4" r="A9" t="s">
        <v>340</v>
      </c>
      <c s="4" r="B9" t="s">
        <v>344</v>
      </c>
    </row>
    <row spans="1:2" r="10">
      <c s="4" r="A10" t="s">
        <v>345</v>
      </c>
      <c s="4" r="B10"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30</v>
      </c>
      <c s="2" r="D1" t="s">
        <v>1</v>
      </c>
    </row>
    <row spans="1:5" r="2">
      <c s="2" r="B2" t="s">
        <v>2</v>
      </c>
      <c s="2" r="C2" t="s">
        <v>31</v>
      </c>
      <c s="2" r="D2" t="s">
        <v>2</v>
      </c>
      <c s="2" r="E2" t="s">
        <v>31</v>
      </c>
    </row>
    <row spans="1:5" r="3">
      <c s="4" r="A3" t="s">
        <v>61</v>
      </c>
      <c s="7" r="B3" t="n">
        <v>33</v>
      </c>
      <c s="7" r="C3" t="n">
        <v>33</v>
      </c>
      <c s="7" r="D3" t="n">
        <v>35</v>
      </c>
      <c s="7" r="E3" t="n">
        <v>21</v>
      </c>
    </row>
    <row spans="1:5" r="4">
      <c s="4" r="A4" t="s">
        <v>62</v>
      </c>
      <c s="5" r="B4" t="n">
        <v>-1</v>
      </c>
      <c s="5" r="C4" t="n">
        <v>-1</v>
      </c>
      <c s="5" r="D4" t="n">
        <v>6</v>
      </c>
      <c s="5" r="E4" t="n">
        <v>-3</v>
      </c>
    </row>
    <row spans="1:5" r="5">
      <c s="4" r="A5" t="s">
        <v>63</v>
      </c>
      <c s="5" r="B5" t="n">
        <v>-5</v>
      </c>
      <c s="5" r="C5" t="n">
        <v>-2</v>
      </c>
      <c s="5" r="D5" t="n">
        <v>-17</v>
      </c>
      <c s="5" r="E5" t="n">
        <v>-5</v>
      </c>
    </row>
    <row spans="1:5" r="6">
      <c s="4" r="A6" t="s">
        <v>24</v>
      </c>
    </row>
    <row spans="1:5" r="7">
      <c s="4" r="A7" t="s">
        <v>61</v>
      </c>
      <c s="5" r="B7" t="n">
        <v>0</v>
      </c>
      <c s="5" r="C7" t="n">
        <v>0</v>
      </c>
      <c s="5" r="D7" t="n">
        <v>0</v>
      </c>
      <c s="5" r="E7" t="n">
        <v>0</v>
      </c>
    </row>
    <row spans="1:5" r="8">
      <c s="4" r="A8" t="s">
        <v>27</v>
      </c>
    </row>
    <row spans="1:5" r="9">
      <c s="4" r="A9" t="s">
        <v>61</v>
      </c>
      <c s="5" r="B9" t="n">
        <v>32</v>
      </c>
      <c s="5" r="C9" t="n">
        <v>34</v>
      </c>
      <c s="5" r="D9" t="n">
        <v>33</v>
      </c>
      <c s="5" r="E9" t="n">
        <v>23</v>
      </c>
    </row>
    <row spans="1:5" r="10">
      <c s="4" r="A10" t="s">
        <v>62</v>
      </c>
      <c s="5" r="B10" t="n">
        <v>-1</v>
      </c>
      <c s="5" r="C10" t="n">
        <v>0</v>
      </c>
      <c s="5" r="D10" t="n">
        <v>6</v>
      </c>
      <c s="5" r="E10" t="n">
        <v>-2</v>
      </c>
    </row>
    <row spans="1:5" r="11">
      <c s="4" r="A11" t="s">
        <v>63</v>
      </c>
      <c s="7" r="B11" t="n">
        <v>-5</v>
      </c>
      <c s="7" r="C11" t="n">
        <v>-1</v>
      </c>
      <c s="7" r="D11" t="n">
        <v>-15</v>
      </c>
      <c s="7" r="E11" t="n">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347</v>
      </c>
      <c s="2" r="B1" t="s">
        <v>1</v>
      </c>
    </row>
    <row spans="1:2" r="2">
      <c s="2" r="B2" t="s">
        <v>2</v>
      </c>
    </row>
    <row spans="1:2" r="3">
      <c s="4" r="A3" t="s">
        <v>27</v>
      </c>
    </row>
    <row spans="1:2" r="4">
      <c s="3" r="A4" t="s">
        <v>212</v>
      </c>
    </row>
    <row spans="1:2" r="5">
      <c s="4" r="A5" t="s">
        <v>348</v>
      </c>
      <c s="4" r="B5"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350</v>
      </c>
      <c s="2" r="B1" t="s">
        <v>30</v>
      </c>
      <c s="2" r="D1" t="s">
        <v>1</v>
      </c>
    </row>
    <row spans="1:6" r="2">
      <c s="2" r="B2" t="s">
        <v>2</v>
      </c>
      <c s="2" r="C2" t="s">
        <v>31</v>
      </c>
      <c s="2" r="D2" t="s">
        <v>2</v>
      </c>
      <c s="2" r="E2" t="s">
        <v>31</v>
      </c>
      <c s="2" r="F2" t="s">
        <v>65</v>
      </c>
    </row>
    <row spans="1:6" r="3">
      <c s="3" r="A3" t="s">
        <v>193</v>
      </c>
    </row>
    <row spans="1:6" r="4">
      <c s="4" r="A4" t="s">
        <v>32</v>
      </c>
      <c s="7" r="B4" t="n">
        <v>2688</v>
      </c>
      <c s="7" r="C4" t="n">
        <v>2641</v>
      </c>
      <c s="7" r="D4" t="n">
        <v>8137</v>
      </c>
      <c s="7" r="E4" t="n">
        <v>8113</v>
      </c>
    </row>
    <row spans="1:6" r="5">
      <c s="4" r="A5" t="s">
        <v>35</v>
      </c>
      <c s="5" r="B5" t="n">
        <v>746</v>
      </c>
      <c s="5" r="C5" t="n">
        <v>714</v>
      </c>
      <c s="5" r="D5" t="n">
        <v>2170</v>
      </c>
      <c s="5" r="E5" t="n">
        <v>2370</v>
      </c>
    </row>
    <row spans="1:6" r="6">
      <c s="4" r="A6" t="s">
        <v>24</v>
      </c>
    </row>
    <row spans="1:6" r="7">
      <c s="3" r="A7" t="s">
        <v>193</v>
      </c>
    </row>
    <row spans="1:6" r="8">
      <c s="4" r="A8" t="s">
        <v>351</v>
      </c>
      <c s="5" r="B8" t="n">
        <v>16</v>
      </c>
      <c s="5" r="D8" t="n">
        <v>16</v>
      </c>
      <c s="7" r="F8" t="n">
        <v>16</v>
      </c>
    </row>
    <row spans="1:6" r="9">
      <c s="4" r="A9" t="s">
        <v>32</v>
      </c>
      <c s="5" r="B9" t="n">
        <v>1766</v>
      </c>
      <c s="5" r="C9" t="n">
        <v>1655</v>
      </c>
      <c s="5" r="D9" t="n">
        <v>5234</v>
      </c>
      <c s="5" r="E9" t="n">
        <v>5235</v>
      </c>
    </row>
    <row spans="1:6" r="10">
      <c s="4" r="A10" t="s">
        <v>35</v>
      </c>
      <c s="5" r="B10" t="n">
        <v>391</v>
      </c>
      <c s="5" r="C10" t="n">
        <v>366</v>
      </c>
      <c s="5" r="D10" t="n">
        <v>1171</v>
      </c>
      <c s="5" r="E10" t="n">
        <v>1190</v>
      </c>
    </row>
    <row spans="1:6" r="11">
      <c s="4" r="A11" t="s">
        <v>352</v>
      </c>
    </row>
    <row spans="1:6" r="12">
      <c s="3" r="A12" t="s">
        <v>193</v>
      </c>
    </row>
    <row spans="1:6" r="13">
      <c s="4" r="A13" t="s">
        <v>32</v>
      </c>
      <c s="5" r="B13" t="n">
        <v>96</v>
      </c>
      <c s="5" r="C13" t="n">
        <v>107</v>
      </c>
      <c s="5" r="D13" t="n">
        <v>262</v>
      </c>
      <c s="5" r="E13" t="n">
        <v>307</v>
      </c>
    </row>
    <row spans="1:6" r="14">
      <c s="4" r="A14" t="s">
        <v>35</v>
      </c>
      <c s="7" r="B14" t="n">
        <v>96</v>
      </c>
      <c s="7" r="C14" t="n">
        <v>107</v>
      </c>
      <c s="7" r="D14" t="n">
        <v>262</v>
      </c>
      <c s="7" r="E14" t="n">
        <v>3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8"/>
    <col customWidth="1" max="7" min="7" width="21"/>
    <col customWidth="1" max="8" min="8" width="14"/>
  </cols>
  <sheetData>
    <row spans="1:8" r="1">
      <c s="1" r="A1" t="s">
        <v>353</v>
      </c>
      <c s="2" r="B1" t="s">
        <v>354</v>
      </c>
    </row>
    <row spans="1:8" r="2">
      <c s="2" r="B2" t="s">
        <v>355</v>
      </c>
      <c s="2" r="C2" t="s">
        <v>356</v>
      </c>
      <c s="2" r="D2" t="s">
        <v>357</v>
      </c>
      <c s="2" r="E2" t="s">
        <v>358</v>
      </c>
      <c s="2" r="F2" t="s">
        <v>359</v>
      </c>
      <c s="2" r="G2" t="s">
        <v>360</v>
      </c>
      <c s="2" r="H2" t="s">
        <v>361</v>
      </c>
    </row>
    <row spans="1:8" r="3">
      <c s="3" r="A3" t="s">
        <v>362</v>
      </c>
    </row>
    <row spans="1:8" r="4">
      <c s="4" r="A4" t="s">
        <v>363</v>
      </c>
      <c s="7" r="E4" t="n">
        <v>-6</v>
      </c>
    </row>
    <row spans="1:8" r="5">
      <c s="4" r="A5" t="s">
        <v>364</v>
      </c>
      <c s="9" r="F5" t="n">
        <v>0.45</v>
      </c>
      <c s="9" r="G5" t="n">
        <v>0.28</v>
      </c>
    </row>
    <row spans="1:8" r="6">
      <c s="4" r="A6" t="s">
        <v>365</v>
      </c>
      <c s="7" r="F6" t="n">
        <v>31</v>
      </c>
    </row>
    <row spans="1:8" r="7">
      <c s="4" r="A7" t="s">
        <v>366</v>
      </c>
      <c s="9" r="C7" t="n">
        <v>0.45</v>
      </c>
    </row>
    <row spans="1:8" r="8">
      <c s="4" r="A8" t="s">
        <v>367</v>
      </c>
      <c s="9" r="H8" t="n">
        <v>0.4</v>
      </c>
    </row>
    <row spans="1:8" r="9">
      <c s="4" r="A9" t="s">
        <v>368</v>
      </c>
      <c s="5" r="F9" t="n">
        <v>95</v>
      </c>
    </row>
    <row spans="1:8" r="10">
      <c s="4" r="A10" t="s">
        <v>369</v>
      </c>
      <c s="5" r="F10" t="n">
        <v>12</v>
      </c>
    </row>
    <row spans="1:8" r="11">
      <c s="4" r="A11" t="s">
        <v>370</v>
      </c>
      <c s="7" r="D11" t="n">
        <v>66</v>
      </c>
    </row>
    <row spans="1:8" r="12">
      <c s="4" r="A12" t="s">
        <v>371</v>
      </c>
      <c s="7" r="D12" t="n">
        <v>10</v>
      </c>
    </row>
    <row spans="1:8" r="13">
      <c s="4" r="A13" t="s">
        <v>372</v>
      </c>
      <c s="7" r="C13" t="n">
        <v>19</v>
      </c>
    </row>
    <row spans="1:8" r="14">
      <c s="4" r="A14" t="s">
        <v>373</v>
      </c>
      <c s="5" r="C14" t="n">
        <v>85</v>
      </c>
    </row>
    <row spans="1:8" r="15">
      <c s="4" r="A15" t="s">
        <v>374</v>
      </c>
    </row>
    <row spans="1:8" r="16">
      <c s="3" r="A16" t="s">
        <v>362</v>
      </c>
    </row>
    <row spans="1:8" r="17">
      <c s="4" r="A17" t="s">
        <v>363</v>
      </c>
      <c s="5" r="E17" t="n">
        <v>-17</v>
      </c>
    </row>
    <row spans="1:8" r="18">
      <c s="4" r="A18" t="s">
        <v>374</v>
      </c>
    </row>
    <row spans="1:8" r="19">
      <c s="3" r="A19" t="s">
        <v>362</v>
      </c>
    </row>
    <row spans="1:8" r="20">
      <c s="4" r="A20" t="s">
        <v>363</v>
      </c>
      <c s="7" r="C20" t="n">
        <v>-14</v>
      </c>
    </row>
    <row spans="1:8" r="21">
      <c s="4" r="A21" t="s">
        <v>375</v>
      </c>
    </row>
    <row spans="1:8" r="22">
      <c s="3" r="A22" t="s">
        <v>362</v>
      </c>
    </row>
    <row spans="1:8" r="23">
      <c s="4" r="A23" t="s">
        <v>365</v>
      </c>
      <c s="5" r="E23" t="n">
        <v>70</v>
      </c>
    </row>
    <row spans="1:8" r="24">
      <c s="4" r="A24" t="s">
        <v>376</v>
      </c>
    </row>
    <row spans="1:8" r="25">
      <c s="3" r="A25" t="s">
        <v>362</v>
      </c>
    </row>
    <row spans="1:8" r="26">
      <c s="4" r="A26" t="s">
        <v>363</v>
      </c>
      <c s="7" r="E26" t="n">
        <v>40</v>
      </c>
      <c s="7" r="F26" t="n">
        <v>45</v>
      </c>
    </row>
    <row spans="1:8" r="27">
      <c s="4" r="A27" t="s">
        <v>377</v>
      </c>
    </row>
    <row spans="1:8" r="28">
      <c s="3" r="A28" t="s">
        <v>362</v>
      </c>
    </row>
    <row spans="1:8" r="29">
      <c s="4" r="A29" t="s">
        <v>363</v>
      </c>
      <c s="7" r="B29" t="n">
        <v>-146</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65</v>
      </c>
    </row>
    <row spans="1:3" r="2">
      <c s="3" r="A2" t="s">
        <v>379</v>
      </c>
    </row>
    <row spans="1:3" r="3">
      <c s="4" r="A3" t="s">
        <v>380</v>
      </c>
      <c s="7" r="B3" t="n">
        <v>193</v>
      </c>
      <c s="7" r="C3" t="n">
        <v>201</v>
      </c>
    </row>
    <row spans="1:3" r="4">
      <c s="4" r="A4" t="s">
        <v>381</v>
      </c>
    </row>
    <row spans="1:3" r="5">
      <c s="3" r="A5" t="s">
        <v>379</v>
      </c>
    </row>
    <row spans="1:3" r="6">
      <c s="4" r="A6" t="s">
        <v>380</v>
      </c>
      <c s="5" r="B6" t="n">
        <v>180</v>
      </c>
      <c s="5" r="C6" t="n">
        <v>188</v>
      </c>
    </row>
    <row spans="1:3" r="7">
      <c s="4" r="A7" t="s">
        <v>382</v>
      </c>
    </row>
    <row spans="1:3" r="8">
      <c s="3" r="A8" t="s">
        <v>379</v>
      </c>
    </row>
    <row spans="1:3" r="9">
      <c s="4" r="A9" t="s">
        <v>380</v>
      </c>
      <c s="7" r="B9" t="n">
        <v>13</v>
      </c>
      <c s="7" r="C9" t="n">
        <v>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65</v>
      </c>
    </row>
    <row spans="1:3" r="2">
      <c s="3" r="A2" t="s">
        <v>199</v>
      </c>
    </row>
    <row spans="1:3" r="3">
      <c s="4" r="A3" t="s">
        <v>384</v>
      </c>
      <c s="7" r="B3" t="n">
        <v>631</v>
      </c>
      <c s="7" r="C3" t="n">
        <v>691</v>
      </c>
    </row>
    <row spans="1:3" r="4">
      <c s="4" r="A4" t="s">
        <v>385</v>
      </c>
      <c s="5" r="B4" t="n">
        <v>519</v>
      </c>
      <c s="5" r="C4" t="n">
        <v>525</v>
      </c>
    </row>
    <row spans="1:3" r="5">
      <c s="4" r="A5" t="s">
        <v>386</v>
      </c>
      <c s="5" r="B5" t="n">
        <v>-368</v>
      </c>
      <c s="5" r="C5" t="n">
        <v>-380</v>
      </c>
    </row>
    <row spans="1:3" r="6">
      <c s="4" r="A6" t="s">
        <v>387</v>
      </c>
      <c s="5" r="B6" t="n">
        <v>782</v>
      </c>
      <c s="5" r="C6" t="n">
        <v>836</v>
      </c>
    </row>
    <row spans="1:3" r="7">
      <c s="4" r="A7" t="s">
        <v>388</v>
      </c>
      <c s="5" r="B7" t="n">
        <v>-706</v>
      </c>
      <c s="5" r="C7" t="n">
        <v>-738</v>
      </c>
    </row>
    <row spans="1:3" r="8">
      <c s="4" r="A8" t="s">
        <v>389</v>
      </c>
      <c s="7" r="B8" t="n">
        <v>76</v>
      </c>
      <c s="7" r="C8" t="n">
        <v>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65</v>
      </c>
    </row>
    <row spans="1:3" r="2">
      <c s="3" r="A2" t="s">
        <v>199</v>
      </c>
    </row>
    <row spans="1:3" r="3">
      <c s="4" r="A3" t="s">
        <v>384</v>
      </c>
      <c s="7" r="B3" t="n">
        <v>631</v>
      </c>
      <c s="7" r="C3" t="n">
        <v>691</v>
      </c>
    </row>
    <row spans="1:3" r="4">
      <c s="4" r="A4" t="s">
        <v>391</v>
      </c>
    </row>
    <row spans="1:3" r="5">
      <c s="3" r="A5" t="s">
        <v>199</v>
      </c>
    </row>
    <row spans="1:3" r="6">
      <c s="4" r="A6" t="s">
        <v>384</v>
      </c>
      <c s="5" r="B6" t="n">
        <v>17</v>
      </c>
    </row>
    <row spans="1:3" r="7">
      <c s="4" r="A7" t="s">
        <v>392</v>
      </c>
    </row>
    <row spans="1:3" r="8">
      <c s="3" r="A8" t="s">
        <v>199</v>
      </c>
    </row>
    <row spans="1:3" r="9">
      <c s="4" r="A9" t="s">
        <v>384</v>
      </c>
      <c s="5" r="B9" t="n">
        <v>316</v>
      </c>
    </row>
    <row spans="1:3" r="10">
      <c s="4" r="A10" t="s">
        <v>393</v>
      </c>
    </row>
    <row spans="1:3" r="11">
      <c s="3" r="A11" t="s">
        <v>199</v>
      </c>
    </row>
    <row spans="1:3" r="12">
      <c s="4" r="A12" t="s">
        <v>384</v>
      </c>
      <c s="5" r="B12" t="n">
        <v>134</v>
      </c>
    </row>
    <row spans="1:3" r="13">
      <c s="4" r="A13" t="s">
        <v>394</v>
      </c>
    </row>
    <row spans="1:3" r="14">
      <c s="3" r="A14" t="s">
        <v>199</v>
      </c>
    </row>
    <row spans="1:3" r="15">
      <c s="4" r="A15" t="s">
        <v>384</v>
      </c>
      <c s="7" r="B15" t="n">
        <v>1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95</v>
      </c>
      <c s="2" r="B1" t="s">
        <v>356</v>
      </c>
    </row>
    <row spans="1:2" r="2">
      <c s="3" r="A2" t="s">
        <v>199</v>
      </c>
    </row>
    <row spans="1:2" r="3">
      <c s="4" r="A3" t="s">
        <v>396</v>
      </c>
      <c s="7" r="B3" t="n">
        <v>573</v>
      </c>
    </row>
    <row spans="1:2" r="4">
      <c s="4" r="A4" t="s">
        <v>397</v>
      </c>
      <c s="7" r="B4" t="n">
        <v>-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3"/>
  </cols>
  <sheetData>
    <row spans="1:2" r="1">
      <c s="1" r="A1" t="s">
        <v>398</v>
      </c>
      <c s="2" r="B1" t="s">
        <v>1</v>
      </c>
    </row>
    <row spans="1:2" r="2">
      <c s="2" r="B2" t="s">
        <v>399</v>
      </c>
    </row>
    <row spans="1:2" r="3">
      <c s="4" r="A3" t="s">
        <v>400</v>
      </c>
    </row>
    <row spans="1:2" r="4">
      <c s="3" r="A4" t="s">
        <v>199</v>
      </c>
    </row>
    <row spans="1:2" r="5">
      <c s="4" r="A5" t="s">
        <v>401</v>
      </c>
      <c s="4" r="B5" t="s">
        <v>402</v>
      </c>
    </row>
    <row spans="1:2" r="6">
      <c s="4" r="A6" t="s">
        <v>403</v>
      </c>
      <c s="7" r="B6" t="n">
        <v>134</v>
      </c>
    </row>
    <row spans="1:2" r="7">
      <c s="4" r="A7" t="s">
        <v>404</v>
      </c>
      <c s="4" r="B7" t="s">
        <v>405</v>
      </c>
    </row>
    <row spans="1:2" r="8">
      <c s="4" r="A8" t="s">
        <v>406</v>
      </c>
      <c s="5" r="B8" t="n">
        <v>1538</v>
      </c>
    </row>
    <row spans="1:2" r="9">
      <c s="4" r="A9" t="s">
        <v>407</v>
      </c>
      <c s="4" r="B9" t="s">
        <v>408</v>
      </c>
    </row>
    <row spans="1:2" r="10">
      <c s="4" r="A10" t="s">
        <v>409</v>
      </c>
      <c s="4" r="B10" t="s">
        <v>410</v>
      </c>
    </row>
    <row spans="1:2" r="11">
      <c s="4" r="A11" t="s">
        <v>411</v>
      </c>
      <c s="4" r="B11" t="s">
        <v>412</v>
      </c>
    </row>
    <row spans="1:2" r="12">
      <c s="4" r="A12" t="s">
        <v>413</v>
      </c>
    </row>
    <row spans="1:2" r="13">
      <c s="3" r="A13" t="s">
        <v>199</v>
      </c>
    </row>
    <row spans="1:2" r="14">
      <c s="4" r="A14" t="s">
        <v>401</v>
      </c>
      <c s="4" r="B14" t="s">
        <v>402</v>
      </c>
    </row>
    <row spans="1:2" r="15">
      <c s="4" r="A15" t="s">
        <v>403</v>
      </c>
      <c s="7" r="B15" t="n">
        <v>84</v>
      </c>
    </row>
    <row spans="1:2" r="16">
      <c s="4" r="A16" t="s">
        <v>404</v>
      </c>
      <c s="4" r="B16" t="s">
        <v>405</v>
      </c>
    </row>
    <row spans="1:2" r="17">
      <c s="4" r="A17" t="s">
        <v>406</v>
      </c>
      <c s="5" r="B17" t="n">
        <v>1044</v>
      </c>
    </row>
    <row spans="1:2" r="18">
      <c s="4" r="A18" t="s">
        <v>407</v>
      </c>
      <c s="4" r="B18" t="s">
        <v>408</v>
      </c>
    </row>
    <row spans="1:2" r="19">
      <c s="4" r="A19" t="s">
        <v>409</v>
      </c>
      <c s="4" r="B19" t="s">
        <v>410</v>
      </c>
    </row>
    <row spans="1:2" r="20">
      <c s="4" r="A20" t="s">
        <v>411</v>
      </c>
      <c s="4" r="B20" t="s">
        <v>412</v>
      </c>
    </row>
    <row spans="1:2" r="21">
      <c s="4" r="A21" t="s">
        <v>414</v>
      </c>
    </row>
    <row spans="1:2" r="22">
      <c s="3" r="A22" t="s">
        <v>199</v>
      </c>
    </row>
    <row spans="1:2" r="23">
      <c s="4" r="A23" t="s">
        <v>401</v>
      </c>
      <c s="4" r="B23" t="s">
        <v>415</v>
      </c>
    </row>
    <row spans="1:2" r="24">
      <c s="4" r="A24" t="s">
        <v>403</v>
      </c>
      <c s="7" r="B24" t="n">
        <v>121</v>
      </c>
    </row>
    <row spans="1:2" r="25">
      <c s="4" r="A25" t="s">
        <v>404</v>
      </c>
      <c s="4" r="B25" t="s">
        <v>416</v>
      </c>
    </row>
    <row spans="1:2" r="26">
      <c s="4" r="A26" t="s">
        <v>406</v>
      </c>
      <c s="5" r="B26" t="n">
        <v>1711</v>
      </c>
    </row>
    <row spans="1:2" r="27">
      <c s="4" r="A27" t="s">
        <v>407</v>
      </c>
      <c s="4" r="B27" t="s">
        <v>408</v>
      </c>
    </row>
    <row spans="1:2" r="28">
      <c s="4" r="A28" t="s">
        <v>409</v>
      </c>
      <c s="4" r="B28" t="s">
        <v>417</v>
      </c>
    </row>
    <row spans="1:2" r="29">
      <c s="4" r="A29" t="s">
        <v>411</v>
      </c>
      <c s="4" r="B29" t="s">
        <v>418</v>
      </c>
    </row>
    <row spans="1:2" r="30">
      <c s="4" r="A30" t="s">
        <v>419</v>
      </c>
    </row>
    <row spans="1:2" r="31">
      <c s="3" r="A31" t="s">
        <v>199</v>
      </c>
    </row>
    <row spans="1:2" r="32">
      <c s="4" r="A32" t="s">
        <v>401</v>
      </c>
      <c s="4" r="B32" t="s">
        <v>415</v>
      </c>
    </row>
    <row spans="1:2" r="33">
      <c s="4" r="A33" t="s">
        <v>403</v>
      </c>
      <c s="7" r="B33" t="n">
        <v>121</v>
      </c>
    </row>
    <row spans="1:2" r="34">
      <c s="4" r="A34" t="s">
        <v>404</v>
      </c>
      <c s="4" r="B34" t="s">
        <v>416</v>
      </c>
    </row>
    <row spans="1:2" r="35">
      <c s="4" r="A35" t="s">
        <v>406</v>
      </c>
      <c s="5" r="B35" t="n">
        <v>1711</v>
      </c>
    </row>
    <row spans="1:2" r="36">
      <c s="4" r="A36" t="s">
        <v>407</v>
      </c>
      <c s="4" r="B36" t="s">
        <v>408</v>
      </c>
    </row>
    <row spans="1:2" r="37">
      <c s="4" r="A37" t="s">
        <v>409</v>
      </c>
      <c s="4" r="B37" t="s">
        <v>417</v>
      </c>
    </row>
    <row spans="1:2" r="38">
      <c s="4" r="A38" t="s">
        <v>411</v>
      </c>
      <c s="4" r="B38" t="s">
        <v>418</v>
      </c>
    </row>
    <row spans="1:2" r="39">
      <c s="4" r="A39" t="s">
        <v>420</v>
      </c>
    </row>
    <row spans="1:2" r="40">
      <c s="3" r="A40" t="s">
        <v>199</v>
      </c>
    </row>
    <row spans="1:2" r="41">
      <c s="4" r="A41" t="s">
        <v>401</v>
      </c>
      <c s="4" r="B41" t="s">
        <v>415</v>
      </c>
    </row>
    <row spans="1:2" r="42">
      <c s="4" r="A42" t="s">
        <v>403</v>
      </c>
      <c s="7" r="B42" t="n">
        <v>113</v>
      </c>
    </row>
    <row spans="1:2" r="43">
      <c s="4" r="A43" t="s">
        <v>404</v>
      </c>
      <c s="4" r="B43" t="s">
        <v>421</v>
      </c>
    </row>
    <row spans="1:2" r="44">
      <c s="4" r="A44" t="s">
        <v>406</v>
      </c>
      <c s="5" r="B44" t="n">
        <v>603</v>
      </c>
    </row>
    <row spans="1:2" r="45">
      <c s="4" r="A45" t="s">
        <v>407</v>
      </c>
      <c s="4" r="B45" t="s">
        <v>408</v>
      </c>
    </row>
    <row spans="1:2" r="46">
      <c s="4" r="A46" t="s">
        <v>409</v>
      </c>
      <c s="4" r="B46" t="s">
        <v>417</v>
      </c>
    </row>
    <row spans="1:2" r="47">
      <c s="4" r="A47" t="s">
        <v>411</v>
      </c>
      <c s="4" r="B47"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65</v>
      </c>
    </row>
    <row spans="1:3" r="2">
      <c s="4" r="A2" t="s">
        <v>423</v>
      </c>
    </row>
    <row spans="1:3" r="3">
      <c s="3" r="A3" t="s">
        <v>202</v>
      </c>
    </row>
    <row spans="1:3" r="4">
      <c s="4" r="A4" t="s">
        <v>424</v>
      </c>
      <c s="7" r="B4" t="n">
        <v>1549</v>
      </c>
      <c s="7" r="C4" t="n">
        <v>1554</v>
      </c>
    </row>
    <row spans="1:3" r="5">
      <c s="4" r="A5" t="s">
        <v>425</v>
      </c>
      <c s="5" r="B5" t="n">
        <v>192</v>
      </c>
      <c s="5" r="C5" t="n">
        <v>238</v>
      </c>
    </row>
    <row spans="1:3" r="6">
      <c s="4" r="A6" t="s">
        <v>426</v>
      </c>
      <c s="5" r="B6" t="n">
        <v>-26</v>
      </c>
      <c s="5" r="C6" t="n">
        <v>-12</v>
      </c>
    </row>
    <row spans="1:3" r="7">
      <c s="4" r="A7" t="s">
        <v>427</v>
      </c>
      <c s="5" r="B7" t="n">
        <v>1715</v>
      </c>
      <c s="5" r="C7" t="n">
        <v>1780</v>
      </c>
    </row>
    <row spans="1:3" r="8">
      <c s="4" r="A8" t="s">
        <v>428</v>
      </c>
    </row>
    <row spans="1:3" r="9">
      <c s="3" r="A9" t="s">
        <v>202</v>
      </c>
    </row>
    <row spans="1:3" r="10">
      <c s="4" r="A10" t="s">
        <v>424</v>
      </c>
      <c s="5" r="B10" t="n">
        <v>667</v>
      </c>
      <c s="5" r="C10" t="n">
        <v>685</v>
      </c>
    </row>
    <row spans="1:3" r="11">
      <c s="4" r="A11" t="s">
        <v>425</v>
      </c>
      <c s="5" r="B11" t="n">
        <v>176</v>
      </c>
      <c s="5" r="C11" t="n">
        <v>220</v>
      </c>
    </row>
    <row spans="1:3" r="12">
      <c s="4" r="A12" t="s">
        <v>426</v>
      </c>
      <c s="5" r="B12" t="n">
        <v>-18</v>
      </c>
      <c s="5" r="C12" t="n">
        <v>-8</v>
      </c>
    </row>
    <row spans="1:3" r="13">
      <c s="4" r="A13" t="s">
        <v>427</v>
      </c>
      <c s="5" r="B13" t="n">
        <v>825</v>
      </c>
      <c s="5" r="C13" t="n">
        <v>897</v>
      </c>
    </row>
    <row spans="1:3" r="14">
      <c s="4" r="A14" t="s">
        <v>429</v>
      </c>
    </row>
    <row spans="1:3" r="15">
      <c s="3" r="A15" t="s">
        <v>202</v>
      </c>
    </row>
    <row spans="1:3" r="16">
      <c s="4" r="A16" t="s">
        <v>424</v>
      </c>
      <c s="5" r="B16" t="n">
        <v>445</v>
      </c>
      <c s="5" r="C16" t="n">
        <v>430</v>
      </c>
    </row>
    <row spans="1:3" r="17">
      <c s="4" r="A17" t="s">
        <v>425</v>
      </c>
      <c s="5" r="B17" t="n">
        <v>10</v>
      </c>
      <c s="5" r="C17" t="n">
        <v>9</v>
      </c>
    </row>
    <row spans="1:3" r="18">
      <c s="4" r="A18" t="s">
        <v>426</v>
      </c>
      <c s="5" r="B18" t="n">
        <v>-1</v>
      </c>
      <c s="5" r="C18" t="n">
        <v>-1</v>
      </c>
    </row>
    <row spans="1:3" r="19">
      <c s="4" r="A19" t="s">
        <v>427</v>
      </c>
      <c s="5" r="B19" t="n">
        <v>454</v>
      </c>
      <c s="5" r="C19" t="n">
        <v>438</v>
      </c>
    </row>
    <row spans="1:3" r="20">
      <c s="4" r="A20" t="s">
        <v>430</v>
      </c>
    </row>
    <row spans="1:3" r="21">
      <c s="3" r="A21" t="s">
        <v>202</v>
      </c>
    </row>
    <row spans="1:3" r="22">
      <c s="4" r="A22" t="s">
        <v>424</v>
      </c>
      <c s="5" r="B22" t="n">
        <v>402</v>
      </c>
      <c s="5" r="C22" t="n">
        <v>333</v>
      </c>
    </row>
    <row spans="1:3" r="23">
      <c s="4" r="A23" t="s">
        <v>425</v>
      </c>
      <c s="5" r="B23" t="n">
        <v>6</v>
      </c>
      <c s="5" r="C23" t="n">
        <v>9</v>
      </c>
    </row>
    <row spans="1:3" r="24">
      <c s="4" r="A24" t="s">
        <v>426</v>
      </c>
      <c s="5" r="B24" t="n">
        <v>-7</v>
      </c>
      <c s="5" r="C24" t="n">
        <v>-3</v>
      </c>
    </row>
    <row spans="1:3" r="25">
      <c s="4" r="A25" t="s">
        <v>427</v>
      </c>
      <c s="5" r="B25" t="n">
        <v>401</v>
      </c>
      <c s="5" r="C25" t="n">
        <v>339</v>
      </c>
    </row>
    <row spans="1:3" r="26">
      <c s="4" r="A26" t="s">
        <v>431</v>
      </c>
    </row>
    <row spans="1:3" r="27">
      <c s="3" r="A27" t="s">
        <v>202</v>
      </c>
    </row>
    <row spans="1:3" r="28">
      <c s="4" r="A28" t="s">
        <v>424</v>
      </c>
      <c s="5" r="B28" t="n">
        <v>847</v>
      </c>
      <c s="5" r="C28" t="n">
        <v>763</v>
      </c>
    </row>
    <row spans="1:3" r="29">
      <c s="4" r="A29" t="s">
        <v>425</v>
      </c>
      <c s="5" r="B29" t="n">
        <v>16</v>
      </c>
      <c s="5" r="C29" t="n">
        <v>18</v>
      </c>
    </row>
    <row spans="1:3" r="30">
      <c s="4" r="A30" t="s">
        <v>426</v>
      </c>
      <c s="5" r="B30" t="n">
        <v>-8</v>
      </c>
      <c s="5" r="C30" t="n">
        <v>-4</v>
      </c>
    </row>
    <row spans="1:3" r="31">
      <c s="4" r="A31" t="s">
        <v>427</v>
      </c>
      <c s="5" r="B31" t="n">
        <v>855</v>
      </c>
      <c s="5" r="C31" t="n">
        <v>777</v>
      </c>
    </row>
    <row spans="1:3" r="32">
      <c s="4" r="A32" t="s">
        <v>432</v>
      </c>
    </row>
    <row spans="1:3" r="33">
      <c s="3" r="A33" t="s">
        <v>202</v>
      </c>
    </row>
    <row spans="1:3" r="34">
      <c s="4" r="A34" t="s">
        <v>424</v>
      </c>
      <c s="5" r="B34" t="n">
        <v>35</v>
      </c>
      <c s="5" r="C34" t="n">
        <v>106</v>
      </c>
    </row>
    <row spans="1:3" r="35">
      <c s="4" r="A35" t="s">
        <v>425</v>
      </c>
      <c s="5" r="B35" t="n">
        <v>0</v>
      </c>
      <c s="5" r="C35" t="n">
        <v>0</v>
      </c>
    </row>
    <row spans="1:3" r="36">
      <c s="4" r="A36" t="s">
        <v>426</v>
      </c>
      <c s="5" r="B36" t="n">
        <v>0</v>
      </c>
      <c s="5" r="C36" t="n">
        <v>0</v>
      </c>
    </row>
    <row spans="1:3" r="37">
      <c s="4" r="A37" t="s">
        <v>427</v>
      </c>
      <c s="5" r="B37" t="n">
        <v>35</v>
      </c>
      <c s="5" r="C37" t="n">
        <v>106</v>
      </c>
    </row>
    <row spans="1:3" r="38">
      <c s="4" r="A38" t="s">
        <v>267</v>
      </c>
    </row>
    <row spans="1:3" r="39">
      <c s="3" r="A39" t="s">
        <v>202</v>
      </c>
    </row>
    <row spans="1:3" r="40">
      <c s="4" r="A40" t="s">
        <v>424</v>
      </c>
      <c s="5" r="B40" t="n">
        <v>204</v>
      </c>
      <c s="5" r="C40" t="n">
        <v>177</v>
      </c>
    </row>
    <row spans="1:3" r="41">
      <c s="4" r="A41" t="s">
        <v>425</v>
      </c>
      <c s="5" r="B41" t="n">
        <v>10</v>
      </c>
      <c s="5" r="C41" t="n">
        <v>14</v>
      </c>
    </row>
    <row spans="1:3" r="42">
      <c s="4" r="A42" t="s">
        <v>426</v>
      </c>
      <c s="5" r="B42" t="n">
        <v>-3</v>
      </c>
      <c s="5" r="C42" t="n">
        <v>0</v>
      </c>
    </row>
    <row spans="1:3" r="43">
      <c s="4" r="A43" t="s">
        <v>427</v>
      </c>
      <c s="5" r="B43" t="n">
        <v>211</v>
      </c>
      <c s="5" r="C43" t="n">
        <v>191</v>
      </c>
    </row>
    <row spans="1:3" r="44">
      <c s="4" r="A44" t="s">
        <v>433</v>
      </c>
    </row>
    <row spans="1:3" r="45">
      <c s="3" r="A45" t="s">
        <v>202</v>
      </c>
    </row>
    <row spans="1:3" r="46">
      <c s="4" r="A46" t="s">
        <v>424</v>
      </c>
      <c s="5" r="B46" t="n">
        <v>11</v>
      </c>
      <c s="5" r="C46" t="n">
        <v>12</v>
      </c>
    </row>
    <row spans="1:3" r="47">
      <c s="4" r="A47" t="s">
        <v>425</v>
      </c>
      <c s="5" r="B47" t="n">
        <v>9</v>
      </c>
      <c s="5" r="C47" t="n">
        <v>11</v>
      </c>
    </row>
    <row spans="1:3" r="48">
      <c s="4" r="A48" t="s">
        <v>426</v>
      </c>
      <c s="5" r="B48" t="n">
        <v>0</v>
      </c>
      <c s="5" r="C48" t="n">
        <v>0</v>
      </c>
    </row>
    <row spans="1:3" r="49">
      <c s="4" r="A49" t="s">
        <v>427</v>
      </c>
      <c s="5" r="B49" t="n">
        <v>20</v>
      </c>
      <c s="5" r="C49" t="n">
        <v>23</v>
      </c>
    </row>
    <row spans="1:3" r="50">
      <c s="4" r="A50" t="s">
        <v>434</v>
      </c>
    </row>
    <row spans="1:3" r="51">
      <c s="3" r="A51" t="s">
        <v>202</v>
      </c>
    </row>
    <row spans="1:3" r="52">
      <c s="4" r="A52" t="s">
        <v>424</v>
      </c>
      <c s="5" r="B52" t="n">
        <v>106</v>
      </c>
      <c s="5" r="C52" t="n">
        <v>89</v>
      </c>
    </row>
    <row spans="1:3" r="53">
      <c s="4" r="A53" t="s">
        <v>425</v>
      </c>
      <c s="5" r="B53" t="n">
        <v>1</v>
      </c>
      <c s="5" r="C53" t="n">
        <v>2</v>
      </c>
    </row>
    <row spans="1:3" r="54">
      <c s="4" r="A54" t="s">
        <v>426</v>
      </c>
      <c s="5" r="B54" t="n">
        <v>-1</v>
      </c>
      <c s="5" r="C54" t="n">
        <v>0</v>
      </c>
    </row>
    <row spans="1:3" r="55">
      <c s="4" r="A55" t="s">
        <v>427</v>
      </c>
      <c s="5" r="B55" t="n">
        <v>106</v>
      </c>
      <c s="5" r="C55" t="n">
        <v>91</v>
      </c>
    </row>
    <row spans="1:3" r="56">
      <c s="4" r="A56" t="s">
        <v>435</v>
      </c>
    </row>
    <row spans="1:3" r="57">
      <c s="3" r="A57" t="s">
        <v>202</v>
      </c>
    </row>
    <row spans="1:3" r="58">
      <c s="4" r="A58" t="s">
        <v>424</v>
      </c>
      <c s="5" r="B58" t="n">
        <v>86</v>
      </c>
      <c s="5" r="C58" t="n">
        <v>74</v>
      </c>
    </row>
    <row spans="1:3" r="59">
      <c s="4" r="A59" t="s">
        <v>425</v>
      </c>
      <c s="5" r="B59" t="n">
        <v>0</v>
      </c>
      <c s="5" r="C59" t="n">
        <v>1</v>
      </c>
    </row>
    <row spans="1:3" r="60">
      <c s="4" r="A60" t="s">
        <v>426</v>
      </c>
      <c s="5" r="B60" t="n">
        <v>-2</v>
      </c>
      <c s="5" r="C60" t="n">
        <v>0</v>
      </c>
    </row>
    <row spans="1:3" r="61">
      <c s="4" r="A61" t="s">
        <v>427</v>
      </c>
      <c s="5" r="B61" t="n">
        <v>84</v>
      </c>
      <c s="5" r="C61" t="n">
        <v>75</v>
      </c>
    </row>
    <row spans="1:3" r="62">
      <c s="4" r="A62" t="s">
        <v>436</v>
      </c>
    </row>
    <row spans="1:3" r="63">
      <c s="3" r="A63" t="s">
        <v>202</v>
      </c>
    </row>
    <row spans="1:3" r="64">
      <c s="4" r="A64" t="s">
        <v>424</v>
      </c>
      <c s="5" r="B64" t="n">
        <v>192</v>
      </c>
      <c s="5" r="C64" t="n">
        <v>163</v>
      </c>
    </row>
    <row spans="1:3" r="65">
      <c s="4" r="A65" t="s">
        <v>425</v>
      </c>
      <c s="5" r="B65" t="n">
        <v>1</v>
      </c>
      <c s="5" r="C65" t="n">
        <v>3</v>
      </c>
    </row>
    <row spans="1:3" r="66">
      <c s="4" r="A66" t="s">
        <v>426</v>
      </c>
      <c s="5" r="B66" t="n">
        <v>-3</v>
      </c>
      <c s="5" r="C66" t="n">
        <v>0</v>
      </c>
    </row>
    <row spans="1:3" r="67">
      <c s="4" r="A67" t="s">
        <v>427</v>
      </c>
      <c s="5" r="B67" t="n">
        <v>190</v>
      </c>
      <c s="5" r="C67" t="n">
        <v>166</v>
      </c>
    </row>
    <row spans="1:3" r="68">
      <c s="4" r="A68" t="s">
        <v>437</v>
      </c>
    </row>
    <row spans="1:3" r="69">
      <c s="3" r="A69" t="s">
        <v>202</v>
      </c>
    </row>
    <row spans="1:3" r="70">
      <c s="4" r="A70" t="s">
        <v>424</v>
      </c>
      <c s="5" r="B70" t="n">
        <v>1</v>
      </c>
      <c s="5" r="C70" t="n">
        <v>2</v>
      </c>
    </row>
    <row spans="1:3" r="71">
      <c s="4" r="A71" t="s">
        <v>425</v>
      </c>
      <c s="5" r="B71" t="n">
        <v>0</v>
      </c>
      <c s="5" r="C71" t="n">
        <v>0</v>
      </c>
    </row>
    <row spans="1:3" r="72">
      <c s="4" r="A72" t="s">
        <v>426</v>
      </c>
      <c s="5" r="B72" t="n">
        <v>0</v>
      </c>
      <c s="5" r="C72" t="n">
        <v>0</v>
      </c>
    </row>
    <row spans="1:3" r="73">
      <c s="4" r="A73" t="s">
        <v>427</v>
      </c>
      <c s="5" r="B73" t="n">
        <v>1</v>
      </c>
      <c s="5" r="C73" t="n">
        <v>2</v>
      </c>
    </row>
    <row spans="1:3" r="74">
      <c s="4" r="A74" t="s">
        <v>438</v>
      </c>
    </row>
    <row spans="1:3" r="75">
      <c s="3" r="A75" t="s">
        <v>202</v>
      </c>
    </row>
    <row spans="1:3" r="76">
      <c s="4" r="A76" t="s">
        <v>427</v>
      </c>
      <c s="7" r="B76" t="n">
        <v>52</v>
      </c>
      <c s="7" r="C76" t="n">
        <v>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65</v>
      </c>
    </row>
    <row spans="1:3" r="2">
      <c s="4" r="A2" t="s">
        <v>423</v>
      </c>
    </row>
    <row spans="1:3" r="3">
      <c s="3" r="A3" t="s">
        <v>202</v>
      </c>
    </row>
    <row spans="1:3" r="4">
      <c s="4" r="A4" t="s">
        <v>185</v>
      </c>
      <c s="7" r="B4" t="n">
        <v>10</v>
      </c>
      <c s="7" r="C4" t="n">
        <v>10</v>
      </c>
    </row>
    <row spans="1:3" r="5">
      <c s="4" r="A5" t="s">
        <v>98</v>
      </c>
      <c s="5" r="B5" t="n">
        <v>4</v>
      </c>
      <c s="5" r="C5" t="n">
        <v>2</v>
      </c>
    </row>
    <row spans="1:3" r="6">
      <c s="4" r="A6" t="s">
        <v>267</v>
      </c>
    </row>
    <row spans="1:3" r="7">
      <c s="3" r="A7" t="s">
        <v>202</v>
      </c>
    </row>
    <row spans="1:3" r="8">
      <c s="4" r="A8" t="s">
        <v>185</v>
      </c>
      <c s="5" r="B8" t="n">
        <v>1</v>
      </c>
      <c s="5" r="C8" t="n">
        <v>1</v>
      </c>
    </row>
    <row spans="1:3" r="9">
      <c s="4" r="A9" t="s">
        <v>98</v>
      </c>
      <c s="7" r="B9" t="n">
        <v>1</v>
      </c>
      <c s="7" r="C9"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96"/>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s="1" r="A1" t="s">
        <v>64</v>
      </c>
      <c s="2" r="C1" t="s">
        <v>2</v>
      </c>
      <c s="2" r="D1" t="s">
        <v>65</v>
      </c>
    </row>
    <row spans="1:4" r="2">
      <c s="3" r="A2" t="s">
        <v>66</v>
      </c>
    </row>
    <row spans="1:4" r="3">
      <c s="4" r="A3" t="s">
        <v>67</v>
      </c>
      <c s="7" r="C3" t="n">
        <v>271</v>
      </c>
      <c s="7" r="D3" t="n">
        <v>402</v>
      </c>
    </row>
    <row spans="1:4" r="4">
      <c s="4" r="A4" t="s">
        <v>68</v>
      </c>
      <c s="5" r="C4" t="n">
        <v>1199</v>
      </c>
      <c s="5" r="D4" t="n">
        <v>1254</v>
      </c>
    </row>
    <row spans="1:4" r="5">
      <c s="4" r="A5" t="s">
        <v>69</v>
      </c>
      <c s="5" r="C5" t="n">
        <v>5</v>
      </c>
      <c s="5" r="D5" t="n">
        <v>211</v>
      </c>
    </row>
    <row spans="1:4" r="6">
      <c s="4" r="A6" t="s">
        <v>70</v>
      </c>
      <c s="5" r="C6" t="n">
        <v>203</v>
      </c>
      <c s="5" r="D6" t="n">
        <v>284</v>
      </c>
    </row>
    <row spans="1:4" r="7">
      <c s="4" r="A7" t="s">
        <v>71</v>
      </c>
      <c s="5" r="C7" t="n">
        <v>451</v>
      </c>
      <c s="5" r="D7" t="n">
        <v>538</v>
      </c>
    </row>
    <row spans="1:4" r="8">
      <c s="4" r="A8" t="s">
        <v>72</v>
      </c>
      <c s="5" r="C8" t="n">
        <v>472</v>
      </c>
      <c s="5" r="D8" t="n">
        <v>484</v>
      </c>
    </row>
    <row spans="1:4" r="9">
      <c s="4" r="A9" t="s">
        <v>73</v>
      </c>
      <c s="5" r="C9" t="n">
        <v>180</v>
      </c>
      <c s="5" r="D9" t="n">
        <v>108</v>
      </c>
    </row>
    <row spans="1:4" r="10">
      <c s="4" r="A10" t="s">
        <v>74</v>
      </c>
      <c s="5" r="C10" t="n">
        <v>162</v>
      </c>
      <c s="5" r="D10" t="n">
        <v>240</v>
      </c>
    </row>
    <row spans="1:4" r="11">
      <c s="4" r="A11" t="s">
        <v>75</v>
      </c>
      <c s="5" r="C11" t="n">
        <v>23</v>
      </c>
      <c s="5" r="D11" t="n">
        <v>11</v>
      </c>
    </row>
    <row spans="1:4" r="12">
      <c s="4" r="A12" t="s">
        <v>76</v>
      </c>
      <c s="5" r="C12" t="n">
        <v>189</v>
      </c>
      <c s="5" r="D12" t="n">
        <v>323</v>
      </c>
    </row>
    <row spans="1:4" r="13">
      <c s="4" r="A13" t="s">
        <v>77</v>
      </c>
      <c s="5" r="C13" t="n">
        <v>0</v>
      </c>
      <c s="5" r="D13" t="n">
        <v>249</v>
      </c>
    </row>
    <row spans="1:4" r="14">
      <c s="4" r="A14" t="s">
        <v>78</v>
      </c>
      <c s="5" r="C14" t="n">
        <v>26</v>
      </c>
      <c s="5" r="D14" t="n">
        <v>0</v>
      </c>
    </row>
    <row spans="1:4" r="15">
      <c s="4" r="A15" t="s">
        <v>79</v>
      </c>
      <c s="5" r="C15" t="n">
        <v>23</v>
      </c>
      <c s="5" r="D15" t="n">
        <v>15</v>
      </c>
    </row>
    <row spans="1:4" r="16">
      <c s="4" r="A16" t="s">
        <v>80</v>
      </c>
      <c s="5" r="C16" t="n">
        <v>3204</v>
      </c>
      <c s="5" r="D16" t="n">
        <v>4119</v>
      </c>
    </row>
    <row spans="1:4" r="17">
      <c s="4" r="A17" t="s">
        <v>81</v>
      </c>
      <c s="5" r="C17" t="n">
        <v>34625</v>
      </c>
      <c s="5" r="D17" t="n">
        <v>32196</v>
      </c>
    </row>
    <row spans="1:4" r="18">
      <c s="4" r="A18" t="s">
        <v>82</v>
      </c>
      <c s="5" r="C18" t="n">
        <v>-9020</v>
      </c>
      <c s="5" r="D18" t="n">
        <v>-8607</v>
      </c>
    </row>
    <row spans="1:4" r="19">
      <c s="4" r="A19" t="s">
        <v>83</v>
      </c>
      <c s="5" r="C19" t="n">
        <v>25605</v>
      </c>
      <c s="5" r="D19" t="n">
        <v>23589</v>
      </c>
    </row>
    <row spans="1:4" r="20">
      <c s="3" r="A20" t="s">
        <v>84</v>
      </c>
    </row>
    <row spans="1:4" r="21">
      <c s="4" r="A21" t="s">
        <v>76</v>
      </c>
      <c s="5" r="C21" t="n">
        <v>3161</v>
      </c>
      <c s="5" r="D21" t="n">
        <v>3192</v>
      </c>
    </row>
    <row spans="1:4" r="22">
      <c s="4" r="A22" t="s">
        <v>85</v>
      </c>
      <c s="5" r="C22" t="n">
        <v>1235</v>
      </c>
      <c s="5" r="D22" t="n">
        <v>1307</v>
      </c>
    </row>
    <row spans="1:4" r="23">
      <c s="4" r="A23" t="s">
        <v>86</v>
      </c>
      <c s="5" r="C23" t="n">
        <v>1715</v>
      </c>
      <c s="5" r="D23" t="n">
        <v>1780</v>
      </c>
    </row>
    <row spans="1:4" r="24">
      <c s="4" r="A24" t="s">
        <v>87</v>
      </c>
      <c s="5" r="C24" t="n">
        <v>165</v>
      </c>
      <c s="5" r="D24" t="n">
        <v>64</v>
      </c>
    </row>
    <row spans="1:4" r="25">
      <c s="4" r="A25" t="s">
        <v>88</v>
      </c>
      <c s="5" r="C25" t="n">
        <v>601</v>
      </c>
      <c s="5" r="D25" t="n">
        <v>580</v>
      </c>
    </row>
    <row spans="1:4" r="26">
      <c s="4" r="A26" t="s">
        <v>89</v>
      </c>
      <c s="5" r="C26" t="n">
        <v>230</v>
      </c>
      <c s="5" r="D26" t="n">
        <v>212</v>
      </c>
    </row>
    <row spans="1:4" r="27">
      <c s="4" r="A27" t="s">
        <v>90</v>
      </c>
      <c s="5" r="C27" t="n">
        <v>16</v>
      </c>
      <c s="5" r="D27" t="n">
        <v>16</v>
      </c>
    </row>
    <row spans="1:4" r="28">
      <c s="4" r="A28" t="s">
        <v>91</v>
      </c>
      <c s="5" r="C28" t="n">
        <v>122</v>
      </c>
      <c s="5" r="D28" t="n">
        <v>84</v>
      </c>
    </row>
    <row spans="1:4" r="29">
      <c s="4" r="A29" t="s">
        <v>74</v>
      </c>
      <c s="5" r="C29" t="n">
        <v>91</v>
      </c>
      <c s="5" r="D29" t="n">
        <v>77</v>
      </c>
    </row>
    <row spans="1:4" r="30">
      <c s="4" r="A30" t="s">
        <v>78</v>
      </c>
      <c s="5" r="C30" t="n">
        <v>0</v>
      </c>
      <c s="5" r="D30" t="n">
        <v>24</v>
      </c>
    </row>
    <row spans="1:4" r="31">
      <c s="4" r="A31" t="s">
        <v>79</v>
      </c>
      <c s="5" r="C31" t="n">
        <v>279</v>
      </c>
      <c s="5" r="D31" t="n">
        <v>289</v>
      </c>
    </row>
    <row spans="1:4" r="32">
      <c s="4" r="A32" t="s">
        <v>92</v>
      </c>
      <c s="5" r="C32" t="n">
        <v>7615</v>
      </c>
      <c s="5" r="D32" t="n">
        <v>7625</v>
      </c>
    </row>
    <row spans="1:4" r="33">
      <c s="4" r="A33" t="s">
        <v>93</v>
      </c>
      <c s="5" r="C33" t="n">
        <v>36424</v>
      </c>
      <c s="5" r="D33" t="n">
        <v>35333</v>
      </c>
    </row>
    <row spans="1:4" r="34">
      <c s="3" r="A34" t="s">
        <v>94</v>
      </c>
    </row>
    <row spans="1:4" r="35">
      <c s="4" r="A35" t="s">
        <v>95</v>
      </c>
      <c s="5" r="C35" t="n">
        <v>1038</v>
      </c>
      <c s="5" r="D35" t="n">
        <v>624</v>
      </c>
    </row>
    <row spans="1:4" r="36">
      <c s="4" r="A36" t="s">
        <v>96</v>
      </c>
      <c s="5" r="C36" t="n">
        <v>68</v>
      </c>
      <c s="5" r="D36" t="n">
        <v>259</v>
      </c>
    </row>
    <row spans="1:4" r="37">
      <c s="4" r="A37" t="s">
        <v>97</v>
      </c>
      <c s="5" r="C37" t="n">
        <v>20</v>
      </c>
      <c s="5" r="D37" t="n">
        <v>0</v>
      </c>
    </row>
    <row spans="1:4" r="38">
      <c s="4" r="A38" t="s">
        <v>98</v>
      </c>
      <c s="5" r="C38" t="n">
        <v>1046</v>
      </c>
      <c s="5" r="D38" t="n">
        <v>1178</v>
      </c>
    </row>
    <row spans="1:4" r="39">
      <c s="4" r="A39" t="s">
        <v>74</v>
      </c>
      <c s="5" r="C39" t="n">
        <v>70</v>
      </c>
      <c s="5" r="D39" t="n">
        <v>132</v>
      </c>
    </row>
    <row spans="1:4" r="40">
      <c s="4" r="A40" t="s">
        <v>99</v>
      </c>
      <c s="5" r="C40" t="n">
        <v>123</v>
      </c>
      <c s="5" r="D40" t="n">
        <v>95</v>
      </c>
    </row>
    <row spans="1:4" r="41">
      <c s="4" r="A41" t="s">
        <v>100</v>
      </c>
      <c s="5" r="C41" t="n">
        <v>204</v>
      </c>
      <c s="5" r="D41" t="n">
        <v>21</v>
      </c>
    </row>
    <row spans="1:4" r="42">
      <c s="4" r="A42" t="s">
        <v>75</v>
      </c>
      <c s="5" r="C42" t="n">
        <v>0</v>
      </c>
      <c s="5" r="D42" t="n">
        <v>173</v>
      </c>
    </row>
    <row spans="1:4" r="43">
      <c s="4" r="A43" t="s">
        <v>101</v>
      </c>
      <c s="5" r="C43" t="n">
        <v>185</v>
      </c>
      <c s="5" r="D43" t="n">
        <v>142</v>
      </c>
    </row>
    <row spans="1:4" r="44">
      <c s="4" r="A44" t="s">
        <v>102</v>
      </c>
      <c s="5" r="C44" t="n">
        <v>126</v>
      </c>
      <c s="5" r="D44" t="n">
        <v>121</v>
      </c>
    </row>
    <row spans="1:4" r="45">
      <c s="4" r="A45" t="s">
        <v>103</v>
      </c>
      <c s="5" r="C45" t="n">
        <v>208</v>
      </c>
      <c s="5" r="D45" t="n">
        <v>186</v>
      </c>
    </row>
    <row spans="1:4" r="46">
      <c s="4" r="A46" t="s">
        <v>104</v>
      </c>
      <c s="5" r="C46" t="n">
        <v>3</v>
      </c>
      <c s="5" r="D46" t="n">
        <v>0</v>
      </c>
    </row>
    <row spans="1:4" r="47">
      <c s="4" r="A47" t="s">
        <v>79</v>
      </c>
      <c s="5" r="C47" t="n">
        <v>513</v>
      </c>
      <c s="5" r="D47" t="n">
        <v>547</v>
      </c>
    </row>
    <row spans="1:4" r="48">
      <c s="4" r="A48" t="s">
        <v>105</v>
      </c>
      <c s="5" r="C48" t="n">
        <v>3604</v>
      </c>
      <c s="5" r="D48" t="n">
        <v>3478</v>
      </c>
    </row>
    <row spans="1:4" r="49">
      <c s="3" r="A49" t="s">
        <v>106</v>
      </c>
    </row>
    <row spans="1:4" r="50">
      <c s="4" r="A50" t="s">
        <v>107</v>
      </c>
      <c s="5" r="C50" t="n">
        <v>7672</v>
      </c>
      <c s="5" r="D50" t="n">
        <v>7303</v>
      </c>
    </row>
    <row spans="1:4" r="51">
      <c s="4" r="A51" t="s">
        <v>103</v>
      </c>
      <c s="5" r="C51" t="n">
        <v>181</v>
      </c>
      <c s="5" r="D51" t="n">
        <v>258</v>
      </c>
    </row>
    <row spans="1:4" r="52">
      <c s="4" r="A52" t="s">
        <v>108</v>
      </c>
      <c s="5" r="C52" t="n">
        <v>0</v>
      </c>
      <c s="5" r="D52" t="n">
        <v>39</v>
      </c>
    </row>
    <row spans="1:4" r="53">
      <c s="4" r="A53" t="s">
        <v>109</v>
      </c>
      <c s="5" r="C53" t="n">
        <v>776</v>
      </c>
      <c s="5" r="D53" t="n">
        <v>743</v>
      </c>
    </row>
    <row spans="1:4" r="54">
      <c s="4" r="A54" t="s">
        <v>110</v>
      </c>
      <c s="5" r="C54" t="n">
        <v>1250</v>
      </c>
      <c s="5" r="D54" t="n">
        <v>1277</v>
      </c>
    </row>
    <row spans="1:4" r="55">
      <c s="4" r="A55" t="s">
        <v>111</v>
      </c>
      <c s="5" r="C55" t="n">
        <v>480</v>
      </c>
      <c s="5" r="D55" t="n">
        <v>452</v>
      </c>
    </row>
    <row spans="1:4" r="56">
      <c s="4" r="A56" t="s">
        <v>112</v>
      </c>
      <c s="5" r="C56" t="n">
        <v>373</v>
      </c>
      <c s="5" r="D56" t="n">
        <v>440</v>
      </c>
    </row>
    <row spans="1:4" r="57">
      <c s="4" r="A57" t="s">
        <v>113</v>
      </c>
      <c s="5" r="C57" t="n">
        <v>118</v>
      </c>
      <c s="5" r="D57" t="n">
        <v>126</v>
      </c>
    </row>
    <row spans="1:4" r="58">
      <c s="4" r="A58" t="s">
        <v>114</v>
      </c>
      <c s="5" r="C58" t="n">
        <v>438</v>
      </c>
      <c s="5" r="D58" t="n">
        <v>417</v>
      </c>
    </row>
    <row spans="1:4" r="59">
      <c s="4" r="A59" t="s">
        <v>74</v>
      </c>
      <c s="5" r="C59" t="n">
        <v>23</v>
      </c>
      <c s="5" r="D59" t="n">
        <v>33</v>
      </c>
    </row>
    <row spans="1:4" r="60">
      <c s="4" r="A60" t="s">
        <v>115</v>
      </c>
      <c s="5" r="C60" t="n">
        <v>287</v>
      </c>
      <c s="5" r="D60" t="n">
        <v>208</v>
      </c>
    </row>
    <row spans="1:4" r="61">
      <c s="4" r="A61" t="s">
        <v>79</v>
      </c>
      <c s="5" r="C61" t="n">
        <v>156</v>
      </c>
      <c s="5" r="D61" t="n">
        <v>112</v>
      </c>
    </row>
    <row spans="1:4" r="62">
      <c s="4" r="A62" t="s">
        <v>116</v>
      </c>
      <c s="7" r="C62" t="n">
        <v>11754</v>
      </c>
      <c s="7" r="D62" t="n">
        <v>11408</v>
      </c>
    </row>
    <row spans="1:4" r="63">
      <c s="4" r="A63" t="s">
        <v>117</v>
      </c>
      <c s="4" r="C63" t="s">
        <v>118</v>
      </c>
      <c s="4" r="D63" t="s">
        <v>118</v>
      </c>
    </row>
    <row spans="1:4" r="64">
      <c s="3" r="A64" t="s">
        <v>119</v>
      </c>
    </row>
    <row spans="1:4" r="65">
      <c s="4" r="A65" t="s">
        <v>120</v>
      </c>
      <c s="7" r="C65" t="n">
        <v>8132</v>
      </c>
      <c s="7" r="D65" t="n">
        <v>8261</v>
      </c>
    </row>
    <row spans="1:4" r="66">
      <c s="3" r="A66" t="s">
        <v>121</v>
      </c>
    </row>
    <row spans="1:4" r="67">
      <c s="4" r="A67" t="s">
        <v>122</v>
      </c>
      <c s="5" r="C67" t="n">
        <v>4894</v>
      </c>
      <c s="5" r="D67" t="n">
        <v>4876</v>
      </c>
    </row>
    <row spans="1:4" r="68">
      <c s="4" r="A68" t="s">
        <v>123</v>
      </c>
      <c s="5" r="C68" t="n">
        <v>-667</v>
      </c>
      <c s="5" r="D68" t="n">
        <v>-635</v>
      </c>
    </row>
    <row spans="1:4" r="69">
      <c s="4" r="A69" t="s">
        <v>124</v>
      </c>
      <c s="5" r="C69" t="n">
        <v>9005</v>
      </c>
      <c s="5" r="D69" t="n">
        <v>8227</v>
      </c>
    </row>
    <row spans="1:4" r="70">
      <c s="4" r="A70" t="s">
        <v>125</v>
      </c>
      <c s="5" r="C70" t="n">
        <v>-299</v>
      </c>
      <c s="5" r="D70" t="n">
        <v>-283</v>
      </c>
    </row>
    <row spans="1:4" r="71">
      <c s="4" r="A71" t="s">
        <v>126</v>
      </c>
      <c s="5" r="C71" t="n">
        <v>12933</v>
      </c>
      <c s="5" r="D71" t="n">
        <v>12185</v>
      </c>
    </row>
    <row spans="1:4" r="72">
      <c s="4" r="A72" t="s">
        <v>127</v>
      </c>
      <c s="5" r="C72" t="n">
        <v>1</v>
      </c>
      <c s="5" r="D72" t="n">
        <v>1</v>
      </c>
    </row>
    <row spans="1:4" r="73">
      <c s="4" r="A73" t="s">
        <v>128</v>
      </c>
      <c s="5" r="C73" t="n">
        <v>12934</v>
      </c>
      <c s="5" r="D73" t="n">
        <v>12186</v>
      </c>
    </row>
    <row spans="1:4" r="74">
      <c s="4" r="A74" t="s">
        <v>129</v>
      </c>
      <c s="5" r="C74" t="n">
        <v>21066</v>
      </c>
      <c s="5" r="D74" t="n">
        <v>20447</v>
      </c>
    </row>
    <row spans="1:4" r="75">
      <c s="4" r="A75" t="s">
        <v>130</v>
      </c>
      <c s="5" r="C75" t="n">
        <v>36424</v>
      </c>
      <c s="5" r="D75" t="n">
        <v>35333</v>
      </c>
    </row>
    <row spans="1:4" r="76">
      <c s="4" r="A76" t="s">
        <v>24</v>
      </c>
    </row>
    <row spans="1:4" r="77">
      <c s="3" r="A77" t="s">
        <v>66</v>
      </c>
    </row>
    <row spans="1:4" r="78">
      <c s="4" r="A78" t="s">
        <v>67</v>
      </c>
      <c s="5" r="C78" t="n">
        <v>14</v>
      </c>
      <c s="5" r="D78" t="n">
        <v>310</v>
      </c>
    </row>
    <row spans="1:4" r="79">
      <c s="4" r="A79" t="s">
        <v>68</v>
      </c>
      <c s="5" r="C79" t="n">
        <v>938</v>
      </c>
      <c s="5" r="D79" t="n">
        <v>864</v>
      </c>
    </row>
    <row spans="1:4" r="80">
      <c s="4" r="A80" t="s">
        <v>131</v>
      </c>
      <c s="5" r="C80" t="n">
        <v>7</v>
      </c>
      <c s="5" r="D80" t="n">
        <v>274</v>
      </c>
    </row>
    <row spans="1:4" r="81">
      <c s="4" r="A81" t="s">
        <v>70</v>
      </c>
      <c s="5" r="C81" t="n">
        <v>203</v>
      </c>
      <c s="5" r="D81" t="n">
        <v>284</v>
      </c>
    </row>
    <row spans="1:4" r="82">
      <c s="4" r="A82" t="s">
        <v>72</v>
      </c>
      <c s="5" r="C82" t="n">
        <v>146</v>
      </c>
      <c s="5" r="D82" t="n">
        <v>133</v>
      </c>
    </row>
    <row spans="1:4" r="83">
      <c s="4" r="A83" t="s">
        <v>73</v>
      </c>
      <c s="5" r="C83" t="n">
        <v>109</v>
      </c>
      <c s="5" r="D83" t="n">
        <v>42</v>
      </c>
    </row>
    <row spans="1:4" r="84">
      <c s="4" r="A84" t="s">
        <v>74</v>
      </c>
      <c s="5" r="C84" t="n">
        <v>4</v>
      </c>
      <c s="5" r="D84" t="n">
        <v>18</v>
      </c>
    </row>
    <row spans="1:4" r="85">
      <c s="4" r="A85" t="s">
        <v>75</v>
      </c>
      <c s="5" r="C85" t="n">
        <v>47</v>
      </c>
      <c s="5" r="D85" t="n">
        <v>24</v>
      </c>
    </row>
    <row spans="1:4" r="86">
      <c s="4" r="A86" t="s">
        <v>76</v>
      </c>
      <c s="5" r="C86" t="n">
        <v>189</v>
      </c>
      <c s="5" r="D86" t="n">
        <v>323</v>
      </c>
    </row>
    <row spans="1:4" r="87">
      <c s="4" r="A87" t="s">
        <v>77</v>
      </c>
      <c s="5" r="C87" t="n">
        <v>0</v>
      </c>
      <c s="5" r="D87" t="n">
        <v>249</v>
      </c>
    </row>
    <row spans="1:4" r="88">
      <c s="4" r="A88" t="s">
        <v>78</v>
      </c>
      <c s="5" r="C88" t="n">
        <v>26</v>
      </c>
      <c s="5" r="D88" t="n">
        <v>0</v>
      </c>
    </row>
    <row spans="1:4" r="89">
      <c s="4" r="A89" t="s">
        <v>79</v>
      </c>
      <c s="5" r="C89" t="n">
        <v>17</v>
      </c>
      <c s="5" r="D89" t="n">
        <v>7</v>
      </c>
    </row>
    <row spans="1:4" r="90">
      <c s="4" r="A90" t="s">
        <v>80</v>
      </c>
      <c s="5" r="C90" t="n">
        <v>1700</v>
      </c>
      <c s="5" r="D90" t="n">
        <v>2528</v>
      </c>
    </row>
    <row spans="1:4" r="91">
      <c s="4" r="A91" t="s">
        <v>81</v>
      </c>
      <c s="5" r="C91" t="n">
        <v>22940</v>
      </c>
      <c s="5" r="D91" t="n">
        <v>21103</v>
      </c>
    </row>
    <row spans="1:4" r="92">
      <c s="4" r="A92" t="s">
        <v>82</v>
      </c>
      <c s="5" r="C92" t="n">
        <v>-5419</v>
      </c>
      <c s="5" r="D92" t="n">
        <v>-5183</v>
      </c>
    </row>
    <row spans="1:4" r="93">
      <c s="4" r="A93" t="s">
        <v>83</v>
      </c>
      <c s="5" r="C93" t="n">
        <v>17521</v>
      </c>
      <c s="5" r="D93" t="n">
        <v>15920</v>
      </c>
    </row>
    <row spans="1:4" r="94">
      <c s="3" r="A94" t="s">
        <v>84</v>
      </c>
    </row>
    <row spans="1:4" r="95">
      <c s="4" r="A95" t="s">
        <v>76</v>
      </c>
      <c s="5" r="C95" t="n">
        <v>3161</v>
      </c>
      <c s="5" r="D95" t="n">
        <v>3192</v>
      </c>
    </row>
    <row spans="1:4" r="96">
      <c s="4" r="A96" t="s">
        <v>85</v>
      </c>
      <c s="5" r="C96" t="n">
        <v>335</v>
      </c>
      <c s="5" r="D96" t="n">
        <v>348</v>
      </c>
    </row>
    <row spans="1:4" r="97">
      <c s="4" r="A97" t="s">
        <v>89</v>
      </c>
      <c s="5" r="C97" t="n">
        <v>52</v>
      </c>
      <c s="5" r="D97" t="n">
        <v>53</v>
      </c>
    </row>
    <row spans="1:4" r="98">
      <c s="4" r="A98" t="s">
        <v>74</v>
      </c>
      <c s="5" r="C98" t="n">
        <v>0</v>
      </c>
      <c s="5" r="D98" t="n">
        <v>8</v>
      </c>
    </row>
    <row spans="1:4" r="99">
      <c s="4" r="A99" t="s">
        <v>78</v>
      </c>
      <c s="5" r="C99" t="n">
        <v>0</v>
      </c>
      <c s="5" r="D99" t="n">
        <v>24</v>
      </c>
    </row>
    <row spans="1:4" r="100">
      <c s="4" r="A100" t="s">
        <v>79</v>
      </c>
      <c s="5" r="C100" t="n">
        <v>140</v>
      </c>
      <c s="5" r="D100" t="n">
        <v>150</v>
      </c>
    </row>
    <row spans="1:4" r="101">
      <c s="4" r="A101" t="s">
        <v>92</v>
      </c>
      <c s="5" r="C101" t="n">
        <v>3688</v>
      </c>
      <c s="5" r="D101" t="n">
        <v>3775</v>
      </c>
    </row>
    <row spans="1:4" r="102">
      <c s="4" r="A102" t="s">
        <v>93</v>
      </c>
      <c s="5" r="C102" t="n">
        <v>22909</v>
      </c>
      <c s="5" r="D102" t="n">
        <v>22223</v>
      </c>
    </row>
    <row spans="1:4" r="103">
      <c s="3" r="A103" t="s">
        <v>94</v>
      </c>
    </row>
    <row spans="1:4" r="104">
      <c s="4" r="A104" t="s">
        <v>95</v>
      </c>
      <c s="5" r="C104" t="n">
        <v>171</v>
      </c>
      <c s="5" r="D104" t="n">
        <v>300</v>
      </c>
    </row>
    <row spans="1:4" r="105">
      <c s="4" r="A105" t="s">
        <v>96</v>
      </c>
      <c s="5" r="C105" t="n">
        <v>68</v>
      </c>
      <c s="5" r="D105" t="n">
        <v>259</v>
      </c>
    </row>
    <row spans="1:4" r="106">
      <c s="4" r="A106" t="s">
        <v>97</v>
      </c>
      <c s="5" r="C106" t="n">
        <v>20</v>
      </c>
      <c s="5" r="D106" t="n">
        <v>0</v>
      </c>
    </row>
    <row spans="1:4" r="107">
      <c s="4" r="A107" t="s">
        <v>98</v>
      </c>
      <c s="5" r="C107" t="n">
        <v>567</v>
      </c>
      <c s="5" r="D107" t="n">
        <v>574</v>
      </c>
    </row>
    <row spans="1:4" r="108">
      <c s="4" r="A108" t="s">
        <v>132</v>
      </c>
      <c s="5" r="C108" t="n">
        <v>208</v>
      </c>
      <c s="5" r="D108" t="n">
        <v>379</v>
      </c>
    </row>
    <row spans="1:4" r="109">
      <c s="4" r="A109" t="s">
        <v>99</v>
      </c>
      <c s="5" r="C109" t="n">
        <v>80</v>
      </c>
      <c s="5" r="D109" t="n">
        <v>68</v>
      </c>
    </row>
    <row spans="1:4" r="110">
      <c s="4" r="A110" t="s">
        <v>75</v>
      </c>
      <c s="5" r="C110" t="n">
        <v>0</v>
      </c>
      <c s="5" r="D110" t="n">
        <v>165</v>
      </c>
    </row>
    <row spans="1:4" r="111">
      <c s="4" r="A111" t="s">
        <v>101</v>
      </c>
      <c s="5" r="C111" t="n">
        <v>185</v>
      </c>
      <c s="5" r="D111" t="n">
        <v>142</v>
      </c>
    </row>
    <row spans="1:4" r="112">
      <c s="4" r="A112" t="s">
        <v>102</v>
      </c>
      <c s="5" r="C112" t="n">
        <v>126</v>
      </c>
      <c s="5" r="D112" t="n">
        <v>121</v>
      </c>
    </row>
    <row spans="1:4" r="113">
      <c s="4" r="A113" t="s">
        <v>103</v>
      </c>
      <c s="5" r="C113" t="n">
        <v>208</v>
      </c>
      <c s="5" r="D113" t="n">
        <v>186</v>
      </c>
    </row>
    <row spans="1:4" r="114">
      <c s="4" r="A114" t="s">
        <v>104</v>
      </c>
      <c s="5" r="C114" t="n">
        <v>3</v>
      </c>
      <c s="5" r="D114" t="n">
        <v>0</v>
      </c>
    </row>
    <row spans="1:4" r="115">
      <c s="4" r="A115" t="s">
        <v>79</v>
      </c>
      <c s="5" r="C115" t="n">
        <v>357</v>
      </c>
      <c s="5" r="D115" t="n">
        <v>381</v>
      </c>
    </row>
    <row spans="1:4" r="116">
      <c s="4" r="A116" t="s">
        <v>105</v>
      </c>
      <c s="5" r="C116" t="n">
        <v>1993</v>
      </c>
      <c s="5" r="D116" t="n">
        <v>2575</v>
      </c>
    </row>
    <row spans="1:4" r="117">
      <c s="3" r="A117" t="s">
        <v>106</v>
      </c>
    </row>
    <row spans="1:4" r="118">
      <c s="4" r="A118" t="s">
        <v>107</v>
      </c>
      <c s="5" r="C118" t="n">
        <v>4896</v>
      </c>
      <c s="5" r="D118" t="n">
        <v>4575</v>
      </c>
    </row>
    <row spans="1:4" r="119">
      <c s="4" r="A119" t="s">
        <v>103</v>
      </c>
      <c s="5" r="C119" t="n">
        <v>181</v>
      </c>
      <c s="5" r="D119" t="n">
        <v>258</v>
      </c>
    </row>
    <row spans="1:4" r="120">
      <c s="4" r="A120" t="s">
        <v>108</v>
      </c>
      <c s="5" r="C120" t="n">
        <v>0</v>
      </c>
      <c s="5" r="D120" t="n">
        <v>39</v>
      </c>
    </row>
    <row spans="1:4" r="121">
      <c s="4" r="A121" t="s">
        <v>109</v>
      </c>
      <c s="5" r="C121" t="n">
        <v>304</v>
      </c>
      <c s="5" r="D121" t="n">
        <v>290</v>
      </c>
    </row>
    <row spans="1:4" r="122">
      <c s="4" r="A122" t="s">
        <v>110</v>
      </c>
      <c s="5" r="C122" t="n">
        <v>929</v>
      </c>
      <c s="5" r="D122" t="n">
        <v>967</v>
      </c>
    </row>
    <row spans="1:4" r="123">
      <c s="4" r="A123" t="s">
        <v>112</v>
      </c>
      <c s="5" r="C123" t="n">
        <v>131</v>
      </c>
      <c s="5" r="D123" t="n">
        <v>173</v>
      </c>
    </row>
    <row spans="1:4" r="124">
      <c s="4" r="A124" t="s">
        <v>114</v>
      </c>
      <c s="5" r="C124" t="n">
        <v>387</v>
      </c>
      <c s="5" r="D124" t="n">
        <v>364</v>
      </c>
    </row>
    <row spans="1:4" r="125">
      <c s="4" r="A125" t="s">
        <v>74</v>
      </c>
      <c s="5" r="C125" t="n">
        <v>7</v>
      </c>
      <c s="5" r="D125" t="n">
        <v>0</v>
      </c>
    </row>
    <row spans="1:4" r="126">
      <c s="4" r="A126" t="s">
        <v>115</v>
      </c>
      <c s="5" r="C126" t="n">
        <v>165</v>
      </c>
      <c s="5" r="D126" t="n">
        <v>116</v>
      </c>
    </row>
    <row spans="1:4" r="127">
      <c s="4" r="A127" t="s">
        <v>79</v>
      </c>
      <c s="5" r="C127" t="n">
        <v>58</v>
      </c>
      <c s="5" r="D127" t="n">
        <v>67</v>
      </c>
    </row>
    <row spans="1:4" r="128">
      <c s="4" r="A128" t="s">
        <v>116</v>
      </c>
      <c s="7" r="C128" t="n">
        <v>7058</v>
      </c>
      <c s="7" r="D128" t="n">
        <v>6849</v>
      </c>
    </row>
    <row spans="1:4" r="129">
      <c s="4" r="A129" t="s">
        <v>117</v>
      </c>
      <c s="4" r="C129" t="s">
        <v>118</v>
      </c>
      <c s="4" r="D129" t="s">
        <v>118</v>
      </c>
    </row>
    <row spans="1:4" r="130">
      <c s="3" r="A130" t="s">
        <v>119</v>
      </c>
    </row>
    <row spans="1:4" r="131">
      <c s="4" r="A131" t="s">
        <v>120</v>
      </c>
      <c s="7" r="C131" t="n">
        <v>6441</v>
      </c>
      <c s="7" r="D131" t="n">
        <v>6012</v>
      </c>
    </row>
    <row spans="1:4" r="132">
      <c s="3" r="A132" t="s">
        <v>121</v>
      </c>
    </row>
    <row spans="1:4" r="133">
      <c s="4" r="A133" t="s">
        <v>122</v>
      </c>
      <c s="5" r="C133" t="n">
        <v>892</v>
      </c>
      <c s="5" r="D133" t="n">
        <v>892</v>
      </c>
    </row>
    <row spans="1:4" r="134">
      <c s="4" r="A134" t="s">
        <v>133</v>
      </c>
      <c s="5" r="C134" t="n">
        <v>695</v>
      </c>
      <c s="5" r="D134" t="n">
        <v>695</v>
      </c>
    </row>
    <row spans="1:4" r="135">
      <c s="4" r="A135" t="s">
        <v>134</v>
      </c>
      <c s="5" r="C135" t="n">
        <v>986</v>
      </c>
      <c s="5" r="D135" t="n">
        <v>986</v>
      </c>
    </row>
    <row spans="1:4" r="136">
      <c s="4" r="A136" t="s">
        <v>124</v>
      </c>
      <c s="5" r="C136" t="n">
        <v>4843</v>
      </c>
      <c s="5" r="D136" t="n">
        <v>4212</v>
      </c>
    </row>
    <row spans="1:4" r="137">
      <c s="4" r="A137" t="s">
        <v>125</v>
      </c>
      <c s="5" r="C137" t="n">
        <v>1</v>
      </c>
      <c s="5" r="D137" t="n">
        <v>2</v>
      </c>
    </row>
    <row spans="1:4" r="138">
      <c s="4" r="A138" t="s">
        <v>128</v>
      </c>
      <c s="5" r="C138" t="n">
        <v>7417</v>
      </c>
      <c s="5" r="D138" t="n">
        <v>6787</v>
      </c>
    </row>
    <row spans="1:4" r="139">
      <c s="4" r="A139" t="s">
        <v>129</v>
      </c>
      <c s="5" r="C139" t="n">
        <v>13858</v>
      </c>
      <c s="5" r="D139" t="n">
        <v>12799</v>
      </c>
    </row>
    <row spans="1:4" r="140">
      <c s="4" r="A140" t="s">
        <v>130</v>
      </c>
      <c s="5" r="C140" t="n">
        <v>22909</v>
      </c>
      <c s="5" r="D140" t="n">
        <v>22223</v>
      </c>
    </row>
    <row spans="1:4" r="141">
      <c s="4" r="A141" t="s">
        <v>27</v>
      </c>
    </row>
    <row spans="1:4" r="142">
      <c s="3" r="A142" t="s">
        <v>66</v>
      </c>
    </row>
    <row spans="1:4" r="143">
      <c s="4" r="A143" t="s">
        <v>67</v>
      </c>
      <c s="5" r="C143" t="n">
        <v>15</v>
      </c>
      <c s="5" r="D143" t="n">
        <v>9</v>
      </c>
    </row>
    <row spans="1:4" r="144">
      <c s="4" r="A144" t="s">
        <v>68</v>
      </c>
      <c s="5" r="C144" t="n">
        <v>218</v>
      </c>
      <c s="5" r="D144" t="n">
        <v>334</v>
      </c>
    </row>
    <row spans="1:4" r="145">
      <c s="4" r="A145" t="s">
        <v>131</v>
      </c>
      <c s="5" r="C145" t="n">
        <v>158</v>
      </c>
      <c s="5" r="D145" t="n">
        <v>313</v>
      </c>
    </row>
    <row spans="1:4" r="146">
      <c s="4" r="A146" t="s">
        <v>69</v>
      </c>
      <c s="5" r="C146" t="n">
        <v>3</v>
      </c>
      <c s="5" r="D146" t="n">
        <v>3</v>
      </c>
    </row>
    <row spans="1:4" r="147">
      <c s="4" r="A147" t="s">
        <v>135</v>
      </c>
      <c s="5" r="C147" t="n">
        <v>865</v>
      </c>
      <c s="5" r="D147" t="n">
        <v>584</v>
      </c>
    </row>
    <row spans="1:4" r="148">
      <c s="4" r="A148" t="s">
        <v>71</v>
      </c>
      <c s="5" r="C148" t="n">
        <v>451</v>
      </c>
      <c s="5" r="D148" t="n">
        <v>538</v>
      </c>
    </row>
    <row spans="1:4" r="149">
      <c s="4" r="A149" t="s">
        <v>72</v>
      </c>
      <c s="5" r="C149" t="n">
        <v>324</v>
      </c>
      <c s="5" r="D149" t="n">
        <v>350</v>
      </c>
    </row>
    <row spans="1:4" r="150">
      <c s="4" r="A150" t="s">
        <v>73</v>
      </c>
      <c s="5" r="C150" t="n">
        <v>36</v>
      </c>
      <c s="5" r="D150" t="n">
        <v>17</v>
      </c>
    </row>
    <row spans="1:4" r="151">
      <c s="4" r="A151" t="s">
        <v>74</v>
      </c>
      <c s="4" r="B151" t="s">
        <v>136</v>
      </c>
      <c s="5" r="C151" t="n">
        <v>147</v>
      </c>
      <c s="5" r="D151" t="n">
        <v>207</v>
      </c>
    </row>
    <row spans="1:4" r="152">
      <c s="4" r="A152" t="s">
        <v>79</v>
      </c>
      <c s="5" r="C152" t="n">
        <v>7</v>
      </c>
      <c s="5" r="D152" t="n">
        <v>4</v>
      </c>
    </row>
    <row spans="1:4" r="153">
      <c s="4" r="A153" t="s">
        <v>80</v>
      </c>
      <c s="5" r="C153" t="n">
        <v>2224</v>
      </c>
      <c s="5" r="D153" t="n">
        <v>2359</v>
      </c>
    </row>
    <row spans="1:4" r="154">
      <c s="4" r="A154" t="s">
        <v>81</v>
      </c>
      <c s="5" r="C154" t="n">
        <v>11273</v>
      </c>
      <c s="5" r="D154" t="n">
        <v>10732</v>
      </c>
    </row>
    <row spans="1:4" r="155">
      <c s="4" r="A155" t="s">
        <v>82</v>
      </c>
      <c s="5" r="C155" t="n">
        <v>-3366</v>
      </c>
      <c s="5" r="D155" t="n">
        <v>-3217</v>
      </c>
    </row>
    <row spans="1:4" r="156">
      <c s="4" r="A156" t="s">
        <v>83</v>
      </c>
      <c s="5" r="C156" t="n">
        <v>7907</v>
      </c>
      <c s="5" r="D156" t="n">
        <v>7515</v>
      </c>
    </row>
    <row spans="1:4" r="157">
      <c s="3" r="A157" t="s">
        <v>84</v>
      </c>
    </row>
    <row spans="1:4" r="158">
      <c s="4" r="A158" t="s">
        <v>85</v>
      </c>
      <c s="5" r="C158" t="n">
        <v>116</v>
      </c>
      <c s="5" r="D158" t="n">
        <v>121</v>
      </c>
    </row>
    <row spans="1:4" r="159">
      <c s="4" r="A159" t="s">
        <v>86</v>
      </c>
      <c s="5" r="C159" t="n">
        <v>1715</v>
      </c>
      <c s="5" r="D159" t="n">
        <v>1780</v>
      </c>
    </row>
    <row spans="1:4" r="160">
      <c s="4" r="A160" t="s">
        <v>89</v>
      </c>
      <c s="5" r="C160" t="n">
        <v>56</v>
      </c>
      <c s="5" r="D160" t="n">
        <v>49</v>
      </c>
    </row>
    <row spans="1:4" r="161">
      <c s="4" r="A161" t="s">
        <v>90</v>
      </c>
      <c s="5" r="C161" t="n">
        <v>16</v>
      </c>
      <c s="5" r="D161" t="n">
        <v>16</v>
      </c>
    </row>
    <row spans="1:4" r="162">
      <c s="4" r="A162" t="s">
        <v>91</v>
      </c>
      <c s="5" r="C162" t="n">
        <v>122</v>
      </c>
      <c s="5" r="D162" t="n">
        <v>84</v>
      </c>
    </row>
    <row spans="1:4" r="163">
      <c s="4" r="A163" t="s">
        <v>74</v>
      </c>
      <c s="4" r="B163" t="s">
        <v>136</v>
      </c>
      <c s="5" r="C163" t="n">
        <v>91</v>
      </c>
      <c s="5" r="D163" t="n">
        <v>62</v>
      </c>
    </row>
    <row spans="1:4" r="164">
      <c s="4" r="A164" t="s">
        <v>79</v>
      </c>
      <c s="5" r="C164" t="n">
        <v>67</v>
      </c>
      <c s="5" r="D164" t="n">
        <v>60</v>
      </c>
    </row>
    <row spans="1:4" r="165">
      <c s="4" r="A165" t="s">
        <v>92</v>
      </c>
      <c s="5" r="C165" t="n">
        <v>2183</v>
      </c>
      <c s="5" r="D165" t="n">
        <v>2172</v>
      </c>
    </row>
    <row spans="1:4" r="166">
      <c s="4" r="A166" t="s">
        <v>93</v>
      </c>
      <c s="5" r="C166" t="n">
        <v>12314</v>
      </c>
      <c s="5" r="D166" t="n">
        <v>12046</v>
      </c>
    </row>
    <row spans="1:4" r="167">
      <c s="3" r="A167" t="s">
        <v>94</v>
      </c>
    </row>
    <row spans="1:4" r="168">
      <c s="4" r="A168" t="s">
        <v>95</v>
      </c>
      <c s="5" r="C168" t="n">
        <v>853</v>
      </c>
      <c s="5" r="D168" t="n">
        <v>300</v>
      </c>
    </row>
    <row spans="1:4" r="169">
      <c s="4" r="A169" t="s">
        <v>98</v>
      </c>
      <c s="5" r="C169" t="n">
        <v>315</v>
      </c>
      <c s="5" r="D169" t="n">
        <v>424</v>
      </c>
    </row>
    <row spans="1:4" r="170">
      <c s="4" r="A170" t="s">
        <v>132</v>
      </c>
      <c s="5" r="C170" t="n">
        <v>117</v>
      </c>
      <c s="5" r="D170" t="n">
        <v>118</v>
      </c>
    </row>
    <row spans="1:4" r="171">
      <c s="4" r="A171" t="s">
        <v>74</v>
      </c>
      <c s="4" r="B171" t="s">
        <v>136</v>
      </c>
      <c s="5" r="C171" t="n">
        <v>70</v>
      </c>
      <c s="5" r="D171" t="n">
        <v>132</v>
      </c>
    </row>
    <row spans="1:4" r="172">
      <c s="4" r="A172" t="s">
        <v>99</v>
      </c>
      <c s="5" r="C172" t="n">
        <v>43</v>
      </c>
      <c s="5" r="D172" t="n">
        <v>27</v>
      </c>
    </row>
    <row spans="1:4" r="173">
      <c s="4" r="A173" t="s">
        <v>75</v>
      </c>
      <c s="5" r="C173" t="n">
        <v>44</v>
      </c>
      <c s="5" r="D173" t="n">
        <v>43</v>
      </c>
    </row>
    <row spans="1:4" r="174">
      <c s="4" r="A174" t="s">
        <v>79</v>
      </c>
      <c s="5" r="C174" t="n">
        <v>132</v>
      </c>
      <c s="5" r="D174" t="n">
        <v>140</v>
      </c>
    </row>
    <row spans="1:4" r="175">
      <c s="4" r="A175" t="s">
        <v>105</v>
      </c>
      <c s="5" r="C175" t="n">
        <v>1574</v>
      </c>
      <c s="5" r="D175" t="n">
        <v>1184</v>
      </c>
    </row>
    <row spans="1:4" r="176">
      <c s="3" r="A176" t="s">
        <v>106</v>
      </c>
    </row>
    <row spans="1:4" r="177">
      <c s="4" r="A177" t="s">
        <v>107</v>
      </c>
      <c s="5" r="C177" t="n">
        <v>2148</v>
      </c>
      <c s="5" r="D177" t="n">
        <v>2065</v>
      </c>
    </row>
    <row spans="1:4" r="178">
      <c s="4" r="A178" t="s">
        <v>109</v>
      </c>
      <c s="5" r="C178" t="n">
        <v>469</v>
      </c>
      <c s="5" r="D178" t="n">
        <v>450</v>
      </c>
    </row>
    <row spans="1:4" r="179">
      <c s="4" r="A179" t="s">
        <v>110</v>
      </c>
      <c s="5" r="C179" t="n">
        <v>258</v>
      </c>
      <c s="5" r="D179" t="n">
        <v>248</v>
      </c>
    </row>
    <row spans="1:4" r="180">
      <c s="4" r="A180" t="s">
        <v>112</v>
      </c>
      <c s="5" r="C180" t="n">
        <v>134</v>
      </c>
      <c s="5" r="D180" t="n">
        <v>153</v>
      </c>
    </row>
    <row spans="1:4" r="181">
      <c s="4" r="A181" t="s">
        <v>74</v>
      </c>
      <c s="4" r="B181" t="s">
        <v>136</v>
      </c>
      <c s="5" r="C181" t="n">
        <v>16</v>
      </c>
      <c s="5" r="D181" t="n">
        <v>33</v>
      </c>
    </row>
    <row spans="1:4" r="182">
      <c s="4" r="A182" t="s">
        <v>115</v>
      </c>
      <c s="5" r="C182" t="n">
        <v>54</v>
      </c>
      <c s="5" r="D182" t="n">
        <v>41</v>
      </c>
    </row>
    <row spans="1:4" r="183">
      <c s="4" r="A183" t="s">
        <v>79</v>
      </c>
      <c s="5" r="C183" t="n">
        <v>121</v>
      </c>
      <c s="5" r="D183" t="n">
        <v>71</v>
      </c>
    </row>
    <row spans="1:4" r="184">
      <c s="4" r="A184" t="s">
        <v>116</v>
      </c>
      <c s="7" r="C184" t="n">
        <v>3200</v>
      </c>
      <c s="7" r="D184" t="n">
        <v>3061</v>
      </c>
    </row>
    <row spans="1:4" r="185">
      <c s="4" r="A185" t="s">
        <v>117</v>
      </c>
      <c s="4" r="C185" t="s">
        <v>118</v>
      </c>
      <c s="4" r="D185" t="s">
        <v>118</v>
      </c>
    </row>
    <row spans="1:4" r="186">
      <c s="3" r="A186" t="s">
        <v>119</v>
      </c>
    </row>
    <row spans="1:4" r="187">
      <c s="4" r="A187" t="s">
        <v>120</v>
      </c>
      <c s="7" r="C187" t="n">
        <v>1691</v>
      </c>
      <c s="7" r="D187" t="n">
        <v>2243</v>
      </c>
    </row>
    <row spans="1:4" r="188">
      <c s="3" r="A188" t="s">
        <v>121</v>
      </c>
    </row>
    <row spans="1:4" r="189">
      <c s="4" r="A189" t="s">
        <v>133</v>
      </c>
      <c s="5" r="C189" t="n">
        <v>2215</v>
      </c>
      <c s="5" r="D189" t="n">
        <v>2214</v>
      </c>
    </row>
    <row spans="1:4" r="190">
      <c s="4" r="A190" t="s">
        <v>134</v>
      </c>
      <c s="5" r="C190" t="n">
        <v>-986</v>
      </c>
      <c s="5" r="D190" t="n">
        <v>-986</v>
      </c>
    </row>
    <row spans="1:4" r="191">
      <c s="4" r="A191" t="s">
        <v>124</v>
      </c>
      <c s="5" r="C191" t="n">
        <v>4865</v>
      </c>
      <c s="5" r="D191" t="n">
        <v>4558</v>
      </c>
    </row>
    <row spans="1:4" r="192">
      <c s="4" r="A192" t="s">
        <v>125</v>
      </c>
      <c s="5" r="C192" t="n">
        <v>-245</v>
      </c>
      <c s="5" r="D192" t="n">
        <v>-228</v>
      </c>
    </row>
    <row spans="1:4" r="193">
      <c s="4" r="A193" t="s">
        <v>128</v>
      </c>
      <c s="5" r="C193" t="n">
        <v>5849</v>
      </c>
      <c s="5" r="D193" t="n">
        <v>5558</v>
      </c>
    </row>
    <row spans="1:4" r="194">
      <c s="4" r="A194" t="s">
        <v>130</v>
      </c>
      <c s="7" r="C194" t="n">
        <v>12314</v>
      </c>
      <c s="7" r="D194" t="n">
        <v>12046</v>
      </c>
    </row>
    <row spans="1:4" r="195">
      <c t="n" r="A195"/>
    </row>
    <row spans="1:4" r="196">
      <c s="4" r="A196" t="s">
        <v>136</v>
      </c>
      <c s="4" r="B196" t="s">
        <v>137</v>
      </c>
    </row>
  </sheetData>
  <mergeCells count="3">
    <mergeCell ref="A1:B1"/>
    <mergeCell ref="A195:C195"/>
    <mergeCell ref="B196:C19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40</v>
      </c>
      <c s="2" r="C1" t="s">
        <v>2</v>
      </c>
      <c s="2" r="D1" t="s">
        <v>65</v>
      </c>
    </row>
    <row spans="1:4" r="2">
      <c s="4" r="A2" t="s">
        <v>423</v>
      </c>
    </row>
    <row spans="1:4" r="3">
      <c s="3" r="A3" t="s">
        <v>202</v>
      </c>
    </row>
    <row spans="1:4" r="4">
      <c s="4" r="A4" t="s">
        <v>441</v>
      </c>
      <c s="7" r="C4" t="n">
        <v>397</v>
      </c>
      <c s="7" r="D4" t="n">
        <v>356</v>
      </c>
    </row>
    <row spans="1:4" r="5">
      <c s="4" r="A5" t="s">
        <v>442</v>
      </c>
      <c s="5" r="C5" t="n">
        <v>-24</v>
      </c>
      <c s="5" r="D5" t="n">
        <v>-9</v>
      </c>
    </row>
    <row spans="1:4" r="6">
      <c s="4" r="A6" t="s">
        <v>443</v>
      </c>
      <c s="5" r="C6" t="n">
        <v>45</v>
      </c>
      <c s="5" r="D6" t="n">
        <v>59</v>
      </c>
    </row>
    <row spans="1:4" r="7">
      <c s="4" r="A7" t="s">
        <v>444</v>
      </c>
      <c s="5" r="C7" t="n">
        <v>-2</v>
      </c>
      <c s="5" r="D7" t="n">
        <v>-3</v>
      </c>
    </row>
    <row spans="1:4" r="8">
      <c s="4" r="A8" t="s">
        <v>428</v>
      </c>
    </row>
    <row spans="1:4" r="9">
      <c s="3" r="A9" t="s">
        <v>202</v>
      </c>
    </row>
    <row spans="1:4" r="10">
      <c s="4" r="A10" t="s">
        <v>441</v>
      </c>
      <c s="4" r="B10" t="s">
        <v>136</v>
      </c>
      <c s="5" r="C10" t="n">
        <v>143</v>
      </c>
      <c s="5" r="D10" t="n">
        <v>162</v>
      </c>
    </row>
    <row spans="1:4" r="11">
      <c s="4" r="A11" t="s">
        <v>442</v>
      </c>
      <c s="4" r="B11" t="s">
        <v>136</v>
      </c>
      <c s="5" r="C11" t="n">
        <v>-18</v>
      </c>
      <c s="5" r="D11" t="n">
        <v>-8</v>
      </c>
    </row>
    <row spans="1:4" r="12">
      <c s="4" r="A12" t="s">
        <v>443</v>
      </c>
      <c s="4" r="B12" t="s">
        <v>136</v>
      </c>
      <c s="5" r="C12" t="n">
        <v>1</v>
      </c>
      <c s="5" r="D12" t="n">
        <v>1</v>
      </c>
    </row>
    <row spans="1:4" r="13">
      <c s="4" r="A13" t="s">
        <v>444</v>
      </c>
      <c s="4" r="B13" t="s">
        <v>136</v>
      </c>
      <c s="5" r="C13" t="n">
        <v>0</v>
      </c>
      <c s="5" r="D13" t="n">
        <v>0</v>
      </c>
    </row>
    <row spans="1:4" r="14">
      <c s="4" r="A14" t="s">
        <v>429</v>
      </c>
    </row>
    <row spans="1:4" r="15">
      <c s="3" r="A15" t="s">
        <v>202</v>
      </c>
    </row>
    <row spans="1:4" r="16">
      <c s="4" r="A16" t="s">
        <v>441</v>
      </c>
      <c s="4" r="B16" t="s">
        <v>445</v>
      </c>
      <c s="5" r="C16" t="n">
        <v>90</v>
      </c>
      <c s="5" r="D16" t="n">
        <v>95</v>
      </c>
    </row>
    <row spans="1:4" r="17">
      <c s="4" r="A17" t="s">
        <v>442</v>
      </c>
      <c s="4" r="B17" t="s">
        <v>445</v>
      </c>
      <c s="5" r="C17" t="n">
        <v>-1</v>
      </c>
      <c s="5" r="D17" t="n">
        <v>0</v>
      </c>
    </row>
    <row spans="1:4" r="18">
      <c s="4" r="A18" t="s">
        <v>443</v>
      </c>
      <c s="4" r="B18" t="s">
        <v>445</v>
      </c>
      <c s="5" r="C18" t="n">
        <v>15</v>
      </c>
      <c s="5" r="D18" t="n">
        <v>28</v>
      </c>
    </row>
    <row spans="1:4" r="19">
      <c s="4" r="A19" t="s">
        <v>444</v>
      </c>
      <c s="4" r="B19" t="s">
        <v>445</v>
      </c>
      <c s="5" r="C19" t="n">
        <v>0</v>
      </c>
      <c s="5" r="D19" t="n">
        <v>-1</v>
      </c>
    </row>
    <row spans="1:4" r="20">
      <c s="4" r="A20" t="s">
        <v>430</v>
      </c>
    </row>
    <row spans="1:4" r="21">
      <c s="3" r="A21" t="s">
        <v>202</v>
      </c>
    </row>
    <row spans="1:4" r="22">
      <c s="4" r="A22" t="s">
        <v>441</v>
      </c>
      <c s="4" r="B22" t="s">
        <v>446</v>
      </c>
      <c s="5" r="C22" t="n">
        <v>164</v>
      </c>
      <c s="5" r="D22" t="n">
        <v>99</v>
      </c>
    </row>
    <row spans="1:4" r="23">
      <c s="4" r="A23" t="s">
        <v>442</v>
      </c>
      <c s="4" r="B23" t="s">
        <v>446</v>
      </c>
      <c s="5" r="C23" t="n">
        <v>-5</v>
      </c>
      <c s="5" r="D23" t="n">
        <v>-1</v>
      </c>
    </row>
    <row spans="1:4" r="24">
      <c s="4" r="A24" t="s">
        <v>443</v>
      </c>
      <c s="4" r="B24" t="s">
        <v>446</v>
      </c>
      <c s="5" r="C24" t="n">
        <v>29</v>
      </c>
      <c s="5" r="D24" t="n">
        <v>30</v>
      </c>
    </row>
    <row spans="1:4" r="25">
      <c s="4" r="A25" t="s">
        <v>444</v>
      </c>
      <c s="4" r="B25" t="s">
        <v>446</v>
      </c>
      <c s="5" r="C25" t="n">
        <v>-2</v>
      </c>
      <c s="5" r="D25" t="n">
        <v>-2</v>
      </c>
    </row>
    <row spans="1:4" r="26">
      <c s="4" r="A26" t="s">
        <v>431</v>
      </c>
    </row>
    <row spans="1:4" r="27">
      <c s="3" r="A27" t="s">
        <v>202</v>
      </c>
    </row>
    <row spans="1:4" r="28">
      <c s="4" r="A28" t="s">
        <v>441</v>
      </c>
      <c s="5" r="C28" t="n">
        <v>254</v>
      </c>
      <c s="5" r="D28" t="n">
        <v>194</v>
      </c>
    </row>
    <row spans="1:4" r="29">
      <c s="4" r="A29" t="s">
        <v>442</v>
      </c>
      <c s="5" r="C29" t="n">
        <v>-6</v>
      </c>
      <c s="5" r="D29" t="n">
        <v>-1</v>
      </c>
    </row>
    <row spans="1:4" r="30">
      <c s="4" r="A30" t="s">
        <v>443</v>
      </c>
      <c s="5" r="C30" t="n">
        <v>44</v>
      </c>
      <c s="5" r="D30" t="n">
        <v>58</v>
      </c>
    </row>
    <row spans="1:4" r="31">
      <c s="4" r="A31" t="s">
        <v>444</v>
      </c>
      <c s="5" r="C31" t="n">
        <v>-2</v>
      </c>
      <c s="5" r="D31" t="n">
        <v>-3</v>
      </c>
    </row>
    <row spans="1:4" r="32">
      <c s="4" r="A32" t="s">
        <v>267</v>
      </c>
    </row>
    <row spans="1:4" r="33">
      <c s="3" r="A33" t="s">
        <v>202</v>
      </c>
    </row>
    <row spans="1:4" r="34">
      <c s="4" r="A34" t="s">
        <v>441</v>
      </c>
      <c s="5" r="C34" t="n">
        <v>88</v>
      </c>
      <c s="5" r="D34" t="n">
        <v>26</v>
      </c>
    </row>
    <row spans="1:4" r="35">
      <c s="4" r="A35" t="s">
        <v>442</v>
      </c>
      <c s="5" r="C35" t="n">
        <v>-3</v>
      </c>
      <c s="5" r="D35" t="n">
        <v>0</v>
      </c>
    </row>
    <row spans="1:4" r="36">
      <c s="4" r="A36" t="s">
        <v>443</v>
      </c>
      <c s="5" r="C36" t="n">
        <v>11</v>
      </c>
      <c s="5" r="D36" t="n">
        <v>0</v>
      </c>
    </row>
    <row spans="1:4" r="37">
      <c s="4" r="A37" t="s">
        <v>444</v>
      </c>
      <c s="5" r="C37" t="n">
        <v>0</v>
      </c>
      <c s="5" r="D37" t="n">
        <v>0</v>
      </c>
    </row>
    <row spans="1:4" r="38">
      <c s="4" r="A38" t="s">
        <v>433</v>
      </c>
    </row>
    <row spans="1:4" r="39">
      <c s="3" r="A39" t="s">
        <v>202</v>
      </c>
    </row>
    <row spans="1:4" r="40">
      <c s="4" r="A40" t="s">
        <v>441</v>
      </c>
      <c s="4" r="B40" t="s">
        <v>447</v>
      </c>
      <c s="5" r="C40" t="n">
        <v>0</v>
      </c>
      <c s="5" r="D40" t="n">
        <v>0</v>
      </c>
    </row>
    <row spans="1:4" r="41">
      <c s="4" r="A41" t="s">
        <v>442</v>
      </c>
      <c s="4" r="B41" t="s">
        <v>447</v>
      </c>
      <c s="5" r="C41" t="n">
        <v>0</v>
      </c>
      <c s="5" r="D41" t="n">
        <v>0</v>
      </c>
    </row>
    <row spans="1:4" r="42">
      <c s="4" r="A42" t="s">
        <v>443</v>
      </c>
      <c s="4" r="B42" t="s">
        <v>447</v>
      </c>
      <c s="5" r="C42" t="n">
        <v>0</v>
      </c>
      <c s="5" r="D42" t="n">
        <v>0</v>
      </c>
    </row>
    <row spans="1:4" r="43">
      <c s="4" r="A43" t="s">
        <v>444</v>
      </c>
      <c s="4" r="B43" t="s">
        <v>447</v>
      </c>
      <c s="5" r="C43" t="n">
        <v>0</v>
      </c>
      <c s="5" r="D43" t="n">
        <v>0</v>
      </c>
    </row>
    <row spans="1:4" r="44">
      <c s="4" r="A44" t="s">
        <v>434</v>
      </c>
    </row>
    <row spans="1:4" r="45">
      <c s="3" r="A45" t="s">
        <v>202</v>
      </c>
    </row>
    <row spans="1:4" r="46">
      <c s="4" r="A46" t="s">
        <v>441</v>
      </c>
      <c s="4" r="B46" t="s">
        <v>448</v>
      </c>
      <c s="5" r="C46" t="n">
        <v>47</v>
      </c>
      <c s="5" r="D46" t="n">
        <v>2</v>
      </c>
    </row>
    <row spans="1:4" r="47">
      <c s="4" r="A47" t="s">
        <v>442</v>
      </c>
      <c s="4" r="B47" t="s">
        <v>448</v>
      </c>
      <c s="5" r="C47" t="n">
        <v>-2</v>
      </c>
      <c s="5" r="D47" t="n">
        <v>0</v>
      </c>
    </row>
    <row spans="1:4" r="48">
      <c s="4" r="A48" t="s">
        <v>443</v>
      </c>
      <c s="4" r="B48" t="s">
        <v>448</v>
      </c>
      <c s="5" r="C48" t="n">
        <v>2</v>
      </c>
      <c s="5" r="D48" t="n">
        <v>0</v>
      </c>
    </row>
    <row spans="1:4" r="49">
      <c s="4" r="A49" t="s">
        <v>444</v>
      </c>
      <c s="4" r="B49" t="s">
        <v>448</v>
      </c>
      <c s="5" r="C49" t="n">
        <v>0</v>
      </c>
      <c s="5" r="D49" t="n">
        <v>0</v>
      </c>
    </row>
    <row spans="1:4" r="50">
      <c s="4" r="A50" t="s">
        <v>435</v>
      </c>
    </row>
    <row spans="1:4" r="51">
      <c s="3" r="A51" t="s">
        <v>202</v>
      </c>
    </row>
    <row spans="1:4" r="52">
      <c s="4" r="A52" t="s">
        <v>441</v>
      </c>
      <c s="4" r="B52" t="s">
        <v>449</v>
      </c>
      <c s="5" r="C52" t="n">
        <v>41</v>
      </c>
      <c s="5" r="D52" t="n">
        <v>24</v>
      </c>
    </row>
    <row spans="1:4" r="53">
      <c s="4" r="A53" t="s">
        <v>442</v>
      </c>
      <c s="4" r="B53" t="s">
        <v>449</v>
      </c>
      <c s="5" r="C53" t="n">
        <v>-1</v>
      </c>
      <c s="5" r="D53" t="n">
        <v>0</v>
      </c>
    </row>
    <row spans="1:4" r="54">
      <c s="4" r="A54" t="s">
        <v>443</v>
      </c>
      <c s="4" r="B54" t="s">
        <v>449</v>
      </c>
      <c s="5" r="C54" t="n">
        <v>9</v>
      </c>
      <c s="5" r="D54" t="n">
        <v>0</v>
      </c>
    </row>
    <row spans="1:4" r="55">
      <c s="4" r="A55" t="s">
        <v>444</v>
      </c>
      <c s="4" r="B55" t="s">
        <v>449</v>
      </c>
      <c s="5" r="C55" t="n">
        <v>0</v>
      </c>
      <c s="5" r="D55" t="n">
        <v>0</v>
      </c>
    </row>
    <row spans="1:4" r="56">
      <c s="4" r="A56" t="s">
        <v>436</v>
      </c>
    </row>
    <row spans="1:4" r="57">
      <c s="3" r="A57" t="s">
        <v>202</v>
      </c>
    </row>
    <row spans="1:4" r="58">
      <c s="4" r="A58" t="s">
        <v>441</v>
      </c>
      <c s="5" r="C58" t="n">
        <v>88</v>
      </c>
      <c s="5" r="D58" t="n">
        <v>26</v>
      </c>
    </row>
    <row spans="1:4" r="59">
      <c s="4" r="A59" t="s">
        <v>442</v>
      </c>
      <c s="5" r="C59" t="n">
        <v>-3</v>
      </c>
      <c s="5" r="D59" t="n">
        <v>0</v>
      </c>
    </row>
    <row spans="1:4" r="60">
      <c s="4" r="A60" t="s">
        <v>443</v>
      </c>
      <c s="5" r="C60" t="n">
        <v>11</v>
      </c>
      <c s="5" r="D60" t="n">
        <v>0</v>
      </c>
    </row>
    <row spans="1:4" r="61">
      <c s="4" r="A61" t="s">
        <v>444</v>
      </c>
      <c s="7" r="C61" t="n">
        <v>0</v>
      </c>
      <c s="7" r="D61" t="n">
        <v>0</v>
      </c>
    </row>
    <row spans="1:4" r="62">
      <c t="n" r="A62"/>
    </row>
    <row spans="1:4" r="63">
      <c s="4" r="A63" t="s">
        <v>136</v>
      </c>
      <c s="4" r="B63" t="s">
        <v>450</v>
      </c>
    </row>
    <row spans="1:4" r="64">
      <c s="4" r="A64" t="s">
        <v>445</v>
      </c>
      <c s="4" r="B64" t="s">
        <v>451</v>
      </c>
    </row>
    <row spans="1:4" r="65">
      <c s="4" r="A65" t="s">
        <v>446</v>
      </c>
      <c s="4" r="B65" t="s">
        <v>452</v>
      </c>
    </row>
    <row spans="1:4" r="66">
      <c s="4" r="A66" t="s">
        <v>447</v>
      </c>
      <c s="4" r="B66" t="s">
        <v>453</v>
      </c>
    </row>
    <row spans="1:4" r="67">
      <c s="4" r="A67" t="s">
        <v>448</v>
      </c>
      <c s="4" r="B67" t="s">
        <v>454</v>
      </c>
    </row>
    <row spans="1:4" r="68">
      <c s="4" r="A68" t="s">
        <v>449</v>
      </c>
      <c s="4" r="B68" t="s">
        <v>455</v>
      </c>
    </row>
  </sheetData>
  <mergeCells count="8">
    <mergeCell ref="A1:B1"/>
    <mergeCell ref="A62:C62"/>
    <mergeCell ref="B63:C63"/>
    <mergeCell ref="B64:C64"/>
    <mergeCell ref="B65:C65"/>
    <mergeCell ref="B66:C66"/>
    <mergeCell ref="B67:C67"/>
    <mergeCell ref="B68:C6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56</v>
      </c>
      <c s="2" r="C1" t="s">
        <v>30</v>
      </c>
      <c s="2" r="E1" t="s">
        <v>1</v>
      </c>
    </row>
    <row spans="1:6" r="2">
      <c s="2" r="C2" t="s">
        <v>2</v>
      </c>
      <c s="2" r="D2" t="s">
        <v>31</v>
      </c>
      <c s="2" r="E2" t="s">
        <v>2</v>
      </c>
      <c s="2" r="F2" t="s">
        <v>31</v>
      </c>
    </row>
    <row spans="1:6" r="3">
      <c s="4" r="A3" t="s">
        <v>267</v>
      </c>
    </row>
    <row spans="1:6" r="4">
      <c s="3" r="A4" t="s">
        <v>202</v>
      </c>
    </row>
    <row spans="1:6" r="5">
      <c s="4" r="A5" t="s">
        <v>457</v>
      </c>
      <c s="4" r="B5" t="s">
        <v>136</v>
      </c>
      <c s="7" r="C5" t="n">
        <v>20</v>
      </c>
      <c s="7" r="D5" t="n">
        <v>419</v>
      </c>
      <c s="7" r="E5" t="n">
        <v>83</v>
      </c>
      <c s="7" r="F5" t="n">
        <v>445</v>
      </c>
    </row>
    <row spans="1:6" r="6">
      <c s="4" r="A6" t="s">
        <v>458</v>
      </c>
      <c s="5" r="C6" t="n">
        <v>0</v>
      </c>
      <c s="5" r="D6" t="n">
        <v>2</v>
      </c>
      <c s="5" r="E6" t="n">
        <v>2</v>
      </c>
      <c s="5" r="F6" t="n">
        <v>4</v>
      </c>
    </row>
    <row spans="1:6" r="7">
      <c s="4" r="A7" t="s">
        <v>459</v>
      </c>
      <c s="5" r="C7" t="n">
        <v>-1</v>
      </c>
      <c s="5" r="D7" t="n">
        <v>-2</v>
      </c>
      <c s="5" r="E7" t="n">
        <v>-1</v>
      </c>
      <c s="5" r="F7" t="n">
        <v>-3</v>
      </c>
    </row>
    <row spans="1:6" r="8">
      <c s="4" r="A8" t="s">
        <v>460</v>
      </c>
      <c s="5" r="C8" t="n">
        <v>-1</v>
      </c>
      <c s="5" r="D8" t="n">
        <v>0</v>
      </c>
      <c s="5" r="E8" t="n">
        <v>1</v>
      </c>
      <c s="5" r="F8" t="n">
        <v>1</v>
      </c>
    </row>
    <row spans="1:6" r="9">
      <c s="4" r="A9" t="s">
        <v>461</v>
      </c>
    </row>
    <row spans="1:6" r="10">
      <c s="3" r="A10" t="s">
        <v>202</v>
      </c>
    </row>
    <row spans="1:6" r="11">
      <c s="4" r="A11" t="s">
        <v>457</v>
      </c>
      <c s="4" r="B11" t="s">
        <v>445</v>
      </c>
      <c s="5" r="C11" t="n">
        <v>215</v>
      </c>
      <c s="5" r="D11" t="n">
        <v>221</v>
      </c>
      <c s="5" r="E11" t="n">
        <v>1037</v>
      </c>
      <c s="5" r="F11" t="n">
        <v>779</v>
      </c>
    </row>
    <row spans="1:6" r="12">
      <c s="4" r="A12" t="s">
        <v>458</v>
      </c>
      <c s="5" r="C12" t="n">
        <v>14</v>
      </c>
      <c s="5" r="D12" t="n">
        <v>45</v>
      </c>
      <c s="5" r="E12" t="n">
        <v>47</v>
      </c>
      <c s="5" r="F12" t="n">
        <v>101</v>
      </c>
    </row>
    <row spans="1:6" r="13">
      <c s="4" r="A13" t="s">
        <v>459</v>
      </c>
      <c s="5" r="C13" t="n">
        <v>-11</v>
      </c>
      <c s="5" r="D13" t="n">
        <v>-3</v>
      </c>
      <c s="5" r="E13" t="n">
        <v>-24</v>
      </c>
      <c s="5" r="F13" t="n">
        <v>-12</v>
      </c>
    </row>
    <row spans="1:6" r="14">
      <c s="4" r="A14" t="s">
        <v>460</v>
      </c>
      <c s="7" r="C14" t="n">
        <v>3</v>
      </c>
      <c s="7" r="D14" t="n">
        <v>42</v>
      </c>
      <c s="7" r="E14" t="n">
        <v>23</v>
      </c>
      <c s="7" r="F14" t="n">
        <v>89</v>
      </c>
    </row>
    <row spans="1:6" r="15">
      <c t="n" r="A15"/>
    </row>
    <row spans="1:6" r="16">
      <c s="4" r="A16" t="s">
        <v>136</v>
      </c>
      <c s="4" r="B16" t="s">
        <v>462</v>
      </c>
    </row>
    <row spans="1:6" r="17">
      <c s="4" r="A17" t="s">
        <v>445</v>
      </c>
      <c s="4" r="B17" t="s">
        <v>462</v>
      </c>
    </row>
  </sheetData>
  <mergeCells count="6">
    <mergeCell ref="A1:B2"/>
    <mergeCell ref="C1:D1"/>
    <mergeCell ref="E1:F1"/>
    <mergeCell ref="A15:E15"/>
    <mergeCell ref="B16:E16"/>
    <mergeCell ref="B17:E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463</v>
      </c>
      <c s="2" r="B1" t="s">
        <v>356</v>
      </c>
    </row>
    <row spans="1:2" r="2">
      <c s="4" r="A2" t="s">
        <v>267</v>
      </c>
    </row>
    <row spans="1:2" r="3">
      <c s="3" r="A3" t="s">
        <v>202</v>
      </c>
    </row>
    <row spans="1:2" r="4">
      <c s="4" r="A4" t="s">
        <v>464</v>
      </c>
      <c s="7" r="B4" t="n">
        <v>5</v>
      </c>
    </row>
    <row spans="1:2" r="5">
      <c s="4" r="A5" t="s">
        <v>465</v>
      </c>
      <c s="5" r="B5" t="n">
        <v>49</v>
      </c>
    </row>
    <row spans="1:2" r="6">
      <c s="4" r="A6" t="s">
        <v>466</v>
      </c>
      <c s="5" r="B6" t="n">
        <v>39</v>
      </c>
    </row>
    <row spans="1:2" r="7">
      <c s="4" r="A7" t="s">
        <v>467</v>
      </c>
      <c s="5" r="B7" t="n">
        <v>8</v>
      </c>
    </row>
    <row spans="1:2" r="8">
      <c s="4" r="A8" t="s">
        <v>468</v>
      </c>
      <c s="5" r="B8" t="n">
        <v>9</v>
      </c>
    </row>
    <row spans="1:2" r="9">
      <c s="4" r="A9" t="s">
        <v>469</v>
      </c>
      <c s="5" r="B9" t="n">
        <v>80</v>
      </c>
    </row>
    <row spans="1:2" r="10">
      <c s="4" r="A10" t="s">
        <v>470</v>
      </c>
      <c s="5" r="B10" t="n">
        <v>190</v>
      </c>
    </row>
    <row spans="1:2" r="11">
      <c s="4" r="A11" t="s">
        <v>461</v>
      </c>
    </row>
    <row spans="1:2" r="12">
      <c s="3" r="A12" t="s">
        <v>202</v>
      </c>
    </row>
    <row spans="1:2" r="13">
      <c s="4" r="A13" t="s">
        <v>464</v>
      </c>
      <c s="5" r="B13" t="n">
        <v>8</v>
      </c>
    </row>
    <row spans="1:2" r="14">
      <c s="4" r="A14" t="s">
        <v>465</v>
      </c>
      <c s="5" r="B14" t="n">
        <v>236</v>
      </c>
    </row>
    <row spans="1:2" r="15">
      <c s="4" r="A15" t="s">
        <v>466</v>
      </c>
      <c s="5" r="B15" t="n">
        <v>201</v>
      </c>
    </row>
    <row spans="1:2" r="16">
      <c s="4" r="A16" t="s">
        <v>467</v>
      </c>
      <c s="5" r="B16" t="n">
        <v>51</v>
      </c>
    </row>
    <row spans="1:2" r="17">
      <c s="4" r="A17" t="s">
        <v>468</v>
      </c>
      <c s="5" r="B17" t="n">
        <v>51</v>
      </c>
    </row>
    <row spans="1:2" r="18">
      <c s="4" r="A18" t="s">
        <v>469</v>
      </c>
      <c s="5" r="B18" t="n">
        <v>308</v>
      </c>
    </row>
    <row spans="1:2" r="19">
      <c s="4" r="A19" t="s">
        <v>470</v>
      </c>
      <c s="7" r="B19" t="n">
        <v>8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65</v>
      </c>
    </row>
    <row spans="1:3" r="2">
      <c s="3" r="A2" t="s">
        <v>202</v>
      </c>
    </row>
    <row spans="1:3" r="3">
      <c s="4" r="A3" t="s">
        <v>472</v>
      </c>
      <c s="7" r="B3" t="n">
        <v>211</v>
      </c>
      <c s="7" r="C3" t="n">
        <v>191</v>
      </c>
    </row>
    <row spans="1:3" r="4">
      <c s="4" r="A4" t="s">
        <v>27</v>
      </c>
    </row>
    <row spans="1:3" r="5">
      <c s="3" r="A5" t="s">
        <v>202</v>
      </c>
    </row>
    <row spans="1:3" r="6">
      <c s="4" r="A6" t="s">
        <v>472</v>
      </c>
      <c s="5" r="B6" t="n">
        <v>52</v>
      </c>
      <c s="5" r="C6" t="n">
        <v>45</v>
      </c>
    </row>
    <row spans="1:3" r="7">
      <c s="4" r="A7" t="s">
        <v>24</v>
      </c>
    </row>
    <row spans="1:3" r="8">
      <c s="3" r="A8" t="s">
        <v>202</v>
      </c>
    </row>
    <row spans="1:3" r="9">
      <c s="4" r="A9" t="s">
        <v>472</v>
      </c>
      <c s="5" r="B9" t="n">
        <v>42</v>
      </c>
      <c s="5" r="C9" t="n">
        <v>41</v>
      </c>
    </row>
    <row spans="1:3" r="10">
      <c s="4" r="A10" t="s">
        <v>473</v>
      </c>
    </row>
    <row spans="1:3" r="11">
      <c s="3" r="A11" t="s">
        <v>202</v>
      </c>
    </row>
    <row spans="1:3" r="12">
      <c s="4" r="A12" t="s">
        <v>472</v>
      </c>
      <c s="7" r="B12" t="n">
        <v>117</v>
      </c>
      <c s="7" r="C12" t="n">
        <v>1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9"/>
    <col customWidth="1" max="5" min="5" width="21"/>
  </cols>
  <sheetData>
    <row spans="1:5" r="1">
      <c s="1" r="A1" t="s">
        <v>474</v>
      </c>
      <c s="2" r="B1" t="s">
        <v>30</v>
      </c>
      <c s="2" r="D1" t="s">
        <v>1</v>
      </c>
    </row>
    <row spans="1:5" r="2">
      <c s="2" r="B2" t="s">
        <v>356</v>
      </c>
      <c s="2" r="C2" t="s">
        <v>475</v>
      </c>
      <c s="2" r="D2" t="s">
        <v>476</v>
      </c>
      <c s="2" r="E2" t="s">
        <v>475</v>
      </c>
    </row>
    <row spans="1:5" r="3">
      <c s="3" r="A3" t="s">
        <v>202</v>
      </c>
    </row>
    <row spans="1:5" r="4">
      <c s="4" r="A4" t="s">
        <v>477</v>
      </c>
      <c s="7" r="B4" t="n">
        <v>30</v>
      </c>
      <c s="7" r="C4" t="n">
        <v>10</v>
      </c>
      <c s="7" r="D4" t="n">
        <v>45</v>
      </c>
      <c s="7" r="E4" t="n">
        <v>14</v>
      </c>
    </row>
    <row spans="1:5" r="5">
      <c s="4" r="A5" t="s">
        <v>27</v>
      </c>
    </row>
    <row spans="1:5" r="6">
      <c s="3" r="A6" t="s">
        <v>202</v>
      </c>
    </row>
    <row spans="1:5" r="7">
      <c s="4" r="A7" t="s">
        <v>478</v>
      </c>
      <c s="5" r="D7" t="n">
        <v>5</v>
      </c>
    </row>
    <row spans="1:5" r="8">
      <c s="4" r="A8" t="s">
        <v>477</v>
      </c>
      <c s="7" r="B8" t="n">
        <v>30</v>
      </c>
      <c s="7" r="C8" t="n">
        <v>10</v>
      </c>
      <c s="7" r="D8" t="n">
        <v>45</v>
      </c>
      <c s="7" r="E8" t="n">
        <v>14</v>
      </c>
    </row>
    <row spans="1:5" r="9">
      <c s="4" r="A9" t="s">
        <v>479</v>
      </c>
    </row>
    <row spans="1:5" r="10">
      <c s="3" r="A10" t="s">
        <v>202</v>
      </c>
    </row>
    <row spans="1:5" r="11">
      <c s="4" r="A11" t="s">
        <v>477</v>
      </c>
      <c s="5" r="D11" t="n">
        <v>45</v>
      </c>
    </row>
    <row spans="1:5" r="12">
      <c s="4" r="A12" t="s">
        <v>423</v>
      </c>
    </row>
    <row spans="1:5" r="13">
      <c s="3" r="A13" t="s">
        <v>202</v>
      </c>
    </row>
    <row spans="1:5" r="14">
      <c s="4" r="A14" t="s">
        <v>480</v>
      </c>
      <c s="5" r="D14" t="n">
        <v>82</v>
      </c>
    </row>
    <row spans="1:5" r="15">
      <c s="4" r="A15" t="s">
        <v>481</v>
      </c>
    </row>
    <row spans="1:5" r="16">
      <c s="3" r="A16" t="s">
        <v>202</v>
      </c>
    </row>
    <row spans="1:5" r="17">
      <c s="4" r="A17" t="s">
        <v>480</v>
      </c>
      <c s="7" r="D17" t="n">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2</v>
      </c>
      <c s="2" r="B1" t="s">
        <v>30</v>
      </c>
      <c s="2" r="D1" t="s">
        <v>1</v>
      </c>
    </row>
    <row spans="1:5" r="2">
      <c s="2" r="B2" t="s">
        <v>2</v>
      </c>
      <c s="2" r="C2" t="s">
        <v>31</v>
      </c>
      <c s="2" r="D2" t="s">
        <v>2</v>
      </c>
      <c s="2" r="E2" t="s">
        <v>31</v>
      </c>
    </row>
    <row spans="1:5" r="3">
      <c s="4" r="A3" t="s">
        <v>483</v>
      </c>
    </row>
    <row spans="1:5" r="4">
      <c s="3" r="A4" t="s">
        <v>205</v>
      </c>
    </row>
    <row spans="1:5" r="5">
      <c s="4" r="A5" t="s">
        <v>484</v>
      </c>
      <c s="7" r="B5" t="n">
        <v>30</v>
      </c>
      <c s="7" r="C5" t="n">
        <v>26</v>
      </c>
      <c s="7" r="D5" t="n">
        <v>92</v>
      </c>
      <c s="7" r="E5" t="n">
        <v>78</v>
      </c>
    </row>
    <row spans="1:5" r="6">
      <c s="4" r="A6" t="s">
        <v>485</v>
      </c>
      <c s="5" r="B6" t="n">
        <v>59</v>
      </c>
      <c s="5" r="C6" t="n">
        <v>58</v>
      </c>
      <c s="5" r="D6" t="n">
        <v>176</v>
      </c>
      <c s="5" r="E6" t="n">
        <v>176</v>
      </c>
    </row>
    <row spans="1:5" r="7">
      <c s="4" r="A7" t="s">
        <v>486</v>
      </c>
      <c s="5" r="B7" t="n">
        <v>-103</v>
      </c>
      <c s="5" r="C7" t="n">
        <v>-99</v>
      </c>
      <c s="5" r="D7" t="n">
        <v>-310</v>
      </c>
      <c s="5" r="E7" t="n">
        <v>-299</v>
      </c>
    </row>
    <row spans="1:5" r="8">
      <c s="4" r="A8" t="s">
        <v>487</v>
      </c>
      <c s="5" r="B8" t="n">
        <v>-5</v>
      </c>
      <c s="5" r="C8" t="n">
        <v>-5</v>
      </c>
      <c s="5" r="D8" t="n">
        <v>-14</v>
      </c>
      <c s="5" r="E8" t="n">
        <v>-14</v>
      </c>
    </row>
    <row spans="1:5" r="9">
      <c s="4" r="A9" t="s">
        <v>488</v>
      </c>
      <c s="5" r="B9" t="n">
        <v>38</v>
      </c>
      <c s="5" r="C9" t="n">
        <v>14</v>
      </c>
      <c s="5" r="D9" t="n">
        <v>112</v>
      </c>
      <c s="5" r="E9" t="n">
        <v>42</v>
      </c>
    </row>
    <row spans="1:5" r="10">
      <c s="4" r="A10" t="s">
        <v>489</v>
      </c>
      <c s="5" r="B10" t="n">
        <v>19</v>
      </c>
      <c s="5" r="C10" t="n">
        <v>-6</v>
      </c>
      <c s="5" r="D10" t="n">
        <v>56</v>
      </c>
      <c s="5" r="E10" t="n">
        <v>-17</v>
      </c>
    </row>
    <row spans="1:5" r="11">
      <c s="4" r="A11" t="s">
        <v>490</v>
      </c>
    </row>
    <row spans="1:5" r="12">
      <c s="3" r="A12" t="s">
        <v>205</v>
      </c>
    </row>
    <row spans="1:5" r="13">
      <c s="4" r="A13" t="s">
        <v>484</v>
      </c>
      <c s="5" r="B13" t="n">
        <v>5</v>
      </c>
      <c s="5" r="C13" t="n">
        <v>5</v>
      </c>
      <c s="5" r="D13" t="n">
        <v>16</v>
      </c>
      <c s="5" r="E13" t="n">
        <v>14</v>
      </c>
    </row>
    <row spans="1:5" r="14">
      <c s="4" r="A14" t="s">
        <v>485</v>
      </c>
      <c s="5" r="B14" t="n">
        <v>16</v>
      </c>
      <c s="5" r="C14" t="n">
        <v>18</v>
      </c>
      <c s="5" r="D14" t="n">
        <v>50</v>
      </c>
      <c s="5" r="E14" t="n">
        <v>52</v>
      </c>
    </row>
    <row spans="1:5" r="15">
      <c s="4" r="A15" t="s">
        <v>486</v>
      </c>
      <c s="5" r="B15" t="n">
        <v>-7</v>
      </c>
      <c s="5" r="C15" t="n">
        <v>-7</v>
      </c>
      <c s="5" r="D15" t="n">
        <v>-22</v>
      </c>
      <c s="5" r="E15" t="n">
        <v>-20</v>
      </c>
    </row>
    <row spans="1:5" r="16">
      <c s="4" r="A16" t="s">
        <v>487</v>
      </c>
      <c s="5" r="B16" t="n">
        <v>-4</v>
      </c>
      <c s="5" r="C16" t="n">
        <v>-4</v>
      </c>
      <c s="5" r="D16" t="n">
        <v>-11</v>
      </c>
      <c s="5" r="E16" t="n">
        <v>-11</v>
      </c>
    </row>
    <row spans="1:5" r="17">
      <c s="4" r="A17" t="s">
        <v>488</v>
      </c>
      <c s="5" r="B17" t="n">
        <v>11</v>
      </c>
      <c s="5" r="C17" t="n">
        <v>6</v>
      </c>
      <c s="5" r="D17" t="n">
        <v>32</v>
      </c>
      <c s="5" r="E17" t="n">
        <v>18</v>
      </c>
    </row>
    <row spans="1:5" r="18">
      <c s="4" r="A18" t="s">
        <v>489</v>
      </c>
      <c s="7" r="B18" t="n">
        <v>21</v>
      </c>
      <c s="7" r="C18" t="n">
        <v>18</v>
      </c>
      <c s="7" r="D18" t="n">
        <v>65</v>
      </c>
      <c s="7" r="E18" t="n">
        <v>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1</v>
      </c>
      <c s="2" r="B1" t="s">
        <v>30</v>
      </c>
      <c s="2" r="D1" t="s">
        <v>1</v>
      </c>
    </row>
    <row spans="1:5" r="2">
      <c s="2" r="B2" t="s">
        <v>2</v>
      </c>
      <c s="2" r="C2" t="s">
        <v>31</v>
      </c>
      <c s="2" r="D2" t="s">
        <v>2</v>
      </c>
      <c s="2" r="E2" t="s">
        <v>31</v>
      </c>
    </row>
    <row spans="1:5" r="3">
      <c s="4" r="A3" t="s">
        <v>483</v>
      </c>
    </row>
    <row spans="1:5" r="4">
      <c s="3" r="A4" t="s">
        <v>205</v>
      </c>
    </row>
    <row spans="1:5" r="5">
      <c s="4" r="A5" t="s">
        <v>489</v>
      </c>
      <c s="7" r="B5" t="n">
        <v>19</v>
      </c>
      <c s="7" r="C5" t="n">
        <v>-6</v>
      </c>
      <c s="7" r="D5" t="n">
        <v>56</v>
      </c>
      <c s="7" r="E5" t="n">
        <v>-17</v>
      </c>
    </row>
    <row spans="1:5" r="6">
      <c s="4" r="A6" t="s">
        <v>492</v>
      </c>
    </row>
    <row spans="1:5" r="7">
      <c s="3" r="A7" t="s">
        <v>205</v>
      </c>
    </row>
    <row spans="1:5" r="8">
      <c s="4" r="A8" t="s">
        <v>489</v>
      </c>
      <c s="5" r="B8" t="n">
        <v>10</v>
      </c>
      <c s="5" r="C8" t="n">
        <v>-4</v>
      </c>
      <c s="5" r="D8" t="n">
        <v>30</v>
      </c>
      <c s="5" r="E8" t="n">
        <v>-14</v>
      </c>
    </row>
    <row spans="1:5" r="9">
      <c s="4" r="A9" t="s">
        <v>493</v>
      </c>
    </row>
    <row spans="1:5" r="10">
      <c s="3" r="A10" t="s">
        <v>205</v>
      </c>
    </row>
    <row spans="1:5" r="11">
      <c s="4" r="A11" t="s">
        <v>489</v>
      </c>
      <c s="5" r="B11" t="n">
        <v>5</v>
      </c>
      <c s="5" r="C11" t="n">
        <v>-2</v>
      </c>
      <c s="5" r="D11" t="n">
        <v>16</v>
      </c>
      <c s="5" r="E11" t="n">
        <v>-5</v>
      </c>
    </row>
    <row spans="1:5" r="12">
      <c s="4" r="A12" t="s">
        <v>494</v>
      </c>
    </row>
    <row spans="1:5" r="13">
      <c s="3" r="A13" t="s">
        <v>205</v>
      </c>
    </row>
    <row spans="1:5" r="14">
      <c s="4" r="A14" t="s">
        <v>489</v>
      </c>
      <c s="5" r="B14" t="n">
        <v>4</v>
      </c>
      <c s="5" r="C14" t="n">
        <v>0</v>
      </c>
      <c s="5" r="D14" t="n">
        <v>10</v>
      </c>
      <c s="5" r="E14" t="n">
        <v>2</v>
      </c>
    </row>
    <row spans="1:5" r="15">
      <c s="4" r="A15" t="s">
        <v>490</v>
      </c>
    </row>
    <row spans="1:5" r="16">
      <c s="3" r="A16" t="s">
        <v>205</v>
      </c>
    </row>
    <row spans="1:5" r="17">
      <c s="4" r="A17" t="s">
        <v>489</v>
      </c>
      <c s="5" r="B17" t="n">
        <v>21</v>
      </c>
      <c s="5" r="C17" t="n">
        <v>18</v>
      </c>
      <c s="5" r="D17" t="n">
        <v>65</v>
      </c>
      <c s="5" r="E17" t="n">
        <v>53</v>
      </c>
    </row>
    <row spans="1:5" r="18">
      <c s="4" r="A18" t="s">
        <v>495</v>
      </c>
    </row>
    <row spans="1:5" r="19">
      <c s="3" r="A19" t="s">
        <v>205</v>
      </c>
    </row>
    <row spans="1:5" r="20">
      <c s="4" r="A20" t="s">
        <v>489</v>
      </c>
      <c s="5" r="B20" t="n">
        <v>13</v>
      </c>
      <c s="5" r="C20" t="n">
        <v>12</v>
      </c>
      <c s="5" r="D20" t="n">
        <v>41</v>
      </c>
      <c s="5" r="E20" t="n">
        <v>35</v>
      </c>
    </row>
    <row spans="1:5" r="21">
      <c s="4" r="A21" t="s">
        <v>496</v>
      </c>
    </row>
    <row spans="1:5" r="22">
      <c s="3" r="A22" t="s">
        <v>205</v>
      </c>
    </row>
    <row spans="1:5" r="23">
      <c s="4" r="A23" t="s">
        <v>489</v>
      </c>
      <c s="5" r="B23" t="n">
        <v>7</v>
      </c>
      <c s="5" r="C23" t="n">
        <v>5</v>
      </c>
      <c s="5" r="D23" t="n">
        <v>20</v>
      </c>
      <c s="5" r="E23" t="n">
        <v>15</v>
      </c>
    </row>
    <row spans="1:5" r="24">
      <c s="4" r="A24" t="s">
        <v>497</v>
      </c>
    </row>
    <row spans="1:5" r="25">
      <c s="3" r="A25" t="s">
        <v>205</v>
      </c>
    </row>
    <row spans="1:5" r="26">
      <c s="4" r="A26" t="s">
        <v>489</v>
      </c>
      <c s="7" r="B26" t="n">
        <v>1</v>
      </c>
      <c s="7" r="C26" t="n">
        <v>1</v>
      </c>
      <c s="7" r="D26" t="n">
        <v>4</v>
      </c>
      <c s="7" r="E26"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498</v>
      </c>
      <c s="2" r="B1" t="s">
        <v>30</v>
      </c>
      <c s="2" r="D1" t="s">
        <v>1</v>
      </c>
    </row>
    <row spans="1:5" r="2">
      <c s="2" r="B2" t="s">
        <v>2</v>
      </c>
      <c s="2" r="C2" t="s">
        <v>31</v>
      </c>
      <c s="2" r="D2" t="s">
        <v>2</v>
      </c>
      <c s="2" r="E2" t="s">
        <v>31</v>
      </c>
    </row>
    <row spans="1:5" r="3">
      <c s="4" r="A3" t="s">
        <v>499</v>
      </c>
    </row>
    <row spans="1:5" r="4">
      <c s="3" r="A4" t="s">
        <v>205</v>
      </c>
    </row>
    <row spans="1:5" r="5">
      <c s="4" r="A5" t="s">
        <v>500</v>
      </c>
      <c s="7" r="D5" t="n">
        <v>15</v>
      </c>
    </row>
    <row spans="1:5" r="6">
      <c s="4" r="A6" t="s">
        <v>489</v>
      </c>
      <c s="7" r="B6" t="n">
        <v>19</v>
      </c>
      <c s="7" r="C6" t="n">
        <v>-6</v>
      </c>
      <c s="5" r="D6" t="n">
        <v>56</v>
      </c>
      <c s="7" r="E6" t="n">
        <v>-17</v>
      </c>
    </row>
    <row spans="1:5" r="7">
      <c s="4" r="A7" t="s">
        <v>501</v>
      </c>
    </row>
    <row spans="1:5" r="8">
      <c s="3" r="A8" t="s">
        <v>205</v>
      </c>
    </row>
    <row spans="1:5" r="9">
      <c s="4" r="A9" t="s">
        <v>500</v>
      </c>
      <c s="5" r="D9" t="n">
        <v>14</v>
      </c>
    </row>
    <row spans="1:5" r="10">
      <c s="4" r="A10" t="s">
        <v>489</v>
      </c>
      <c s="5" r="B10" t="n">
        <v>21</v>
      </c>
      <c s="5" r="C10" t="n">
        <v>18</v>
      </c>
      <c s="5" r="D10" t="n">
        <v>65</v>
      </c>
      <c s="5" r="E10" t="n">
        <v>53</v>
      </c>
    </row>
    <row spans="1:5" r="11">
      <c s="4" r="A11" t="s">
        <v>502</v>
      </c>
    </row>
    <row spans="1:5" r="12">
      <c s="3" r="A12" t="s">
        <v>205</v>
      </c>
    </row>
    <row spans="1:5" r="13">
      <c s="4" r="A13" t="s">
        <v>489</v>
      </c>
      <c s="7" r="B13" t="n">
        <v>17</v>
      </c>
      <c s="7" r="C13" t="n">
        <v>21</v>
      </c>
      <c s="7" r="D13" t="n">
        <v>30</v>
      </c>
      <c s="7" r="E13" t="n">
        <v>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65</v>
      </c>
    </row>
    <row spans="1:3" r="2">
      <c s="3" r="A2" t="s">
        <v>209</v>
      </c>
    </row>
    <row spans="1:3" r="3">
      <c s="4" r="A3" t="s">
        <v>504</v>
      </c>
      <c s="7" r="B3" t="n">
        <v>1733</v>
      </c>
      <c s="7" r="C3" t="n">
        <v>1814</v>
      </c>
    </row>
    <row spans="1:3" r="4">
      <c s="4" r="A4" t="s">
        <v>505</v>
      </c>
      <c s="5" r="B4" t="n">
        <v>184</v>
      </c>
      <c s="5" r="C4" t="n">
        <v>273</v>
      </c>
    </row>
    <row spans="1:3" r="5">
      <c s="4" r="A5" t="s">
        <v>506</v>
      </c>
      <c s="5" r="B5" t="n">
        <v>178</v>
      </c>
      <c s="5" r="C5" t="n">
        <v>159</v>
      </c>
    </row>
    <row spans="1:3" r="6">
      <c s="4" r="A6" t="s">
        <v>507</v>
      </c>
      <c s="5" r="B6" t="n">
        <v>80</v>
      </c>
      <c s="5" r="C6" t="n">
        <v>40</v>
      </c>
    </row>
    <row spans="1:3" r="7">
      <c s="4" r="A7" t="s">
        <v>508</v>
      </c>
      <c s="5" r="B7" t="n">
        <v>0</v>
      </c>
      <c s="5" r="C7" t="n">
        <v>0</v>
      </c>
    </row>
    <row spans="1:3" r="8">
      <c s="4" r="A8" t="s">
        <v>509</v>
      </c>
      <c s="5" r="B8" t="n">
        <v>-44</v>
      </c>
      <c s="5" r="C8" t="n">
        <v>-13</v>
      </c>
    </row>
    <row spans="1:3" r="9">
      <c s="4" r="A9" t="s">
        <v>510</v>
      </c>
      <c s="5" r="B9" t="n">
        <v>4</v>
      </c>
      <c s="5" r="C9" t="n">
        <v>115</v>
      </c>
    </row>
    <row spans="1:3" r="10">
      <c s="4" r="A10" t="s">
        <v>511</v>
      </c>
      <c s="5" r="B10" t="n">
        <v>796</v>
      </c>
      <c s="5" r="C10" t="n">
        <v>945</v>
      </c>
    </row>
    <row spans="1:3" r="11">
      <c s="4" r="A11" t="s">
        <v>512</v>
      </c>
      <c s="5" r="B11" t="n">
        <v>3375</v>
      </c>
      <c s="5" r="C11" t="n">
        <v>3495</v>
      </c>
    </row>
    <row spans="1:3" r="12">
      <c s="4" r="A12" t="s">
        <v>513</v>
      </c>
      <c s="5" r="B12" t="n">
        <v>47</v>
      </c>
      <c s="7" r="C12" t="n">
        <v>45</v>
      </c>
    </row>
    <row spans="1:3" r="13">
      <c s="4" r="A13" t="s">
        <v>514</v>
      </c>
    </row>
    <row spans="1:3" r="14">
      <c s="3" r="A14" t="s">
        <v>209</v>
      </c>
    </row>
    <row spans="1:3" r="15">
      <c s="4" r="A15" t="s">
        <v>504</v>
      </c>
      <c s="5" r="B15" t="n">
        <v>106</v>
      </c>
    </row>
    <row spans="1:3" r="16">
      <c s="4" r="A16" t="s">
        <v>515</v>
      </c>
    </row>
    <row spans="1:3" r="17">
      <c s="3" r="A17" t="s">
        <v>209</v>
      </c>
    </row>
    <row spans="1:3" r="18">
      <c s="4" r="A18" t="s">
        <v>504</v>
      </c>
      <c s="7" r="B18" t="n">
        <v>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1"/>
    <col customWidth="1" max="3" min="3" width="74"/>
    <col customWidth="1" max="4" min="4" width="21"/>
    <col customWidth="1" max="5" min="5" width="43"/>
    <col customWidth="1" max="6" min="6" width="14"/>
    <col customWidth="1" max="7" min="7" width="43"/>
  </cols>
  <sheetData>
    <row spans="1:7" r="1">
      <c s="1" r="A1" t="s">
        <v>516</v>
      </c>
      <c s="2" r="B1" t="s">
        <v>354</v>
      </c>
      <c s="2" r="C1" t="s">
        <v>1</v>
      </c>
    </row>
    <row spans="1:7" r="2">
      <c s="2" r="B2" t="s">
        <v>517</v>
      </c>
      <c s="2" r="C2" t="s">
        <v>518</v>
      </c>
      <c s="2" r="D2" t="s">
        <v>519</v>
      </c>
      <c s="2" r="E2" t="s">
        <v>520</v>
      </c>
      <c s="2" r="F2" t="s">
        <v>521</v>
      </c>
      <c s="2" r="G2" t="s">
        <v>522</v>
      </c>
    </row>
    <row spans="1:7" r="3">
      <c s="3" r="A3" t="s">
        <v>523</v>
      </c>
    </row>
    <row spans="1:7" r="4">
      <c s="4" r="A4" t="s">
        <v>524</v>
      </c>
      <c s="5" r="C4" t="n">
        <v>17</v>
      </c>
    </row>
    <row spans="1:7" r="5">
      <c s="4" r="A5" t="s">
        <v>525</v>
      </c>
      <c s="5" r="C5" t="n">
        <v>8</v>
      </c>
    </row>
    <row spans="1:7" r="6">
      <c s="4" r="A6" t="s">
        <v>526</v>
      </c>
      <c s="5" r="C6" t="n">
        <v>11</v>
      </c>
    </row>
    <row spans="1:7" r="7">
      <c s="4" r="A7" t="s">
        <v>527</v>
      </c>
      <c s="5" r="C7" t="n">
        <v>2</v>
      </c>
    </row>
    <row spans="1:7" r="8">
      <c s="4" r="A8" t="s">
        <v>528</v>
      </c>
      <c s="5" r="C8" t="n">
        <v>1</v>
      </c>
    </row>
    <row spans="1:7" r="9">
      <c s="4" r="A9" t="s">
        <v>529</v>
      </c>
      <c s="7" r="C9" t="n">
        <v>438000000</v>
      </c>
      <c s="7" r="D9" t="n">
        <v>417000000</v>
      </c>
    </row>
    <row spans="1:7" r="10">
      <c s="4" r="A10" t="s">
        <v>530</v>
      </c>
      <c s="5" r="C10" t="n">
        <v>1000000000</v>
      </c>
    </row>
    <row spans="1:7" r="11">
      <c s="4" r="A11" t="s">
        <v>24</v>
      </c>
    </row>
    <row spans="1:7" r="12">
      <c s="3" r="A12" t="s">
        <v>523</v>
      </c>
    </row>
    <row spans="1:7" r="13">
      <c s="4" r="A13" t="s">
        <v>531</v>
      </c>
      <c s="4" r="F13" t="s">
        <v>532</v>
      </c>
    </row>
    <row spans="1:7" r="14">
      <c s="4" r="A14" t="s">
        <v>529</v>
      </c>
      <c s="7" r="C14" t="n">
        <v>387000000</v>
      </c>
      <c s="7" r="D14" t="n">
        <v>364000000</v>
      </c>
    </row>
    <row spans="1:7" r="15">
      <c s="4" r="A15" t="s">
        <v>27</v>
      </c>
    </row>
    <row spans="1:7" r="16">
      <c s="3" r="A16" t="s">
        <v>523</v>
      </c>
    </row>
    <row spans="1:7" r="17">
      <c s="4" r="A17" t="s">
        <v>533</v>
      </c>
      <c s="4" r="C17" t="s">
        <v>534</v>
      </c>
    </row>
    <row spans="1:7" r="18">
      <c s="4" r="A18" t="s">
        <v>530</v>
      </c>
      <c s="7" r="C18" t="n">
        <v>575000000</v>
      </c>
    </row>
    <row spans="1:7" r="19">
      <c s="4" r="A19" t="s">
        <v>535</v>
      </c>
    </row>
    <row spans="1:7" r="20">
      <c s="3" r="A20" t="s">
        <v>523</v>
      </c>
    </row>
    <row spans="1:7" r="21">
      <c s="4" r="A21" t="s">
        <v>536</v>
      </c>
      <c s="5" r="C21" t="n">
        <v>25000</v>
      </c>
    </row>
    <row spans="1:7" r="22">
      <c s="4" r="A22" t="s">
        <v>537</v>
      </c>
      <c s="7" r="C22" t="n">
        <v>37500</v>
      </c>
    </row>
    <row spans="1:7" r="23">
      <c s="4" r="A23" t="s">
        <v>538</v>
      </c>
    </row>
    <row spans="1:7" r="24">
      <c s="3" r="A24" t="s">
        <v>523</v>
      </c>
    </row>
    <row spans="1:7" r="25">
      <c s="4" r="A25" t="s">
        <v>539</v>
      </c>
      <c s="5" r="C25" t="n">
        <v>60</v>
      </c>
      <c s="5" r="E25" t="n">
        <v>73</v>
      </c>
    </row>
    <row spans="1:7" r="26">
      <c s="4" r="A26" t="s">
        <v>540</v>
      </c>
      <c s="7" r="C26" t="n">
        <v>151000000</v>
      </c>
    </row>
    <row spans="1:7" r="27">
      <c s="4" r="A27" t="s">
        <v>541</v>
      </c>
      <c s="5" r="C27" t="n">
        <v>141000000</v>
      </c>
    </row>
    <row spans="1:7" r="28">
      <c s="4" r="A28" t="s">
        <v>542</v>
      </c>
      <c s="7" r="C28" t="n">
        <v>9000000</v>
      </c>
    </row>
    <row spans="1:7" r="29">
      <c s="4" r="A29" t="s">
        <v>543</v>
      </c>
      <c s="5" r="C29" t="n">
        <v>38</v>
      </c>
    </row>
    <row spans="1:7" r="30">
      <c s="4" r="A30" t="s">
        <v>544</v>
      </c>
    </row>
    <row spans="1:7" r="31">
      <c s="3" r="A31" t="s">
        <v>523</v>
      </c>
    </row>
    <row spans="1:7" r="32">
      <c s="4" r="A32" t="s">
        <v>531</v>
      </c>
      <c s="4" r="F32" t="s">
        <v>545</v>
      </c>
    </row>
    <row spans="1:7" r="33">
      <c s="4" r="A33" t="s">
        <v>546</v>
      </c>
    </row>
    <row spans="1:7" r="34">
      <c s="3" r="A34" t="s">
        <v>523</v>
      </c>
    </row>
    <row spans="1:7" r="35">
      <c s="4" r="A35" t="s">
        <v>547</v>
      </c>
      <c s="7" r="C35" t="n">
        <v>365000000</v>
      </c>
    </row>
    <row spans="1:7" r="36">
      <c s="4" r="A36" t="s">
        <v>548</v>
      </c>
      <c s="5" r="C36" t="n">
        <v>3250000000</v>
      </c>
    </row>
    <row spans="1:7" r="37">
      <c s="4" r="A37" t="s">
        <v>549</v>
      </c>
      <c s="5" r="C37" t="n">
        <v>1700000000</v>
      </c>
    </row>
    <row spans="1:7" r="38">
      <c s="4" r="A38" t="s">
        <v>550</v>
      </c>
      <c s="5" r="C38" t="n">
        <v>518000000</v>
      </c>
    </row>
    <row spans="1:7" r="39">
      <c s="4" r="A39" t="s">
        <v>551</v>
      </c>
      <c s="5" r="C39" t="n">
        <v>3200000000</v>
      </c>
    </row>
    <row spans="1:7" r="40">
      <c s="4" r="A40" t="s">
        <v>552</v>
      </c>
      <c s="5" r="C40" t="n">
        <v>518000000</v>
      </c>
    </row>
    <row spans="1:7" r="41">
      <c s="4" r="A41" t="s">
        <v>553</v>
      </c>
      <c s="5" r="G41" t="n">
        <v>56</v>
      </c>
    </row>
    <row spans="1:7" r="42">
      <c s="4" r="A42" t="s">
        <v>554</v>
      </c>
      <c s="5" r="C42" t="n">
        <v>772000000</v>
      </c>
    </row>
    <row spans="1:7" r="43">
      <c s="4" r="A43" t="s">
        <v>555</v>
      </c>
      <c s="7" r="B43" t="n">
        <v>80000000</v>
      </c>
    </row>
    <row spans="1:7" r="44">
      <c s="4" r="A44" t="s">
        <v>556</v>
      </c>
      <c s="7" r="C44" t="n">
        <v>950000000</v>
      </c>
    </row>
    <row spans="1:7" r="45">
      <c s="4" r="A45" t="s">
        <v>557</v>
      </c>
    </row>
    <row spans="1:7" r="46">
      <c s="3" r="A46" t="s">
        <v>523</v>
      </c>
    </row>
    <row spans="1:7" r="47">
      <c s="4" r="A47" t="s">
        <v>558</v>
      </c>
      <c s="5" r="C47" t="n">
        <v>1</v>
      </c>
    </row>
    <row spans="1:7" r="48">
      <c s="4" r="A48" t="s">
        <v>559</v>
      </c>
      <c s="5" r="C48" t="n">
        <v>4</v>
      </c>
    </row>
    <row spans="1:7" r="49">
      <c s="4" r="A49" t="s">
        <v>552</v>
      </c>
      <c s="7" r="C49" t="n">
        <v>10000000</v>
      </c>
    </row>
    <row spans="1:7" r="50">
      <c s="4" r="A50" t="s">
        <v>560</v>
      </c>
    </row>
    <row spans="1:7" r="51">
      <c s="3" r="A51" t="s">
        <v>523</v>
      </c>
    </row>
    <row spans="1:7" r="52">
      <c s="4" r="A52" t="s">
        <v>552</v>
      </c>
      <c s="5" r="C52" t="n">
        <v>3000000</v>
      </c>
    </row>
    <row spans="1:7" r="53">
      <c s="4" r="A53" t="s">
        <v>561</v>
      </c>
    </row>
    <row spans="1:7" r="54">
      <c s="3" r="A54" t="s">
        <v>523</v>
      </c>
    </row>
    <row spans="1:7" r="55">
      <c s="4" r="A55" t="s">
        <v>540</v>
      </c>
      <c s="5" r="C55" t="n">
        <v>30000000</v>
      </c>
    </row>
    <row spans="1:7" r="56">
      <c s="4" r="A56" t="s">
        <v>562</v>
      </c>
      <c s="5" r="C56" t="n">
        <v>25000000</v>
      </c>
    </row>
    <row spans="1:7" r="57">
      <c s="4" r="A57" t="s">
        <v>563</v>
      </c>
    </row>
    <row spans="1:7" r="58">
      <c s="3" r="A58" t="s">
        <v>523</v>
      </c>
    </row>
    <row spans="1:7" r="59">
      <c s="4" r="A59" t="s">
        <v>564</v>
      </c>
      <c s="5" r="C59" t="n">
        <v>450000000</v>
      </c>
    </row>
    <row spans="1:7" r="60">
      <c s="4" r="A60" t="s">
        <v>565</v>
      </c>
      <c s="5" r="C60" t="n">
        <v>518000000</v>
      </c>
    </row>
    <row spans="1:7" r="61">
      <c s="4" r="A61" t="s">
        <v>529</v>
      </c>
      <c s="5" r="C61" t="n">
        <v>450000000</v>
      </c>
    </row>
    <row spans="1:7" r="62">
      <c s="4" r="A62" t="s">
        <v>566</v>
      </c>
      <c s="5" r="C62" t="n">
        <v>73000000</v>
      </c>
    </row>
    <row spans="1:7" r="63">
      <c s="4" r="A63" t="s">
        <v>567</v>
      </c>
      <c s="5" r="C63" t="n">
        <v>377000000</v>
      </c>
    </row>
    <row spans="1:7" r="64">
      <c s="4" r="A64" t="s">
        <v>568</v>
      </c>
      <c s="7" r="C64" t="n">
        <v>450000000</v>
      </c>
    </row>
    <row spans="1:7" r="65">
      <c s="4" r="A65" t="s">
        <v>569</v>
      </c>
    </row>
    <row spans="1:7" r="66">
      <c s="3" r="A66" t="s">
        <v>523</v>
      </c>
    </row>
    <row spans="1:7" r="67">
      <c s="4" r="A67" t="s">
        <v>531</v>
      </c>
      <c s="4" r="C67" t="s">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38</v>
      </c>
      <c s="2" r="B1" t="s">
        <v>2</v>
      </c>
      <c s="2" r="C1" t="s">
        <v>65</v>
      </c>
    </row>
    <row spans="1:3" r="2">
      <c s="4" r="A2" t="s">
        <v>139</v>
      </c>
      <c s="7" r="B2" t="n">
        <v>59</v>
      </c>
      <c s="7" r="C2" t="n">
        <v>52</v>
      </c>
    </row>
    <row spans="1:3" r="3">
      <c s="4" r="A3" t="s">
        <v>140</v>
      </c>
      <c s="5" r="B3" t="n">
        <v>533556660</v>
      </c>
      <c s="5" r="C3" t="n">
        <v>533556660</v>
      </c>
    </row>
    <row spans="1:3" r="4">
      <c s="4" r="A4" t="s">
        <v>141</v>
      </c>
      <c s="5" r="B4" t="n">
        <v>1000000000</v>
      </c>
      <c s="5" r="C4" t="n">
        <v>1000000000</v>
      </c>
    </row>
    <row spans="1:3" r="5">
      <c s="4" r="A5" t="s">
        <v>142</v>
      </c>
      <c s="5" r="B5" t="n">
        <v>28238912</v>
      </c>
      <c s="5" r="C5" t="n">
        <v>27720068</v>
      </c>
    </row>
    <row spans="1:3" r="6">
      <c s="4" r="A6" t="s">
        <v>24</v>
      </c>
    </row>
    <row spans="1:3" r="7">
      <c s="4" r="A7" t="s">
        <v>139</v>
      </c>
      <c s="7" r="B7" t="n">
        <v>59</v>
      </c>
      <c s="7" r="C7" t="n">
        <v>52</v>
      </c>
    </row>
    <row spans="1:3" r="8">
      <c s="4" r="A8" t="s">
        <v>140</v>
      </c>
      <c s="5" r="B8" t="n">
        <v>132450344</v>
      </c>
      <c s="5" r="C8" t="n">
        <v>132450344</v>
      </c>
    </row>
    <row spans="1:3" r="9">
      <c s="4" r="A9" t="s">
        <v>143</v>
      </c>
      <c s="5" r="B9" t="n">
        <v>132450344</v>
      </c>
      <c s="5" r="C9" t="n">
        <v>132450344</v>
      </c>
    </row>
    <row spans="1:3" r="10">
      <c s="4" r="A10" t="s">
        <v>141</v>
      </c>
      <c s="5" r="B10" t="n">
        <v>150000000</v>
      </c>
      <c s="5" r="C10" t="n">
        <v>150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71</v>
      </c>
      <c s="2" r="B1" t="s">
        <v>1</v>
      </c>
    </row>
    <row spans="1:3" r="2">
      <c s="2" r="B2" t="s">
        <v>572</v>
      </c>
    </row>
    <row spans="1:3" r="3">
      <c s="3" r="A3" t="s">
        <v>573</v>
      </c>
    </row>
    <row spans="1:3" r="4">
      <c s="4" r="A4" t="s">
        <v>574</v>
      </c>
      <c s="5" r="B4" t="n">
        <v>115</v>
      </c>
    </row>
    <row spans="1:3" r="5">
      <c s="4" r="A5" t="s">
        <v>575</v>
      </c>
      <c s="4" r="B5" t="s">
        <v>576</v>
      </c>
    </row>
    <row spans="1:3" r="6">
      <c s="4" r="A6" t="s">
        <v>577</v>
      </c>
      <c s="5" r="B6" t="n">
        <v>70</v>
      </c>
    </row>
    <row spans="1:3" r="7">
      <c s="4" r="A7" t="s">
        <v>578</v>
      </c>
      <c s="4" r="B7" t="s">
        <v>579</v>
      </c>
    </row>
    <row spans="1:3" r="8">
      <c s="4" r="A8" t="s">
        <v>580</v>
      </c>
    </row>
    <row spans="1:3" r="9">
      <c s="3" r="A9" t="s">
        <v>573</v>
      </c>
    </row>
    <row spans="1:3" r="10">
      <c s="4" r="A10" t="s">
        <v>581</v>
      </c>
      <c s="4" r="B10" t="s">
        <v>582</v>
      </c>
    </row>
    <row spans="1:3" r="11">
      <c s="4" r="A11" t="s">
        <v>583</v>
      </c>
      <c s="5" r="B11" t="n">
        <v>2900</v>
      </c>
    </row>
    <row spans="1:3" r="12">
      <c s="4" r="A12" t="s">
        <v>584</v>
      </c>
      <c s="9" r="B12" t="n">
        <v>83.88</v>
      </c>
    </row>
    <row spans="1:3" r="13">
      <c s="4" r="A13" t="s">
        <v>585</v>
      </c>
    </row>
    <row spans="1:3" r="14">
      <c s="3" r="A14" t="s">
        <v>573</v>
      </c>
    </row>
    <row spans="1:3" r="15">
      <c s="4" r="A15" t="s">
        <v>581</v>
      </c>
      <c s="4" r="B15" t="s">
        <v>586</v>
      </c>
    </row>
    <row spans="1:3" r="16">
      <c s="4" r="A16" t="s">
        <v>583</v>
      </c>
      <c s="5" r="B16" t="n">
        <v>2800</v>
      </c>
    </row>
    <row spans="1:3" r="17">
      <c s="4" r="A17" t="s">
        <v>584</v>
      </c>
      <c s="9" r="B17" t="n">
        <v>92.18000000000001</v>
      </c>
    </row>
    <row spans="1:3" r="18">
      <c s="4" r="A18" t="s">
        <v>587</v>
      </c>
    </row>
    <row spans="1:3" r="19">
      <c s="3" r="A19" t="s">
        <v>573</v>
      </c>
    </row>
    <row spans="1:3" r="20">
      <c s="4" r="A20" t="s">
        <v>588</v>
      </c>
      <c s="9" r="B20" t="n">
        <v>282.04</v>
      </c>
    </row>
    <row spans="1:3" r="21">
      <c s="4" r="A21" t="s">
        <v>581</v>
      </c>
      <c s="4" r="B21" t="s">
        <v>589</v>
      </c>
    </row>
    <row spans="1:3" r="22">
      <c s="4" r="A22" t="s">
        <v>583</v>
      </c>
      <c s="5" r="B22" t="n">
        <v>2800</v>
      </c>
    </row>
    <row spans="1:3" r="23">
      <c s="4" r="A23" t="s">
        <v>584</v>
      </c>
      <c s="9" r="B23" t="n">
        <v>97.39</v>
      </c>
    </row>
    <row spans="1:3" r="24">
      <c s="4" r="A24" t="s">
        <v>590</v>
      </c>
    </row>
    <row spans="1:3" r="25">
      <c s="3" r="A25" t="s">
        <v>573</v>
      </c>
    </row>
    <row spans="1:3" r="26">
      <c s="4" r="A26" t="s">
        <v>588</v>
      </c>
      <c s="9" r="B26" t="n">
        <v>272.78</v>
      </c>
    </row>
    <row spans="1:3" r="27">
      <c s="4" r="A27" t="s">
        <v>581</v>
      </c>
      <c s="4" r="B27" t="s">
        <v>591</v>
      </c>
      <c s="4" r="C27" t="s">
        <v>136</v>
      </c>
    </row>
    <row spans="1:3" r="28">
      <c s="4" r="A28" t="s">
        <v>583</v>
      </c>
      <c s="5" r="B28" t="n">
        <v>2900</v>
      </c>
    </row>
    <row spans="1:3" r="29">
      <c s="4" r="A29" t="s">
        <v>584</v>
      </c>
      <c s="9" r="B29" t="n">
        <v>99.54000000000001</v>
      </c>
    </row>
    <row spans="1:3" r="30">
      <c t="n" r="A30"/>
    </row>
    <row spans="1:3" r="31">
      <c s="4" r="A31" t="s">
        <v>136</v>
      </c>
      <c s="4" r="B31" t="s">
        <v>592</v>
      </c>
    </row>
  </sheetData>
  <mergeCells count="5">
    <mergeCell ref="A1:A2"/>
    <mergeCell ref="B1:C1"/>
    <mergeCell ref="B2:C2"/>
    <mergeCell ref="A30:C30"/>
    <mergeCell ref="B31:C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593</v>
      </c>
      <c s="2" r="B1" t="s">
        <v>1</v>
      </c>
    </row>
    <row spans="1:2" r="2">
      <c s="2" r="B2" t="s">
        <v>356</v>
      </c>
    </row>
    <row spans="1:2" r="3">
      <c s="3" r="A3" t="s">
        <v>573</v>
      </c>
    </row>
    <row spans="1:2" r="4">
      <c s="4" r="A4" t="s">
        <v>594</v>
      </c>
      <c s="4" r="B4" t="s">
        <v>421</v>
      </c>
    </row>
    <row spans="1:2" r="5">
      <c s="4" r="A5" t="s">
        <v>595</v>
      </c>
    </row>
    <row spans="1:2" r="6">
      <c s="3" r="A6" t="s">
        <v>573</v>
      </c>
    </row>
    <row spans="1:2" r="7">
      <c s="4" r="A7" t="s">
        <v>596</v>
      </c>
      <c s="7" r="B7" t="n">
        <v>440</v>
      </c>
    </row>
    <row spans="1:2" r="8">
      <c s="4" r="A8" t="s">
        <v>597</v>
      </c>
    </row>
    <row spans="1:2" r="9">
      <c s="3" r="A9" t="s">
        <v>573</v>
      </c>
    </row>
    <row spans="1:2" r="10">
      <c s="4" r="A10" t="s">
        <v>596</v>
      </c>
      <c s="5" r="B10" t="n">
        <v>345</v>
      </c>
    </row>
    <row spans="1:2" r="11">
      <c s="4" r="A11" t="s">
        <v>598</v>
      </c>
    </row>
    <row spans="1:2" r="12">
      <c s="3" r="A12" t="s">
        <v>573</v>
      </c>
    </row>
    <row spans="1:2" r="13">
      <c s="4" r="A13" t="s">
        <v>596</v>
      </c>
      <c s="5" r="B13" t="n">
        <v>179</v>
      </c>
    </row>
    <row spans="1:2" r="14">
      <c s="4" r="A14" t="s">
        <v>599</v>
      </c>
    </row>
    <row spans="1:2" r="15">
      <c s="3" r="A15" t="s">
        <v>573</v>
      </c>
    </row>
    <row spans="1:2" r="16">
      <c s="4" r="A16" t="s">
        <v>596</v>
      </c>
      <c s="5" r="B16" t="n">
        <v>1001</v>
      </c>
    </row>
    <row spans="1:2" r="17">
      <c s="4" r="A17" t="s">
        <v>600</v>
      </c>
    </row>
    <row spans="1:2" r="18">
      <c s="3" r="A18" t="s">
        <v>573</v>
      </c>
    </row>
    <row spans="1:2" r="19">
      <c s="4" r="A19" t="s">
        <v>596</v>
      </c>
      <c s="7" r="B19" t="n">
        <v>3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6"/>
    <col customWidth="1" max="11" min="11" width="16"/>
    <col customWidth="1" max="12" min="12" width="14"/>
  </cols>
  <sheetData>
    <row spans="1:12" r="1">
      <c s="1" r="A1" t="s">
        <v>601</v>
      </c>
      <c s="2" r="B1" t="s">
        <v>30</v>
      </c>
      <c s="2" r="F1" t="s">
        <v>1</v>
      </c>
      <c s="2" r="H1" t="s">
        <v>602</v>
      </c>
      <c s="2" r="J1" t="s">
        <v>603</v>
      </c>
      <c s="2" r="K1" t="s">
        <v>604</v>
      </c>
    </row>
    <row spans="1:12" r="2">
      <c s="2" r="B2" t="s">
        <v>2</v>
      </c>
      <c s="2" r="C2" t="s">
        <v>605</v>
      </c>
      <c s="2" r="D2" t="s">
        <v>606</v>
      </c>
      <c s="2" r="E2" t="s">
        <v>31</v>
      </c>
      <c s="2" r="F2" t="s">
        <v>2</v>
      </c>
      <c s="2" r="G2" t="s">
        <v>31</v>
      </c>
      <c s="2" r="H2" t="s">
        <v>607</v>
      </c>
      <c s="2" r="I2" t="s">
        <v>608</v>
      </c>
      <c s="2" r="J2" t="s">
        <v>605</v>
      </c>
      <c s="2" r="K2" t="s">
        <v>606</v>
      </c>
      <c s="2" r="L2" t="s">
        <v>65</v>
      </c>
    </row>
    <row spans="1:12" r="3">
      <c s="3" r="A3" t="s">
        <v>209</v>
      </c>
    </row>
    <row spans="1:12" r="4">
      <c s="4" r="A4" t="s">
        <v>609</v>
      </c>
      <c s="7" r="B4" t="n">
        <v>185</v>
      </c>
      <c s="7" r="F4" t="n">
        <v>185</v>
      </c>
      <c s="7" r="L4" t="n">
        <v>142</v>
      </c>
    </row>
    <row spans="1:12" r="5">
      <c s="4" r="A5" t="s">
        <v>35</v>
      </c>
      <c s="5" r="B5" t="n">
        <v>746</v>
      </c>
      <c s="7" r="E5" t="n">
        <v>714</v>
      </c>
      <c s="5" r="F5" t="n">
        <v>2170</v>
      </c>
      <c s="7" r="G5" t="n">
        <v>2370</v>
      </c>
    </row>
    <row spans="1:12" r="6">
      <c s="4" r="A6" t="s">
        <v>610</v>
      </c>
      <c s="5" r="F6" t="n">
        <v>28</v>
      </c>
    </row>
    <row spans="1:12" r="7">
      <c s="4" r="A7" t="s">
        <v>611</v>
      </c>
    </row>
    <row spans="1:12" r="8">
      <c s="3" r="A8" t="s">
        <v>209</v>
      </c>
    </row>
    <row spans="1:12" r="9">
      <c s="4" r="A9" t="s">
        <v>612</v>
      </c>
      <c s="5" r="B9" t="n">
        <v>345</v>
      </c>
      <c s="5" r="F9" t="n">
        <v>345</v>
      </c>
    </row>
    <row spans="1:12" r="10">
      <c s="4" r="A10" t="s">
        <v>613</v>
      </c>
    </row>
    <row spans="1:12" r="11">
      <c s="3" r="A11" t="s">
        <v>209</v>
      </c>
    </row>
    <row spans="1:12" r="12">
      <c s="4" r="A12" t="s">
        <v>614</v>
      </c>
      <c s="7" r="C12" t="n">
        <v>55</v>
      </c>
      <c s="7" r="D12" t="n">
        <v>159</v>
      </c>
      <c s="5" r="F12" t="n">
        <v>214</v>
      </c>
      <c s="7" r="J12" t="n">
        <v>264</v>
      </c>
    </row>
    <row spans="1:12" r="13">
      <c s="4" r="A13" t="s">
        <v>24</v>
      </c>
    </row>
    <row spans="1:12" r="14">
      <c s="3" r="A14" t="s">
        <v>209</v>
      </c>
    </row>
    <row spans="1:12" r="15">
      <c s="4" r="A15" t="s">
        <v>609</v>
      </c>
      <c s="5" r="B15" t="n">
        <v>185</v>
      </c>
      <c s="5" r="F15" t="n">
        <v>185</v>
      </c>
      <c s="7" r="L15" t="n">
        <v>142</v>
      </c>
    </row>
    <row spans="1:12" r="16">
      <c s="4" r="A16" t="s">
        <v>35</v>
      </c>
      <c s="5" r="B16" t="n">
        <v>391</v>
      </c>
      <c s="5" r="E16" t="n">
        <v>366</v>
      </c>
      <c s="5" r="F16" t="n">
        <v>1171</v>
      </c>
      <c s="5" r="G16" t="n">
        <v>1190</v>
      </c>
    </row>
    <row spans="1:12" r="17">
      <c s="4" r="A17" t="s">
        <v>610</v>
      </c>
      <c s="5" r="F17" t="n">
        <v>0</v>
      </c>
    </row>
    <row spans="1:12" r="18">
      <c s="4" r="A18" t="s">
        <v>615</v>
      </c>
    </row>
    <row spans="1:12" r="19">
      <c s="3" r="A19" t="s">
        <v>209</v>
      </c>
    </row>
    <row spans="1:12" r="20">
      <c s="4" r="A20" t="s">
        <v>612</v>
      </c>
      <c s="5" r="B20" t="n">
        <v>200</v>
      </c>
      <c s="5" r="F20" t="n">
        <v>200</v>
      </c>
    </row>
    <row spans="1:12" r="21">
      <c s="4" r="A21" t="s">
        <v>609</v>
      </c>
      <c s="5" r="B21" t="n">
        <v>185</v>
      </c>
      <c s="5" r="F21" t="n">
        <v>185</v>
      </c>
    </row>
    <row spans="1:12" r="22">
      <c s="4" r="A22" t="s">
        <v>616</v>
      </c>
    </row>
    <row spans="1:12" r="23">
      <c s="3" r="A23" t="s">
        <v>209</v>
      </c>
    </row>
    <row spans="1:12" r="24">
      <c s="4" r="A24" t="s">
        <v>617</v>
      </c>
      <c s="7" r="I24" t="n">
        <v>5</v>
      </c>
    </row>
    <row spans="1:12" r="25">
      <c s="4" r="A25" t="s">
        <v>618</v>
      </c>
      <c s="5" r="I25" t="n">
        <v>36</v>
      </c>
    </row>
    <row spans="1:12" r="26">
      <c s="4" r="A26" t="s">
        <v>619</v>
      </c>
      <c s="5" r="I26" t="n">
        <v>295</v>
      </c>
    </row>
    <row spans="1:12" r="27">
      <c s="4" r="A27" t="s">
        <v>35</v>
      </c>
      <c s="5" r="F27" t="n">
        <v>-10</v>
      </c>
      <c s="5" r="I27" t="n">
        <v>40</v>
      </c>
    </row>
    <row spans="1:12" r="28">
      <c s="4" r="A28" t="s">
        <v>614</v>
      </c>
      <c s="5" r="F28" t="n">
        <v>35</v>
      </c>
      <c s="5" r="I28" t="n">
        <v>6</v>
      </c>
    </row>
    <row spans="1:12" r="29">
      <c s="4" r="A29" t="s">
        <v>620</v>
      </c>
      <c s="5" r="F29" t="n">
        <v>11</v>
      </c>
      <c s="5" r="I29" t="n">
        <v>-75</v>
      </c>
    </row>
    <row spans="1:12" r="30">
      <c s="4" r="A30" t="s">
        <v>621</v>
      </c>
      <c s="5" r="F30" t="n">
        <v>20</v>
      </c>
      <c s="7" r="I30" t="n">
        <v>-180</v>
      </c>
    </row>
    <row spans="1:12" r="31">
      <c s="4" r="A31" t="s">
        <v>27</v>
      </c>
    </row>
    <row spans="1:12" r="32">
      <c s="3" r="A32" t="s">
        <v>209</v>
      </c>
    </row>
    <row spans="1:12" r="33">
      <c s="4" r="A33" t="s">
        <v>35</v>
      </c>
      <c s="7" r="B33" t="n">
        <v>263</v>
      </c>
      <c s="7" r="E33" t="n">
        <v>242</v>
      </c>
      <c s="5" r="F33" t="n">
        <v>748</v>
      </c>
      <c s="5" r="G33" t="n">
        <v>871</v>
      </c>
    </row>
    <row spans="1:12" r="34">
      <c s="4" r="A34" t="s">
        <v>610</v>
      </c>
      <c s="5" r="F34" t="n">
        <v>28</v>
      </c>
    </row>
    <row spans="1:12" r="35">
      <c s="4" r="A35" t="s">
        <v>622</v>
      </c>
    </row>
    <row spans="1:12" r="36">
      <c s="3" r="A36" t="s">
        <v>209</v>
      </c>
    </row>
    <row spans="1:12" r="37">
      <c s="4" r="A37" t="s">
        <v>623</v>
      </c>
      <c s="7" r="G37" t="n">
        <v>25</v>
      </c>
    </row>
    <row spans="1:12" r="38">
      <c s="4" r="A38" t="s">
        <v>624</v>
      </c>
    </row>
    <row spans="1:12" r="39">
      <c s="3" r="A39" t="s">
        <v>209</v>
      </c>
    </row>
    <row spans="1:12" r="40">
      <c s="4" r="A40" t="s">
        <v>35</v>
      </c>
      <c s="5" r="F40" t="n">
        <v>2</v>
      </c>
      <c s="7" r="K40" t="n">
        <v>193</v>
      </c>
    </row>
    <row spans="1:12" r="41">
      <c s="4" r="A41" t="s">
        <v>614</v>
      </c>
      <c s="5" r="F41" t="n">
        <v>179</v>
      </c>
      <c s="7" r="H41" t="n">
        <v>44</v>
      </c>
    </row>
    <row spans="1:12" r="42">
      <c s="4" r="A42" t="s">
        <v>610</v>
      </c>
      <c s="5" r="F42" t="n">
        <v>145</v>
      </c>
    </row>
    <row spans="1:12" r="43">
      <c s="4" r="A43" t="s">
        <v>625</v>
      </c>
    </row>
    <row spans="1:12" r="44">
      <c s="3" r="A44" t="s">
        <v>209</v>
      </c>
    </row>
    <row spans="1:12" r="45">
      <c s="4" r="A45" t="s">
        <v>610</v>
      </c>
      <c s="5" r="F45" t="n">
        <v>6</v>
      </c>
    </row>
    <row spans="1:12" r="46">
      <c s="4" r="A46" t="s">
        <v>626</v>
      </c>
    </row>
    <row spans="1:12" r="47">
      <c s="3" r="A47" t="s">
        <v>209</v>
      </c>
    </row>
    <row spans="1:12" r="48">
      <c s="4" r="A48" t="s">
        <v>610</v>
      </c>
      <c s="7" r="F48" t="n">
        <v>28</v>
      </c>
    </row>
  </sheetData>
  <mergeCells count="4">
    <mergeCell ref="A1:A2"/>
    <mergeCell ref="B1:E1"/>
    <mergeCell ref="F1:G1"/>
    <mergeCell ref="H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627</v>
      </c>
      <c s="2" r="B1" t="s">
        <v>1</v>
      </c>
    </row>
    <row spans="1:2" r="2">
      <c s="2" r="B2" t="s">
        <v>356</v>
      </c>
    </row>
    <row spans="1:2" r="3">
      <c s="4" r="A3" t="s">
        <v>27</v>
      </c>
    </row>
    <row spans="1:2" r="4">
      <c s="3" r="A4" t="s">
        <v>212</v>
      </c>
    </row>
    <row spans="1:2" r="5">
      <c s="4" r="A5" t="s">
        <v>628</v>
      </c>
      <c s="7" r="B5" t="n">
        <v>400000000</v>
      </c>
    </row>
    <row spans="1:2" r="6">
      <c s="4" r="A6" t="s">
        <v>629</v>
      </c>
    </row>
    <row spans="1:2" r="7">
      <c s="3" r="A7" t="s">
        <v>212</v>
      </c>
    </row>
    <row spans="1:2" r="8">
      <c s="4" r="A8" t="s">
        <v>630</v>
      </c>
      <c s="7" r="B8" t="n">
        <v>350000000</v>
      </c>
    </row>
    <row spans="1:2" r="9">
      <c s="4" r="A9" t="s">
        <v>631</v>
      </c>
      <c s="4" r="B9" t="s">
        <v>570</v>
      </c>
    </row>
    <row spans="1:2" r="10">
      <c s="4" r="A10" t="s">
        <v>632</v>
      </c>
    </row>
    <row spans="1:2" r="11">
      <c s="3" r="A11" t="s">
        <v>212</v>
      </c>
    </row>
    <row spans="1:2" r="12">
      <c s="4" r="A12" t="s">
        <v>630</v>
      </c>
      <c s="7" r="B12" t="n">
        <v>250000000</v>
      </c>
    </row>
    <row spans="1:2" r="13">
      <c s="4" r="A13" t="s">
        <v>631</v>
      </c>
      <c s="4" r="B13" t="s">
        <v>633</v>
      </c>
    </row>
    <row spans="1:2" r="14">
      <c s="4" r="A14" t="s">
        <v>634</v>
      </c>
    </row>
    <row spans="1:2" r="15">
      <c s="3" r="A15" t="s">
        <v>212</v>
      </c>
    </row>
    <row spans="1:2" r="16">
      <c s="4" r="A16" t="s">
        <v>631</v>
      </c>
      <c s="4" r="B16" t="s">
        <v>635</v>
      </c>
    </row>
    <row spans="1:2" r="17">
      <c s="4" r="A17" t="s">
        <v>636</v>
      </c>
      <c s="7" r="B17" t="n">
        <v>300000000</v>
      </c>
    </row>
    <row spans="1:2" r="18">
      <c s="4" r="A18" t="s">
        <v>637</v>
      </c>
    </row>
    <row spans="1:2" r="19">
      <c s="3" r="A19" t="s">
        <v>212</v>
      </c>
    </row>
    <row spans="1:2" r="20">
      <c s="4" r="A20" t="s">
        <v>636</v>
      </c>
      <c s="5" r="B20" t="n">
        <v>183000000</v>
      </c>
    </row>
    <row spans="1:2" r="21">
      <c s="4" r="A21" t="s">
        <v>638</v>
      </c>
    </row>
    <row spans="1:2" r="22">
      <c s="3" r="A22" t="s">
        <v>212</v>
      </c>
    </row>
    <row spans="1:2" r="23">
      <c s="4" r="A23" t="s">
        <v>636</v>
      </c>
      <c s="7" r="B23" t="n">
        <v>8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9</v>
      </c>
      <c s="2" r="B1" t="s">
        <v>2</v>
      </c>
      <c s="2" r="C1" t="s">
        <v>65</v>
      </c>
    </row>
    <row spans="1:3" r="2">
      <c s="3" r="A2" t="s">
        <v>215</v>
      </c>
    </row>
    <row spans="1:3" r="3">
      <c s="4" r="A3" t="s">
        <v>640</v>
      </c>
      <c s="7" r="B3" t="n">
        <v>2</v>
      </c>
      <c s="7" r="C3" t="n">
        <v>18</v>
      </c>
    </row>
    <row spans="1:3" r="4">
      <c s="4" r="A4" t="s">
        <v>641</v>
      </c>
      <c s="7" r="B4" t="n">
        <v>1</v>
      </c>
      <c s="7" r="C4" t="n">
        <v>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r="A1" t="s">
        <v>642</v>
      </c>
      <c s="2" r="B1" t="s">
        <v>1</v>
      </c>
    </row>
    <row spans="1:4" r="2">
      <c s="2" r="B2" t="s">
        <v>643</v>
      </c>
      <c s="2" r="C2" t="s">
        <v>475</v>
      </c>
      <c s="2" r="D2" t="s">
        <v>519</v>
      </c>
    </row>
    <row spans="1:4" r="3">
      <c s="3" r="A3" t="s">
        <v>644</v>
      </c>
    </row>
    <row spans="1:4" r="4">
      <c s="4" r="A4" t="s">
        <v>645</v>
      </c>
      <c s="7" r="B4" t="n">
        <v>-58</v>
      </c>
      <c s="7" r="D4" t="n">
        <v>24</v>
      </c>
    </row>
    <row spans="1:4" r="5">
      <c s="4" r="A5" t="s">
        <v>646</v>
      </c>
      <c s="5" r="B5" t="n">
        <v>78</v>
      </c>
      <c s="5" r="D5" t="n">
        <v>127</v>
      </c>
    </row>
    <row spans="1:4" r="6">
      <c s="4" r="A6" t="s">
        <v>647</v>
      </c>
      <c s="5" r="B6" t="n">
        <v>796</v>
      </c>
      <c s="5" r="D6" t="n">
        <v>945</v>
      </c>
    </row>
    <row spans="1:4" r="7">
      <c s="4" r="A7" t="s">
        <v>27</v>
      </c>
    </row>
    <row spans="1:4" r="8">
      <c s="3" r="A8" t="s">
        <v>644</v>
      </c>
    </row>
    <row spans="1:4" r="9">
      <c s="4" r="A9" t="s">
        <v>648</v>
      </c>
      <c s="5" r="B9" t="n">
        <v>246</v>
      </c>
    </row>
    <row spans="1:4" r="10">
      <c s="4" r="A10" t="s">
        <v>649</v>
      </c>
      <c s="7" r="B10" t="n">
        <v>1</v>
      </c>
    </row>
    <row spans="1:4" r="11">
      <c s="4" r="A11" t="s">
        <v>650</v>
      </c>
      <c s="4" r="B11" t="s">
        <v>651</v>
      </c>
    </row>
    <row spans="1:4" r="12">
      <c s="4" r="A12" t="s">
        <v>652</v>
      </c>
      <c s="5" r="B12" t="n">
        <v>133</v>
      </c>
    </row>
    <row spans="1:4" r="13">
      <c s="4" r="A13" t="s">
        <v>653</v>
      </c>
    </row>
    <row spans="1:4" r="14">
      <c s="3" r="A14" t="s">
        <v>644</v>
      </c>
    </row>
    <row spans="1:4" r="15">
      <c s="4" r="A15" t="s">
        <v>654</v>
      </c>
      <c s="7" r="B15" t="n">
        <v>303</v>
      </c>
    </row>
    <row spans="1:4" r="16">
      <c s="4" r="A16" t="s">
        <v>655</v>
      </c>
    </row>
    <row spans="1:4" r="17">
      <c s="3" r="A17" t="s">
        <v>644</v>
      </c>
    </row>
    <row spans="1:4" r="18">
      <c s="4" r="A18" t="s">
        <v>656</v>
      </c>
      <c s="5" r="B18" t="n">
        <v>850</v>
      </c>
    </row>
    <row spans="1:4" r="19">
      <c s="4" r="A19" t="s">
        <v>657</v>
      </c>
      <c s="5" r="B19" t="n">
        <v>11</v>
      </c>
      <c s="5" r="D19" t="n">
        <v>22</v>
      </c>
    </row>
    <row spans="1:4" r="20">
      <c s="4" r="A20" t="s">
        <v>646</v>
      </c>
      <c s="5" r="B20" t="n">
        <v>12</v>
      </c>
    </row>
    <row spans="1:4" r="21">
      <c s="4" r="A21" t="s">
        <v>647</v>
      </c>
      <c s="5" r="B21" t="n">
        <v>66</v>
      </c>
      <c s="5" r="D21" t="n">
        <v>109</v>
      </c>
    </row>
    <row spans="1:4" r="22">
      <c s="4" r="A22" t="s">
        <v>658</v>
      </c>
      <c s="5" r="B22" t="n">
        <v>-5</v>
      </c>
      <c s="7" r="C22" t="n">
        <v>-15</v>
      </c>
    </row>
    <row spans="1:4" r="23">
      <c s="4" r="A23" t="s">
        <v>659</v>
      </c>
    </row>
    <row spans="1:4" r="24">
      <c s="3" r="A24" t="s">
        <v>644</v>
      </c>
    </row>
    <row spans="1:4" r="25">
      <c s="4" r="A25" t="s">
        <v>654</v>
      </c>
      <c s="7" r="B25" t="n">
        <v>300</v>
      </c>
    </row>
    <row spans="1:4" r="26">
      <c s="4" r="A26" t="s">
        <v>631</v>
      </c>
      <c s="4" r="B26" t="s">
        <v>660</v>
      </c>
    </row>
    <row spans="1:4" r="27">
      <c s="4" r="A27" t="s">
        <v>661</v>
      </c>
    </row>
    <row spans="1:4" r="28">
      <c s="3" r="A28" t="s">
        <v>644</v>
      </c>
    </row>
    <row spans="1:4" r="29">
      <c s="4" r="A29" t="s">
        <v>654</v>
      </c>
      <c s="7" r="B29" t="n">
        <v>300</v>
      </c>
    </row>
    <row spans="1:4" r="30">
      <c s="4" r="A30" t="s">
        <v>631</v>
      </c>
      <c s="4" r="B30" t="s">
        <v>662</v>
      </c>
    </row>
    <row spans="1:4" r="31">
      <c s="4" r="A31" t="s">
        <v>663</v>
      </c>
    </row>
    <row spans="1:4" r="32">
      <c s="3" r="A32" t="s">
        <v>644</v>
      </c>
    </row>
    <row spans="1:4" r="33">
      <c s="4" r="A33" t="s">
        <v>654</v>
      </c>
      <c s="7" r="B33" t="n">
        <v>250</v>
      </c>
    </row>
    <row spans="1:4" r="34">
      <c s="4" r="A34" t="s">
        <v>631</v>
      </c>
      <c s="4" r="B34" t="s">
        <v>664</v>
      </c>
    </row>
    <row spans="1:4" r="35">
      <c s="4" r="A35" t="s">
        <v>665</v>
      </c>
    </row>
    <row spans="1:4" r="36">
      <c s="3" r="A36" t="s">
        <v>644</v>
      </c>
    </row>
    <row spans="1:4" r="37">
      <c s="4" r="A37" t="s">
        <v>645</v>
      </c>
      <c s="7" r="B37" t="n">
        <v>-38</v>
      </c>
      <c s="7" r="D37" t="n">
        <v>-8</v>
      </c>
    </row>
    <row spans="1:4" r="38">
      <c s="4" r="A38" t="s">
        <v>666</v>
      </c>
    </row>
    <row spans="1:4" r="39">
      <c s="3" r="A39" t="s">
        <v>644</v>
      </c>
    </row>
    <row spans="1:4" r="40">
      <c s="4" r="A40" t="s">
        <v>648</v>
      </c>
      <c s="5" r="B40" t="n">
        <v>230</v>
      </c>
    </row>
    <row spans="1:4" r="41">
      <c s="4" r="A41" t="s">
        <v>667</v>
      </c>
    </row>
    <row spans="1:4" r="42">
      <c s="3" r="A42" t="s">
        <v>644</v>
      </c>
    </row>
    <row spans="1:4" r="43">
      <c s="4" r="A43" t="s">
        <v>648</v>
      </c>
      <c s="5" r="B43" t="n">
        <v>87</v>
      </c>
    </row>
    <row spans="1:4" r="44">
      <c s="4" r="A44" t="s">
        <v>668</v>
      </c>
    </row>
    <row spans="1:4" r="45">
      <c s="3" r="A45" t="s">
        <v>644</v>
      </c>
    </row>
    <row spans="1:4" r="46">
      <c s="4" r="A46" t="s">
        <v>648</v>
      </c>
      <c s="7" r="B46" t="n">
        <v>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69</v>
      </c>
      <c s="2" r="C1" t="s">
        <v>2</v>
      </c>
      <c s="2" r="D1" t="s">
        <v>65</v>
      </c>
    </row>
    <row spans="1:4" r="2">
      <c s="3" r="A2" t="s">
        <v>644</v>
      </c>
    </row>
    <row spans="1:4" r="3">
      <c s="4" r="A3" t="s">
        <v>670</v>
      </c>
      <c s="7" r="C3" t="n">
        <v>162</v>
      </c>
      <c s="7" r="D3" t="n">
        <v>240</v>
      </c>
    </row>
    <row spans="1:4" r="4">
      <c s="4" r="A4" t="s">
        <v>671</v>
      </c>
      <c s="5" r="C4" t="n">
        <v>91</v>
      </c>
      <c s="5" r="D4" t="n">
        <v>77</v>
      </c>
    </row>
    <row spans="1:4" r="5">
      <c s="4" r="A5" t="s">
        <v>672</v>
      </c>
      <c s="5" r="C5" t="n">
        <v>253</v>
      </c>
      <c s="5" r="D5" t="n">
        <v>317</v>
      </c>
    </row>
    <row spans="1:4" r="6">
      <c s="4" r="A6" t="s">
        <v>673</v>
      </c>
      <c s="5" r="C6" t="n">
        <v>-70</v>
      </c>
      <c s="5" r="D6" t="n">
        <v>-132</v>
      </c>
    </row>
    <row spans="1:4" r="7">
      <c s="4" r="A7" t="s">
        <v>674</v>
      </c>
      <c s="5" r="C7" t="n">
        <v>-23</v>
      </c>
      <c s="5" r="D7" t="n">
        <v>-33</v>
      </c>
    </row>
    <row spans="1:4" r="8">
      <c s="4" r="A8" t="s">
        <v>675</v>
      </c>
      <c s="5" r="C8" t="n">
        <v>-93</v>
      </c>
      <c s="5" r="D8" t="n">
        <v>-165</v>
      </c>
    </row>
    <row spans="1:4" r="9">
      <c s="4" r="A9" t="s">
        <v>676</v>
      </c>
      <c s="5" r="C9" t="n">
        <v>160</v>
      </c>
      <c s="5" r="D9" t="n">
        <v>152</v>
      </c>
    </row>
    <row spans="1:4" r="10">
      <c s="4" r="A10" t="s">
        <v>645</v>
      </c>
      <c s="5" r="C10" t="n">
        <v>-58</v>
      </c>
      <c s="5" r="D10" t="n">
        <v>24</v>
      </c>
    </row>
    <row spans="1:4" r="11">
      <c s="4" r="A11" t="s">
        <v>27</v>
      </c>
    </row>
    <row spans="1:4" r="12">
      <c s="3" r="A12" t="s">
        <v>644</v>
      </c>
    </row>
    <row spans="1:4" r="13">
      <c s="4" r="A13" t="s">
        <v>670</v>
      </c>
      <c s="4" r="B13" t="s">
        <v>136</v>
      </c>
      <c s="5" r="C13" t="n">
        <v>147</v>
      </c>
      <c s="5" r="D13" t="n">
        <v>207</v>
      </c>
    </row>
    <row spans="1:4" r="14">
      <c s="4" r="A14" t="s">
        <v>671</v>
      </c>
      <c s="4" r="B14" t="s">
        <v>136</v>
      </c>
      <c s="5" r="C14" t="n">
        <v>91</v>
      </c>
      <c s="5" r="D14" t="n">
        <v>62</v>
      </c>
    </row>
    <row spans="1:4" r="15">
      <c s="4" r="A15" t="s">
        <v>672</v>
      </c>
      <c s="4" r="B15" t="s">
        <v>136</v>
      </c>
      <c s="5" r="C15" t="n">
        <v>238</v>
      </c>
      <c s="5" r="D15" t="n">
        <v>269</v>
      </c>
    </row>
    <row spans="1:4" r="16">
      <c s="4" r="A16" t="s">
        <v>673</v>
      </c>
      <c s="4" r="B16" t="s">
        <v>136</v>
      </c>
      <c s="5" r="C16" t="n">
        <v>-70</v>
      </c>
      <c s="5" r="D16" t="n">
        <v>-132</v>
      </c>
    </row>
    <row spans="1:4" r="17">
      <c s="4" r="A17" t="s">
        <v>674</v>
      </c>
      <c s="4" r="B17" t="s">
        <v>136</v>
      </c>
      <c s="5" r="C17" t="n">
        <v>-16</v>
      </c>
      <c s="5" r="D17" t="n">
        <v>-33</v>
      </c>
    </row>
    <row spans="1:4" r="18">
      <c s="4" r="A18" t="s">
        <v>675</v>
      </c>
      <c s="4" r="B18" t="s">
        <v>136</v>
      </c>
      <c s="5" r="C18" t="n">
        <v>-86</v>
      </c>
      <c s="5" r="D18" t="n">
        <v>-165</v>
      </c>
    </row>
    <row spans="1:4" r="19">
      <c s="4" r="A19" t="s">
        <v>676</v>
      </c>
      <c s="4" r="B19" t="s">
        <v>136</v>
      </c>
      <c s="5" r="C19" t="n">
        <v>152</v>
      </c>
      <c s="5" r="D19" t="n">
        <v>104</v>
      </c>
    </row>
    <row spans="1:4" r="20">
      <c s="4" r="A20" t="s">
        <v>677</v>
      </c>
    </row>
    <row spans="1:4" r="21">
      <c s="3" r="A21" t="s">
        <v>644</v>
      </c>
    </row>
    <row spans="1:4" r="22">
      <c s="4" r="A22" t="s">
        <v>670</v>
      </c>
      <c s="4" r="B22" t="s">
        <v>678</v>
      </c>
      <c s="5" r="C22" t="n">
        <v>-268</v>
      </c>
      <c s="5" r="D22" t="n">
        <v>-408</v>
      </c>
    </row>
    <row spans="1:4" r="23">
      <c s="4" r="A23" t="s">
        <v>671</v>
      </c>
      <c s="4" r="B23" t="s">
        <v>678</v>
      </c>
      <c s="5" r="C23" t="n">
        <v>-193</v>
      </c>
      <c s="5" r="D23" t="n">
        <v>-109</v>
      </c>
    </row>
    <row spans="1:4" r="24">
      <c s="4" r="A24" t="s">
        <v>672</v>
      </c>
      <c s="4" r="B24" t="s">
        <v>678</v>
      </c>
      <c s="5" r="C24" t="n">
        <v>-461</v>
      </c>
      <c s="5" r="D24" t="n">
        <v>-517</v>
      </c>
    </row>
    <row spans="1:4" r="25">
      <c s="4" r="A25" t="s">
        <v>673</v>
      </c>
      <c s="4" r="B25" t="s">
        <v>678</v>
      </c>
      <c s="5" r="C25" t="n">
        <v>241</v>
      </c>
      <c s="5" r="D25" t="n">
        <v>436</v>
      </c>
    </row>
    <row spans="1:4" r="26">
      <c s="4" r="A26" t="s">
        <v>674</v>
      </c>
      <c s="4" r="B26" t="s">
        <v>678</v>
      </c>
      <c s="5" r="C26" t="n">
        <v>162</v>
      </c>
      <c s="5" r="D26" t="n">
        <v>105</v>
      </c>
    </row>
    <row spans="1:4" r="27">
      <c s="4" r="A27" t="s">
        <v>675</v>
      </c>
      <c s="4" r="B27" t="s">
        <v>678</v>
      </c>
      <c s="5" r="C27" t="n">
        <v>403</v>
      </c>
      <c s="5" r="D27" t="n">
        <v>541</v>
      </c>
    </row>
    <row spans="1:4" r="28">
      <c s="4" r="A28" t="s">
        <v>676</v>
      </c>
      <c s="4" r="B28" t="s">
        <v>678</v>
      </c>
      <c s="5" r="C28" t="n">
        <v>-58</v>
      </c>
      <c s="5" r="D28" t="n">
        <v>24</v>
      </c>
    </row>
    <row spans="1:4" r="29">
      <c s="4" r="A29" t="s">
        <v>679</v>
      </c>
    </row>
    <row spans="1:4" r="30">
      <c s="3" r="A30" t="s">
        <v>644</v>
      </c>
    </row>
    <row spans="1:4" r="31">
      <c s="4" r="A31" t="s">
        <v>670</v>
      </c>
      <c s="4" r="B31" t="s">
        <v>136</v>
      </c>
      <c s="5" r="C31" t="n">
        <v>2</v>
      </c>
      <c s="5" r="D31" t="n">
        <v>18</v>
      </c>
    </row>
    <row spans="1:4" r="32">
      <c s="4" r="A32" t="s">
        <v>671</v>
      </c>
      <c s="4" r="B32" t="s">
        <v>136</v>
      </c>
      <c s="5" r="C32" t="n">
        <v>0</v>
      </c>
      <c s="5" r="D32" t="n">
        <v>0</v>
      </c>
    </row>
    <row spans="1:4" r="33">
      <c s="4" r="A33" t="s">
        <v>672</v>
      </c>
      <c s="4" r="B33" t="s">
        <v>136</v>
      </c>
      <c s="5" r="C33" t="n">
        <v>2</v>
      </c>
      <c s="5" r="D33" t="n">
        <v>18</v>
      </c>
    </row>
    <row spans="1:4" r="34">
      <c s="4" r="A34" t="s">
        <v>673</v>
      </c>
      <c s="4" r="B34" t="s">
        <v>136</v>
      </c>
      <c s="5" r="C34" t="n">
        <v>0</v>
      </c>
      <c s="5" r="D34" t="n">
        <v>0</v>
      </c>
    </row>
    <row spans="1:4" r="35">
      <c s="4" r="A35" t="s">
        <v>674</v>
      </c>
      <c s="4" r="B35" t="s">
        <v>136</v>
      </c>
      <c s="5" r="C35" t="n">
        <v>0</v>
      </c>
      <c s="5" r="D35" t="n">
        <v>0</v>
      </c>
    </row>
    <row spans="1:4" r="36">
      <c s="4" r="A36" t="s">
        <v>675</v>
      </c>
      <c s="4" r="B36" t="s">
        <v>136</v>
      </c>
      <c s="5" r="C36" t="n">
        <v>0</v>
      </c>
      <c s="5" r="D36" t="n">
        <v>0</v>
      </c>
    </row>
    <row spans="1:4" r="37">
      <c s="4" r="A37" t="s">
        <v>676</v>
      </c>
      <c s="4" r="B37" t="s">
        <v>136</v>
      </c>
      <c s="5" r="C37" t="n">
        <v>2</v>
      </c>
      <c s="5" r="D37" t="n">
        <v>18</v>
      </c>
    </row>
    <row spans="1:4" r="38">
      <c s="4" r="A38" t="s">
        <v>24</v>
      </c>
    </row>
    <row spans="1:4" r="39">
      <c s="3" r="A39" t="s">
        <v>644</v>
      </c>
    </row>
    <row spans="1:4" r="40">
      <c s="4" r="A40" t="s">
        <v>670</v>
      </c>
      <c s="5" r="C40" t="n">
        <v>4</v>
      </c>
      <c s="5" r="D40" t="n">
        <v>18</v>
      </c>
    </row>
    <row spans="1:4" r="41">
      <c s="4" r="A41" t="s">
        <v>671</v>
      </c>
      <c s="5" r="C41" t="n">
        <v>0</v>
      </c>
      <c s="5" r="D41" t="n">
        <v>8</v>
      </c>
    </row>
    <row spans="1:4" r="42">
      <c s="4" r="A42" t="s">
        <v>674</v>
      </c>
      <c s="5" r="C42" t="n">
        <v>-7</v>
      </c>
      <c s="5" r="D42" t="n">
        <v>0</v>
      </c>
    </row>
    <row spans="1:4" r="43">
      <c s="4" r="A43" t="s">
        <v>680</v>
      </c>
    </row>
    <row spans="1:4" r="44">
      <c s="3" r="A44" t="s">
        <v>644</v>
      </c>
    </row>
    <row spans="1:4" r="45">
      <c s="4" r="A45" t="s">
        <v>670</v>
      </c>
      <c s="4" r="B45" t="s">
        <v>136</v>
      </c>
      <c s="5" r="C45" t="n">
        <v>11</v>
      </c>
      <c s="5" r="D45" t="n">
        <v>15</v>
      </c>
    </row>
    <row spans="1:4" r="46">
      <c s="4" r="A46" t="s">
        <v>671</v>
      </c>
      <c s="4" r="B46" t="s">
        <v>136</v>
      </c>
      <c s="5" r="C46" t="n">
        <v>0</v>
      </c>
      <c s="5" r="D46" t="n">
        <v>7</v>
      </c>
    </row>
    <row spans="1:4" r="47">
      <c s="4" r="A47" t="s">
        <v>672</v>
      </c>
      <c s="4" r="B47" t="s">
        <v>136</v>
      </c>
      <c s="5" r="C47" t="n">
        <v>11</v>
      </c>
      <c s="5" r="D47" t="n">
        <v>22</v>
      </c>
    </row>
    <row spans="1:4" r="48">
      <c s="4" r="A48" t="s">
        <v>673</v>
      </c>
      <c s="4" r="B48" t="s">
        <v>136</v>
      </c>
      <c s="5" r="C48" t="n">
        <v>0</v>
      </c>
      <c s="5" r="D48" t="n">
        <v>0</v>
      </c>
    </row>
    <row spans="1:4" r="49">
      <c s="4" r="A49" t="s">
        <v>674</v>
      </c>
      <c s="4" r="B49" t="s">
        <v>136</v>
      </c>
      <c s="5" r="C49" t="n">
        <v>0</v>
      </c>
      <c s="5" r="D49" t="n">
        <v>0</v>
      </c>
    </row>
    <row spans="1:4" r="50">
      <c s="4" r="A50" t="s">
        <v>675</v>
      </c>
      <c s="4" r="B50" t="s">
        <v>136</v>
      </c>
      <c s="5" r="C50" t="n">
        <v>0</v>
      </c>
      <c s="5" r="D50" t="n">
        <v>0</v>
      </c>
    </row>
    <row spans="1:4" r="51">
      <c s="4" r="A51" t="s">
        <v>676</v>
      </c>
      <c s="4" r="B51" t="s">
        <v>136</v>
      </c>
      <c s="5" r="C51" t="n">
        <v>11</v>
      </c>
      <c s="5" r="D51" t="n">
        <v>22</v>
      </c>
    </row>
    <row spans="1:4" r="52">
      <c s="4" r="A52" t="s">
        <v>681</v>
      </c>
    </row>
    <row spans="1:4" r="53">
      <c s="3" r="A53" t="s">
        <v>644</v>
      </c>
    </row>
    <row spans="1:4" r="54">
      <c s="4" r="A54" t="s">
        <v>670</v>
      </c>
      <c s="4" r="B54" t="s">
        <v>136</v>
      </c>
      <c s="5" r="C54" t="n">
        <v>413</v>
      </c>
      <c s="5" r="D54" t="n">
        <v>597</v>
      </c>
    </row>
    <row spans="1:4" r="55">
      <c s="4" r="A55" t="s">
        <v>671</v>
      </c>
      <c s="4" r="B55" t="s">
        <v>136</v>
      </c>
      <c s="5" r="C55" t="n">
        <v>284</v>
      </c>
      <c s="5" r="D55" t="n">
        <v>171</v>
      </c>
    </row>
    <row spans="1:4" r="56">
      <c s="4" r="A56" t="s">
        <v>672</v>
      </c>
      <c s="4" r="B56" t="s">
        <v>136</v>
      </c>
      <c s="5" r="C56" t="n">
        <v>697</v>
      </c>
      <c s="5" r="D56" t="n">
        <v>768</v>
      </c>
    </row>
    <row spans="1:4" r="57">
      <c s="4" r="A57" t="s">
        <v>673</v>
      </c>
      <c s="4" r="B57" t="s">
        <v>136</v>
      </c>
      <c s="5" r="C57" t="n">
        <v>-311</v>
      </c>
      <c s="5" r="D57" t="n">
        <v>-568</v>
      </c>
    </row>
    <row spans="1:4" r="58">
      <c s="4" r="A58" t="s">
        <v>674</v>
      </c>
      <c s="4" r="B58" t="s">
        <v>136</v>
      </c>
      <c s="5" r="C58" t="n">
        <v>-178</v>
      </c>
      <c s="5" r="D58" t="n">
        <v>-138</v>
      </c>
    </row>
    <row spans="1:4" r="59">
      <c s="4" r="A59" t="s">
        <v>675</v>
      </c>
      <c s="4" r="B59" t="s">
        <v>136</v>
      </c>
      <c s="5" r="C59" t="n">
        <v>-489</v>
      </c>
      <c s="5" r="D59" t="n">
        <v>-706</v>
      </c>
    </row>
    <row spans="1:4" r="60">
      <c s="4" r="A60" t="s">
        <v>676</v>
      </c>
      <c s="4" r="B60" t="s">
        <v>136</v>
      </c>
      <c s="5" r="C60" t="n">
        <v>208</v>
      </c>
      <c s="5" r="D60" t="n">
        <v>62</v>
      </c>
    </row>
    <row spans="1:4" r="61">
      <c s="4" r="A61" t="s">
        <v>682</v>
      </c>
    </row>
    <row spans="1:4" r="62">
      <c s="3" r="A62" t="s">
        <v>644</v>
      </c>
    </row>
    <row spans="1:4" r="63">
      <c s="4" r="A63" t="s">
        <v>670</v>
      </c>
      <c s="4" r="B63" t="s">
        <v>136</v>
      </c>
      <c s="5" r="C63" t="n">
        <v>4</v>
      </c>
      <c s="5" r="D63" t="n">
        <v>18</v>
      </c>
    </row>
    <row spans="1:4" r="64">
      <c s="4" r="A64" t="s">
        <v>671</v>
      </c>
      <c s="4" r="B64" t="s">
        <v>136</v>
      </c>
      <c s="5" r="C64" t="n">
        <v>0</v>
      </c>
      <c s="5" r="D64" t="n">
        <v>8</v>
      </c>
    </row>
    <row spans="1:4" r="65">
      <c s="4" r="A65" t="s">
        <v>672</v>
      </c>
      <c s="4" r="B65" t="s">
        <v>136</v>
      </c>
      <c s="5" r="C65" t="n">
        <v>4</v>
      </c>
      <c s="5" r="D65" t="n">
        <v>26</v>
      </c>
    </row>
    <row spans="1:4" r="66">
      <c s="4" r="A66" t="s">
        <v>673</v>
      </c>
      <c s="4" r="B66" t="s">
        <v>136</v>
      </c>
      <c s="5" r="C66" t="n">
        <v>0</v>
      </c>
      <c s="5" r="D66" t="n">
        <v>0</v>
      </c>
    </row>
    <row spans="1:4" r="67">
      <c s="4" r="A67" t="s">
        <v>674</v>
      </c>
      <c s="4" r="B67" t="s">
        <v>136</v>
      </c>
      <c s="5" r="C67" t="n">
        <v>-7</v>
      </c>
      <c s="5" r="D67" t="n">
        <v>0</v>
      </c>
    </row>
    <row spans="1:4" r="68">
      <c s="4" r="A68" t="s">
        <v>675</v>
      </c>
      <c s="4" r="B68" t="s">
        <v>136</v>
      </c>
      <c s="5" r="C68" t="n">
        <v>-7</v>
      </c>
      <c s="5" r="D68" t="n">
        <v>0</v>
      </c>
    </row>
    <row spans="1:4" r="69">
      <c s="4" r="A69" t="s">
        <v>676</v>
      </c>
      <c s="4" r="B69" t="s">
        <v>136</v>
      </c>
      <c s="5" r="C69" t="n">
        <v>-3</v>
      </c>
      <c s="5" r="D69" t="n">
        <v>26</v>
      </c>
    </row>
    <row spans="1:4" r="70">
      <c s="4" r="A70" t="s">
        <v>683</v>
      </c>
    </row>
    <row spans="1:4" r="71">
      <c s="3" r="A71" t="s">
        <v>644</v>
      </c>
    </row>
    <row spans="1:4" r="72">
      <c s="4" r="A72" t="s">
        <v>645</v>
      </c>
      <c s="5" r="C72" t="n">
        <v>-32</v>
      </c>
      <c s="5" r="D72" t="n">
        <v>-4</v>
      </c>
    </row>
    <row spans="1:4" r="73">
      <c s="4" r="A73" t="s">
        <v>665</v>
      </c>
    </row>
    <row spans="1:4" r="74">
      <c s="3" r="A74" t="s">
        <v>644</v>
      </c>
    </row>
    <row spans="1:4" r="75">
      <c s="4" r="A75" t="s">
        <v>645</v>
      </c>
      <c s="5" r="C75" t="n">
        <v>-38</v>
      </c>
      <c s="5" r="D75" t="n">
        <v>-8</v>
      </c>
    </row>
    <row spans="1:4" r="76">
      <c s="4" r="A76" t="s">
        <v>684</v>
      </c>
    </row>
    <row spans="1:4" r="77">
      <c s="3" r="A77" t="s">
        <v>644</v>
      </c>
    </row>
    <row spans="1:4" r="78">
      <c s="4" r="A78" t="s">
        <v>645</v>
      </c>
      <c s="5" r="C78" t="n">
        <v>5</v>
      </c>
      <c s="5" r="D78" t="n">
        <v>32</v>
      </c>
    </row>
    <row spans="1:4" r="79">
      <c s="4" r="A79" t="s">
        <v>685</v>
      </c>
    </row>
    <row spans="1:4" r="80">
      <c s="3" r="A80" t="s">
        <v>644</v>
      </c>
    </row>
    <row spans="1:4" r="81">
      <c s="4" r="A81" t="s">
        <v>645</v>
      </c>
      <c s="7" r="C81" t="n">
        <v>7</v>
      </c>
      <c s="7" r="D81" t="n">
        <v>4</v>
      </c>
    </row>
    <row spans="1:4" r="82">
      <c t="n" r="A82"/>
    </row>
    <row spans="1:4" r="83">
      <c s="4" r="A83" t="s">
        <v>136</v>
      </c>
      <c s="4" r="B83" t="s">
        <v>137</v>
      </c>
    </row>
    <row spans="1:4" r="84">
      <c s="4" r="A84" t="s">
        <v>445</v>
      </c>
      <c s="4" r="B84" t="s">
        <v>686</v>
      </c>
    </row>
  </sheetData>
  <mergeCells count="4">
    <mergeCell ref="A1:B1"/>
    <mergeCell ref="A82:C82"/>
    <mergeCell ref="B83:C83"/>
    <mergeCell ref="B84:C8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7</v>
      </c>
      <c s="2" r="B1" t="s">
        <v>30</v>
      </c>
      <c s="2" r="D1" t="s">
        <v>1</v>
      </c>
    </row>
    <row spans="1:5" r="2">
      <c s="2" r="B2" t="s">
        <v>2</v>
      </c>
      <c s="2" r="C2" t="s">
        <v>31</v>
      </c>
      <c s="2" r="D2" t="s">
        <v>2</v>
      </c>
      <c s="2" r="E2" t="s">
        <v>31</v>
      </c>
    </row>
    <row spans="1:5" r="3">
      <c s="3" r="A3" t="s">
        <v>688</v>
      </c>
    </row>
    <row spans="1:5" r="4">
      <c s="4" r="A4" t="s">
        <v>43</v>
      </c>
      <c s="7" r="B4" t="n">
        <v>-96</v>
      </c>
      <c s="7" r="C4" t="n">
        <v>-100</v>
      </c>
      <c s="7" r="D4" t="n">
        <v>-291</v>
      </c>
      <c s="7" r="E4" t="n">
        <v>-291</v>
      </c>
    </row>
    <row spans="1:5" r="5">
      <c s="4" r="A5" t="s">
        <v>32</v>
      </c>
      <c s="5" r="B5" t="n">
        <v>2688</v>
      </c>
      <c s="5" r="C5" t="n">
        <v>2641</v>
      </c>
      <c s="5" r="D5" t="n">
        <v>8137</v>
      </c>
      <c s="5" r="E5" t="n">
        <v>8113</v>
      </c>
    </row>
    <row spans="1:5" r="6">
      <c s="4" r="A6" t="s">
        <v>655</v>
      </c>
    </row>
    <row spans="1:5" r="7">
      <c s="3" r="A7" t="s">
        <v>688</v>
      </c>
    </row>
    <row spans="1:5" r="8">
      <c s="4" r="A8" t="s">
        <v>689</v>
      </c>
      <c s="5" r="B8" t="n">
        <v>1</v>
      </c>
      <c s="5" r="C8" t="n">
        <v>3</v>
      </c>
      <c s="5" r="D8" t="n">
        <v>2</v>
      </c>
      <c s="5" r="E8" t="n">
        <v>-4</v>
      </c>
    </row>
    <row spans="1:5" r="9">
      <c s="4" r="A9" t="s">
        <v>690</v>
      </c>
      <c s="5" r="B9" t="n">
        <v>0</v>
      </c>
      <c s="5" r="C9" t="n">
        <v>0</v>
      </c>
      <c s="5" r="D9" t="n">
        <v>0</v>
      </c>
      <c s="5" r="E9" t="n">
        <v>0</v>
      </c>
    </row>
    <row spans="1:5" r="10">
      <c s="4" r="A10" t="s">
        <v>691</v>
      </c>
      <c s="5" r="B10" t="n">
        <v>0</v>
      </c>
      <c s="5" r="C10" t="n">
        <v>1</v>
      </c>
      <c s="5" r="D10" t="n">
        <v>17</v>
      </c>
      <c s="5" r="E10" t="n">
        <v>-11</v>
      </c>
    </row>
    <row spans="1:5" r="11">
      <c s="4" r="A11" t="s">
        <v>27</v>
      </c>
    </row>
    <row spans="1:5" r="12">
      <c s="3" r="A12" t="s">
        <v>688</v>
      </c>
    </row>
    <row spans="1:5" r="13">
      <c s="4" r="A13" t="s">
        <v>689</v>
      </c>
      <c s="5" r="B13" t="n">
        <v>1</v>
      </c>
      <c s="5" r="C13" t="n">
        <v>3</v>
      </c>
      <c s="5" r="D13" t="n">
        <v>2</v>
      </c>
      <c s="5" r="E13" t="n">
        <v>-4</v>
      </c>
    </row>
    <row spans="1:5" r="14">
      <c s="4" r="A14" t="s">
        <v>43</v>
      </c>
      <c s="5" r="B14" t="n">
        <v>-30</v>
      </c>
      <c s="5" r="C14" t="n">
        <v>-31</v>
      </c>
      <c s="5" r="D14" t="n">
        <v>-94</v>
      </c>
      <c s="5" r="E14" t="n">
        <v>-92</v>
      </c>
    </row>
    <row spans="1:5" r="15">
      <c s="4" r="A15" t="s">
        <v>690</v>
      </c>
      <c s="5" r="B15" t="n">
        <v>0</v>
      </c>
      <c s="5" r="C15" t="n">
        <v>0</v>
      </c>
      <c s="5" r="D15" t="n">
        <v>0</v>
      </c>
      <c s="5" r="E15" t="n">
        <v>0</v>
      </c>
    </row>
    <row spans="1:5" r="16">
      <c s="4" r="A16" t="s">
        <v>32</v>
      </c>
      <c s="5" r="B16" t="n">
        <v>1096</v>
      </c>
      <c s="5" r="C16" t="n">
        <v>1138</v>
      </c>
      <c s="5" r="D16" t="n">
        <v>3846</v>
      </c>
      <c s="5" r="E16" t="n">
        <v>3824</v>
      </c>
    </row>
    <row spans="1:5" r="17">
      <c s="4" r="A17" t="s">
        <v>691</v>
      </c>
      <c s="5" r="B17" t="n">
        <v>0</v>
      </c>
      <c s="5" r="C17" t="n">
        <v>1</v>
      </c>
      <c s="5" r="D17" t="n">
        <v>17</v>
      </c>
      <c s="5" r="E17" t="n">
        <v>-11</v>
      </c>
    </row>
    <row spans="1:5" r="18">
      <c s="4" r="A18" t="s">
        <v>692</v>
      </c>
    </row>
    <row spans="1:5" r="19">
      <c s="3" r="A19" t="s">
        <v>688</v>
      </c>
    </row>
    <row spans="1:5" r="20">
      <c s="4" r="A20" t="s">
        <v>689</v>
      </c>
      <c s="5" r="B20" t="n">
        <v>1</v>
      </c>
      <c s="5" r="C20" t="n">
        <v>3</v>
      </c>
      <c s="5" r="D20" t="n">
        <v>2</v>
      </c>
      <c s="5" r="E20" t="n">
        <v>-4</v>
      </c>
    </row>
    <row spans="1:5" r="21">
      <c s="4" r="A21" t="s">
        <v>690</v>
      </c>
      <c s="5" r="B21" t="n">
        <v>0</v>
      </c>
      <c s="5" r="C21" t="n">
        <v>0</v>
      </c>
      <c s="5" r="D21" t="n">
        <v>0</v>
      </c>
      <c s="5" r="E21" t="n">
        <v>0</v>
      </c>
    </row>
    <row spans="1:5" r="22">
      <c s="4" r="A22" t="s">
        <v>32</v>
      </c>
      <c s="5" r="B22" t="n">
        <v>0</v>
      </c>
      <c s="5" r="C22" t="n">
        <v>1</v>
      </c>
      <c s="5" r="D22" t="n">
        <v>17</v>
      </c>
      <c s="5" r="E22" t="n">
        <v>-11</v>
      </c>
    </row>
    <row spans="1:5" r="23">
      <c s="4" r="A23" t="s">
        <v>693</v>
      </c>
    </row>
    <row spans="1:5" r="24">
      <c s="3" r="A24" t="s">
        <v>688</v>
      </c>
    </row>
    <row spans="1:5" r="25">
      <c s="4" r="A25" t="s">
        <v>689</v>
      </c>
      <c s="5" r="B25" t="n">
        <v>1</v>
      </c>
      <c s="5" r="C25" t="n">
        <v>3</v>
      </c>
      <c s="5" r="D25" t="n">
        <v>2</v>
      </c>
      <c s="5" r="E25" t="n">
        <v>-4</v>
      </c>
    </row>
    <row spans="1:5" r="26">
      <c s="4" r="A26" t="s">
        <v>690</v>
      </c>
      <c s="7" r="B26" t="n">
        <v>0</v>
      </c>
      <c s="5" r="C26" t="n">
        <v>0</v>
      </c>
      <c s="5" r="D26" t="n">
        <v>0</v>
      </c>
      <c s="5" r="E26" t="n">
        <v>0</v>
      </c>
    </row>
    <row spans="1:5" r="27">
      <c s="4" r="A27" t="s">
        <v>32</v>
      </c>
      <c s="7" r="C27" t="n">
        <v>1</v>
      </c>
      <c s="7" r="D27" t="n">
        <v>17</v>
      </c>
      <c s="7" r="E27" t="n">
        <v>-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694</v>
      </c>
      <c s="2" r="B1" t="s">
        <v>30</v>
      </c>
      <c s="2" r="D1" t="s">
        <v>695</v>
      </c>
      <c s="2" r="E1" t="s">
        <v>1</v>
      </c>
    </row>
    <row spans="1:6" r="2">
      <c s="2" r="B2" t="s">
        <v>2</v>
      </c>
      <c s="2" r="C2" t="s">
        <v>31</v>
      </c>
      <c s="2" r="D2" t="s">
        <v>605</v>
      </c>
      <c s="2" r="E2" t="s">
        <v>2</v>
      </c>
      <c s="2" r="F2" t="s">
        <v>31</v>
      </c>
    </row>
    <row spans="1:6" r="3">
      <c s="3" r="A3" t="s">
        <v>215</v>
      </c>
    </row>
    <row spans="1:6" r="4">
      <c s="4" r="A4" t="s">
        <v>696</v>
      </c>
      <c s="7" r="B4" t="n">
        <v>-46</v>
      </c>
      <c s="7" r="C4" t="n">
        <v>-13</v>
      </c>
      <c s="7" r="E4" t="n">
        <v>-43</v>
      </c>
      <c s="7" r="F4" t="n">
        <v>17</v>
      </c>
    </row>
    <row spans="1:6" r="5">
      <c s="4" r="A5" t="s">
        <v>697</v>
      </c>
      <c s="5" r="B5" t="n">
        <v>24</v>
      </c>
      <c s="5" r="C5" t="n">
        <v>-13</v>
      </c>
      <c s="5" r="E5" t="n">
        <v>27</v>
      </c>
      <c s="5" r="F5" t="n">
        <v>-21</v>
      </c>
    </row>
    <row spans="1:6" r="6">
      <c s="4" r="A6" t="s">
        <v>698</v>
      </c>
    </row>
    <row spans="1:6" r="7">
      <c s="3" r="A7" t="s">
        <v>215</v>
      </c>
    </row>
    <row spans="1:6" r="8">
      <c s="4" r="A8" t="s">
        <v>699</v>
      </c>
      <c s="5" r="B8" t="n">
        <v>1</v>
      </c>
      <c s="7" r="D8" t="n">
        <v>17</v>
      </c>
      <c s="5" r="E8" t="n">
        <v>17</v>
      </c>
    </row>
    <row spans="1:6" r="9">
      <c s="4" r="A9" t="s">
        <v>696</v>
      </c>
      <c s="5" r="B9" t="n">
        <v>1</v>
      </c>
      <c s="5" r="D9" t="n">
        <v>1</v>
      </c>
    </row>
    <row spans="1:6" r="10">
      <c s="4" r="A10" t="s">
        <v>697</v>
      </c>
      <c s="5" r="B10" t="n">
        <v>0</v>
      </c>
      <c s="5" r="C10" t="n">
        <v>-1</v>
      </c>
      <c s="5" r="D10" t="n">
        <v>-17</v>
      </c>
      <c s="5" r="E10" t="n">
        <v>-17</v>
      </c>
      <c s="5" r="F10" t="n">
        <v>11</v>
      </c>
    </row>
    <row spans="1:6" r="11">
      <c s="4" r="A11" t="s">
        <v>700</v>
      </c>
      <c s="5" r="B11" t="n">
        <v>2</v>
      </c>
      <c s="5" r="D11" t="n">
        <v>1</v>
      </c>
      <c s="5" r="E11" t="n">
        <v>2</v>
      </c>
    </row>
    <row spans="1:6" r="12">
      <c s="4" r="A12" t="s">
        <v>701</v>
      </c>
      <c s="5" r="B12" t="n">
        <v>1</v>
      </c>
      <c s="5" r="D12" t="n">
        <v>10</v>
      </c>
      <c s="5" r="E12" t="n">
        <v>10</v>
      </c>
    </row>
    <row spans="1:6" r="13">
      <c s="4" r="A13" t="s">
        <v>696</v>
      </c>
      <c s="5" r="B13" t="n">
        <v>0</v>
      </c>
      <c s="5" r="C13" t="n">
        <v>2</v>
      </c>
      <c s="5" r="D13" t="n">
        <v>1</v>
      </c>
      <c s="5" r="E13" t="n">
        <v>1</v>
      </c>
      <c s="5" r="F13" t="n">
        <v>-2</v>
      </c>
    </row>
    <row spans="1:6" r="14">
      <c s="4" r="A14" t="s">
        <v>697</v>
      </c>
      <c s="5" r="B14" t="n">
        <v>0</v>
      </c>
      <c s="7" r="C14" t="n">
        <v>-1</v>
      </c>
      <c s="5" r="D14" t="n">
        <v>-10</v>
      </c>
      <c s="5" r="E14" t="n">
        <v>-10</v>
      </c>
      <c s="7" r="F14" t="n">
        <v>6</v>
      </c>
    </row>
    <row spans="1:6" r="15">
      <c s="4" r="A15" t="s">
        <v>702</v>
      </c>
      <c s="7" r="B15" t="n">
        <v>1</v>
      </c>
      <c s="7" r="D15" t="n">
        <v>1</v>
      </c>
      <c s="7" r="E15" t="n">
        <v>1</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3</v>
      </c>
      <c s="2" r="B1" t="s">
        <v>30</v>
      </c>
      <c s="2" r="D1" t="s">
        <v>1</v>
      </c>
    </row>
    <row spans="1:5" r="2">
      <c s="2" r="B2" t="s">
        <v>2</v>
      </c>
      <c s="2" r="C2" t="s">
        <v>31</v>
      </c>
      <c s="2" r="D2" t="s">
        <v>2</v>
      </c>
      <c s="2" r="E2" t="s">
        <v>31</v>
      </c>
    </row>
    <row spans="1:5" r="3">
      <c s="3" r="A3" t="s">
        <v>688</v>
      </c>
    </row>
    <row spans="1:5" r="4">
      <c s="4" r="A4" t="s">
        <v>704</v>
      </c>
      <c s="7" r="B4" t="n">
        <v>150</v>
      </c>
      <c s="7" r="C4" t="n">
        <v>81</v>
      </c>
      <c s="7" r="D4" t="n">
        <v>198</v>
      </c>
      <c s="7" r="E4" t="n">
        <v>-694</v>
      </c>
    </row>
    <row spans="1:5" r="5">
      <c s="4" r="A5" t="s">
        <v>705</v>
      </c>
    </row>
    <row spans="1:5" r="6">
      <c s="3" r="A6" t="s">
        <v>688</v>
      </c>
    </row>
    <row spans="1:5" r="7">
      <c s="4" r="A7" t="s">
        <v>704</v>
      </c>
      <c s="5" r="B7" t="n">
        <v>154</v>
      </c>
      <c s="5" r="C7" t="n">
        <v>93</v>
      </c>
      <c s="5" r="D7" t="n">
        <v>202</v>
      </c>
      <c s="5" r="E7" t="n">
        <v>-759</v>
      </c>
    </row>
    <row spans="1:5" r="8">
      <c s="4" r="A8" t="s">
        <v>706</v>
      </c>
    </row>
    <row spans="1:5" r="9">
      <c s="3" r="A9" t="s">
        <v>688</v>
      </c>
    </row>
    <row spans="1:5" r="10">
      <c s="4" r="A10" t="s">
        <v>704</v>
      </c>
      <c s="7" r="B10" t="n">
        <v>-4</v>
      </c>
      <c s="7" r="C10" t="n">
        <v>-12</v>
      </c>
      <c s="7" r="D10" t="n">
        <v>-4</v>
      </c>
      <c s="7" r="E10" t="n">
        <v>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4</v>
      </c>
      <c s="2" r="B1" t="s">
        <v>1</v>
      </c>
    </row>
    <row spans="1:3" r="2">
      <c s="2" r="B2" t="s">
        <v>2</v>
      </c>
      <c s="2" r="C2" t="s">
        <v>31</v>
      </c>
    </row>
    <row spans="1:3" r="3">
      <c s="3" r="A3" t="s">
        <v>145</v>
      </c>
    </row>
    <row spans="1:3" r="4">
      <c s="4" r="A4" t="s">
        <v>46</v>
      </c>
      <c s="7" r="B4" t="n">
        <v>1370</v>
      </c>
      <c s="7" r="C4" t="n">
        <v>1042</v>
      </c>
    </row>
    <row spans="1:3" r="5">
      <c s="3" r="A5" t="s">
        <v>146</v>
      </c>
    </row>
    <row spans="1:3" r="6">
      <c s="4" r="A6" t="s">
        <v>36</v>
      </c>
      <c s="5" r="B6" t="n">
        <v>960</v>
      </c>
      <c s="5" r="C6" t="n">
        <v>919</v>
      </c>
    </row>
    <row spans="1:3" r="7">
      <c s="4" r="A7" t="s">
        <v>147</v>
      </c>
      <c s="5" r="B7" t="n">
        <v>162</v>
      </c>
      <c s="5" r="C7" t="n">
        <v>151</v>
      </c>
    </row>
    <row spans="1:3" r="8">
      <c s="4" r="A8" t="s">
        <v>148</v>
      </c>
      <c s="5" r="B8" t="n">
        <v>230</v>
      </c>
      <c s="5" r="C8" t="n">
        <v>103</v>
      </c>
    </row>
    <row spans="1:3" r="9">
      <c s="4" r="A9" t="s">
        <v>149</v>
      </c>
      <c s="5" r="B9" t="n">
        <v>121</v>
      </c>
      <c s="5" r="C9" t="n">
        <v>36</v>
      </c>
    </row>
    <row spans="1:3" r="10">
      <c s="4" r="A10" t="s">
        <v>150</v>
      </c>
      <c s="5" r="B10" t="n">
        <v>6</v>
      </c>
      <c s="5" r="C10" t="n">
        <v>-30</v>
      </c>
    </row>
    <row spans="1:3" r="11">
      <c s="4" r="A11" t="s">
        <v>151</v>
      </c>
      <c s="5" r="B11" t="n">
        <v>-87</v>
      </c>
      <c s="5" r="C11" t="n">
        <v>237</v>
      </c>
    </row>
    <row spans="1:3" r="12">
      <c s="4" r="A12" t="s">
        <v>152</v>
      </c>
      <c s="5" r="B12" t="n">
        <v>15</v>
      </c>
      <c s="5" r="C12" t="n">
        <v>-3</v>
      </c>
    </row>
    <row spans="1:3" r="13">
      <c s="4" r="A13" t="s">
        <v>153</v>
      </c>
      <c s="5" r="B13" t="n">
        <v>26</v>
      </c>
      <c s="5" r="C13" t="n">
        <v>276</v>
      </c>
    </row>
    <row spans="1:3" r="14">
      <c s="4" r="A14" t="s">
        <v>154</v>
      </c>
      <c s="5" r="B14" t="n">
        <v>-82</v>
      </c>
      <c s="5" r="C14" t="n">
        <v>-68</v>
      </c>
    </row>
    <row spans="1:3" r="15">
      <c s="4" r="A15" t="s">
        <v>155</v>
      </c>
      <c s="5" r="B15" t="n">
        <v>-2</v>
      </c>
      <c s="5" r="C15" t="n">
        <v>-99</v>
      </c>
    </row>
    <row spans="1:3" r="16">
      <c s="3" r="A16" t="s">
        <v>156</v>
      </c>
    </row>
    <row spans="1:3" r="17">
      <c s="4" r="A17" t="s">
        <v>69</v>
      </c>
      <c s="5" r="B17" t="n">
        <v>-206</v>
      </c>
      <c s="5" r="C17" t="n">
        <v>-95</v>
      </c>
    </row>
    <row spans="1:3" r="18">
      <c s="4" r="A18" t="s">
        <v>100</v>
      </c>
      <c s="5" r="B18" t="n">
        <v>127</v>
      </c>
      <c s="5" r="C18" t="n">
        <v>127</v>
      </c>
    </row>
    <row spans="1:3" r="19">
      <c s="4" r="A19" t="s">
        <v>157</v>
      </c>
      <c s="5" r="B19" t="n">
        <v>142</v>
      </c>
      <c s="5" r="C19" t="n">
        <v>-173</v>
      </c>
    </row>
    <row spans="1:3" r="20">
      <c s="4" r="A20" t="s">
        <v>158</v>
      </c>
      <c s="5" r="B20" t="n">
        <v>15</v>
      </c>
      <c s="5" r="C20" t="n">
        <v>-103</v>
      </c>
    </row>
    <row spans="1:3" r="21">
      <c s="4" r="A21" t="s">
        <v>159</v>
      </c>
      <c s="5" r="B21" t="n">
        <v>-87</v>
      </c>
      <c s="5" r="C21" t="n">
        <v>-76</v>
      </c>
    </row>
    <row spans="1:3" r="22">
      <c s="4" r="A22" t="s">
        <v>79</v>
      </c>
      <c s="5" r="B22" t="n">
        <v>106</v>
      </c>
      <c s="5" r="C22" t="n">
        <v>102</v>
      </c>
    </row>
    <row spans="1:3" r="23">
      <c s="4" r="A23" t="s">
        <v>160</v>
      </c>
      <c s="5" r="B23" t="n">
        <v>3228</v>
      </c>
      <c s="5" r="C23" t="n">
        <v>2536</v>
      </c>
    </row>
    <row spans="1:3" r="24">
      <c s="3" r="A24" t="s">
        <v>161</v>
      </c>
    </row>
    <row spans="1:3" r="25">
      <c s="4" r="A25" t="s">
        <v>162</v>
      </c>
      <c s="5" r="B25" t="n">
        <v>-2782</v>
      </c>
      <c s="5" r="C25" t="n">
        <v>-1922</v>
      </c>
    </row>
    <row spans="1:3" r="26">
      <c s="4" r="A26" t="s">
        <v>163</v>
      </c>
      <c s="5" r="B26" t="n">
        <v>12</v>
      </c>
      <c s="5" r="C26" t="n">
        <v>11</v>
      </c>
    </row>
    <row spans="1:3" r="27">
      <c s="4" r="A27" t="s">
        <v>164</v>
      </c>
      <c s="5" r="B27" t="n">
        <v>1120</v>
      </c>
      <c s="5" r="C27" t="n">
        <v>1224</v>
      </c>
    </row>
    <row spans="1:3" r="28">
      <c s="4" r="A28" t="s">
        <v>165</v>
      </c>
      <c s="5" r="B28" t="n">
        <v>-1163</v>
      </c>
      <c s="5" r="C28" t="n">
        <v>-1241</v>
      </c>
    </row>
    <row spans="1:3" r="29">
      <c s="4" r="A29" t="s">
        <v>79</v>
      </c>
      <c s="5" r="B29" t="n">
        <v>-28</v>
      </c>
      <c s="5" r="C29" t="n">
        <v>-60</v>
      </c>
    </row>
    <row spans="1:3" r="30">
      <c s="4" r="A30" t="s">
        <v>166</v>
      </c>
      <c s="5" r="B30" t="n">
        <v>-2841</v>
      </c>
      <c s="5" r="C30" t="n">
        <v>-1988</v>
      </c>
    </row>
    <row spans="1:3" r="31">
      <c s="3" r="A31" t="s">
        <v>167</v>
      </c>
    </row>
    <row spans="1:3" r="32">
      <c s="4" r="A32" t="s">
        <v>168</v>
      </c>
      <c s="5" r="B32" t="n">
        <v>20</v>
      </c>
      <c s="5" r="C32" t="n">
        <v>-60</v>
      </c>
    </row>
    <row spans="1:3" r="33">
      <c s="4" r="A33" t="s">
        <v>169</v>
      </c>
      <c s="5" r="B33" t="n">
        <v>600</v>
      </c>
      <c s="5" r="C33" t="n">
        <v>1000</v>
      </c>
    </row>
    <row spans="1:3" r="34">
      <c s="4" r="A34" t="s">
        <v>170</v>
      </c>
      <c s="5" r="B34" t="n">
        <v>-300</v>
      </c>
      <c s="5" r="C34" t="n">
        <v>-500</v>
      </c>
    </row>
    <row spans="1:3" r="35">
      <c s="4" r="A35" t="s">
        <v>171</v>
      </c>
      <c s="5" r="B35" t="n">
        <v>-191</v>
      </c>
      <c s="5" r="C35" t="n">
        <v>-170</v>
      </c>
    </row>
    <row spans="1:3" r="36">
      <c s="4" r="A36" t="s">
        <v>172</v>
      </c>
      <c s="5" r="B36" t="n">
        <v>-592</v>
      </c>
      <c s="5" r="C36" t="n">
        <v>-561</v>
      </c>
    </row>
    <row spans="1:3" r="37">
      <c s="4" r="A37" t="s">
        <v>79</v>
      </c>
      <c s="5" r="B37" t="n">
        <v>-55</v>
      </c>
      <c s="5" r="C37" t="n">
        <v>-47</v>
      </c>
    </row>
    <row spans="1:3" r="38">
      <c s="4" r="A38" t="s">
        <v>173</v>
      </c>
      <c s="5" r="B38" t="n">
        <v>-518</v>
      </c>
      <c s="5" r="C38" t="n">
        <v>-338</v>
      </c>
    </row>
    <row spans="1:3" r="39">
      <c s="4" r="A39" t="s">
        <v>174</v>
      </c>
      <c s="5" r="B39" t="n">
        <v>-131</v>
      </c>
      <c s="5" r="C39" t="n">
        <v>210</v>
      </c>
    </row>
    <row spans="1:3" r="40">
      <c s="4" r="A40" t="s">
        <v>175</v>
      </c>
      <c s="5" r="B40" t="n">
        <v>402</v>
      </c>
      <c s="5" r="C40" t="n">
        <v>493</v>
      </c>
    </row>
    <row spans="1:3" r="41">
      <c s="4" r="A41" t="s">
        <v>176</v>
      </c>
      <c s="5" r="B41" t="n">
        <v>271</v>
      </c>
      <c s="5" r="C41" t="n">
        <v>703</v>
      </c>
    </row>
    <row spans="1:3" r="42">
      <c s="3" r="A42" t="s">
        <v>177</v>
      </c>
    </row>
    <row spans="1:3" r="43">
      <c s="4" r="A43" t="s">
        <v>178</v>
      </c>
      <c s="5" r="B43" t="n">
        <v>292</v>
      </c>
      <c s="5" r="C43" t="n">
        <v>284</v>
      </c>
    </row>
    <row spans="1:3" r="44">
      <c s="4" r="A44" t="s">
        <v>179</v>
      </c>
      <c s="5" r="B44" t="n">
        <v>265</v>
      </c>
      <c s="5" r="C44" t="n">
        <v>269</v>
      </c>
    </row>
    <row spans="1:3" r="45">
      <c s="4" r="A45" t="s">
        <v>180</v>
      </c>
      <c s="5" r="B45" t="n">
        <v>321</v>
      </c>
      <c s="5" r="C45" t="n">
        <v>286</v>
      </c>
    </row>
    <row spans="1:3" r="46">
      <c s="4" r="A46" t="s">
        <v>24</v>
      </c>
    </row>
    <row spans="1:3" r="47">
      <c s="3" r="A47" t="s">
        <v>145</v>
      </c>
    </row>
    <row spans="1:3" r="48">
      <c s="4" r="A48" t="s">
        <v>46</v>
      </c>
      <c s="5" r="B48" t="n">
        <v>631</v>
      </c>
      <c s="5" r="C48" t="n">
        <v>565</v>
      </c>
    </row>
    <row spans="1:3" r="49">
      <c s="3" r="A49" t="s">
        <v>146</v>
      </c>
    </row>
    <row spans="1:3" r="50">
      <c s="4" r="A50" t="s">
        <v>36</v>
      </c>
      <c s="5" r="B50" t="n">
        <v>712</v>
      </c>
      <c s="5" r="C50" t="n">
        <v>682</v>
      </c>
    </row>
    <row spans="1:3" r="51">
      <c s="4" r="A51" t="s">
        <v>148</v>
      </c>
      <c s="5" r="B51" t="n">
        <v>96</v>
      </c>
      <c s="5" r="C51" t="n">
        <v>93</v>
      </c>
    </row>
    <row spans="1:3" r="52">
      <c s="4" r="A52" t="s">
        <v>149</v>
      </c>
      <c s="5" r="B52" t="n">
        <v>71</v>
      </c>
      <c s="5" r="C52" t="n">
        <v>21</v>
      </c>
    </row>
    <row spans="1:3" r="53">
      <c s="4" r="A53" t="s">
        <v>152</v>
      </c>
      <c s="5" r="B53" t="n">
        <v>15</v>
      </c>
      <c s="5" r="C53" t="n">
        <v>-3</v>
      </c>
    </row>
    <row spans="1:3" r="54">
      <c s="4" r="A54" t="s">
        <v>153</v>
      </c>
      <c s="5" r="B54" t="n">
        <v>26</v>
      </c>
      <c s="5" r="C54" t="n">
        <v>276</v>
      </c>
    </row>
    <row spans="1:3" r="55">
      <c s="4" r="A55" t="s">
        <v>154</v>
      </c>
      <c s="5" r="B55" t="n">
        <v>-82</v>
      </c>
      <c s="5" r="C55" t="n">
        <v>-68</v>
      </c>
    </row>
    <row spans="1:3" r="56">
      <c s="3" r="A56" t="s">
        <v>156</v>
      </c>
    </row>
    <row spans="1:3" r="57">
      <c s="4" r="A57" t="s">
        <v>181</v>
      </c>
      <c s="5" r="B57" t="n">
        <v>30</v>
      </c>
      <c s="5" r="C57" t="n">
        <v>71</v>
      </c>
    </row>
    <row spans="1:3" r="58">
      <c s="4" r="A58" t="s">
        <v>182</v>
      </c>
      <c s="5" r="B58" t="n">
        <v>-13</v>
      </c>
      <c s="5" r="C58" t="n">
        <v>-15</v>
      </c>
    </row>
    <row spans="1:3" r="59">
      <c s="4" r="A59" t="s">
        <v>73</v>
      </c>
      <c s="5" r="B59" t="n">
        <v>-67</v>
      </c>
      <c s="5" r="C59" t="n">
        <v>-92</v>
      </c>
    </row>
    <row spans="1:3" r="60">
      <c s="4" r="A60" t="s">
        <v>98</v>
      </c>
      <c s="5" r="B60" t="n">
        <v>34</v>
      </c>
      <c s="5" r="C60" t="n">
        <v>-3</v>
      </c>
    </row>
    <row spans="1:3" r="61">
      <c s="4" r="A61" t="s">
        <v>183</v>
      </c>
      <c s="5" r="B61" t="n">
        <v>190</v>
      </c>
      <c s="5" r="C61" t="n">
        <v>-113</v>
      </c>
    </row>
    <row spans="1:3" r="62">
      <c s="4" r="A62" t="s">
        <v>158</v>
      </c>
      <c s="5" r="B62" t="n">
        <v>-18</v>
      </c>
      <c s="5" r="C62" t="n">
        <v>-6</v>
      </c>
    </row>
    <row spans="1:3" r="63">
      <c s="4" r="A63" t="s">
        <v>159</v>
      </c>
      <c s="5" r="B63" t="n">
        <v>-72</v>
      </c>
      <c s="5" r="C63" t="n">
        <v>-67</v>
      </c>
    </row>
    <row spans="1:3" r="64">
      <c s="4" r="A64" t="s">
        <v>79</v>
      </c>
      <c s="5" r="B64" t="n">
        <v>-35</v>
      </c>
      <c s="5" r="C64" t="n">
        <v>2</v>
      </c>
    </row>
    <row spans="1:3" r="65">
      <c s="4" r="A65" t="s">
        <v>160</v>
      </c>
      <c s="5" r="B65" t="n">
        <v>1518</v>
      </c>
      <c s="5" r="C65" t="n">
        <v>1343</v>
      </c>
    </row>
    <row spans="1:3" r="66">
      <c s="3" r="A66" t="s">
        <v>161</v>
      </c>
    </row>
    <row spans="1:3" r="67">
      <c s="4" r="A67" t="s">
        <v>162</v>
      </c>
      <c s="5" r="B67" t="n">
        <v>-1946</v>
      </c>
      <c s="5" r="C67" t="n">
        <v>-1493</v>
      </c>
    </row>
    <row spans="1:3" r="68">
      <c s="4" r="A68" t="s">
        <v>164</v>
      </c>
      <c s="5" r="B68" t="n">
        <v>16</v>
      </c>
      <c s="5" r="C68" t="n">
        <v>98</v>
      </c>
    </row>
    <row spans="1:3" r="69">
      <c s="4" r="A69" t="s">
        <v>165</v>
      </c>
      <c s="5" r="B69" t="n">
        <v>-18</v>
      </c>
      <c s="5" r="C69" t="n">
        <v>-96</v>
      </c>
    </row>
    <row spans="1:3" r="70">
      <c s="4" r="A70" t="s">
        <v>79</v>
      </c>
      <c s="5" r="B70" t="n">
        <v>13</v>
      </c>
      <c s="5" r="C70" t="n">
        <v>1</v>
      </c>
    </row>
    <row spans="1:3" r="71">
      <c s="4" r="A71" t="s">
        <v>166</v>
      </c>
      <c s="5" r="B71" t="n">
        <v>-1935</v>
      </c>
      <c s="5" r="C71" t="n">
        <v>-1490</v>
      </c>
    </row>
    <row spans="1:3" r="72">
      <c s="3" r="A72" t="s">
        <v>167</v>
      </c>
    </row>
    <row spans="1:3" r="73">
      <c s="4" r="A73" t="s">
        <v>184</v>
      </c>
      <c s="5" r="B73" t="n">
        <v>20</v>
      </c>
      <c s="5" r="C73" t="n">
        <v>-60</v>
      </c>
    </row>
    <row spans="1:3" r="74">
      <c s="4" r="A74" t="s">
        <v>169</v>
      </c>
      <c s="5" r="B74" t="n">
        <v>600</v>
      </c>
      <c s="5" r="C74" t="n">
        <v>1000</v>
      </c>
    </row>
    <row spans="1:3" r="75">
      <c s="4" r="A75" t="s">
        <v>170</v>
      </c>
      <c s="5" r="B75" t="n">
        <v>-300</v>
      </c>
      <c s="5" r="C75" t="n">
        <v>-500</v>
      </c>
    </row>
    <row spans="1:3" r="76">
      <c s="4" r="A76" t="s">
        <v>171</v>
      </c>
      <c s="5" r="B76" t="n">
        <v>-191</v>
      </c>
      <c s="5" r="C76" t="n">
        <v>-170</v>
      </c>
    </row>
    <row spans="1:3" r="77">
      <c s="4" r="A77" t="s">
        <v>133</v>
      </c>
      <c s="5" r="B77" t="n">
        <v>0</v>
      </c>
      <c s="5" r="C77" t="n">
        <v>175</v>
      </c>
    </row>
    <row spans="1:3" r="78">
      <c s="4" r="A78" t="s">
        <v>79</v>
      </c>
      <c s="5" r="B78" t="n">
        <v>-8</v>
      </c>
      <c s="5" r="C78" t="n">
        <v>-11</v>
      </c>
    </row>
    <row spans="1:3" r="79">
      <c s="4" r="A79" t="s">
        <v>173</v>
      </c>
      <c s="5" r="B79" t="n">
        <v>121</v>
      </c>
      <c s="5" r="C79" t="n">
        <v>434</v>
      </c>
    </row>
    <row spans="1:3" r="80">
      <c s="4" r="A80" t="s">
        <v>174</v>
      </c>
      <c s="5" r="B80" t="n">
        <v>-296</v>
      </c>
      <c s="5" r="C80" t="n">
        <v>287</v>
      </c>
    </row>
    <row spans="1:3" r="81">
      <c s="4" r="A81" t="s">
        <v>175</v>
      </c>
      <c s="5" r="B81" t="n">
        <v>310</v>
      </c>
      <c s="5" r="C81" t="n">
        <v>18</v>
      </c>
    </row>
    <row spans="1:3" r="82">
      <c s="4" r="A82" t="s">
        <v>176</v>
      </c>
      <c s="5" r="B82" t="n">
        <v>14</v>
      </c>
      <c s="5" r="C82" t="n">
        <v>305</v>
      </c>
    </row>
    <row spans="1:3" r="83">
      <c s="3" r="A83" t="s">
        <v>177</v>
      </c>
    </row>
    <row spans="1:3" r="84">
      <c s="4" r="A84" t="s">
        <v>178</v>
      </c>
      <c s="5" r="B84" t="n">
        <v>-29</v>
      </c>
      <c s="5" r="C84" t="n">
        <v>174</v>
      </c>
    </row>
    <row spans="1:3" r="85">
      <c s="4" r="A85" t="s">
        <v>179</v>
      </c>
      <c s="5" r="B85" t="n">
        <v>186</v>
      </c>
      <c s="5" r="C85" t="n">
        <v>188</v>
      </c>
    </row>
    <row spans="1:3" r="86">
      <c s="4" r="A86" t="s">
        <v>180</v>
      </c>
      <c s="5" r="B86" t="n">
        <v>251</v>
      </c>
      <c s="5" r="C86" t="n">
        <v>238</v>
      </c>
    </row>
    <row spans="1:3" r="87">
      <c s="4" r="A87" t="s">
        <v>27</v>
      </c>
    </row>
    <row spans="1:3" r="88">
      <c s="3" r="A88" t="s">
        <v>145</v>
      </c>
    </row>
    <row spans="1:3" r="89">
      <c s="4" r="A89" t="s">
        <v>46</v>
      </c>
      <c s="5" r="B89" t="n">
        <v>707</v>
      </c>
      <c s="5" r="C89" t="n">
        <v>440</v>
      </c>
    </row>
    <row spans="1:3" r="90">
      <c s="3" r="A90" t="s">
        <v>146</v>
      </c>
    </row>
    <row spans="1:3" r="91">
      <c s="4" r="A91" t="s">
        <v>36</v>
      </c>
      <c s="5" r="B91" t="n">
        <v>226</v>
      </c>
      <c s="5" r="C91" t="n">
        <v>215</v>
      </c>
    </row>
    <row spans="1:3" r="92">
      <c s="4" r="A92" t="s">
        <v>147</v>
      </c>
      <c s="5" r="B92" t="n">
        <v>162</v>
      </c>
      <c s="5" r="C92" t="n">
        <v>151</v>
      </c>
    </row>
    <row spans="1:3" r="93">
      <c s="4" r="A93" t="s">
        <v>148</v>
      </c>
      <c s="5" r="B93" t="n">
        <v>109</v>
      </c>
      <c s="5" r="C93" t="n">
        <v>5</v>
      </c>
    </row>
    <row spans="1:3" r="94">
      <c s="4" r="A94" t="s">
        <v>149</v>
      </c>
      <c s="5" r="B94" t="n">
        <v>36</v>
      </c>
      <c s="5" r="C94" t="n">
        <v>10</v>
      </c>
    </row>
    <row spans="1:3" r="95">
      <c s="4" r="A95" t="s">
        <v>151</v>
      </c>
      <c s="5" r="B95" t="n">
        <v>-87</v>
      </c>
      <c s="5" r="C95" t="n">
        <v>237</v>
      </c>
    </row>
    <row spans="1:3" r="96">
      <c s="4" r="A96" t="s">
        <v>155</v>
      </c>
      <c s="5" r="B96" t="n">
        <v>-2</v>
      </c>
      <c s="5" r="C96" t="n">
        <v>-99</v>
      </c>
    </row>
    <row spans="1:3" r="97">
      <c s="3" r="A97" t="s">
        <v>156</v>
      </c>
    </row>
    <row spans="1:3" r="98">
      <c s="4" r="A98" t="s">
        <v>182</v>
      </c>
      <c s="5" r="B98" t="n">
        <v>113</v>
      </c>
      <c s="5" r="C98" t="n">
        <v>17</v>
      </c>
    </row>
    <row spans="1:3" r="99">
      <c s="4" r="A99" t="s">
        <v>157</v>
      </c>
      <c s="5" r="B99" t="n">
        <v>142</v>
      </c>
      <c s="5" r="C99" t="n">
        <v>-173</v>
      </c>
    </row>
    <row spans="1:3" r="100">
      <c s="4" r="A100" t="s">
        <v>185</v>
      </c>
      <c s="5" r="B100" t="n">
        <v>54</v>
      </c>
      <c s="5" r="C100" t="n">
        <v>49</v>
      </c>
    </row>
    <row spans="1:3" r="101">
      <c s="4" r="A101" t="s">
        <v>98</v>
      </c>
      <c s="5" r="B101" t="n">
        <v>-99</v>
      </c>
      <c s="5" r="C101" t="n">
        <v>-135</v>
      </c>
    </row>
    <row spans="1:3" r="102">
      <c s="4" r="A102" t="s">
        <v>183</v>
      </c>
      <c s="5" r="B102" t="n">
        <v>115</v>
      </c>
      <c s="5" r="C102" t="n">
        <v>299</v>
      </c>
    </row>
    <row spans="1:3" r="103">
      <c s="4" r="A103" t="s">
        <v>158</v>
      </c>
      <c s="5" r="B103" t="n">
        <v>-26</v>
      </c>
      <c s="5" r="C103" t="n">
        <v>28</v>
      </c>
    </row>
    <row spans="1:3" r="104">
      <c s="4" r="A104" t="s">
        <v>159</v>
      </c>
      <c s="5" r="B104" t="n">
        <v>-9</v>
      </c>
      <c s="5" r="C104" t="n">
        <v>-5</v>
      </c>
    </row>
    <row spans="1:3" r="105">
      <c s="4" r="A105" t="s">
        <v>79</v>
      </c>
      <c s="5" r="B105" t="n">
        <v>117</v>
      </c>
      <c s="5" r="C105" t="n">
        <v>71</v>
      </c>
    </row>
    <row spans="1:3" r="106">
      <c s="4" r="A106" t="s">
        <v>160</v>
      </c>
      <c s="5" r="B106" t="n">
        <v>1558</v>
      </c>
      <c s="5" r="C106" t="n">
        <v>1110</v>
      </c>
    </row>
    <row spans="1:3" r="107">
      <c s="3" r="A107" t="s">
        <v>161</v>
      </c>
    </row>
    <row spans="1:3" r="108">
      <c s="4" r="A108" t="s">
        <v>162</v>
      </c>
      <c s="5" r="B108" t="n">
        <v>-797</v>
      </c>
      <c s="5" r="C108" t="n">
        <v>-414</v>
      </c>
    </row>
    <row spans="1:3" r="109">
      <c s="4" r="A109" t="s">
        <v>164</v>
      </c>
      <c s="5" r="B109" t="n">
        <v>1057</v>
      </c>
      <c s="5" r="C109" t="n">
        <v>882</v>
      </c>
    </row>
    <row spans="1:3" r="110">
      <c s="4" r="A110" t="s">
        <v>165</v>
      </c>
      <c s="5" r="B110" t="n">
        <v>-1083</v>
      </c>
      <c s="5" r="C110" t="n">
        <v>-898</v>
      </c>
    </row>
    <row spans="1:3" r="111">
      <c s="4" r="A111" t="s">
        <v>186</v>
      </c>
      <c s="5" r="B111" t="n">
        <v>-281</v>
      </c>
      <c s="5" r="C111" t="n">
        <v>167</v>
      </c>
    </row>
    <row spans="1:3" r="112">
      <c s="4" r="A112" t="s">
        <v>79</v>
      </c>
      <c s="5" r="B112" t="n">
        <v>-46</v>
      </c>
      <c s="5" r="C112" t="n">
        <v>-63</v>
      </c>
    </row>
    <row spans="1:3" r="113">
      <c s="4" r="A113" t="s">
        <v>166</v>
      </c>
      <c s="5" r="B113" t="n">
        <v>-1150</v>
      </c>
      <c s="5" r="C113" t="n">
        <v>-326</v>
      </c>
    </row>
    <row spans="1:3" r="114">
      <c s="3" r="A114" t="s">
        <v>167</v>
      </c>
    </row>
    <row spans="1:3" r="115">
      <c s="4" r="A115" t="s">
        <v>172</v>
      </c>
      <c s="5" r="B115" t="n">
        <v>-400</v>
      </c>
      <c s="5" r="C115" t="n">
        <v>-775</v>
      </c>
    </row>
    <row spans="1:3" r="116">
      <c s="4" r="A116" t="s">
        <v>79</v>
      </c>
      <c s="5" r="B116" t="n">
        <v>-2</v>
      </c>
      <c s="5" r="C116" t="n">
        <v>-3</v>
      </c>
    </row>
    <row spans="1:3" r="117">
      <c s="4" r="A117" t="s">
        <v>173</v>
      </c>
      <c s="5" r="B117" t="n">
        <v>-402</v>
      </c>
      <c s="5" r="C117" t="n">
        <v>-778</v>
      </c>
    </row>
    <row spans="1:3" r="118">
      <c s="4" r="A118" t="s">
        <v>174</v>
      </c>
      <c s="5" r="B118" t="n">
        <v>6</v>
      </c>
      <c s="5" r="C118" t="n">
        <v>6</v>
      </c>
    </row>
    <row spans="1:3" r="119">
      <c s="4" r="A119" t="s">
        <v>175</v>
      </c>
      <c s="5" r="B119" t="n">
        <v>9</v>
      </c>
      <c s="5" r="C119" t="n">
        <v>6</v>
      </c>
    </row>
    <row spans="1:3" r="120">
      <c s="4" r="A120" t="s">
        <v>176</v>
      </c>
      <c s="5" r="B120" t="n">
        <v>15</v>
      </c>
      <c s="5" r="C120" t="n">
        <v>12</v>
      </c>
    </row>
    <row spans="1:3" r="121">
      <c s="3" r="A121" t="s">
        <v>177</v>
      </c>
    </row>
    <row spans="1:3" r="122">
      <c s="4" r="A122" t="s">
        <v>178</v>
      </c>
      <c s="5" r="B122" t="n">
        <v>284</v>
      </c>
      <c s="5" r="C122" t="n">
        <v>87</v>
      </c>
    </row>
    <row spans="1:3" r="123">
      <c s="4" r="A123" t="s">
        <v>179</v>
      </c>
      <c s="5" r="B123" t="n">
        <v>76</v>
      </c>
      <c s="5" r="C123" t="n">
        <v>78</v>
      </c>
    </row>
    <row spans="1:3" r="124">
      <c s="4" r="A124" t="s">
        <v>180</v>
      </c>
      <c s="7" r="B124" t="n">
        <v>70</v>
      </c>
      <c s="7" r="C124" t="n">
        <v>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42"/>
    <col customWidth="1" max="3" min="3" width="42"/>
  </cols>
  <sheetData>
    <row spans="1:3" r="1">
      <c s="1" r="A1" t="s">
        <v>707</v>
      </c>
      <c s="2" r="B1" t="s">
        <v>1</v>
      </c>
      <c s="2" r="C1" t="s">
        <v>602</v>
      </c>
    </row>
    <row spans="1:3" r="2">
      <c s="2" r="B2" t="s">
        <v>708</v>
      </c>
      <c s="2" r="C2" t="s">
        <v>709</v>
      </c>
    </row>
    <row spans="1:3" r="3">
      <c s="4" r="A3" t="s">
        <v>710</v>
      </c>
    </row>
    <row spans="1:3" r="4">
      <c s="3" r="A4" t="s">
        <v>711</v>
      </c>
    </row>
    <row spans="1:3" r="5">
      <c s="4" r="A5" t="s">
        <v>712</v>
      </c>
      <c s="5" r="B5" t="n">
        <v>193</v>
      </c>
      <c s="5" r="C5" t="n">
        <v>274</v>
      </c>
    </row>
    <row spans="1:3" r="6">
      <c s="4" r="A6" t="s">
        <v>713</v>
      </c>
    </row>
    <row spans="1:3" r="7">
      <c s="3" r="A7" t="s">
        <v>711</v>
      </c>
    </row>
    <row spans="1:3" r="8">
      <c s="4" r="A8" t="s">
        <v>714</v>
      </c>
      <c s="5" r="B8" t="n">
        <v>291</v>
      </c>
      <c s="5" r="C8" t="n">
        <v>310</v>
      </c>
    </row>
    <row spans="1:3" r="9">
      <c s="4" r="A9" t="s">
        <v>715</v>
      </c>
    </row>
    <row spans="1:3" r="10">
      <c s="3" r="A10" t="s">
        <v>711</v>
      </c>
    </row>
    <row spans="1:3" r="11">
      <c s="4" r="A11" t="s">
        <v>714</v>
      </c>
      <c s="5" r="B11" t="n">
        <v>21</v>
      </c>
      <c s="5" r="C11" t="n">
        <v>15</v>
      </c>
    </row>
    <row spans="1:3" r="12">
      <c s="4" r="A12" t="s">
        <v>716</v>
      </c>
    </row>
    <row spans="1:3" r="13">
      <c s="3" r="A13" t="s">
        <v>711</v>
      </c>
    </row>
    <row spans="1:3" r="14">
      <c s="4" r="A14" t="s">
        <v>717</v>
      </c>
      <c s="5" r="B14" t="n">
        <v>850</v>
      </c>
      <c s="5" r="C14" t="n">
        <v>850</v>
      </c>
    </row>
    <row spans="1:3" r="15">
      <c s="4" r="A15" t="s">
        <v>718</v>
      </c>
    </row>
    <row spans="1:3" r="16">
      <c s="3" r="A16" t="s">
        <v>711</v>
      </c>
    </row>
    <row spans="1:3" r="17">
      <c s="4" r="A17" t="s">
        <v>714</v>
      </c>
      <c s="5" r="B17" t="n">
        <v>0</v>
      </c>
      <c s="5" r="C17" t="n">
        <v>0</v>
      </c>
    </row>
    <row spans="1:3" r="18">
      <c s="4" r="A18" t="s">
        <v>719</v>
      </c>
    </row>
    <row spans="1:3" r="19">
      <c s="3" r="A19" t="s">
        <v>711</v>
      </c>
    </row>
    <row spans="1:3" r="20">
      <c s="4" r="A20" t="s">
        <v>714</v>
      </c>
      <c s="5" r="B20" t="n">
        <v>0</v>
      </c>
      <c s="5" r="C20" t="n">
        <v>0</v>
      </c>
    </row>
    <row spans="1:3" r="21">
      <c s="4" r="A21" t="s">
        <v>720</v>
      </c>
    </row>
    <row spans="1:3" r="22">
      <c s="3" r="A22" t="s">
        <v>711</v>
      </c>
    </row>
    <row spans="1:3" r="23">
      <c s="4" r="A23" t="s">
        <v>714</v>
      </c>
      <c s="5" r="B23" t="n">
        <v>0</v>
      </c>
      <c s="5" r="C23" t="n">
        <v>0</v>
      </c>
    </row>
    <row spans="1:3" r="24">
      <c s="4" r="A24" t="s">
        <v>721</v>
      </c>
    </row>
    <row spans="1:3" r="25">
      <c s="3" r="A25" t="s">
        <v>711</v>
      </c>
    </row>
    <row spans="1:3" r="26">
      <c s="4" r="A26" t="s">
        <v>717</v>
      </c>
      <c s="5" r="B26" t="n">
        <v>850</v>
      </c>
      <c s="5" r="C26" t="n">
        <v>850</v>
      </c>
    </row>
    <row spans="1:3" r="27">
      <c s="4" r="A27" t="s">
        <v>722</v>
      </c>
    </row>
    <row spans="1:3" r="28">
      <c s="3" r="A28" t="s">
        <v>711</v>
      </c>
    </row>
    <row spans="1:3" r="29">
      <c s="4" r="A29" t="s">
        <v>712</v>
      </c>
      <c s="5" r="B29" t="n">
        <v>154</v>
      </c>
      <c s="5" r="C29" t="n">
        <v>216</v>
      </c>
    </row>
    <row spans="1:3" r="30">
      <c s="4" r="A30" t="s">
        <v>723</v>
      </c>
    </row>
    <row spans="1:3" r="31">
      <c s="3" r="A31" t="s">
        <v>711</v>
      </c>
    </row>
    <row spans="1:3" r="32">
      <c s="4" r="A32" t="s">
        <v>714</v>
      </c>
      <c s="5" r="B32" t="n">
        <v>291</v>
      </c>
      <c s="5" r="C32" t="n">
        <v>310</v>
      </c>
    </row>
    <row spans="1:3" r="33">
      <c s="4" r="A33" t="s">
        <v>724</v>
      </c>
    </row>
    <row spans="1:3" r="34">
      <c s="3" r="A34" t="s">
        <v>711</v>
      </c>
    </row>
    <row spans="1:3" r="35">
      <c s="4" r="A35" t="s">
        <v>714</v>
      </c>
      <c s="5" r="B35" t="n">
        <v>21</v>
      </c>
      <c s="5" r="C35" t="n">
        <v>15</v>
      </c>
    </row>
    <row spans="1:3" r="36">
      <c s="4" r="A36" t="s">
        <v>725</v>
      </c>
    </row>
    <row spans="1:3" r="37">
      <c s="3" r="A37" t="s">
        <v>711</v>
      </c>
    </row>
    <row spans="1:3" r="38">
      <c s="4" r="A38" t="s">
        <v>717</v>
      </c>
      <c s="5" r="B38" t="n">
        <v>0</v>
      </c>
      <c s="5" r="C38" t="n">
        <v>0</v>
      </c>
    </row>
    <row spans="1:3" r="39">
      <c s="4" r="A39" t="s">
        <v>726</v>
      </c>
    </row>
    <row spans="1:3" r="40">
      <c s="3" r="A40" t="s">
        <v>711</v>
      </c>
    </row>
    <row spans="1:3" r="41">
      <c s="4" r="A41" t="s">
        <v>712</v>
      </c>
      <c s="5" r="B41" t="n">
        <v>39</v>
      </c>
      <c s="5" r="C41" t="n">
        <v>58</v>
      </c>
    </row>
    <row spans="1:3" r="42">
      <c s="4" r="A42" t="s">
        <v>727</v>
      </c>
    </row>
    <row spans="1:3" r="43">
      <c s="3" r="A43" t="s">
        <v>711</v>
      </c>
    </row>
    <row spans="1:3" r="44">
      <c s="4" r="A44" t="s">
        <v>714</v>
      </c>
      <c s="5" r="B44" t="n">
        <v>0</v>
      </c>
      <c s="5" r="C44" t="n">
        <v>0</v>
      </c>
    </row>
    <row spans="1:3" r="45">
      <c s="4" r="A45" t="s">
        <v>728</v>
      </c>
    </row>
    <row spans="1:3" r="46">
      <c s="3" r="A46" t="s">
        <v>711</v>
      </c>
    </row>
    <row spans="1:3" r="47">
      <c s="4" r="A47" t="s">
        <v>714</v>
      </c>
      <c s="5" r="B47" t="n">
        <v>0</v>
      </c>
      <c s="5" r="C47" t="n">
        <v>0</v>
      </c>
    </row>
    <row spans="1:3" r="48">
      <c s="4" r="A48" t="s">
        <v>729</v>
      </c>
    </row>
    <row spans="1:3" r="49">
      <c s="3" r="A49" t="s">
        <v>711</v>
      </c>
    </row>
    <row spans="1:3" r="50">
      <c s="4" r="A50" t="s">
        <v>717</v>
      </c>
      <c s="5" r="B50" t="n">
        <v>0</v>
      </c>
      <c s="5" r="C50"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40"/>
    <col customWidth="1" max="3" min="3" width="4"/>
  </cols>
  <sheetData>
    <row spans="1:3" r="1">
      <c s="1" r="A1" t="s">
        <v>730</v>
      </c>
      <c s="2" r="B1" t="s">
        <v>356</v>
      </c>
    </row>
    <row spans="1:3" r="2">
      <c s="4" r="A2" t="s">
        <v>27</v>
      </c>
    </row>
    <row spans="1:3" r="3">
      <c s="3" r="A3" t="s">
        <v>711</v>
      </c>
    </row>
    <row spans="1:3" r="4">
      <c s="4" r="A4" t="s">
        <v>731</v>
      </c>
      <c s="7" r="B4" t="n">
        <v>364</v>
      </c>
    </row>
    <row spans="1:3" r="5">
      <c s="4" r="A5" t="s">
        <v>732</v>
      </c>
      <c s="5" r="B5" t="n">
        <v>118</v>
      </c>
    </row>
    <row spans="1:3" r="6">
      <c s="4" r="A6" t="s">
        <v>648</v>
      </c>
      <c s="5" r="B6" t="n">
        <v>246</v>
      </c>
    </row>
    <row spans="1:3" r="7">
      <c s="4" r="A7" t="s">
        <v>733</v>
      </c>
      <c s="5" r="B7" t="n">
        <v>2</v>
      </c>
    </row>
    <row spans="1:3" r="8">
      <c s="4" r="A8" t="s">
        <v>734</v>
      </c>
      <c s="5" r="B8" t="n">
        <v>127</v>
      </c>
    </row>
    <row spans="1:3" r="9">
      <c s="4" r="A9" t="s">
        <v>735</v>
      </c>
    </row>
    <row spans="1:3" r="10">
      <c s="3" r="A10" t="s">
        <v>711</v>
      </c>
    </row>
    <row spans="1:3" r="11">
      <c s="4" r="A11" t="s">
        <v>731</v>
      </c>
      <c s="5" r="B11" t="n">
        <v>348</v>
      </c>
    </row>
    <row spans="1:3" r="12">
      <c s="4" r="A12" t="s">
        <v>732</v>
      </c>
      <c s="5" r="B12" t="n">
        <v>118</v>
      </c>
    </row>
    <row spans="1:3" r="13">
      <c s="4" r="A13" t="s">
        <v>648</v>
      </c>
      <c s="5" r="B13" t="n">
        <v>230</v>
      </c>
    </row>
    <row spans="1:3" r="14">
      <c s="4" r="A14" t="s">
        <v>733</v>
      </c>
      <c s="5" r="B14" t="n">
        <v>2</v>
      </c>
    </row>
    <row spans="1:3" r="15">
      <c s="4" r="A15" t="s">
        <v>734</v>
      </c>
      <c s="5" r="B15" t="n">
        <v>127</v>
      </c>
      <c s="4" r="C15" t="s">
        <v>136</v>
      </c>
    </row>
    <row spans="1:3" r="16">
      <c s="4" r="A16" t="s">
        <v>736</v>
      </c>
    </row>
    <row spans="1:3" r="17">
      <c s="3" r="A17" t="s">
        <v>711</v>
      </c>
    </row>
    <row spans="1:3" r="18">
      <c s="4" r="A18" t="s">
        <v>731</v>
      </c>
      <c s="5" r="B18" t="n">
        <v>1</v>
      </c>
    </row>
    <row spans="1:3" r="19">
      <c s="4" r="A19" t="s">
        <v>732</v>
      </c>
      <c s="5" r="B19" t="n">
        <v>0</v>
      </c>
    </row>
    <row spans="1:3" r="20">
      <c s="4" r="A20" t="s">
        <v>648</v>
      </c>
      <c s="5" r="B20" t="n">
        <v>1</v>
      </c>
    </row>
    <row spans="1:3" r="21">
      <c s="4" r="A21" t="s">
        <v>733</v>
      </c>
      <c s="5" r="B21" t="n">
        <v>0</v>
      </c>
    </row>
    <row spans="1:3" r="22">
      <c s="4" r="A22" t="s">
        <v>734</v>
      </c>
      <c s="5" r="B22" t="n">
        <v>0</v>
      </c>
    </row>
    <row spans="1:3" r="23">
      <c s="4" r="A23" t="s">
        <v>737</v>
      </c>
    </row>
    <row spans="1:3" r="24">
      <c s="3" r="A24" t="s">
        <v>711</v>
      </c>
    </row>
    <row spans="1:3" r="25">
      <c s="4" r="A25" t="s">
        <v>731</v>
      </c>
      <c s="5" r="B25" t="n">
        <v>11</v>
      </c>
    </row>
    <row spans="1:3" r="26">
      <c s="4" r="A26" t="s">
        <v>732</v>
      </c>
      <c s="5" r="B26" t="n">
        <v>0</v>
      </c>
    </row>
    <row spans="1:3" r="27">
      <c s="4" r="A27" t="s">
        <v>648</v>
      </c>
      <c s="5" r="B27" t="n">
        <v>11</v>
      </c>
    </row>
    <row spans="1:3" r="28">
      <c s="4" r="A28" t="s">
        <v>733</v>
      </c>
      <c s="5" r="B28" t="n">
        <v>0</v>
      </c>
    </row>
    <row spans="1:3" r="29">
      <c s="4" r="A29" t="s">
        <v>734</v>
      </c>
      <c s="5" r="B29" t="n">
        <v>0</v>
      </c>
    </row>
    <row spans="1:3" r="30">
      <c s="4" r="A30" t="s">
        <v>738</v>
      </c>
    </row>
    <row spans="1:3" r="31">
      <c s="3" r="A31" t="s">
        <v>711</v>
      </c>
    </row>
    <row spans="1:3" r="32">
      <c s="4" r="A32" t="s">
        <v>731</v>
      </c>
      <c s="5" r="B32" t="n">
        <v>4</v>
      </c>
    </row>
    <row spans="1:3" r="33">
      <c s="4" r="A33" t="s">
        <v>732</v>
      </c>
      <c s="5" r="B33" t="n">
        <v>0</v>
      </c>
    </row>
    <row spans="1:3" r="34">
      <c s="4" r="A34" t="s">
        <v>648</v>
      </c>
      <c s="5" r="B34" t="n">
        <v>4</v>
      </c>
    </row>
    <row spans="1:3" r="35">
      <c s="4" r="A35" t="s">
        <v>733</v>
      </c>
      <c s="5" r="B35" t="n">
        <v>0</v>
      </c>
    </row>
    <row spans="1:3" r="36">
      <c s="4" r="A36" t="s">
        <v>734</v>
      </c>
      <c s="5" r="B36" t="n">
        <v>0</v>
      </c>
    </row>
    <row spans="1:3" r="37">
      <c s="4" r="A37" t="s">
        <v>739</v>
      </c>
    </row>
    <row spans="1:3" r="38">
      <c s="3" r="A38" t="s">
        <v>711</v>
      </c>
    </row>
    <row spans="1:3" r="39">
      <c s="4" r="A39" t="s">
        <v>648</v>
      </c>
      <c s="7" r="B39" t="n">
        <v>87</v>
      </c>
    </row>
    <row spans="1:3" r="40">
      <c t="n" r="A40"/>
    </row>
    <row spans="1:3" r="41">
      <c s="4" r="A41" t="s">
        <v>136</v>
      </c>
      <c s="4" r="B41" t="s">
        <v>740</v>
      </c>
    </row>
  </sheetData>
  <mergeCells count="3">
    <mergeCell ref="B1:C1"/>
    <mergeCell ref="A40:C40"/>
    <mergeCell ref="B41:C4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741</v>
      </c>
      <c s="2" r="C1" t="s">
        <v>2</v>
      </c>
      <c s="2" r="E1" t="s">
        <v>65</v>
      </c>
    </row>
    <row spans="1:5" r="2">
      <c s="3" r="A2" t="s">
        <v>218</v>
      </c>
    </row>
    <row spans="1:5" r="3">
      <c s="4" r="A3" t="s">
        <v>672</v>
      </c>
      <c s="7" r="C3" t="n">
        <v>253</v>
      </c>
      <c s="7" r="E3" t="n">
        <v>317</v>
      </c>
    </row>
    <row spans="1:5" r="4">
      <c s="4" r="A4" t="s">
        <v>675</v>
      </c>
      <c s="5" r="C4" t="n">
        <v>-93</v>
      </c>
      <c s="5" r="E4" t="n">
        <v>-165</v>
      </c>
    </row>
    <row spans="1:5" r="5">
      <c s="4" r="A5" t="s">
        <v>645</v>
      </c>
      <c s="5" r="C5" t="n">
        <v>-58</v>
      </c>
      <c s="5" r="E5" t="n">
        <v>24</v>
      </c>
    </row>
    <row spans="1:5" r="6">
      <c s="4" r="A6" t="s">
        <v>27</v>
      </c>
    </row>
    <row spans="1:5" r="7">
      <c s="3" r="A7" t="s">
        <v>218</v>
      </c>
    </row>
    <row spans="1:5" r="8">
      <c s="4" r="A8" t="s">
        <v>672</v>
      </c>
      <c s="4" r="B8" t="s">
        <v>136</v>
      </c>
      <c s="5" r="C8" t="n">
        <v>238</v>
      </c>
      <c s="5" r="E8" t="n">
        <v>269</v>
      </c>
    </row>
    <row spans="1:5" r="9">
      <c s="4" r="A9" t="s">
        <v>675</v>
      </c>
      <c s="4" r="B9" t="s">
        <v>136</v>
      </c>
      <c s="5" r="C9" t="n">
        <v>-86</v>
      </c>
      <c s="5" r="E9" t="n">
        <v>-165</v>
      </c>
    </row>
    <row spans="1:5" r="10">
      <c s="4" r="A10" t="s">
        <v>742</v>
      </c>
    </row>
    <row spans="1:5" r="11">
      <c s="3" r="A11" t="s">
        <v>218</v>
      </c>
    </row>
    <row spans="1:5" r="12">
      <c s="4" r="A12" t="s">
        <v>743</v>
      </c>
      <c s="4" r="B12" t="s">
        <v>445</v>
      </c>
      <c s="5" r="C12" t="n">
        <v>226</v>
      </c>
      <c s="5" r="E12" t="n">
        <v>365</v>
      </c>
    </row>
    <row spans="1:5" r="13">
      <c s="4" r="A13" t="s">
        <v>744</v>
      </c>
    </row>
    <row spans="1:5" r="14">
      <c s="3" r="A14" t="s">
        <v>218</v>
      </c>
    </row>
    <row spans="1:5" r="15">
      <c s="4" r="A15" t="s">
        <v>745</v>
      </c>
      <c s="4" r="B15" t="s">
        <v>446</v>
      </c>
      <c s="5" r="C15" t="n">
        <v>824</v>
      </c>
      <c s="5" r="E15" t="n">
        <v>896</v>
      </c>
    </row>
    <row spans="1:5" r="16">
      <c s="4" r="A16" t="s">
        <v>746</v>
      </c>
    </row>
    <row spans="1:5" r="17">
      <c s="3" r="A17" t="s">
        <v>218</v>
      </c>
    </row>
    <row spans="1:5" r="18">
      <c s="4" r="A18" t="s">
        <v>745</v>
      </c>
      <c s="4" r="B18" t="s">
        <v>446</v>
      </c>
      <c s="5" r="C18" t="n">
        <v>0</v>
      </c>
      <c s="5" r="E18" t="n">
        <v>0</v>
      </c>
    </row>
    <row spans="1:5" r="19">
      <c s="4" r="A19" t="s">
        <v>747</v>
      </c>
    </row>
    <row spans="1:5" r="20">
      <c s="3" r="A20" t="s">
        <v>218</v>
      </c>
    </row>
    <row spans="1:5" r="21">
      <c s="4" r="A21" t="s">
        <v>745</v>
      </c>
      <c s="4" r="B21" t="s">
        <v>446</v>
      </c>
      <c s="5" r="C21" t="n">
        <v>0</v>
      </c>
      <c s="5" r="E21" t="n">
        <v>0</v>
      </c>
    </row>
    <row spans="1:5" r="22">
      <c s="4" r="A22" t="s">
        <v>748</v>
      </c>
    </row>
    <row spans="1:5" r="23">
      <c s="3" r="A23" t="s">
        <v>218</v>
      </c>
    </row>
    <row spans="1:5" r="24">
      <c s="4" r="A24" t="s">
        <v>745</v>
      </c>
      <c s="4" r="B24" t="s">
        <v>446</v>
      </c>
      <c s="5" r="C24" t="n">
        <v>35</v>
      </c>
      <c s="5" r="E24" t="n">
        <v>106</v>
      </c>
    </row>
    <row spans="1:5" r="25">
      <c s="4" r="A25" t="s">
        <v>749</v>
      </c>
    </row>
    <row spans="1:5" r="26">
      <c s="3" r="A26" t="s">
        <v>218</v>
      </c>
    </row>
    <row spans="1:5" r="27">
      <c s="4" r="A27" t="s">
        <v>745</v>
      </c>
      <c s="4" r="B27" t="s">
        <v>446</v>
      </c>
      <c s="5" r="C27" t="n">
        <v>20</v>
      </c>
      <c s="5" r="E27" t="n">
        <v>23</v>
      </c>
    </row>
    <row spans="1:5" r="28">
      <c s="4" r="A28" t="s">
        <v>750</v>
      </c>
    </row>
    <row spans="1:5" r="29">
      <c s="3" r="A29" t="s">
        <v>218</v>
      </c>
    </row>
    <row spans="1:5" r="30">
      <c s="4" r="A30" t="s">
        <v>745</v>
      </c>
      <c s="4" r="B30" t="s">
        <v>446</v>
      </c>
      <c s="5" r="C30" t="n">
        <v>0</v>
      </c>
      <c s="5" r="E30" t="n">
        <v>0</v>
      </c>
    </row>
    <row spans="1:5" r="31">
      <c s="4" r="A31" t="s">
        <v>751</v>
      </c>
    </row>
    <row spans="1:5" r="32">
      <c s="3" r="A32" t="s">
        <v>218</v>
      </c>
    </row>
    <row spans="1:5" r="33">
      <c s="4" r="A33" t="s">
        <v>745</v>
      </c>
      <c s="4" r="B33" t="s">
        <v>446</v>
      </c>
      <c s="5" r="C33" t="n">
        <v>0</v>
      </c>
      <c s="5" r="E33" t="n">
        <v>0</v>
      </c>
    </row>
    <row spans="1:5" r="34">
      <c s="4" r="A34" t="s">
        <v>752</v>
      </c>
    </row>
    <row spans="1:5" r="35">
      <c s="3" r="A35" t="s">
        <v>218</v>
      </c>
    </row>
    <row spans="1:5" r="36">
      <c s="4" r="A36" t="s">
        <v>745</v>
      </c>
      <c s="4" r="B36" t="s">
        <v>446</v>
      </c>
      <c s="5" r="C36" t="n">
        <v>1</v>
      </c>
      <c s="5" r="E36" t="n">
        <v>0</v>
      </c>
    </row>
    <row spans="1:5" r="37">
      <c s="4" r="A37" t="s">
        <v>753</v>
      </c>
    </row>
    <row spans="1:5" r="38">
      <c s="3" r="A38" t="s">
        <v>218</v>
      </c>
    </row>
    <row spans="1:5" r="39">
      <c s="4" r="A39" t="s">
        <v>745</v>
      </c>
      <c s="4" r="B39" t="s">
        <v>446</v>
      </c>
      <c s="5" r="C39" t="n">
        <v>824</v>
      </c>
      <c s="5" r="E39" t="n">
        <v>896</v>
      </c>
    </row>
    <row spans="1:5" r="40">
      <c s="4" r="A40" t="s">
        <v>754</v>
      </c>
    </row>
    <row spans="1:5" r="41">
      <c s="3" r="A41" t="s">
        <v>218</v>
      </c>
    </row>
    <row spans="1:5" r="42">
      <c s="4" r="A42" t="s">
        <v>745</v>
      </c>
      <c s="4" r="B42" t="s">
        <v>446</v>
      </c>
      <c s="5" r="C42" t="n">
        <v>0</v>
      </c>
      <c s="5" r="E42" t="n">
        <v>0</v>
      </c>
    </row>
    <row spans="1:5" r="43">
      <c s="4" r="A43" t="s">
        <v>755</v>
      </c>
    </row>
    <row spans="1:5" r="44">
      <c s="3" r="A44" t="s">
        <v>218</v>
      </c>
    </row>
    <row spans="1:5" r="45">
      <c s="4" r="A45" t="s">
        <v>745</v>
      </c>
      <c s="4" r="B45" t="s">
        <v>446</v>
      </c>
      <c s="5" r="C45" t="n">
        <v>0</v>
      </c>
      <c s="5" r="E45" t="n">
        <v>0</v>
      </c>
    </row>
    <row spans="1:5" r="46">
      <c s="4" r="A46" t="s">
        <v>756</v>
      </c>
    </row>
    <row spans="1:5" r="47">
      <c s="3" r="A47" t="s">
        <v>218</v>
      </c>
    </row>
    <row spans="1:5" r="48">
      <c s="4" r="A48" t="s">
        <v>745</v>
      </c>
      <c s="4" r="B48" t="s">
        <v>446</v>
      </c>
      <c s="5" r="C48" t="n">
        <v>35</v>
      </c>
      <c s="5" r="E48" t="n">
        <v>106</v>
      </c>
    </row>
    <row spans="1:5" r="49">
      <c s="4" r="A49" t="s">
        <v>757</v>
      </c>
    </row>
    <row spans="1:5" r="50">
      <c s="3" r="A50" t="s">
        <v>218</v>
      </c>
    </row>
    <row spans="1:5" r="51">
      <c s="4" r="A51" t="s">
        <v>745</v>
      </c>
      <c s="4" r="B51" t="s">
        <v>446</v>
      </c>
      <c s="5" r="C51" t="n">
        <v>5</v>
      </c>
      <c s="5" r="E51" t="n">
        <v>5</v>
      </c>
    </row>
    <row spans="1:5" r="52">
      <c s="4" r="A52" t="s">
        <v>758</v>
      </c>
    </row>
    <row spans="1:5" r="53">
      <c s="3" r="A53" t="s">
        <v>218</v>
      </c>
    </row>
    <row spans="1:5" r="54">
      <c s="4" r="A54" t="s">
        <v>745</v>
      </c>
      <c s="4" r="B54" t="s">
        <v>446</v>
      </c>
      <c s="5" r="C54" t="n">
        <v>0</v>
      </c>
      <c s="5" r="E54" t="n">
        <v>0</v>
      </c>
    </row>
    <row spans="1:5" r="55">
      <c s="4" r="A55" t="s">
        <v>759</v>
      </c>
    </row>
    <row spans="1:5" r="56">
      <c s="3" r="A56" t="s">
        <v>218</v>
      </c>
    </row>
    <row spans="1:5" r="57">
      <c s="4" r="A57" t="s">
        <v>745</v>
      </c>
      <c s="4" r="B57" t="s">
        <v>446</v>
      </c>
      <c s="5" r="C57" t="n">
        <v>0</v>
      </c>
      <c s="5" r="E57" t="n">
        <v>0</v>
      </c>
    </row>
    <row spans="1:5" r="58">
      <c s="4" r="A58" t="s">
        <v>760</v>
      </c>
    </row>
    <row spans="1:5" r="59">
      <c s="3" r="A59" t="s">
        <v>218</v>
      </c>
    </row>
    <row spans="1:5" r="60">
      <c s="4" r="A60" t="s">
        <v>745</v>
      </c>
      <c s="4" r="B60" t="s">
        <v>446</v>
      </c>
      <c s="5" r="C60" t="n">
        <v>0</v>
      </c>
      <c s="5" r="E60" t="n">
        <v>0</v>
      </c>
    </row>
    <row spans="1:5" r="61">
      <c s="4" r="A61" t="s">
        <v>761</v>
      </c>
    </row>
    <row spans="1:5" r="62">
      <c s="3" r="A62" t="s">
        <v>218</v>
      </c>
    </row>
    <row spans="1:5" r="63">
      <c s="4" r="A63" t="s">
        <v>743</v>
      </c>
      <c s="4" r="B63" t="s">
        <v>445</v>
      </c>
      <c s="5" r="C63" t="n">
        <v>0</v>
      </c>
      <c s="5" r="E63" t="n">
        <v>294</v>
      </c>
    </row>
    <row spans="1:5" r="64">
      <c s="4" r="A64" t="s">
        <v>762</v>
      </c>
    </row>
    <row spans="1:5" r="65">
      <c s="3" r="A65" t="s">
        <v>218</v>
      </c>
    </row>
    <row spans="1:5" r="66">
      <c s="4" r="A66" t="s">
        <v>675</v>
      </c>
      <c s="5" r="C66" t="n">
        <v>0</v>
      </c>
    </row>
    <row spans="1:5" r="67">
      <c s="4" r="A67" t="s">
        <v>763</v>
      </c>
    </row>
    <row spans="1:5" r="68">
      <c s="3" r="A68" t="s">
        <v>218</v>
      </c>
    </row>
    <row spans="1:5" r="69">
      <c s="4" r="A69" t="s">
        <v>745</v>
      </c>
      <c s="4" r="B69" t="s">
        <v>446</v>
      </c>
      <c s="5" r="C69" t="n">
        <v>4</v>
      </c>
      <c s="5" r="E69" t="n">
        <v>5</v>
      </c>
    </row>
    <row spans="1:5" r="70">
      <c s="4" r="A70" t="s">
        <v>764</v>
      </c>
    </row>
    <row spans="1:5" r="71">
      <c s="3" r="A71" t="s">
        <v>218</v>
      </c>
    </row>
    <row spans="1:5" r="72">
      <c s="4" r="A72" t="s">
        <v>745</v>
      </c>
      <c s="4" r="B72" t="s">
        <v>446</v>
      </c>
      <c s="5" r="C72" t="n">
        <v>0</v>
      </c>
      <c s="5" r="E72" t="n">
        <v>0</v>
      </c>
    </row>
    <row spans="1:5" r="73">
      <c s="4" r="A73" t="s">
        <v>765</v>
      </c>
    </row>
    <row spans="1:5" r="74">
      <c s="3" r="A74" t="s">
        <v>218</v>
      </c>
    </row>
    <row spans="1:5" r="75">
      <c s="4" r="A75" t="s">
        <v>745</v>
      </c>
      <c s="4" r="B75" t="s">
        <v>446</v>
      </c>
      <c s="5" r="C75" t="n">
        <v>0</v>
      </c>
      <c s="5" r="E75" t="n">
        <v>0</v>
      </c>
    </row>
    <row spans="1:5" r="76">
      <c s="4" r="A76" t="s">
        <v>766</v>
      </c>
    </row>
    <row spans="1:5" r="77">
      <c s="3" r="A77" t="s">
        <v>218</v>
      </c>
    </row>
    <row spans="1:5" r="78">
      <c s="4" r="A78" t="s">
        <v>745</v>
      </c>
      <c s="4" r="B78" t="s">
        <v>446</v>
      </c>
      <c s="5" r="C78" t="n">
        <v>0</v>
      </c>
      <c s="5" r="E78" t="n">
        <v>0</v>
      </c>
    </row>
    <row spans="1:5" r="79">
      <c s="4" r="A79" t="s">
        <v>767</v>
      </c>
    </row>
    <row spans="1:5" r="80">
      <c s="3" r="A80" t="s">
        <v>218</v>
      </c>
    </row>
    <row spans="1:5" r="81">
      <c s="4" r="A81" t="s">
        <v>743</v>
      </c>
      <c s="4" r="B81" t="s">
        <v>445</v>
      </c>
      <c s="5" r="C81" t="n">
        <v>0</v>
      </c>
      <c s="5" r="E81" t="n">
        <v>0</v>
      </c>
    </row>
    <row spans="1:5" r="82">
      <c s="4" r="A82" t="s">
        <v>768</v>
      </c>
    </row>
    <row spans="1:5" r="83">
      <c s="3" r="A83" t="s">
        <v>218</v>
      </c>
    </row>
    <row spans="1:5" r="84">
      <c s="4" r="A84" t="s">
        <v>745</v>
      </c>
      <c s="4" r="B84" t="s">
        <v>446</v>
      </c>
      <c s="5" r="C84" t="n">
        <v>1</v>
      </c>
      <c s="5" r="E84" t="n">
        <v>1</v>
      </c>
    </row>
    <row spans="1:5" r="85">
      <c s="4" r="A85" t="s">
        <v>769</v>
      </c>
    </row>
    <row spans="1:5" r="86">
      <c s="3" r="A86" t="s">
        <v>218</v>
      </c>
    </row>
    <row spans="1:5" r="87">
      <c s="4" r="A87" t="s">
        <v>745</v>
      </c>
      <c s="4" r="B87" t="s">
        <v>446</v>
      </c>
      <c s="5" r="C87" t="n">
        <v>454</v>
      </c>
      <c s="5" r="E87" t="n">
        <v>438</v>
      </c>
    </row>
    <row spans="1:5" r="88">
      <c s="4" r="A88" t="s">
        <v>770</v>
      </c>
    </row>
    <row spans="1:5" r="89">
      <c s="3" r="A89" t="s">
        <v>218</v>
      </c>
    </row>
    <row spans="1:5" r="90">
      <c s="4" r="A90" t="s">
        <v>745</v>
      </c>
      <c s="4" r="B90" t="s">
        <v>446</v>
      </c>
      <c s="5" r="C90" t="n">
        <v>401</v>
      </c>
      <c s="5" r="E90" t="n">
        <v>339</v>
      </c>
    </row>
    <row spans="1:5" r="91">
      <c s="4" r="A91" t="s">
        <v>771</v>
      </c>
    </row>
    <row spans="1:5" r="92">
      <c s="3" r="A92" t="s">
        <v>218</v>
      </c>
    </row>
    <row spans="1:5" r="93">
      <c s="4" r="A93" t="s">
        <v>745</v>
      </c>
      <c s="4" r="B93" t="s">
        <v>446</v>
      </c>
      <c s="5" r="C93" t="n">
        <v>0</v>
      </c>
      <c s="5" r="E93" t="n">
        <v>0</v>
      </c>
    </row>
    <row spans="1:5" r="94">
      <c s="4" r="A94" t="s">
        <v>772</v>
      </c>
    </row>
    <row spans="1:5" r="95">
      <c s="3" r="A95" t="s">
        <v>218</v>
      </c>
    </row>
    <row spans="1:5" r="96">
      <c s="4" r="A96" t="s">
        <v>745</v>
      </c>
      <c s="4" r="B96" t="s">
        <v>446</v>
      </c>
      <c s="5" r="C96" t="n">
        <v>0</v>
      </c>
      <c s="5" r="E96" t="n">
        <v>0</v>
      </c>
    </row>
    <row spans="1:5" r="97">
      <c s="4" r="A97" t="s">
        <v>773</v>
      </c>
    </row>
    <row spans="1:5" r="98">
      <c s="3" r="A98" t="s">
        <v>218</v>
      </c>
    </row>
    <row spans="1:5" r="99">
      <c s="4" r="A99" t="s">
        <v>745</v>
      </c>
      <c s="4" r="B99" t="s">
        <v>446</v>
      </c>
      <c s="5" r="C99" t="n">
        <v>106</v>
      </c>
      <c s="5" r="E99" t="n">
        <v>91</v>
      </c>
    </row>
    <row spans="1:5" r="100">
      <c s="4" r="A100" t="s">
        <v>774</v>
      </c>
    </row>
    <row spans="1:5" r="101">
      <c s="3" r="A101" t="s">
        <v>218</v>
      </c>
    </row>
    <row spans="1:5" r="102">
      <c s="4" r="A102" t="s">
        <v>745</v>
      </c>
      <c s="4" r="B102" t="s">
        <v>446</v>
      </c>
      <c s="5" r="C102" t="n">
        <v>84</v>
      </c>
      <c s="5" r="E102" t="n">
        <v>75</v>
      </c>
    </row>
    <row spans="1:5" r="103">
      <c s="4" r="A103" t="s">
        <v>775</v>
      </c>
    </row>
    <row spans="1:5" r="104">
      <c s="3" r="A104" t="s">
        <v>218</v>
      </c>
    </row>
    <row spans="1:5" r="105">
      <c s="4" r="A105" t="s">
        <v>745</v>
      </c>
      <c s="4" r="B105" t="s">
        <v>446</v>
      </c>
      <c s="5" r="C105" t="n">
        <v>0</v>
      </c>
      <c s="5" r="E105" t="n">
        <v>2</v>
      </c>
    </row>
    <row spans="1:5" r="106">
      <c s="4" r="A106" t="s">
        <v>776</v>
      </c>
    </row>
    <row spans="1:5" r="107">
      <c s="3" r="A107" t="s">
        <v>218</v>
      </c>
    </row>
    <row spans="1:5" r="108">
      <c s="4" r="A108" t="s">
        <v>745</v>
      </c>
      <c s="4" r="B108" t="s">
        <v>446</v>
      </c>
      <c s="5" r="C108" t="n">
        <v>1</v>
      </c>
      <c s="5" r="E108" t="n">
        <v>1</v>
      </c>
    </row>
    <row spans="1:5" r="109">
      <c s="4" r="A109" t="s">
        <v>777</v>
      </c>
    </row>
    <row spans="1:5" r="110">
      <c s="3" r="A110" t="s">
        <v>218</v>
      </c>
    </row>
    <row spans="1:5" r="111">
      <c s="4" r="A111" t="s">
        <v>745</v>
      </c>
      <c s="4" r="B111" t="s">
        <v>446</v>
      </c>
      <c s="5" r="C111" t="n">
        <v>454</v>
      </c>
      <c s="5" r="E111" t="n">
        <v>438</v>
      </c>
    </row>
    <row spans="1:5" r="112">
      <c s="4" r="A112" t="s">
        <v>778</v>
      </c>
    </row>
    <row spans="1:5" r="113">
      <c s="3" r="A113" t="s">
        <v>218</v>
      </c>
    </row>
    <row spans="1:5" r="114">
      <c s="4" r="A114" t="s">
        <v>745</v>
      </c>
      <c s="4" r="B114" t="s">
        <v>446</v>
      </c>
      <c s="5" r="C114" t="n">
        <v>401</v>
      </c>
      <c s="5" r="E114" t="n">
        <v>339</v>
      </c>
    </row>
    <row spans="1:5" r="115">
      <c s="4" r="A115" t="s">
        <v>779</v>
      </c>
    </row>
    <row spans="1:5" r="116">
      <c s="3" r="A116" t="s">
        <v>218</v>
      </c>
    </row>
    <row spans="1:5" r="117">
      <c s="4" r="A117" t="s">
        <v>745</v>
      </c>
      <c s="4" r="B117" t="s">
        <v>446</v>
      </c>
      <c s="5" r="C117" t="n">
        <v>0</v>
      </c>
      <c s="5" r="E117" t="n">
        <v>0</v>
      </c>
    </row>
    <row spans="1:5" r="118">
      <c s="4" r="A118" t="s">
        <v>780</v>
      </c>
    </row>
    <row spans="1:5" r="119">
      <c s="3" r="A119" t="s">
        <v>218</v>
      </c>
    </row>
    <row spans="1:5" r="120">
      <c s="4" r="A120" t="s">
        <v>745</v>
      </c>
      <c s="4" r="B120" t="s">
        <v>446</v>
      </c>
      <c s="5" r="C120" t="n">
        <v>0</v>
      </c>
      <c s="5" r="E120" t="n">
        <v>0</v>
      </c>
    </row>
    <row spans="1:5" r="121">
      <c s="4" r="A121" t="s">
        <v>781</v>
      </c>
    </row>
    <row spans="1:5" r="122">
      <c s="3" r="A122" t="s">
        <v>218</v>
      </c>
    </row>
    <row spans="1:5" r="123">
      <c s="4" r="A123" t="s">
        <v>745</v>
      </c>
      <c s="4" r="B123" t="s">
        <v>446</v>
      </c>
      <c s="5" r="C123" t="n">
        <v>26</v>
      </c>
      <c s="5" r="E123" t="n">
        <v>21</v>
      </c>
    </row>
    <row spans="1:5" r="124">
      <c s="4" r="A124" t="s">
        <v>782</v>
      </c>
    </row>
    <row spans="1:5" r="125">
      <c s="3" r="A125" t="s">
        <v>218</v>
      </c>
    </row>
    <row spans="1:5" r="126">
      <c s="4" r="A126" t="s">
        <v>745</v>
      </c>
      <c s="4" r="B126" t="s">
        <v>446</v>
      </c>
      <c s="5" r="C126" t="n">
        <v>21</v>
      </c>
      <c s="5" r="E126" t="n">
        <v>18</v>
      </c>
    </row>
    <row spans="1:5" r="127">
      <c s="4" r="A127" t="s">
        <v>783</v>
      </c>
    </row>
    <row spans="1:5" r="128">
      <c s="3" r="A128" t="s">
        <v>218</v>
      </c>
    </row>
    <row spans="1:5" r="129">
      <c s="4" r="A129" t="s">
        <v>745</v>
      </c>
      <c s="4" r="B129" t="s">
        <v>446</v>
      </c>
      <c s="5" r="C129" t="n">
        <v>0</v>
      </c>
      <c s="5" r="E129" t="n">
        <v>1</v>
      </c>
    </row>
    <row spans="1:5" r="130">
      <c s="4" r="A130" t="s">
        <v>784</v>
      </c>
    </row>
    <row spans="1:5" r="131">
      <c s="3" r="A131" t="s">
        <v>218</v>
      </c>
    </row>
    <row spans="1:5" r="132">
      <c s="4" r="A132" t="s">
        <v>743</v>
      </c>
      <c s="4" r="B132" t="s">
        <v>445</v>
      </c>
      <c s="5" r="C132" t="n">
        <v>0</v>
      </c>
      <c s="5" r="E132" t="n">
        <v>0</v>
      </c>
    </row>
    <row spans="1:5" r="133">
      <c s="4" r="A133" t="s">
        <v>785</v>
      </c>
    </row>
    <row spans="1:5" r="134">
      <c s="3" r="A134" t="s">
        <v>218</v>
      </c>
    </row>
    <row spans="1:5" r="135">
      <c s="4" r="A135" t="s">
        <v>675</v>
      </c>
      <c s="5" r="C135" t="n">
        <v>0</v>
      </c>
    </row>
    <row spans="1:5" r="136">
      <c s="4" r="A136" t="s">
        <v>786</v>
      </c>
    </row>
    <row spans="1:5" r="137">
      <c s="3" r="A137" t="s">
        <v>218</v>
      </c>
    </row>
    <row spans="1:5" r="138">
      <c s="4" r="A138" t="s">
        <v>745</v>
      </c>
      <c s="4" r="B138" t="s">
        <v>446</v>
      </c>
      <c s="5" r="C138" t="n">
        <v>0</v>
      </c>
      <c s="5" r="E138" t="n">
        <v>0</v>
      </c>
    </row>
    <row spans="1:5" r="139">
      <c s="4" r="A139" t="s">
        <v>787</v>
      </c>
    </row>
    <row spans="1:5" r="140">
      <c s="3" r="A140" t="s">
        <v>218</v>
      </c>
    </row>
    <row spans="1:5" r="141">
      <c s="4" r="A141" t="s">
        <v>745</v>
      </c>
      <c s="4" r="B141" t="s">
        <v>446</v>
      </c>
      <c s="5" r="C141" t="n">
        <v>21</v>
      </c>
      <c s="5" r="E141" t="n">
        <v>20</v>
      </c>
    </row>
    <row spans="1:5" r="142">
      <c s="4" r="A142" t="s">
        <v>788</v>
      </c>
    </row>
    <row spans="1:5" r="143">
      <c s="3" r="A143" t="s">
        <v>218</v>
      </c>
    </row>
    <row spans="1:5" r="144">
      <c s="4" r="A144" t="s">
        <v>745</v>
      </c>
      <c s="4" r="B144" t="s">
        <v>446</v>
      </c>
      <c s="5" r="C144" t="n">
        <v>17</v>
      </c>
      <c s="5" r="E144" t="n">
        <v>16</v>
      </c>
    </row>
    <row spans="1:5" r="145">
      <c s="4" r="A145" t="s">
        <v>789</v>
      </c>
    </row>
    <row spans="1:5" r="146">
      <c s="3" r="A146" t="s">
        <v>218</v>
      </c>
    </row>
    <row spans="1:5" r="147">
      <c s="4" r="A147" t="s">
        <v>745</v>
      </c>
      <c s="4" r="B147" t="s">
        <v>446</v>
      </c>
      <c s="5" r="C147" t="n">
        <v>0</v>
      </c>
      <c s="5" r="E147" t="n">
        <v>0</v>
      </c>
    </row>
    <row spans="1:5" r="148">
      <c s="4" r="A148" t="s">
        <v>790</v>
      </c>
    </row>
    <row spans="1:5" r="149">
      <c s="3" r="A149" t="s">
        <v>218</v>
      </c>
    </row>
    <row spans="1:5" r="150">
      <c s="4" r="A150" t="s">
        <v>743</v>
      </c>
      <c s="4" r="B150" t="s">
        <v>445</v>
      </c>
      <c s="5" r="C150" t="n">
        <v>0</v>
      </c>
      <c s="5" r="E150" t="n">
        <v>0</v>
      </c>
    </row>
    <row spans="1:5" r="151">
      <c s="4" r="A151" t="s">
        <v>791</v>
      </c>
    </row>
    <row spans="1:5" r="152">
      <c s="3" r="A152" t="s">
        <v>218</v>
      </c>
    </row>
    <row spans="1:5" r="153">
      <c s="4" r="A153" t="s">
        <v>745</v>
      </c>
      <c s="4" r="B153" t="s">
        <v>446</v>
      </c>
      <c s="5" r="C153" t="n">
        <v>0</v>
      </c>
      <c s="5" r="E153" t="n">
        <v>0</v>
      </c>
    </row>
    <row spans="1:5" r="154">
      <c s="4" r="A154" t="s">
        <v>792</v>
      </c>
    </row>
    <row spans="1:5" r="155">
      <c s="3" r="A155" t="s">
        <v>218</v>
      </c>
    </row>
    <row spans="1:5" r="156">
      <c s="4" r="A156" t="s">
        <v>745</v>
      </c>
      <c s="4" r="B156" t="s">
        <v>446</v>
      </c>
      <c s="5" r="C156" t="n">
        <v>0</v>
      </c>
      <c s="5" r="E156" t="n">
        <v>0</v>
      </c>
    </row>
    <row spans="1:5" r="157">
      <c s="4" r="A157" t="s">
        <v>793</v>
      </c>
    </row>
    <row spans="1:5" r="158">
      <c s="3" r="A158" t="s">
        <v>218</v>
      </c>
    </row>
    <row spans="1:5" r="159">
      <c s="4" r="A159" t="s">
        <v>745</v>
      </c>
      <c s="4" r="B159" t="s">
        <v>446</v>
      </c>
      <c s="5" r="C159" t="n">
        <v>0</v>
      </c>
      <c s="5" r="E159" t="n">
        <v>0</v>
      </c>
    </row>
    <row spans="1:5" r="160">
      <c s="4" r="A160" t="s">
        <v>794</v>
      </c>
    </row>
    <row spans="1:5" r="161">
      <c s="3" r="A161" t="s">
        <v>218</v>
      </c>
    </row>
    <row spans="1:5" r="162">
      <c s="4" r="A162" t="s">
        <v>745</v>
      </c>
      <c s="4" r="B162" t="s">
        <v>446</v>
      </c>
      <c s="5" r="C162" t="n">
        <v>0</v>
      </c>
      <c s="5" r="E162" t="n">
        <v>0</v>
      </c>
    </row>
    <row spans="1:5" r="163">
      <c s="4" r="A163" t="s">
        <v>795</v>
      </c>
    </row>
    <row spans="1:5" r="164">
      <c s="3" r="A164" t="s">
        <v>218</v>
      </c>
    </row>
    <row spans="1:5" r="165">
      <c s="4" r="A165" t="s">
        <v>745</v>
      </c>
      <c s="4" r="B165" t="s">
        <v>446</v>
      </c>
      <c s="5" r="C165" t="n">
        <v>0</v>
      </c>
      <c s="5" r="E165" t="n">
        <v>0</v>
      </c>
    </row>
    <row spans="1:5" r="166">
      <c s="4" r="A166" t="s">
        <v>796</v>
      </c>
    </row>
    <row spans="1:5" r="167">
      <c s="3" r="A167" t="s">
        <v>218</v>
      </c>
    </row>
    <row spans="1:5" r="168">
      <c s="4" r="A168" t="s">
        <v>745</v>
      </c>
      <c s="4" r="B168" t="s">
        <v>446</v>
      </c>
      <c s="5" r="C168" t="n">
        <v>0</v>
      </c>
      <c s="5" r="E168" t="n">
        <v>0</v>
      </c>
    </row>
    <row spans="1:5" r="169">
      <c s="4" r="A169" t="s">
        <v>797</v>
      </c>
    </row>
    <row spans="1:5" r="170">
      <c s="3" r="A170" t="s">
        <v>218</v>
      </c>
    </row>
    <row spans="1:5" r="171">
      <c s="4" r="A171" t="s">
        <v>745</v>
      </c>
      <c s="4" r="B171" t="s">
        <v>446</v>
      </c>
      <c s="5" r="C171" t="n">
        <v>0</v>
      </c>
      <c s="5" r="E171" t="n">
        <v>0</v>
      </c>
    </row>
    <row spans="1:5" r="172">
      <c s="4" r="A172" t="s">
        <v>798</v>
      </c>
    </row>
    <row spans="1:5" r="173">
      <c s="3" r="A173" t="s">
        <v>218</v>
      </c>
    </row>
    <row spans="1:5" r="174">
      <c s="4" r="A174" t="s">
        <v>745</v>
      </c>
      <c s="4" r="B174" t="s">
        <v>446</v>
      </c>
      <c s="5" r="C174" t="n">
        <v>0</v>
      </c>
      <c s="5" r="E174" t="n">
        <v>0</v>
      </c>
    </row>
    <row spans="1:5" r="175">
      <c s="4" r="A175" t="s">
        <v>799</v>
      </c>
    </row>
    <row spans="1:5" r="176">
      <c s="3" r="A176" t="s">
        <v>218</v>
      </c>
    </row>
    <row spans="1:5" r="177">
      <c s="4" r="A177" t="s">
        <v>745</v>
      </c>
      <c s="4" r="B177" t="s">
        <v>446</v>
      </c>
      <c s="5" r="C177" t="n">
        <v>0</v>
      </c>
      <c s="5" r="E177" t="n">
        <v>0</v>
      </c>
    </row>
    <row spans="1:5" r="178">
      <c s="4" r="A178" t="s">
        <v>800</v>
      </c>
    </row>
    <row spans="1:5" r="179">
      <c s="3" r="A179" t="s">
        <v>218</v>
      </c>
    </row>
    <row spans="1:5" r="180">
      <c s="4" r="A180" t="s">
        <v>745</v>
      </c>
      <c s="4" r="B180" t="s">
        <v>446</v>
      </c>
      <c s="5" r="C180" t="n">
        <v>0</v>
      </c>
      <c s="5" r="E180" t="n">
        <v>0</v>
      </c>
    </row>
    <row spans="1:5" r="181">
      <c s="4" r="A181" t="s">
        <v>801</v>
      </c>
    </row>
    <row spans="1:5" r="182">
      <c s="3" r="A182" t="s">
        <v>218</v>
      </c>
    </row>
    <row spans="1:5" r="183">
      <c s="4" r="A183" t="s">
        <v>745</v>
      </c>
      <c s="4" r="B183" t="s">
        <v>446</v>
      </c>
      <c s="5" r="C183" t="n">
        <v>0</v>
      </c>
      <c s="5" r="E183" t="n">
        <v>0</v>
      </c>
    </row>
    <row spans="1:5" r="184">
      <c s="4" r="A184" t="s">
        <v>802</v>
      </c>
    </row>
    <row spans="1:5" r="185">
      <c s="3" r="A185" t="s">
        <v>218</v>
      </c>
    </row>
    <row spans="1:5" r="186">
      <c s="4" r="A186" t="s">
        <v>745</v>
      </c>
      <c s="4" r="B186" t="s">
        <v>446</v>
      </c>
      <c s="5" r="C186" t="n">
        <v>0</v>
      </c>
      <c s="5" r="E186" t="n">
        <v>0</v>
      </c>
    </row>
    <row spans="1:5" r="187">
      <c s="4" r="A187" t="s">
        <v>803</v>
      </c>
    </row>
    <row spans="1:5" r="188">
      <c s="3" r="A188" t="s">
        <v>218</v>
      </c>
    </row>
    <row spans="1:5" r="189">
      <c s="4" r="A189" t="s">
        <v>745</v>
      </c>
      <c s="4" r="B189" t="s">
        <v>446</v>
      </c>
      <c s="5" r="C189" t="n">
        <v>0</v>
      </c>
      <c s="5" r="E189" t="n">
        <v>0</v>
      </c>
    </row>
    <row spans="1:5" r="190">
      <c s="4" r="A190" t="s">
        <v>804</v>
      </c>
    </row>
    <row spans="1:5" r="191">
      <c s="3" r="A191" t="s">
        <v>218</v>
      </c>
    </row>
    <row spans="1:5" r="192">
      <c s="4" r="A192" t="s">
        <v>745</v>
      </c>
      <c s="4" r="B192" t="s">
        <v>446</v>
      </c>
      <c s="5" r="C192" t="n">
        <v>0</v>
      </c>
      <c s="5" r="E192" t="n">
        <v>0</v>
      </c>
    </row>
    <row spans="1:5" r="193">
      <c s="4" r="A193" t="s">
        <v>805</v>
      </c>
    </row>
    <row spans="1:5" r="194">
      <c s="3" r="A194" t="s">
        <v>218</v>
      </c>
    </row>
    <row spans="1:5" r="195">
      <c s="4" r="A195" t="s">
        <v>745</v>
      </c>
      <c s="4" r="B195" t="s">
        <v>446</v>
      </c>
      <c s="5" r="C195" t="n">
        <v>0</v>
      </c>
      <c s="5" r="E195" t="n">
        <v>0</v>
      </c>
    </row>
    <row spans="1:5" r="196">
      <c s="4" r="A196" t="s">
        <v>806</v>
      </c>
    </row>
    <row spans="1:5" r="197">
      <c s="3" r="A197" t="s">
        <v>218</v>
      </c>
    </row>
    <row spans="1:5" r="198">
      <c s="4" r="A198" t="s">
        <v>745</v>
      </c>
      <c s="4" r="B198" t="s">
        <v>446</v>
      </c>
      <c s="5" r="C198" t="n">
        <v>0</v>
      </c>
      <c s="5" r="E198" t="n">
        <v>0</v>
      </c>
    </row>
    <row spans="1:5" r="199">
      <c s="4" r="A199" t="s">
        <v>807</v>
      </c>
    </row>
    <row spans="1:5" r="200">
      <c s="3" r="A200" t="s">
        <v>218</v>
      </c>
    </row>
    <row spans="1:5" r="201">
      <c s="4" r="A201" t="s">
        <v>743</v>
      </c>
      <c s="4" r="B201" t="s">
        <v>445</v>
      </c>
      <c s="5" r="C201" t="n">
        <v>0</v>
      </c>
      <c s="5" r="E201" t="n">
        <v>0</v>
      </c>
    </row>
    <row spans="1:5" r="202">
      <c s="4" r="A202" t="s">
        <v>808</v>
      </c>
    </row>
    <row spans="1:5" r="203">
      <c s="3" r="A203" t="s">
        <v>218</v>
      </c>
    </row>
    <row spans="1:5" r="204">
      <c s="4" r="A204" t="s">
        <v>675</v>
      </c>
      <c s="5" r="C204" t="n">
        <v>-7</v>
      </c>
    </row>
    <row spans="1:5" r="205">
      <c s="4" r="A205" t="s">
        <v>809</v>
      </c>
    </row>
    <row spans="1:5" r="206">
      <c s="3" r="A206" t="s">
        <v>218</v>
      </c>
    </row>
    <row spans="1:5" r="207">
      <c s="4" r="A207" t="s">
        <v>745</v>
      </c>
      <c s="4" r="B207" t="s">
        <v>446</v>
      </c>
      <c s="5" r="C207" t="n">
        <v>0</v>
      </c>
      <c s="5" r="E207" t="n">
        <v>0</v>
      </c>
    </row>
    <row spans="1:5" r="208">
      <c s="4" r="A208" t="s">
        <v>810</v>
      </c>
    </row>
    <row spans="1:5" r="209">
      <c s="3" r="A209" t="s">
        <v>218</v>
      </c>
    </row>
    <row spans="1:5" r="210">
      <c s="4" r="A210" t="s">
        <v>745</v>
      </c>
      <c s="4" r="B210" t="s">
        <v>446</v>
      </c>
      <c s="5" r="C210" t="n">
        <v>0</v>
      </c>
      <c s="5" r="E210" t="n">
        <v>0</v>
      </c>
    </row>
    <row spans="1:5" r="211">
      <c s="4" r="A211" t="s">
        <v>811</v>
      </c>
    </row>
    <row spans="1:5" r="212">
      <c s="3" r="A212" t="s">
        <v>218</v>
      </c>
    </row>
    <row spans="1:5" r="213">
      <c s="4" r="A213" t="s">
        <v>745</v>
      </c>
      <c s="4" r="B213" t="s">
        <v>446</v>
      </c>
      <c s="5" r="C213" t="n">
        <v>0</v>
      </c>
      <c s="5" r="E213" t="n">
        <v>0</v>
      </c>
    </row>
    <row spans="1:5" r="214">
      <c s="4" r="A214" t="s">
        <v>812</v>
      </c>
    </row>
    <row spans="1:5" r="215">
      <c s="3" r="A215" t="s">
        <v>218</v>
      </c>
    </row>
    <row spans="1:5" r="216">
      <c s="4" r="A216" t="s">
        <v>745</v>
      </c>
      <c s="4" r="B216" t="s">
        <v>446</v>
      </c>
      <c s="5" r="C216" t="n">
        <v>0</v>
      </c>
      <c s="5" r="E216" t="n">
        <v>0</v>
      </c>
    </row>
    <row spans="1:5" r="217">
      <c s="4" r="A217" t="s">
        <v>813</v>
      </c>
    </row>
    <row spans="1:5" r="218">
      <c s="3" r="A218" t="s">
        <v>218</v>
      </c>
    </row>
    <row spans="1:5" r="219">
      <c s="4" r="A219" t="s">
        <v>743</v>
      </c>
      <c s="4" r="B219" t="s">
        <v>445</v>
      </c>
      <c s="5" r="C219" t="n">
        <v>226</v>
      </c>
      <c s="5" r="E219" t="n">
        <v>365</v>
      </c>
    </row>
    <row spans="1:5" r="220">
      <c s="4" r="A220" t="s">
        <v>814</v>
      </c>
    </row>
    <row spans="1:5" r="221">
      <c s="3" r="A221" t="s">
        <v>218</v>
      </c>
    </row>
    <row spans="1:5" r="222">
      <c s="4" r="A222" t="s">
        <v>672</v>
      </c>
      <c s="5" r="C222" t="n">
        <v>242</v>
      </c>
      <c s="4" r="D222" t="s">
        <v>447</v>
      </c>
      <c s="5" r="E222" t="n">
        <v>295</v>
      </c>
    </row>
    <row spans="1:5" r="223">
      <c s="4" r="A223" t="s">
        <v>815</v>
      </c>
    </row>
    <row spans="1:5" r="224">
      <c s="3" r="A224" t="s">
        <v>218</v>
      </c>
    </row>
    <row spans="1:5" r="225">
      <c s="4" r="A225" t="s">
        <v>672</v>
      </c>
      <c s="4" r="B225" t="s">
        <v>448</v>
      </c>
      <c s="5" r="C225" t="n">
        <v>11</v>
      </c>
      <c s="5" r="E225" t="n">
        <v>22</v>
      </c>
    </row>
    <row spans="1:5" r="226">
      <c s="4" r="A226" t="s">
        <v>816</v>
      </c>
    </row>
    <row spans="1:5" r="227">
      <c s="3" r="A227" t="s">
        <v>218</v>
      </c>
    </row>
    <row spans="1:5" r="228">
      <c s="4" r="A228" t="s">
        <v>745</v>
      </c>
      <c s="4" r="B228" t="s">
        <v>446</v>
      </c>
      <c s="5" r="C228" t="n">
        <v>825</v>
      </c>
      <c s="5" r="E228" t="n">
        <v>897</v>
      </c>
    </row>
    <row spans="1:5" r="229">
      <c s="4" r="A229" t="s">
        <v>817</v>
      </c>
    </row>
    <row spans="1:5" r="230">
      <c s="3" r="A230" t="s">
        <v>218</v>
      </c>
    </row>
    <row spans="1:5" r="231">
      <c s="4" r="A231" t="s">
        <v>745</v>
      </c>
      <c s="4" r="B231" t="s">
        <v>446</v>
      </c>
      <c s="5" r="C231" t="n">
        <v>454</v>
      </c>
      <c s="5" r="E231" t="n">
        <v>438</v>
      </c>
    </row>
    <row spans="1:5" r="232">
      <c s="4" r="A232" t="s">
        <v>818</v>
      </c>
    </row>
    <row spans="1:5" r="233">
      <c s="3" r="A233" t="s">
        <v>218</v>
      </c>
    </row>
    <row spans="1:5" r="234">
      <c s="4" r="A234" t="s">
        <v>745</v>
      </c>
      <c s="4" r="B234" t="s">
        <v>446</v>
      </c>
      <c s="5" r="C234" t="n">
        <v>401</v>
      </c>
      <c s="5" r="E234" t="n">
        <v>339</v>
      </c>
    </row>
    <row spans="1:5" r="235">
      <c s="4" r="A235" t="s">
        <v>819</v>
      </c>
    </row>
    <row spans="1:5" r="236">
      <c s="3" r="A236" t="s">
        <v>218</v>
      </c>
    </row>
    <row spans="1:5" r="237">
      <c s="4" r="A237" t="s">
        <v>745</v>
      </c>
      <c s="4" r="B237" t="s">
        <v>446</v>
      </c>
      <c s="5" r="C237" t="n">
        <v>35</v>
      </c>
      <c s="5" r="E237" t="n">
        <v>106</v>
      </c>
    </row>
    <row spans="1:5" r="238">
      <c s="4" r="A238" t="s">
        <v>820</v>
      </c>
    </row>
    <row spans="1:5" r="239">
      <c s="3" r="A239" t="s">
        <v>218</v>
      </c>
    </row>
    <row spans="1:5" r="240">
      <c s="4" r="A240" t="s">
        <v>745</v>
      </c>
      <c s="4" r="B240" t="s">
        <v>446</v>
      </c>
      <c s="5" r="C240" t="n">
        <v>20</v>
      </c>
      <c s="5" r="E240" t="n">
        <v>23</v>
      </c>
    </row>
    <row spans="1:5" r="241">
      <c s="4" r="A241" t="s">
        <v>821</v>
      </c>
    </row>
    <row spans="1:5" r="242">
      <c s="3" r="A242" t="s">
        <v>218</v>
      </c>
    </row>
    <row spans="1:5" r="243">
      <c s="4" r="A243" t="s">
        <v>745</v>
      </c>
      <c s="4" r="B243" t="s">
        <v>446</v>
      </c>
      <c s="5" r="C243" t="n">
        <v>106</v>
      </c>
      <c s="5" r="E243" t="n">
        <v>91</v>
      </c>
    </row>
    <row spans="1:5" r="244">
      <c s="4" r="A244" t="s">
        <v>822</v>
      </c>
    </row>
    <row spans="1:5" r="245">
      <c s="3" r="A245" t="s">
        <v>218</v>
      </c>
    </row>
    <row spans="1:5" r="246">
      <c s="4" r="A246" t="s">
        <v>745</v>
      </c>
      <c s="4" r="B246" t="s">
        <v>446</v>
      </c>
      <c s="5" r="C246" t="n">
        <v>84</v>
      </c>
      <c s="5" r="E246" t="n">
        <v>75</v>
      </c>
    </row>
    <row spans="1:5" r="247">
      <c s="4" r="A247" t="s">
        <v>823</v>
      </c>
    </row>
    <row spans="1:5" r="248">
      <c s="3" r="A248" t="s">
        <v>218</v>
      </c>
    </row>
    <row spans="1:5" r="249">
      <c s="4" r="A249" t="s">
        <v>745</v>
      </c>
      <c s="4" r="B249" t="s">
        <v>446</v>
      </c>
      <c s="5" r="C249" t="n">
        <v>1</v>
      </c>
      <c s="5" r="E249" t="n">
        <v>2</v>
      </c>
    </row>
    <row spans="1:5" r="250">
      <c s="4" r="A250" t="s">
        <v>824</v>
      </c>
    </row>
    <row spans="1:5" r="251">
      <c s="3" r="A251" t="s">
        <v>218</v>
      </c>
    </row>
    <row spans="1:5" r="252">
      <c s="4" r="A252" t="s">
        <v>675</v>
      </c>
      <c s="5" r="C252" t="n">
        <v>-93</v>
      </c>
      <c s="4" r="D252" t="s">
        <v>447</v>
      </c>
      <c s="5" r="E252" t="n">
        <v>-165</v>
      </c>
    </row>
    <row spans="1:5" r="253">
      <c s="4" r="A253" t="s">
        <v>825</v>
      </c>
    </row>
    <row spans="1:5" r="254">
      <c s="3" r="A254" t="s">
        <v>218</v>
      </c>
    </row>
    <row spans="1:5" r="255">
      <c s="4" r="A255" t="s">
        <v>672</v>
      </c>
      <c s="4" r="B255" t="s">
        <v>447</v>
      </c>
      <c s="5" r="C255" t="n">
        <v>238</v>
      </c>
      <c s="5" r="E255" t="n">
        <v>269</v>
      </c>
    </row>
    <row spans="1:5" r="256">
      <c s="4" r="A256" t="s">
        <v>675</v>
      </c>
      <c s="4" r="B256" t="s">
        <v>447</v>
      </c>
      <c s="5" r="C256" t="n">
        <v>-86</v>
      </c>
      <c s="5" r="E256" t="n">
        <v>-165</v>
      </c>
    </row>
    <row spans="1:5" r="257">
      <c s="4" r="A257" t="s">
        <v>826</v>
      </c>
    </row>
    <row spans="1:5" r="258">
      <c s="3" r="A258" t="s">
        <v>218</v>
      </c>
    </row>
    <row spans="1:5" r="259">
      <c s="4" r="A259" t="s">
        <v>745</v>
      </c>
      <c s="4" r="B259" t="s">
        <v>446</v>
      </c>
      <c s="5" r="C259" t="n">
        <v>825</v>
      </c>
      <c s="5" r="E259" t="n">
        <v>897</v>
      </c>
    </row>
    <row spans="1:5" r="260">
      <c s="4" r="A260" t="s">
        <v>827</v>
      </c>
    </row>
    <row spans="1:5" r="261">
      <c s="3" r="A261" t="s">
        <v>218</v>
      </c>
    </row>
    <row spans="1:5" r="262">
      <c s="4" r="A262" t="s">
        <v>745</v>
      </c>
      <c s="4" r="B262" t="s">
        <v>446</v>
      </c>
      <c s="5" r="C262" t="n">
        <v>454</v>
      </c>
      <c s="5" r="E262" t="n">
        <v>438</v>
      </c>
    </row>
    <row spans="1:5" r="263">
      <c s="4" r="A263" t="s">
        <v>828</v>
      </c>
    </row>
    <row spans="1:5" r="264">
      <c s="3" r="A264" t="s">
        <v>218</v>
      </c>
    </row>
    <row spans="1:5" r="265">
      <c s="4" r="A265" t="s">
        <v>745</v>
      </c>
      <c s="4" r="B265" t="s">
        <v>446</v>
      </c>
      <c s="5" r="C265" t="n">
        <v>401</v>
      </c>
      <c s="5" r="E265" t="n">
        <v>339</v>
      </c>
    </row>
    <row spans="1:5" r="266">
      <c s="4" r="A266" t="s">
        <v>829</v>
      </c>
    </row>
    <row spans="1:5" r="267">
      <c s="3" r="A267" t="s">
        <v>218</v>
      </c>
    </row>
    <row spans="1:5" r="268">
      <c s="4" r="A268" t="s">
        <v>745</v>
      </c>
      <c s="4" r="B268" t="s">
        <v>446</v>
      </c>
      <c s="5" r="C268" t="n">
        <v>35</v>
      </c>
      <c s="5" r="E268" t="n">
        <v>106</v>
      </c>
    </row>
    <row spans="1:5" r="269">
      <c s="4" r="A269" t="s">
        <v>830</v>
      </c>
    </row>
    <row spans="1:5" r="270">
      <c s="3" r="A270" t="s">
        <v>218</v>
      </c>
    </row>
    <row spans="1:5" r="271">
      <c s="4" r="A271" t="s">
        <v>745</v>
      </c>
      <c s="4" r="B271" t="s">
        <v>446</v>
      </c>
      <c s="5" r="C271" t="n">
        <v>5</v>
      </c>
      <c s="5" r="E271" t="n">
        <v>5</v>
      </c>
    </row>
    <row spans="1:5" r="272">
      <c s="4" r="A272" t="s">
        <v>831</v>
      </c>
    </row>
    <row spans="1:5" r="273">
      <c s="3" r="A273" t="s">
        <v>218</v>
      </c>
    </row>
    <row spans="1:5" r="274">
      <c s="4" r="A274" t="s">
        <v>745</v>
      </c>
      <c s="4" r="B274" t="s">
        <v>446</v>
      </c>
      <c s="5" r="C274" t="n">
        <v>26</v>
      </c>
      <c s="5" r="E274" t="n">
        <v>21</v>
      </c>
    </row>
    <row spans="1:5" r="275">
      <c s="4" r="A275" t="s">
        <v>832</v>
      </c>
    </row>
    <row spans="1:5" r="276">
      <c s="3" r="A276" t="s">
        <v>218</v>
      </c>
    </row>
    <row spans="1:5" r="277">
      <c s="4" r="A277" t="s">
        <v>745</v>
      </c>
      <c s="4" r="B277" t="s">
        <v>446</v>
      </c>
      <c s="5" r="C277" t="n">
        <v>21</v>
      </c>
      <c s="5" r="E277" t="n">
        <v>18</v>
      </c>
    </row>
    <row spans="1:5" r="278">
      <c s="4" r="A278" t="s">
        <v>833</v>
      </c>
    </row>
    <row spans="1:5" r="279">
      <c s="3" r="A279" t="s">
        <v>218</v>
      </c>
    </row>
    <row spans="1:5" r="280">
      <c s="4" r="A280" t="s">
        <v>745</v>
      </c>
      <c s="4" r="B280" t="s">
        <v>446</v>
      </c>
      <c s="5" r="C280" t="n">
        <v>0</v>
      </c>
      <c s="5" r="E280" t="n">
        <v>1</v>
      </c>
    </row>
    <row spans="1:5" r="281">
      <c s="4" r="A281" t="s">
        <v>834</v>
      </c>
    </row>
    <row spans="1:5" r="282">
      <c s="3" r="A282" t="s">
        <v>218</v>
      </c>
    </row>
    <row spans="1:5" r="283">
      <c s="4" r="A283" t="s">
        <v>743</v>
      </c>
      <c s="4" r="B283" t="s">
        <v>445</v>
      </c>
      <c s="5" r="C283" t="n">
        <v>0</v>
      </c>
      <c s="5" r="E283" t="n">
        <v>294</v>
      </c>
    </row>
    <row spans="1:5" r="284">
      <c s="4" r="A284" t="s">
        <v>835</v>
      </c>
    </row>
    <row spans="1:5" r="285">
      <c s="3" r="A285" t="s">
        <v>218</v>
      </c>
    </row>
    <row spans="1:5" r="286">
      <c s="4" r="A286" t="s">
        <v>672</v>
      </c>
      <c s="5" r="C286" t="n">
        <v>4</v>
      </c>
      <c s="4" r="D286" t="s">
        <v>447</v>
      </c>
      <c s="5" r="E286" t="n">
        <v>26</v>
      </c>
    </row>
    <row spans="1:5" r="287">
      <c s="4" r="A287" t="s">
        <v>675</v>
      </c>
      <c s="4" r="B287" t="s">
        <v>447</v>
      </c>
      <c s="5" r="C287" t="n">
        <v>-7</v>
      </c>
    </row>
    <row spans="1:5" r="288">
      <c s="4" r="A288" t="s">
        <v>836</v>
      </c>
    </row>
    <row spans="1:5" r="289">
      <c s="3" r="A289" t="s">
        <v>218</v>
      </c>
    </row>
    <row spans="1:5" r="290">
      <c s="4" r="A290" t="s">
        <v>745</v>
      </c>
      <c s="4" r="B290" t="s">
        <v>446</v>
      </c>
      <c s="5" r="C290" t="n">
        <v>4</v>
      </c>
      <c s="5" r="E290" t="n">
        <v>5</v>
      </c>
    </row>
    <row spans="1:5" r="291">
      <c s="4" r="A291" t="s">
        <v>837</v>
      </c>
    </row>
    <row spans="1:5" r="292">
      <c s="3" r="A292" t="s">
        <v>218</v>
      </c>
    </row>
    <row spans="1:5" r="293">
      <c s="4" r="A293" t="s">
        <v>745</v>
      </c>
      <c s="4" r="B293" t="s">
        <v>446</v>
      </c>
      <c s="5" r="C293" t="n">
        <v>21</v>
      </c>
      <c s="5" r="E293" t="n">
        <v>20</v>
      </c>
    </row>
    <row spans="1:5" r="294">
      <c s="4" r="A294" t="s">
        <v>838</v>
      </c>
    </row>
    <row spans="1:5" r="295">
      <c s="3" r="A295" t="s">
        <v>218</v>
      </c>
    </row>
    <row spans="1:5" r="296">
      <c s="4" r="A296" t="s">
        <v>745</v>
      </c>
      <c s="4" r="B296" t="s">
        <v>446</v>
      </c>
      <c s="5" r="C296" t="n">
        <v>17</v>
      </c>
      <c s="5" r="E296" t="n">
        <v>16</v>
      </c>
    </row>
    <row spans="1:5" r="297">
      <c s="4" r="A297" t="s">
        <v>839</v>
      </c>
    </row>
    <row spans="1:5" r="298">
      <c s="3" r="A298" t="s">
        <v>218</v>
      </c>
    </row>
    <row spans="1:5" r="299">
      <c s="4" r="A299" t="s">
        <v>745</v>
      </c>
      <c s="4" r="B299" t="s">
        <v>446</v>
      </c>
      <c s="5" r="C299" t="n">
        <v>0</v>
      </c>
      <c s="5" r="E299" t="n">
        <v>0</v>
      </c>
    </row>
    <row spans="1:5" r="300">
      <c s="4" r="A300" t="s">
        <v>840</v>
      </c>
    </row>
    <row spans="1:5" r="301">
      <c s="3" r="A301" t="s">
        <v>218</v>
      </c>
    </row>
    <row spans="1:5" r="302">
      <c s="4" r="A302" t="s">
        <v>672</v>
      </c>
      <c s="4" r="B302" t="s">
        <v>447</v>
      </c>
      <c s="5" r="C302" t="n">
        <v>0</v>
      </c>
      <c s="5" r="E302" t="n">
        <v>0</v>
      </c>
    </row>
    <row spans="1:5" r="303">
      <c s="4" r="A303" t="s">
        <v>841</v>
      </c>
    </row>
    <row spans="1:5" r="304">
      <c s="3" r="A304" t="s">
        <v>218</v>
      </c>
    </row>
    <row spans="1:5" r="305">
      <c s="4" r="A305" t="s">
        <v>675</v>
      </c>
      <c s="4" r="B305" t="s">
        <v>447</v>
      </c>
      <c s="5" r="C305" t="n">
        <v>0</v>
      </c>
      <c s="5" r="E305" t="n">
        <v>0</v>
      </c>
    </row>
    <row spans="1:5" r="306">
      <c s="4" r="A306" t="s">
        <v>842</v>
      </c>
    </row>
    <row spans="1:5" r="307">
      <c s="3" r="A307" t="s">
        <v>218</v>
      </c>
    </row>
    <row spans="1:5" r="308">
      <c s="4" r="A308" t="s">
        <v>672</v>
      </c>
      <c s="4" r="B308" t="s">
        <v>447</v>
      </c>
      <c s="5" r="C308" t="n">
        <v>0</v>
      </c>
      <c s="5" r="E308" t="n">
        <v>0</v>
      </c>
    </row>
    <row spans="1:5" r="309">
      <c s="4" r="A309" t="s">
        <v>675</v>
      </c>
      <c s="4" r="B309" t="s">
        <v>447</v>
      </c>
      <c s="5" r="C309" t="n">
        <v>0</v>
      </c>
      <c s="5" r="E309" t="n">
        <v>0</v>
      </c>
    </row>
    <row spans="1:5" r="310">
      <c s="4" r="A310" t="s">
        <v>843</v>
      </c>
    </row>
    <row spans="1:5" r="311">
      <c s="3" r="A311" t="s">
        <v>218</v>
      </c>
    </row>
    <row spans="1:5" r="312">
      <c s="4" r="A312" t="s">
        <v>672</v>
      </c>
      <c s="4" r="B312" t="s">
        <v>447</v>
      </c>
      <c s="5" r="C312" t="n">
        <v>0</v>
      </c>
      <c s="5" r="E312" t="n">
        <v>0</v>
      </c>
    </row>
    <row spans="1:5" r="313">
      <c s="4" r="A313" t="s">
        <v>844</v>
      </c>
    </row>
    <row spans="1:5" r="314">
      <c s="3" r="A314" t="s">
        <v>218</v>
      </c>
    </row>
    <row spans="1:5" r="315">
      <c s="4" r="A315" t="s">
        <v>672</v>
      </c>
      <c s="4" r="B315" t="s">
        <v>447</v>
      </c>
      <c s="5" r="C315" t="n">
        <v>694</v>
      </c>
      <c s="5" r="E315" t="n">
        <v>774</v>
      </c>
    </row>
    <row spans="1:5" r="316">
      <c s="4" r="A316" t="s">
        <v>845</v>
      </c>
    </row>
    <row spans="1:5" r="317">
      <c s="3" r="A317" t="s">
        <v>218</v>
      </c>
    </row>
    <row spans="1:5" r="318">
      <c s="4" r="A318" t="s">
        <v>675</v>
      </c>
      <c s="4" r="B318" t="s">
        <v>447</v>
      </c>
      <c s="5" r="C318" t="n">
        <v>-489</v>
      </c>
      <c s="5" r="E318" t="n">
        <v>-705</v>
      </c>
    </row>
    <row spans="1:5" r="319">
      <c s="4" r="A319" t="s">
        <v>846</v>
      </c>
    </row>
    <row spans="1:5" r="320">
      <c s="3" r="A320" t="s">
        <v>218</v>
      </c>
    </row>
    <row spans="1:5" r="321">
      <c s="4" r="A321" t="s">
        <v>672</v>
      </c>
      <c s="4" r="B321" t="s">
        <v>447</v>
      </c>
      <c s="5" r="C321" t="n">
        <v>694</v>
      </c>
      <c s="5" r="E321" t="n">
        <v>774</v>
      </c>
    </row>
    <row spans="1:5" r="322">
      <c s="4" r="A322" t="s">
        <v>675</v>
      </c>
      <c s="4" r="B322" t="s">
        <v>447</v>
      </c>
      <c s="5" r="C322" t="n">
        <v>-489</v>
      </c>
      <c s="5" r="E322" t="n">
        <v>-705</v>
      </c>
    </row>
    <row spans="1:5" r="323">
      <c s="4" r="A323" t="s">
        <v>847</v>
      </c>
    </row>
    <row spans="1:5" r="324">
      <c s="3" r="A324" t="s">
        <v>218</v>
      </c>
    </row>
    <row spans="1:5" r="325">
      <c s="4" r="A325" t="s">
        <v>672</v>
      </c>
      <c s="4" r="B325" t="s">
        <v>447</v>
      </c>
      <c s="5" r="C325" t="n">
        <v>0</v>
      </c>
      <c s="5" r="E325" t="n">
        <v>0</v>
      </c>
    </row>
    <row spans="1:5" r="326">
      <c s="4" r="A326" t="s">
        <v>848</v>
      </c>
    </row>
    <row spans="1:5" r="327">
      <c s="3" r="A327" t="s">
        <v>218</v>
      </c>
    </row>
    <row spans="1:5" r="328">
      <c s="4" r="A328" t="s">
        <v>672</v>
      </c>
      <c s="4" r="B328" t="s">
        <v>447</v>
      </c>
      <c s="5" r="C328" t="n">
        <v>9</v>
      </c>
      <c s="5" r="E328" t="n">
        <v>38</v>
      </c>
    </row>
    <row spans="1:5" r="329">
      <c s="4" r="A329" t="s">
        <v>849</v>
      </c>
    </row>
    <row spans="1:5" r="330">
      <c s="3" r="A330" t="s">
        <v>218</v>
      </c>
    </row>
    <row spans="1:5" r="331">
      <c s="4" r="A331" t="s">
        <v>675</v>
      </c>
      <c s="4" r="B331" t="s">
        <v>447</v>
      </c>
      <c s="5" r="C331" t="n">
        <v>-7</v>
      </c>
      <c s="5" r="E331" t="n">
        <v>-1</v>
      </c>
    </row>
    <row spans="1:5" r="332">
      <c s="4" r="A332" t="s">
        <v>850</v>
      </c>
    </row>
    <row spans="1:5" r="333">
      <c s="3" r="A333" t="s">
        <v>218</v>
      </c>
    </row>
    <row spans="1:5" r="334">
      <c s="4" r="A334" t="s">
        <v>672</v>
      </c>
      <c s="4" r="B334" t="s">
        <v>447</v>
      </c>
      <c s="5" r="C334" t="n">
        <v>5</v>
      </c>
      <c s="5" r="E334" t="n">
        <v>12</v>
      </c>
    </row>
    <row spans="1:5" r="335">
      <c s="4" r="A335" t="s">
        <v>675</v>
      </c>
      <c s="4" r="B335" t="s">
        <v>447</v>
      </c>
      <c s="5" r="C335" t="n">
        <v>0</v>
      </c>
      <c s="5" r="E335" t="n">
        <v>-1</v>
      </c>
    </row>
    <row spans="1:5" r="336">
      <c s="4" r="A336" t="s">
        <v>851</v>
      </c>
    </row>
    <row spans="1:5" r="337">
      <c s="3" r="A337" t="s">
        <v>218</v>
      </c>
    </row>
    <row spans="1:5" r="338">
      <c s="4" r="A338" t="s">
        <v>672</v>
      </c>
      <c s="4" r="B338" t="s">
        <v>447</v>
      </c>
      <c s="5" r="C338" t="n">
        <v>4</v>
      </c>
      <c s="5" r="E338" t="n">
        <v>26</v>
      </c>
    </row>
    <row spans="1:5" r="339">
      <c s="4" r="A339" t="s">
        <v>852</v>
      </c>
    </row>
    <row spans="1:5" r="340">
      <c s="3" r="A340" t="s">
        <v>218</v>
      </c>
    </row>
    <row spans="1:5" r="341">
      <c s="4" r="A341" t="s">
        <v>672</v>
      </c>
      <c s="4" r="B341" t="s">
        <v>448</v>
      </c>
      <c s="5" r="C341" t="n">
        <v>0</v>
      </c>
      <c s="5" r="E341" t="n">
        <v>0</v>
      </c>
    </row>
    <row spans="1:5" r="342">
      <c s="4" r="A342" t="s">
        <v>853</v>
      </c>
    </row>
    <row spans="1:5" r="343">
      <c s="3" r="A343" t="s">
        <v>218</v>
      </c>
    </row>
    <row spans="1:5" r="344">
      <c s="4" r="A344" t="s">
        <v>672</v>
      </c>
      <c s="4" r="B344" t="s">
        <v>448</v>
      </c>
      <c s="5" r="C344" t="n">
        <v>11</v>
      </c>
      <c s="5" r="E344" t="n">
        <v>22</v>
      </c>
    </row>
    <row spans="1:5" r="345">
      <c s="4" r="A345" t="s">
        <v>854</v>
      </c>
    </row>
    <row spans="1:5" r="346">
      <c s="3" r="A346" t="s">
        <v>218</v>
      </c>
    </row>
    <row spans="1:5" r="347">
      <c s="4" r="A347" t="s">
        <v>672</v>
      </c>
      <c s="4" r="B347" t="s">
        <v>448</v>
      </c>
      <c s="5" r="C347" t="n">
        <v>0</v>
      </c>
      <c s="5" r="E347" t="n">
        <v>0</v>
      </c>
    </row>
    <row spans="1:5" r="348">
      <c s="4" r="A348" t="s">
        <v>855</v>
      </c>
    </row>
    <row spans="1:5" r="349">
      <c s="3" r="A349" t="s">
        <v>218</v>
      </c>
    </row>
    <row spans="1:5" r="350">
      <c s="4" r="A350" t="s">
        <v>645</v>
      </c>
      <c s="5" r="C350" t="n">
        <v>-70</v>
      </c>
      <c s="5" r="E350" t="n">
        <v>-12</v>
      </c>
    </row>
    <row spans="1:5" r="351">
      <c s="4" r="A351" t="s">
        <v>856</v>
      </c>
    </row>
    <row spans="1:5" r="352">
      <c s="3" r="A352" t="s">
        <v>218</v>
      </c>
    </row>
    <row spans="1:5" r="353">
      <c s="4" r="A353" t="s">
        <v>645</v>
      </c>
      <c s="5" r="C353" t="n">
        <v>12</v>
      </c>
      <c s="5" r="E353" t="n">
        <v>36</v>
      </c>
    </row>
    <row spans="1:5" r="354">
      <c s="4" r="A354" t="s">
        <v>857</v>
      </c>
    </row>
    <row spans="1:5" r="355">
      <c s="3" r="A355" t="s">
        <v>218</v>
      </c>
    </row>
    <row spans="1:5" r="356">
      <c s="4" r="A356" t="s">
        <v>743</v>
      </c>
      <c s="4" r="B356" t="s">
        <v>858</v>
      </c>
      <c s="5" r="C356" t="n">
        <v>0</v>
      </c>
      <c s="5" r="E356" t="n">
        <v>0</v>
      </c>
    </row>
    <row spans="1:5" r="357">
      <c s="4" r="A357" t="s">
        <v>859</v>
      </c>
    </row>
    <row spans="1:5" r="358">
      <c s="3" r="A358" t="s">
        <v>218</v>
      </c>
    </row>
    <row spans="1:5" r="359">
      <c s="4" r="A359" t="s">
        <v>745</v>
      </c>
      <c s="4" r="B359" t="s">
        <v>860</v>
      </c>
      <c s="5" r="C359" t="n">
        <v>0</v>
      </c>
      <c s="5" r="E359" t="n">
        <v>0</v>
      </c>
    </row>
    <row spans="1:5" r="360">
      <c s="4" r="A360" t="s">
        <v>861</v>
      </c>
    </row>
    <row spans="1:5" r="361">
      <c s="3" r="A361" t="s">
        <v>218</v>
      </c>
    </row>
    <row spans="1:5" r="362">
      <c s="4" r="A362" t="s">
        <v>745</v>
      </c>
      <c s="4" r="B362" t="s">
        <v>860</v>
      </c>
      <c s="5" r="C362" t="n">
        <v>0</v>
      </c>
      <c s="5" r="E362" t="n">
        <v>0</v>
      </c>
    </row>
    <row spans="1:5" r="363">
      <c s="4" r="A363" t="s">
        <v>862</v>
      </c>
    </row>
    <row spans="1:5" r="364">
      <c s="3" r="A364" t="s">
        <v>218</v>
      </c>
    </row>
    <row spans="1:5" r="365">
      <c s="4" r="A365" t="s">
        <v>745</v>
      </c>
      <c s="4" r="B365" t="s">
        <v>860</v>
      </c>
      <c s="5" r="C365" t="n">
        <v>0</v>
      </c>
      <c s="5" r="E365" t="n">
        <v>0</v>
      </c>
    </row>
    <row spans="1:5" r="366">
      <c s="4" r="A366" t="s">
        <v>863</v>
      </c>
    </row>
    <row spans="1:5" r="367">
      <c s="3" r="A367" t="s">
        <v>218</v>
      </c>
    </row>
    <row spans="1:5" r="368">
      <c s="4" r="A368" t="s">
        <v>745</v>
      </c>
      <c s="4" r="B368" t="s">
        <v>860</v>
      </c>
      <c s="5" r="C368" t="n">
        <v>0</v>
      </c>
      <c s="5" r="E368" t="n">
        <v>0</v>
      </c>
    </row>
    <row spans="1:5" r="369">
      <c s="4" r="A369" t="s">
        <v>864</v>
      </c>
    </row>
    <row spans="1:5" r="370">
      <c s="3" r="A370" t="s">
        <v>218</v>
      </c>
    </row>
    <row spans="1:5" r="371">
      <c s="4" r="A371" t="s">
        <v>745</v>
      </c>
      <c s="4" r="B371" t="s">
        <v>860</v>
      </c>
      <c s="5" r="C371" t="n">
        <v>0</v>
      </c>
      <c s="5" r="E371" t="n">
        <v>0</v>
      </c>
    </row>
    <row spans="1:5" r="372">
      <c s="4" r="A372" t="s">
        <v>865</v>
      </c>
    </row>
    <row spans="1:5" r="373">
      <c s="3" r="A373" t="s">
        <v>218</v>
      </c>
    </row>
    <row spans="1:5" r="374">
      <c s="4" r="A374" t="s">
        <v>745</v>
      </c>
      <c s="4" r="B374" t="s">
        <v>860</v>
      </c>
      <c s="5" r="C374" t="n">
        <v>0</v>
      </c>
      <c s="5" r="E374" t="n">
        <v>0</v>
      </c>
    </row>
    <row spans="1:5" r="375">
      <c s="4" r="A375" t="s">
        <v>866</v>
      </c>
    </row>
    <row spans="1:5" r="376">
      <c s="3" r="A376" t="s">
        <v>218</v>
      </c>
    </row>
    <row spans="1:5" r="377">
      <c s="4" r="A377" t="s">
        <v>745</v>
      </c>
      <c s="4" r="B377" t="s">
        <v>860</v>
      </c>
      <c s="5" r="C377" t="n">
        <v>0</v>
      </c>
      <c s="5" r="E377" t="n">
        <v>0</v>
      </c>
    </row>
    <row spans="1:5" r="378">
      <c s="4" r="A378" t="s">
        <v>867</v>
      </c>
    </row>
    <row spans="1:5" r="379">
      <c s="3" r="A379" t="s">
        <v>218</v>
      </c>
    </row>
    <row spans="1:5" r="380">
      <c s="4" r="A380" t="s">
        <v>745</v>
      </c>
      <c s="4" r="B380" t="s">
        <v>860</v>
      </c>
      <c s="5" r="C380" t="n">
        <v>0</v>
      </c>
      <c s="5" r="E380" t="n">
        <v>0</v>
      </c>
    </row>
    <row spans="1:5" r="381">
      <c s="4" r="A381" t="s">
        <v>868</v>
      </c>
    </row>
    <row spans="1:5" r="382">
      <c s="3" r="A382" t="s">
        <v>218</v>
      </c>
    </row>
    <row spans="1:5" r="383">
      <c s="4" r="A383" t="s">
        <v>745</v>
      </c>
      <c s="4" r="B383" t="s">
        <v>860</v>
      </c>
      <c s="5" r="C383" t="n">
        <v>0</v>
      </c>
      <c s="5" r="E383" t="n">
        <v>0</v>
      </c>
    </row>
    <row spans="1:5" r="384">
      <c s="4" r="A384" t="s">
        <v>869</v>
      </c>
    </row>
    <row spans="1:5" r="385">
      <c s="3" r="A385" t="s">
        <v>218</v>
      </c>
    </row>
    <row spans="1:5" r="386">
      <c s="4" r="A386" t="s">
        <v>745</v>
      </c>
      <c s="4" r="B386" t="s">
        <v>860</v>
      </c>
      <c s="5" r="C386" t="n">
        <v>0</v>
      </c>
      <c s="5" r="E386" t="n">
        <v>0</v>
      </c>
    </row>
    <row spans="1:5" r="387">
      <c s="4" r="A387" t="s">
        <v>870</v>
      </c>
    </row>
    <row spans="1:5" r="388">
      <c s="3" r="A388" t="s">
        <v>218</v>
      </c>
    </row>
    <row spans="1:5" r="389">
      <c s="4" r="A389" t="s">
        <v>745</v>
      </c>
      <c s="4" r="B389" t="s">
        <v>860</v>
      </c>
      <c s="5" r="C389" t="n">
        <v>0</v>
      </c>
      <c s="5" r="E389" t="n">
        <v>0</v>
      </c>
    </row>
    <row spans="1:5" r="390">
      <c s="4" r="A390" t="s">
        <v>871</v>
      </c>
    </row>
    <row spans="1:5" r="391">
      <c s="3" r="A391" t="s">
        <v>218</v>
      </c>
    </row>
    <row spans="1:5" r="392">
      <c s="4" r="A392" t="s">
        <v>745</v>
      </c>
      <c s="4" r="B392" t="s">
        <v>860</v>
      </c>
      <c s="5" r="C392" t="n">
        <v>0</v>
      </c>
      <c s="5" r="E392" t="n">
        <v>0</v>
      </c>
    </row>
    <row spans="1:5" r="393">
      <c s="4" r="A393" t="s">
        <v>872</v>
      </c>
    </row>
    <row spans="1:5" r="394">
      <c s="3" r="A394" t="s">
        <v>218</v>
      </c>
    </row>
    <row spans="1:5" r="395">
      <c s="4" r="A395" t="s">
        <v>745</v>
      </c>
      <c s="4" r="B395" t="s">
        <v>860</v>
      </c>
      <c s="5" r="C395" t="n">
        <v>0</v>
      </c>
      <c s="5" r="E395" t="n">
        <v>0</v>
      </c>
    </row>
    <row spans="1:5" r="396">
      <c s="4" r="A396" t="s">
        <v>873</v>
      </c>
    </row>
    <row spans="1:5" r="397">
      <c s="3" r="A397" t="s">
        <v>218</v>
      </c>
    </row>
    <row spans="1:5" r="398">
      <c s="4" r="A398" t="s">
        <v>745</v>
      </c>
      <c s="4" r="B398" t="s">
        <v>860</v>
      </c>
      <c s="5" r="C398" t="n">
        <v>0</v>
      </c>
      <c s="5" r="E398" t="n">
        <v>0</v>
      </c>
    </row>
    <row spans="1:5" r="399">
      <c s="4" r="A399" t="s">
        <v>874</v>
      </c>
    </row>
    <row spans="1:5" r="400">
      <c s="3" r="A400" t="s">
        <v>218</v>
      </c>
    </row>
    <row spans="1:5" r="401">
      <c s="4" r="A401" t="s">
        <v>745</v>
      </c>
      <c s="4" r="B401" t="s">
        <v>860</v>
      </c>
      <c s="5" r="C401" t="n">
        <v>0</v>
      </c>
      <c s="5" r="E401" t="n">
        <v>0</v>
      </c>
    </row>
    <row spans="1:5" r="402">
      <c s="4" r="A402" t="s">
        <v>875</v>
      </c>
    </row>
    <row spans="1:5" r="403">
      <c s="3" r="A403" t="s">
        <v>218</v>
      </c>
    </row>
    <row spans="1:5" r="404">
      <c s="4" r="A404" t="s">
        <v>745</v>
      </c>
      <c s="4" r="B404" t="s">
        <v>860</v>
      </c>
      <c s="5" r="C404" t="n">
        <v>0</v>
      </c>
      <c s="5" r="E404" t="n">
        <v>0</v>
      </c>
    </row>
    <row spans="1:5" r="405">
      <c s="4" r="A405" t="s">
        <v>876</v>
      </c>
    </row>
    <row spans="1:5" r="406">
      <c s="3" r="A406" t="s">
        <v>218</v>
      </c>
    </row>
    <row spans="1:5" r="407">
      <c s="4" r="A407" t="s">
        <v>743</v>
      </c>
      <c s="4" r="B407" t="s">
        <v>858</v>
      </c>
      <c s="5" r="C407" t="n">
        <v>0</v>
      </c>
      <c s="5" r="E407" t="n">
        <v>0</v>
      </c>
    </row>
    <row spans="1:5" r="408">
      <c s="4" r="A408" t="s">
        <v>877</v>
      </c>
    </row>
    <row spans="1:5" r="409">
      <c s="3" r="A409" t="s">
        <v>218</v>
      </c>
    </row>
    <row spans="1:5" r="410">
      <c s="4" r="A410" t="s">
        <v>675</v>
      </c>
      <c s="5" r="C410" t="n">
        <v>0</v>
      </c>
    </row>
    <row spans="1:5" r="411">
      <c s="4" r="A411" t="s">
        <v>878</v>
      </c>
    </row>
    <row spans="1:5" r="412">
      <c s="3" r="A412" t="s">
        <v>218</v>
      </c>
    </row>
    <row spans="1:5" r="413">
      <c s="4" r="A413" t="s">
        <v>745</v>
      </c>
      <c s="4" r="B413" t="s">
        <v>860</v>
      </c>
      <c s="5" r="C413" t="n">
        <v>0</v>
      </c>
      <c s="5" r="E413" t="n">
        <v>0</v>
      </c>
    </row>
    <row spans="1:5" r="414">
      <c s="4" r="A414" t="s">
        <v>879</v>
      </c>
    </row>
    <row spans="1:5" r="415">
      <c s="3" r="A415" t="s">
        <v>218</v>
      </c>
    </row>
    <row spans="1:5" r="416">
      <c s="4" r="A416" t="s">
        <v>745</v>
      </c>
      <c s="4" r="B416" t="s">
        <v>860</v>
      </c>
      <c s="5" r="C416" t="n">
        <v>0</v>
      </c>
      <c s="5" r="E416" t="n">
        <v>0</v>
      </c>
    </row>
    <row spans="1:5" r="417">
      <c s="4" r="A417" t="s">
        <v>880</v>
      </c>
    </row>
    <row spans="1:5" r="418">
      <c s="3" r="A418" t="s">
        <v>218</v>
      </c>
    </row>
    <row spans="1:5" r="419">
      <c s="4" r="A419" t="s">
        <v>745</v>
      </c>
      <c s="4" r="B419" t="s">
        <v>860</v>
      </c>
      <c s="5" r="C419" t="n">
        <v>0</v>
      </c>
      <c s="5" r="E419" t="n">
        <v>0</v>
      </c>
    </row>
    <row spans="1:5" r="420">
      <c s="4" r="A420" t="s">
        <v>881</v>
      </c>
    </row>
    <row spans="1:5" r="421">
      <c s="3" r="A421" t="s">
        <v>218</v>
      </c>
    </row>
    <row spans="1:5" r="422">
      <c s="4" r="A422" t="s">
        <v>745</v>
      </c>
      <c s="4" r="B422" t="s">
        <v>860</v>
      </c>
      <c s="5" r="C422" t="n">
        <v>0</v>
      </c>
      <c s="5" r="E422" t="n">
        <v>0</v>
      </c>
    </row>
    <row spans="1:5" r="423">
      <c s="4" r="A423" t="s">
        <v>882</v>
      </c>
    </row>
    <row spans="1:5" r="424">
      <c s="3" r="A424" t="s">
        <v>218</v>
      </c>
    </row>
    <row spans="1:5" r="425">
      <c s="4" r="A425" t="s">
        <v>672</v>
      </c>
      <c s="4" r="B425" t="s">
        <v>883</v>
      </c>
      <c s="5" r="C425" t="n">
        <v>-461</v>
      </c>
      <c s="5" r="E425" t="n">
        <v>-517</v>
      </c>
    </row>
    <row spans="1:5" r="426">
      <c s="4" r="A426" t="s">
        <v>884</v>
      </c>
    </row>
    <row spans="1:5" r="427">
      <c s="3" r="A427" t="s">
        <v>218</v>
      </c>
    </row>
    <row spans="1:5" r="428">
      <c s="4" r="A428" t="s">
        <v>675</v>
      </c>
      <c s="4" r="B428" t="s">
        <v>883</v>
      </c>
      <c s="5" r="C428" t="n">
        <v>403</v>
      </c>
      <c s="5" r="E428" t="n">
        <v>541</v>
      </c>
    </row>
    <row spans="1:5" r="429">
      <c s="4" r="A429" t="s">
        <v>885</v>
      </c>
    </row>
    <row spans="1:5" r="430">
      <c s="3" r="A430" t="s">
        <v>218</v>
      </c>
    </row>
    <row spans="1:5" r="431">
      <c s="4" r="A431" t="s">
        <v>672</v>
      </c>
      <c s="4" r="B431" t="s">
        <v>883</v>
      </c>
      <c s="5" r="C431" t="n">
        <v>-461</v>
      </c>
      <c s="5" r="E431" t="n">
        <v>-517</v>
      </c>
    </row>
    <row spans="1:5" r="432">
      <c s="4" r="A432" t="s">
        <v>675</v>
      </c>
      <c s="4" r="B432" t="s">
        <v>883</v>
      </c>
      <c s="5" r="C432" t="n">
        <v>403</v>
      </c>
      <c s="5" r="E432" t="n">
        <v>541</v>
      </c>
    </row>
    <row spans="1:5" r="433">
      <c s="4" r="A433" t="s">
        <v>886</v>
      </c>
    </row>
    <row spans="1:5" r="434">
      <c s="3" r="A434" t="s">
        <v>218</v>
      </c>
    </row>
    <row spans="1:5" r="435">
      <c s="4" r="A435" t="s">
        <v>672</v>
      </c>
      <c s="4" r="B435" t="s">
        <v>883</v>
      </c>
      <c s="5" r="C435" t="n">
        <v>0</v>
      </c>
      <c s="5" r="E435" t="n">
        <v>0</v>
      </c>
    </row>
    <row spans="1:5" r="436">
      <c s="4" r="A436" t="s">
        <v>887</v>
      </c>
    </row>
    <row spans="1:5" r="437">
      <c s="3" r="A437" t="s">
        <v>218</v>
      </c>
    </row>
    <row spans="1:5" r="438">
      <c s="4" r="A438" t="s">
        <v>672</v>
      </c>
      <c s="4" r="B438" t="s">
        <v>888</v>
      </c>
      <c s="7" r="C438" t="n">
        <v>0</v>
      </c>
      <c s="7" r="E438" t="n">
        <v>0</v>
      </c>
    </row>
    <row spans="1:5" r="439">
      <c t="n" r="A439"/>
    </row>
    <row spans="1:5" r="440">
      <c s="4" r="A440" t="s">
        <v>136</v>
      </c>
      <c s="4" r="B440" t="s">
        <v>137</v>
      </c>
    </row>
    <row spans="1:5" r="441">
      <c s="4" r="A441" t="s">
        <v>445</v>
      </c>
      <c s="4" r="B441" t="s">
        <v>889</v>
      </c>
    </row>
    <row spans="1:5" r="442">
      <c s="4" r="A442" t="s">
        <v>446</v>
      </c>
      <c s="4" r="B442" t="s">
        <v>890</v>
      </c>
    </row>
    <row spans="1:5" r="443">
      <c s="4" r="A443" t="s">
        <v>447</v>
      </c>
      <c s="4" r="B443" t="s">
        <v>891</v>
      </c>
    </row>
    <row spans="1:5" r="444">
      <c s="4" r="A444" t="s">
        <v>448</v>
      </c>
      <c s="4" r="B444" t="s">
        <v>892</v>
      </c>
    </row>
    <row spans="1:5" r="445">
      <c s="4" r="A445" t="s">
        <v>449</v>
      </c>
      <c s="4" r="B445" t="s">
        <v>893</v>
      </c>
    </row>
  </sheetData>
  <mergeCells count="9">
    <mergeCell ref="A1:B1"/>
    <mergeCell ref="C1:D1"/>
    <mergeCell ref="A439:D439"/>
    <mergeCell ref="B440:D440"/>
    <mergeCell ref="B441:D441"/>
    <mergeCell ref="B442:D442"/>
    <mergeCell ref="B443:D443"/>
    <mergeCell ref="B444:D444"/>
    <mergeCell ref="B445:D44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4"/>
  </cols>
  <sheetData>
    <row spans="1:5" r="1">
      <c s="1" r="A1" t="s">
        <v>894</v>
      </c>
      <c s="2" r="B1" t="s">
        <v>1</v>
      </c>
      <c s="2" r="D1" t="s">
        <v>602</v>
      </c>
    </row>
    <row spans="1:5" r="2">
      <c s="2" r="B2" t="s">
        <v>2</v>
      </c>
      <c s="2" r="D2" t="s">
        <v>65</v>
      </c>
    </row>
    <row spans="1:5" r="3">
      <c s="4" r="A3" t="s">
        <v>27</v>
      </c>
    </row>
    <row spans="1:5" r="4">
      <c s="3" r="A4" t="s">
        <v>218</v>
      </c>
    </row>
    <row spans="1:5" r="5">
      <c s="4" r="A5" t="s">
        <v>895</v>
      </c>
      <c s="7" r="B5" t="n">
        <v>5</v>
      </c>
      <c s="7" r="D5" t="n">
        <v>12</v>
      </c>
    </row>
    <row spans="1:5" r="6">
      <c s="4" r="A6" t="s">
        <v>896</v>
      </c>
      <c s="5" r="B6" t="n">
        <v>0</v>
      </c>
      <c s="5" r="D6" t="n">
        <v>-1</v>
      </c>
    </row>
    <row spans="1:5" r="7">
      <c s="4" r="A7" t="s">
        <v>24</v>
      </c>
    </row>
    <row spans="1:5" r="8">
      <c s="3" r="A8" t="s">
        <v>218</v>
      </c>
    </row>
    <row spans="1:5" r="9">
      <c s="4" r="A9" t="s">
        <v>895</v>
      </c>
      <c s="5" r="B9" t="n">
        <v>4</v>
      </c>
      <c s="5" r="D9" t="n">
        <v>26</v>
      </c>
    </row>
    <row spans="1:5" r="10">
      <c s="4" r="A10" t="s">
        <v>896</v>
      </c>
      <c s="5" r="B10" t="n">
        <v>-7</v>
      </c>
      <c s="5" r="D10" t="n">
        <v>0</v>
      </c>
    </row>
    <row spans="1:5" r="11">
      <c s="4" r="A11" t="s">
        <v>655</v>
      </c>
    </row>
    <row spans="1:5" r="12">
      <c s="3" r="A12" t="s">
        <v>218</v>
      </c>
    </row>
    <row spans="1:5" r="13">
      <c s="4" r="A13" t="s">
        <v>895</v>
      </c>
      <c s="5" r="B13" t="n">
        <v>9</v>
      </c>
      <c s="5" r="D13" t="n">
        <v>38</v>
      </c>
    </row>
    <row spans="1:5" r="14">
      <c s="4" r="A14" t="s">
        <v>896</v>
      </c>
      <c s="5" r="B14" t="n">
        <v>-7</v>
      </c>
      <c s="5" r="D14" t="n">
        <v>-1</v>
      </c>
    </row>
    <row spans="1:5" r="15">
      <c s="4" r="A15" t="s">
        <v>897</v>
      </c>
    </row>
    <row spans="1:5" r="16">
      <c s="3" r="A16" t="s">
        <v>218</v>
      </c>
    </row>
    <row spans="1:5" r="17">
      <c s="4" r="A17" t="s">
        <v>895</v>
      </c>
      <c s="5" r="B17" t="n">
        <v>1</v>
      </c>
      <c s="4" r="C17" t="s">
        <v>136</v>
      </c>
      <c s="5" r="D17" t="n">
        <v>0</v>
      </c>
      <c s="4" r="E17" t="s">
        <v>445</v>
      </c>
    </row>
    <row spans="1:5" r="18">
      <c s="4" r="A18" t="s">
        <v>896</v>
      </c>
      <c s="5" r="B18" t="n">
        <v>0</v>
      </c>
      <c s="4" r="C18" t="s">
        <v>136</v>
      </c>
      <c s="5" r="D18" t="n">
        <v>0</v>
      </c>
      <c s="4" r="E18" t="s">
        <v>445</v>
      </c>
    </row>
    <row spans="1:5" r="19">
      <c s="4" r="A19" t="s">
        <v>898</v>
      </c>
    </row>
    <row spans="1:5" r="20">
      <c s="3" r="A20" t="s">
        <v>218</v>
      </c>
    </row>
    <row spans="1:5" r="21">
      <c s="4" r="A21" t="s">
        <v>895</v>
      </c>
      <c s="5" r="B21" t="n">
        <v>4</v>
      </c>
      <c s="5" r="D21" t="n">
        <v>12</v>
      </c>
    </row>
    <row spans="1:5" r="22">
      <c s="4" r="A22" t="s">
        <v>896</v>
      </c>
      <c s="7" r="B22" t="n">
        <v>0</v>
      </c>
      <c s="7" r="D22" t="n">
        <v>-1</v>
      </c>
    </row>
    <row spans="1:5" r="23">
      <c s="4" r="A23" t="s">
        <v>899</v>
      </c>
      <c s="4" r="B23" t="s">
        <v>900</v>
      </c>
      <c s="4" r="D23" t="s">
        <v>901</v>
      </c>
    </row>
    <row spans="1:5" r="24">
      <c s="4" r="A24" t="s">
        <v>902</v>
      </c>
      <c s="4" r="B24" t="s">
        <v>903</v>
      </c>
      <c s="4" r="D24" t="s">
        <v>903</v>
      </c>
    </row>
    <row spans="1:5" r="25">
      <c s="4" r="A25" t="s">
        <v>904</v>
      </c>
    </row>
    <row spans="1:5" r="26">
      <c s="3" r="A26" t="s">
        <v>218</v>
      </c>
    </row>
    <row spans="1:5" r="27">
      <c s="4" r="A27" t="s">
        <v>903</v>
      </c>
      <c s="4" r="B27" t="s">
        <v>905</v>
      </c>
      <c s="4" r="D27" t="s">
        <v>905</v>
      </c>
    </row>
    <row spans="1:5" r="28">
      <c s="4" r="A28" t="s">
        <v>906</v>
      </c>
    </row>
    <row spans="1:5" r="29">
      <c s="3" r="A29" t="s">
        <v>218</v>
      </c>
    </row>
    <row spans="1:5" r="30">
      <c s="4" r="A30" t="s">
        <v>903</v>
      </c>
      <c s="4" r="B30" t="s">
        <v>907</v>
      </c>
      <c s="4" r="D30" t="s">
        <v>907</v>
      </c>
    </row>
    <row spans="1:5" r="31">
      <c s="4" r="A31" t="s">
        <v>908</v>
      </c>
    </row>
    <row spans="1:5" r="32">
      <c s="3" r="A32" t="s">
        <v>218</v>
      </c>
    </row>
    <row spans="1:5" r="33">
      <c s="4" r="A33" t="s">
        <v>895</v>
      </c>
      <c s="7" r="B33" t="n">
        <v>4</v>
      </c>
      <c s="7" r="D33" t="n">
        <v>26</v>
      </c>
    </row>
    <row spans="1:5" r="34">
      <c s="4" r="A34" t="s">
        <v>896</v>
      </c>
      <c s="7" r="B34" t="n">
        <v>-7</v>
      </c>
      <c s="7" r="D34" t="n">
        <v>0</v>
      </c>
    </row>
    <row spans="1:5" r="35">
      <c s="4" r="A35" t="s">
        <v>899</v>
      </c>
      <c s="4" r="B35" t="s">
        <v>901</v>
      </c>
      <c s="4" r="D35" t="s">
        <v>901</v>
      </c>
    </row>
    <row spans="1:5" r="36">
      <c s="4" r="A36" t="s">
        <v>902</v>
      </c>
      <c s="4" r="B36" t="s">
        <v>909</v>
      </c>
      <c s="4" r="D36" t="s">
        <v>909</v>
      </c>
    </row>
    <row spans="1:5" r="37">
      <c s="4" r="A37" t="s">
        <v>910</v>
      </c>
    </row>
    <row spans="1:5" r="38">
      <c s="3" r="A38" t="s">
        <v>218</v>
      </c>
    </row>
    <row spans="1:5" r="39">
      <c s="4" r="A39" t="s">
        <v>909</v>
      </c>
      <c s="9" r="B39" t="n">
        <v>0.6</v>
      </c>
      <c s="9" r="D39" t="n">
        <v>0.7</v>
      </c>
    </row>
    <row spans="1:5" r="40">
      <c s="4" r="A40" t="s">
        <v>911</v>
      </c>
    </row>
    <row spans="1:5" r="41">
      <c s="3" r="A41" t="s">
        <v>218</v>
      </c>
    </row>
    <row spans="1:5" r="42">
      <c s="4" r="A42" t="s">
        <v>909</v>
      </c>
      <c s="9" r="B42" t="n">
        <v>0.9</v>
      </c>
      <c s="5" r="D42" t="n">
        <v>1</v>
      </c>
    </row>
    <row spans="1:5" r="43">
      <c t="n" r="A43"/>
    </row>
    <row spans="1:5" r="44">
      <c s="4" r="A44" t="s">
        <v>136</v>
      </c>
      <c s="4" r="B44" t="s">
        <v>912</v>
      </c>
    </row>
    <row spans="1:5" r="45">
      <c s="4" r="A45" t="s">
        <v>445</v>
      </c>
      <c s="4" r="B45" t="s">
        <v>913</v>
      </c>
    </row>
  </sheetData>
  <mergeCells count="8">
    <mergeCell ref="A1:A2"/>
    <mergeCell ref="B1:C1"/>
    <mergeCell ref="D1:E1"/>
    <mergeCell ref="B2:C2"/>
    <mergeCell ref="D2:E2"/>
    <mergeCell ref="A43:E43"/>
    <mergeCell ref="B44:E44"/>
    <mergeCell ref="B45:E4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r="A1" t="s">
        <v>914</v>
      </c>
      <c s="2" r="C1" t="s">
        <v>30</v>
      </c>
      <c s="2" r="G1" t="s">
        <v>1</v>
      </c>
    </row>
    <row spans="1:10" r="2">
      <c s="2" r="C2" t="s">
        <v>2</v>
      </c>
      <c s="2" r="E2" t="s">
        <v>31</v>
      </c>
      <c s="2" r="G2" t="s">
        <v>2</v>
      </c>
      <c s="2" r="I2" t="s">
        <v>31</v>
      </c>
    </row>
    <row spans="1:10" r="3">
      <c s="3" r="A3" t="s">
        <v>218</v>
      </c>
    </row>
    <row spans="1:10" r="4">
      <c s="4" r="A4" t="s">
        <v>915</v>
      </c>
      <c s="7" r="C4" t="n">
        <v>-2</v>
      </c>
      <c s="7" r="E4" t="n">
        <v>-4</v>
      </c>
      <c s="7" r="G4" t="n">
        <v>-18</v>
      </c>
      <c s="7" r="I4" t="n">
        <v>54</v>
      </c>
    </row>
    <row spans="1:10" r="5">
      <c s="4" r="A5" t="s">
        <v>27</v>
      </c>
    </row>
    <row spans="1:10" r="6">
      <c s="3" r="A6" t="s">
        <v>218</v>
      </c>
    </row>
    <row spans="1:10" r="7">
      <c s="4" r="A7" t="s">
        <v>916</v>
      </c>
      <c s="5" r="C7" t="n">
        <v>4</v>
      </c>
      <c s="5" r="E7" t="n">
        <v>-8</v>
      </c>
      <c s="5" r="G7" t="n">
        <v>12</v>
      </c>
      <c s="5" r="I7" t="n">
        <v>-66</v>
      </c>
    </row>
    <row spans="1:10" r="8">
      <c s="4" r="A8" t="s">
        <v>917</v>
      </c>
      <c s="5" r="C8" t="n">
        <v>3</v>
      </c>
      <c s="5" r="E8" t="n">
        <v>-12</v>
      </c>
      <c s="5" r="G8" t="n">
        <v>-6</v>
      </c>
      <c s="5" r="I8" t="n">
        <v>-11</v>
      </c>
    </row>
    <row spans="1:10" r="9">
      <c s="4" r="A9" t="s">
        <v>918</v>
      </c>
    </row>
    <row spans="1:10" r="10">
      <c s="3" r="A10" t="s">
        <v>218</v>
      </c>
    </row>
    <row spans="1:10" r="11">
      <c s="4" r="A11" t="s">
        <v>919</v>
      </c>
      <c s="5" r="C11" t="n">
        <v>8</v>
      </c>
      <c s="5" r="E11" t="n">
        <v>13</v>
      </c>
      <c s="5" r="G11" t="n">
        <v>37</v>
      </c>
      <c s="5" r="I11" t="n">
        <v>88</v>
      </c>
    </row>
    <row spans="1:10" r="12">
      <c s="4" r="A12" t="s">
        <v>920</v>
      </c>
      <c s="5" r="C12" t="n">
        <v>4</v>
      </c>
      <c s="4" r="D12" t="s">
        <v>136</v>
      </c>
      <c s="5" r="E12" t="n">
        <v>-8</v>
      </c>
      <c s="4" r="F12" t="s">
        <v>136</v>
      </c>
      <c s="5" r="G12" t="n">
        <v>12</v>
      </c>
      <c s="4" r="H12" t="s">
        <v>136</v>
      </c>
      <c s="5" r="I12" t="n">
        <v>-66</v>
      </c>
      <c s="4" r="J12" t="s">
        <v>445</v>
      </c>
    </row>
    <row spans="1:10" r="13">
      <c s="4" r="A13" t="s">
        <v>921</v>
      </c>
      <c s="4" r="B13" t="s">
        <v>446</v>
      </c>
      <c s="5" r="C13" t="n">
        <v>-8</v>
      </c>
      <c s="5" r="E13" t="n">
        <v>-9</v>
      </c>
      <c s="5" r="G13" t="n">
        <v>-29</v>
      </c>
      <c s="5" r="I13" t="n">
        <v>-81</v>
      </c>
    </row>
    <row spans="1:10" r="14">
      <c s="4" r="A14" t="s">
        <v>922</v>
      </c>
      <c s="5" r="C14" t="n">
        <v>0</v>
      </c>
      <c s="5" r="E14" t="n">
        <v>0</v>
      </c>
      <c s="5" r="G14" t="n">
        <v>0</v>
      </c>
      <c s="5" r="I14" t="n">
        <v>0</v>
      </c>
    </row>
    <row spans="1:10" r="15">
      <c s="4" r="A15" t="s">
        <v>923</v>
      </c>
      <c s="4" r="B15" t="s">
        <v>447</v>
      </c>
      <c s="5" r="C15" t="n">
        <v>-2</v>
      </c>
      <c s="5" r="E15" t="n">
        <v>-4</v>
      </c>
      <c s="5" r="G15" t="n">
        <v>-18</v>
      </c>
      <c s="5" r="I15" t="n">
        <v>54</v>
      </c>
    </row>
    <row spans="1:10" r="16">
      <c s="4" r="A16" t="s">
        <v>924</v>
      </c>
      <c s="5" r="C16" t="n">
        <v>0</v>
      </c>
      <c s="4" r="D16" t="s">
        <v>448</v>
      </c>
      <c s="5" r="E16" t="n">
        <v>0</v>
      </c>
      <c s="4" r="F16" t="s">
        <v>448</v>
      </c>
      <c s="5" r="G16" t="n">
        <v>0</v>
      </c>
      <c s="5" r="I16" t="n">
        <v>-3</v>
      </c>
      <c s="4" r="J16" t="s">
        <v>448</v>
      </c>
    </row>
    <row spans="1:10" r="17">
      <c s="4" r="A17" t="s">
        <v>925</v>
      </c>
      <c s="5" r="C17" t="n">
        <v>2</v>
      </c>
      <c s="5" r="E17" t="n">
        <v>-8</v>
      </c>
      <c s="5" r="G17" t="n">
        <v>2</v>
      </c>
      <c s="5" r="I17" t="n">
        <v>-8</v>
      </c>
    </row>
    <row spans="1:10" r="18">
      <c s="4" r="A18" t="s">
        <v>926</v>
      </c>
    </row>
    <row spans="1:10" r="19">
      <c s="3" r="A19" t="s">
        <v>218</v>
      </c>
    </row>
    <row spans="1:10" r="20">
      <c s="4" r="A20" t="s">
        <v>919</v>
      </c>
      <c s="5" r="C20" t="n">
        <v>3</v>
      </c>
      <c s="5" r="E20" t="n">
        <v>-9</v>
      </c>
      <c s="5" r="G20" t="n">
        <v>11</v>
      </c>
      <c s="5" r="I20" t="n">
        <v>-6</v>
      </c>
    </row>
    <row spans="1:10" r="21">
      <c s="4" r="A21" t="s">
        <v>920</v>
      </c>
      <c s="5" r="C21" t="n">
        <v>4</v>
      </c>
      <c s="4" r="D21" t="s">
        <v>136</v>
      </c>
      <c s="5" r="E21" t="n">
        <v>-8</v>
      </c>
      <c s="4" r="F21" t="s">
        <v>136</v>
      </c>
      <c s="5" r="G21" t="n">
        <v>12</v>
      </c>
      <c s="4" r="H21" t="s">
        <v>136</v>
      </c>
      <c s="5" r="I21" t="n">
        <v>-66</v>
      </c>
      <c s="4" r="J21" t="s">
        <v>445</v>
      </c>
    </row>
    <row spans="1:10" r="22">
      <c s="4" r="A22" t="s">
        <v>921</v>
      </c>
      <c s="4" r="B22" t="s">
        <v>446</v>
      </c>
      <c s="5" r="C22" t="n">
        <v>0</v>
      </c>
      <c s="5" r="E22" t="n">
        <v>0</v>
      </c>
      <c s="5" r="G22" t="n">
        <v>0</v>
      </c>
      <c s="5" r="I22" t="n">
        <v>0</v>
      </c>
    </row>
    <row spans="1:10" r="23">
      <c s="4" r="A23" t="s">
        <v>922</v>
      </c>
      <c s="5" r="C23" t="n">
        <v>0</v>
      </c>
      <c s="5" r="E23" t="n">
        <v>0</v>
      </c>
      <c s="5" r="G23" t="n">
        <v>0</v>
      </c>
      <c s="5" r="I23" t="n">
        <v>0</v>
      </c>
    </row>
    <row spans="1:10" r="24">
      <c s="4" r="A24" t="s">
        <v>923</v>
      </c>
      <c s="4" r="B24" t="s">
        <v>447</v>
      </c>
      <c s="5" r="C24" t="n">
        <v>-2</v>
      </c>
      <c s="5" r="E24" t="n">
        <v>-4</v>
      </c>
      <c s="5" r="G24" t="n">
        <v>-18</v>
      </c>
      <c s="5" r="I24" t="n">
        <v>54</v>
      </c>
    </row>
    <row spans="1:10" r="25">
      <c s="4" r="A25" t="s">
        <v>924</v>
      </c>
      <c s="5" r="C25" t="n">
        <v>0</v>
      </c>
      <c s="4" r="D25" t="s">
        <v>448</v>
      </c>
      <c s="5" r="E25" t="n">
        <v>0</v>
      </c>
      <c s="4" r="F25" t="s">
        <v>448</v>
      </c>
      <c s="5" r="G25" t="n">
        <v>0</v>
      </c>
      <c s="5" r="I25" t="n">
        <v>-3</v>
      </c>
      <c s="4" r="J25" t="s">
        <v>448</v>
      </c>
    </row>
    <row spans="1:10" r="26">
      <c s="4" r="A26" t="s">
        <v>925</v>
      </c>
      <c s="5" r="C26" t="n">
        <v>5</v>
      </c>
      <c s="5" r="E26" t="n">
        <v>-21</v>
      </c>
      <c s="5" r="G26" t="n">
        <v>5</v>
      </c>
      <c s="5" r="I26" t="n">
        <v>-21</v>
      </c>
    </row>
    <row spans="1:10" r="27">
      <c s="4" r="A27" t="s">
        <v>927</v>
      </c>
    </row>
    <row spans="1:10" r="28">
      <c s="3" r="A28" t="s">
        <v>218</v>
      </c>
    </row>
    <row spans="1:10" r="29">
      <c s="4" r="A29" t="s">
        <v>919</v>
      </c>
      <c s="5" r="C29" t="n">
        <v>5</v>
      </c>
      <c s="5" r="E29" t="n">
        <v>22</v>
      </c>
      <c s="5" r="G29" t="n">
        <v>26</v>
      </c>
      <c s="5" r="I29" t="n">
        <v>94</v>
      </c>
    </row>
    <row spans="1:10" r="30">
      <c s="4" r="A30" t="s">
        <v>920</v>
      </c>
      <c s="5" r="C30" t="n">
        <v>0</v>
      </c>
      <c s="4" r="D30" t="s">
        <v>136</v>
      </c>
      <c s="5" r="E30" t="n">
        <v>0</v>
      </c>
      <c s="4" r="F30" t="s">
        <v>136</v>
      </c>
      <c s="5" r="G30" t="n">
        <v>0</v>
      </c>
      <c s="4" r="H30" t="s">
        <v>136</v>
      </c>
      <c s="5" r="I30" t="n">
        <v>0</v>
      </c>
      <c s="4" r="J30" t="s">
        <v>445</v>
      </c>
    </row>
    <row spans="1:10" r="31">
      <c s="4" r="A31" t="s">
        <v>921</v>
      </c>
      <c s="4" r="B31" t="s">
        <v>446</v>
      </c>
      <c s="5" r="C31" t="n">
        <v>-8</v>
      </c>
      <c s="5" r="E31" t="n">
        <v>-9</v>
      </c>
      <c s="5" r="G31" t="n">
        <v>-29</v>
      </c>
      <c s="5" r="I31" t="n">
        <v>-81</v>
      </c>
    </row>
    <row spans="1:10" r="32">
      <c s="4" r="A32" t="s">
        <v>922</v>
      </c>
      <c s="5" r="C32" t="n">
        <v>0</v>
      </c>
      <c s="5" r="E32" t="n">
        <v>0</v>
      </c>
      <c s="5" r="G32" t="n">
        <v>0</v>
      </c>
      <c s="5" r="I32" t="n">
        <v>0</v>
      </c>
    </row>
    <row spans="1:10" r="33">
      <c s="4" r="A33" t="s">
        <v>923</v>
      </c>
      <c s="4" r="B33" t="s">
        <v>447</v>
      </c>
      <c s="5" r="C33" t="n">
        <v>0</v>
      </c>
      <c s="5" r="E33" t="n">
        <v>0</v>
      </c>
      <c s="5" r="G33" t="n">
        <v>0</v>
      </c>
      <c s="5" r="I33" t="n">
        <v>0</v>
      </c>
    </row>
    <row spans="1:10" r="34">
      <c s="4" r="A34" t="s">
        <v>924</v>
      </c>
      <c s="5" r="C34" t="n">
        <v>0</v>
      </c>
      <c s="4" r="D34" t="s">
        <v>448</v>
      </c>
      <c s="5" r="E34" t="n">
        <v>0</v>
      </c>
      <c s="4" r="F34" t="s">
        <v>448</v>
      </c>
      <c s="5" r="G34" t="n">
        <v>0</v>
      </c>
      <c s="5" r="I34" t="n">
        <v>0</v>
      </c>
      <c s="4" r="J34" t="s">
        <v>448</v>
      </c>
    </row>
    <row spans="1:10" r="35">
      <c s="4" r="A35" t="s">
        <v>925</v>
      </c>
      <c s="7" r="C35" t="n">
        <v>-3</v>
      </c>
      <c s="7" r="E35" t="n">
        <v>13</v>
      </c>
      <c s="7" r="G35" t="n">
        <v>-3</v>
      </c>
      <c s="7" r="I35" t="n">
        <v>13</v>
      </c>
    </row>
    <row spans="1:10" r="36">
      <c t="n" r="A36"/>
    </row>
    <row spans="1:10" r="37">
      <c s="4" r="A37" t="s">
        <v>136</v>
      </c>
      <c s="4" r="B37" t="s">
        <v>928</v>
      </c>
    </row>
    <row spans="1:10" r="38">
      <c s="4" r="A38" t="s">
        <v>445</v>
      </c>
      <c s="4" r="B38" t="s">
        <v>929</v>
      </c>
    </row>
    <row spans="1:10" r="39">
      <c s="4" r="A39" t="s">
        <v>446</v>
      </c>
      <c s="4" r="B39" t="s">
        <v>930</v>
      </c>
    </row>
    <row spans="1:10" r="40">
      <c s="4" r="A40" t="s">
        <v>447</v>
      </c>
      <c s="4" r="B40" t="s">
        <v>931</v>
      </c>
    </row>
    <row spans="1:10" r="41">
      <c s="4" r="A41" t="s">
        <v>448</v>
      </c>
      <c s="4" r="B41" t="s">
        <v>932</v>
      </c>
    </row>
  </sheetData>
  <mergeCells count="13">
    <mergeCell ref="A1:B2"/>
    <mergeCell ref="C1:F1"/>
    <mergeCell ref="G1:J1"/>
    <mergeCell ref="C2:D2"/>
    <mergeCell ref="E2:F2"/>
    <mergeCell ref="G2:H2"/>
    <mergeCell ref="I2:J2"/>
    <mergeCell ref="A36:I36"/>
    <mergeCell ref="B37:I37"/>
    <mergeCell ref="B38:I38"/>
    <mergeCell ref="B39:I39"/>
    <mergeCell ref="B40:I40"/>
    <mergeCell ref="B41:I4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933</v>
      </c>
      <c s="2" r="B1" t="s">
        <v>30</v>
      </c>
      <c s="2" r="D1" t="s">
        <v>1</v>
      </c>
    </row>
    <row spans="1:6" r="2">
      <c s="2" r="B2" t="s">
        <v>2</v>
      </c>
      <c s="2" r="C2" t="s">
        <v>31</v>
      </c>
      <c s="2" r="D2" t="s">
        <v>2</v>
      </c>
      <c s="2" r="E2" t="s">
        <v>31</v>
      </c>
      <c s="2" r="F2" t="s">
        <v>65</v>
      </c>
    </row>
    <row spans="1:6" r="3">
      <c s="3" r="A3" t="s">
        <v>218</v>
      </c>
    </row>
    <row spans="1:6" r="4">
      <c s="4" r="A4" t="s">
        <v>934</v>
      </c>
      <c s="7" r="B4" t="n">
        <v>-2</v>
      </c>
      <c s="7" r="C4" t="n">
        <v>-4</v>
      </c>
      <c s="7" r="D4" t="n">
        <v>-18</v>
      </c>
      <c s="7" r="E4" t="n">
        <v>54</v>
      </c>
    </row>
    <row spans="1:6" r="5">
      <c s="4" r="A5" t="s">
        <v>935</v>
      </c>
      <c s="5" r="B5" t="n">
        <v>2300</v>
      </c>
      <c s="5" r="D5" t="n">
        <v>2300</v>
      </c>
      <c s="7" r="F5" t="n">
        <v>2500</v>
      </c>
    </row>
    <row spans="1:6" r="6">
      <c s="4" r="A6" t="s">
        <v>936</v>
      </c>
      <c s="5" r="B6" t="n">
        <v>2</v>
      </c>
      <c s="5" r="D6" t="n">
        <v>2</v>
      </c>
      <c s="7" r="F6" t="n">
        <v>8</v>
      </c>
    </row>
    <row spans="1:6" r="7">
      <c s="4" r="A7" t="s">
        <v>27</v>
      </c>
    </row>
    <row spans="1:6" r="8">
      <c s="3" r="A8" t="s">
        <v>218</v>
      </c>
    </row>
    <row spans="1:6" r="9">
      <c s="4" r="A9" t="s">
        <v>937</v>
      </c>
      <c s="5" r="B9" t="n">
        <v>3</v>
      </c>
      <c s="5" r="C9" t="n">
        <v>-12</v>
      </c>
      <c s="5" r="D9" t="n">
        <v>-6</v>
      </c>
      <c s="5" r="E9" t="n">
        <v>-11</v>
      </c>
    </row>
    <row spans="1:6" r="10">
      <c s="4" r="A10" t="s">
        <v>938</v>
      </c>
      <c s="7" r="B10" t="n">
        <v>4</v>
      </c>
      <c s="7" r="C10" t="n">
        <v>-8</v>
      </c>
      <c s="7" r="D10" t="n">
        <v>12</v>
      </c>
      <c s="5" r="E10" t="n">
        <v>-66</v>
      </c>
    </row>
    <row spans="1:6" r="11">
      <c s="4" r="A11" t="s">
        <v>939</v>
      </c>
    </row>
    <row spans="1:6" r="12">
      <c s="3" r="A12" t="s">
        <v>218</v>
      </c>
    </row>
    <row spans="1:6" r="13">
      <c s="4" r="A13" t="s">
        <v>940</v>
      </c>
      <c s="7" r="E13" t="n">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41</v>
      </c>
      <c s="2" r="C1" t="s">
        <v>2</v>
      </c>
      <c s="2" r="D1" t="s">
        <v>65</v>
      </c>
    </row>
    <row spans="1:4" r="2">
      <c s="3" r="A2" t="s">
        <v>218</v>
      </c>
    </row>
    <row spans="1:4" r="3">
      <c s="4" r="A3" t="s">
        <v>942</v>
      </c>
      <c s="7" r="C3" t="n">
        <v>9238</v>
      </c>
      <c s="7" r="D3" t="n">
        <v>9144</v>
      </c>
    </row>
    <row spans="1:4" r="4">
      <c s="4" r="A4" t="s">
        <v>943</v>
      </c>
      <c s="5" r="C4" t="n">
        <v>10045</v>
      </c>
      <c s="5" r="D4" t="n">
        <v>10149</v>
      </c>
    </row>
    <row spans="1:4" r="5">
      <c s="4" r="A5" t="s">
        <v>944</v>
      </c>
    </row>
    <row spans="1:4" r="6">
      <c s="3" r="A6" t="s">
        <v>218</v>
      </c>
    </row>
    <row spans="1:4" r="7">
      <c s="4" r="A7" t="s">
        <v>942</v>
      </c>
      <c s="4" r="B7" t="s">
        <v>136</v>
      </c>
      <c s="5" r="C7" t="n">
        <v>2544</v>
      </c>
      <c s="5" r="D7" t="n">
        <v>2543</v>
      </c>
    </row>
    <row spans="1:4" r="8">
      <c s="4" r="A8" t="s">
        <v>943</v>
      </c>
      <c s="4" r="B8" t="s">
        <v>136</v>
      </c>
      <c s="5" r="C8" t="n">
        <v>2856</v>
      </c>
      <c s="5" r="D8" t="n">
        <v>2930</v>
      </c>
    </row>
    <row spans="1:4" r="9">
      <c s="4" r="A9" t="s">
        <v>24</v>
      </c>
    </row>
    <row spans="1:4" r="10">
      <c s="3" r="A10" t="s">
        <v>218</v>
      </c>
    </row>
    <row spans="1:4" r="11">
      <c s="4" r="A11" t="s">
        <v>942</v>
      </c>
      <c s="4" r="B11" t="s">
        <v>136</v>
      </c>
      <c s="5" r="C11" t="n">
        <v>6612</v>
      </c>
      <c s="5" r="D11" t="n">
        <v>6312</v>
      </c>
    </row>
    <row spans="1:4" r="12">
      <c s="4" r="A12" t="s">
        <v>943</v>
      </c>
      <c s="4" r="B12" t="s">
        <v>136</v>
      </c>
      <c s="5" r="C12" t="n">
        <v>7102</v>
      </c>
      <c s="5" r="D12" t="n">
        <v>6912</v>
      </c>
    </row>
    <row spans="1:4" r="13">
      <c s="4" r="A13" t="s">
        <v>945</v>
      </c>
    </row>
    <row spans="1:4" r="14">
      <c s="3" r="A14" t="s">
        <v>218</v>
      </c>
    </row>
    <row spans="1:4" r="15">
      <c s="4" r="A15" t="s">
        <v>942</v>
      </c>
      <c s="4" r="B15" t="s">
        <v>136</v>
      </c>
      <c s="5" r="C15" t="n">
        <v>68</v>
      </c>
      <c s="5" r="D15" t="n">
        <v>251</v>
      </c>
    </row>
    <row spans="1:4" r="16">
      <c s="4" r="A16" t="s">
        <v>943</v>
      </c>
      <c s="4" r="B16" t="s">
        <v>136</v>
      </c>
      <c s="5" r="C16" t="n">
        <v>69</v>
      </c>
      <c s="5" r="D16" t="n">
        <v>261</v>
      </c>
    </row>
    <row spans="1:4" r="17">
      <c s="4" r="A17" t="s">
        <v>946</v>
      </c>
    </row>
    <row spans="1:4" r="18">
      <c s="3" r="A18" t="s">
        <v>218</v>
      </c>
    </row>
    <row spans="1:4" r="19">
      <c s="4" r="A19" t="s">
        <v>942</v>
      </c>
      <c s="4" r="B19" t="s">
        <v>136</v>
      </c>
      <c s="5" r="C19" t="n">
        <v>0</v>
      </c>
      <c s="5" r="D19" t="n">
        <v>8</v>
      </c>
    </row>
    <row spans="1:4" r="20">
      <c s="4" r="A20" t="s">
        <v>943</v>
      </c>
      <c s="4" r="B20" t="s">
        <v>136</v>
      </c>
      <c s="5" r="C20" t="n">
        <v>0</v>
      </c>
      <c s="5" r="D20" t="n">
        <v>8</v>
      </c>
    </row>
    <row spans="1:4" r="21">
      <c s="4" r="A21" t="s">
        <v>947</v>
      </c>
    </row>
    <row spans="1:4" r="22">
      <c s="3" r="A22" t="s">
        <v>218</v>
      </c>
    </row>
    <row spans="1:4" r="23">
      <c s="4" r="A23" t="s">
        <v>942</v>
      </c>
      <c s="4" r="B23" t="s">
        <v>445</v>
      </c>
      <c s="5" r="C23" t="n">
        <v>7</v>
      </c>
      <c s="5" r="D23" t="n">
        <v>16</v>
      </c>
    </row>
    <row spans="1:4" r="24">
      <c s="4" r="A24" t="s">
        <v>943</v>
      </c>
      <c s="4" r="B24" t="s">
        <v>445</v>
      </c>
      <c s="5" r="C24" t="n">
        <v>7</v>
      </c>
      <c s="5" r="D24" t="n">
        <v>16</v>
      </c>
    </row>
    <row spans="1:4" r="25">
      <c s="4" r="A25" t="s">
        <v>655</v>
      </c>
    </row>
    <row spans="1:4" r="26">
      <c s="3" r="A26" t="s">
        <v>218</v>
      </c>
    </row>
    <row spans="1:4" r="27">
      <c s="4" r="A27" t="s">
        <v>942</v>
      </c>
      <c s="4" r="B27" t="s">
        <v>446</v>
      </c>
      <c s="5" r="C27" t="n">
        <v>7</v>
      </c>
      <c s="5" r="D27" t="n">
        <v>14</v>
      </c>
    </row>
    <row spans="1:4" r="28">
      <c s="4" r="A28" t="s">
        <v>943</v>
      </c>
      <c s="4" r="B28" t="s">
        <v>446</v>
      </c>
      <c s="7" r="C28" t="n">
        <v>11</v>
      </c>
      <c s="7" r="D28" t="n">
        <v>22</v>
      </c>
    </row>
    <row spans="1:4" r="29">
      <c t="n" r="A29"/>
    </row>
    <row spans="1:4" r="30">
      <c s="4" r="A30" t="s">
        <v>136</v>
      </c>
      <c s="4" r="B30" t="s">
        <v>948</v>
      </c>
    </row>
    <row spans="1:4" r="31">
      <c s="4" r="A31" t="s">
        <v>445</v>
      </c>
      <c s="4" r="B31" t="s">
        <v>949</v>
      </c>
    </row>
    <row spans="1:4" r="32">
      <c s="4" r="A32" t="s">
        <v>446</v>
      </c>
      <c s="4" r="B32" t="s">
        <v>950</v>
      </c>
    </row>
  </sheetData>
  <mergeCells count="5">
    <mergeCell ref="A1:B1"/>
    <mergeCell ref="A29:C29"/>
    <mergeCell ref="B30:C30"/>
    <mergeCell ref="B31:C31"/>
    <mergeCell ref="B32:C3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s="1" r="A1" t="s">
        <v>951</v>
      </c>
      <c s="2" r="C1" t="s">
        <v>30</v>
      </c>
      <c s="2" r="F1" t="s">
        <v>1</v>
      </c>
    </row>
    <row spans="1:9" r="2">
      <c s="2" r="C2" t="s">
        <v>2</v>
      </c>
      <c s="2" r="E2" t="s">
        <v>31</v>
      </c>
      <c s="2" r="F2" t="s">
        <v>2</v>
      </c>
      <c s="2" r="H2" t="s">
        <v>31</v>
      </c>
    </row>
    <row spans="1:9" r="3">
      <c s="3" r="A3" t="s">
        <v>221</v>
      </c>
    </row>
    <row spans="1:9" r="4">
      <c s="4" r="A4" t="s">
        <v>952</v>
      </c>
      <c s="7" r="C4" t="n">
        <v>24</v>
      </c>
      <c s="7" r="E4" t="n">
        <v>55</v>
      </c>
      <c s="7" r="F4" t="n">
        <v>78</v>
      </c>
      <c s="7" r="H4" t="n">
        <v>133</v>
      </c>
    </row>
    <row spans="1:9" r="5">
      <c s="4" r="A5" t="s">
        <v>953</v>
      </c>
      <c s="5" r="C5" t="n">
        <v>14</v>
      </c>
      <c s="5" r="E5" t="n">
        <v>8</v>
      </c>
      <c s="5" r="F5" t="n">
        <v>36</v>
      </c>
      <c s="5" r="H5" t="n">
        <v>21</v>
      </c>
    </row>
    <row spans="1:9" r="6">
      <c s="4" r="A6" t="s">
        <v>954</v>
      </c>
      <c s="5" r="C6" t="n">
        <v>6</v>
      </c>
      <c s="5" r="E6" t="n">
        <v>6</v>
      </c>
      <c s="5" r="F6" t="n">
        <v>18</v>
      </c>
      <c s="5" r="H6" t="n">
        <v>18</v>
      </c>
    </row>
    <row spans="1:9" r="7">
      <c s="4" r="A7" t="s">
        <v>955</v>
      </c>
      <c s="5" r="F7" t="n">
        <v>28</v>
      </c>
    </row>
    <row spans="1:9" r="8">
      <c s="4" r="A8" t="s">
        <v>79</v>
      </c>
      <c s="5" r="C8" t="n">
        <v>3</v>
      </c>
      <c s="5" r="E8" t="n">
        <v>6</v>
      </c>
      <c s="5" r="F8" t="n">
        <v>11</v>
      </c>
      <c s="5" r="H8" t="n">
        <v>13</v>
      </c>
    </row>
    <row spans="1:9" r="9">
      <c s="4" r="A9" t="s">
        <v>956</v>
      </c>
      <c s="5" r="C9" t="n">
        <v>47</v>
      </c>
      <c s="5" r="E9" t="n">
        <v>75</v>
      </c>
      <c s="5" r="F9" t="n">
        <v>171</v>
      </c>
      <c s="5" r="H9" t="n">
        <v>185</v>
      </c>
    </row>
    <row spans="1:9" r="10">
      <c s="4" r="A10" t="s">
        <v>24</v>
      </c>
    </row>
    <row spans="1:9" r="11">
      <c s="3" r="A11" t="s">
        <v>221</v>
      </c>
    </row>
    <row spans="1:9" r="12">
      <c s="4" r="A12" t="s">
        <v>952</v>
      </c>
      <c s="5" r="C12" t="n">
        <v>0</v>
      </c>
      <c s="5" r="E12" t="n">
        <v>0</v>
      </c>
      <c s="5" r="F12" t="n">
        <v>0</v>
      </c>
      <c s="5" r="H12" t="n">
        <v>0</v>
      </c>
    </row>
    <row spans="1:9" r="13">
      <c s="4" r="A13" t="s">
        <v>953</v>
      </c>
      <c s="5" r="C13" t="n">
        <v>14</v>
      </c>
      <c s="5" r="E13" t="n">
        <v>8</v>
      </c>
      <c s="5" r="F13" t="n">
        <v>36</v>
      </c>
      <c s="5" r="H13" t="n">
        <v>21</v>
      </c>
    </row>
    <row spans="1:9" r="14">
      <c s="4" r="A14" t="s">
        <v>954</v>
      </c>
      <c s="5" r="C14" t="n">
        <v>6</v>
      </c>
      <c s="5" r="E14" t="n">
        <v>6</v>
      </c>
      <c s="5" r="F14" t="n">
        <v>18</v>
      </c>
      <c s="5" r="H14" t="n">
        <v>18</v>
      </c>
    </row>
    <row spans="1:9" r="15">
      <c s="4" r="A15" t="s">
        <v>955</v>
      </c>
      <c s="5" r="F15" t="n">
        <v>0</v>
      </c>
    </row>
    <row spans="1:9" r="16">
      <c s="4" r="A16" t="s">
        <v>79</v>
      </c>
      <c s="5" r="C16" t="n">
        <v>2</v>
      </c>
      <c s="5" r="E16" t="n">
        <v>2</v>
      </c>
      <c s="5" r="F16" t="n">
        <v>5</v>
      </c>
      <c s="5" r="H16" t="n">
        <v>5</v>
      </c>
    </row>
    <row spans="1:9" r="17">
      <c s="4" r="A17" t="s">
        <v>956</v>
      </c>
      <c s="5" r="C17" t="n">
        <v>22</v>
      </c>
      <c s="5" r="E17" t="n">
        <v>16</v>
      </c>
      <c s="5" r="F17" t="n">
        <v>59</v>
      </c>
      <c s="5" r="H17" t="n">
        <v>44</v>
      </c>
    </row>
    <row spans="1:9" r="18">
      <c s="4" r="A18" t="s">
        <v>27</v>
      </c>
    </row>
    <row spans="1:9" r="19">
      <c s="3" r="A19" t="s">
        <v>221</v>
      </c>
    </row>
    <row spans="1:9" r="20">
      <c s="4" r="A20" t="s">
        <v>952</v>
      </c>
      <c s="5" r="C20" t="n">
        <v>24</v>
      </c>
      <c s="5" r="E20" t="n">
        <v>55</v>
      </c>
      <c s="5" r="F20" t="n">
        <v>78</v>
      </c>
      <c s="5" r="H20" t="n">
        <v>133</v>
      </c>
    </row>
    <row spans="1:9" r="21">
      <c s="4" r="A21" t="s">
        <v>953</v>
      </c>
      <c s="5" r="C21" t="n">
        <v>0</v>
      </c>
      <c s="5" r="E21" t="n">
        <v>0</v>
      </c>
      <c s="5" r="F21" t="n">
        <v>0</v>
      </c>
      <c s="5" r="H21" t="n">
        <v>0</v>
      </c>
    </row>
    <row spans="1:9" r="22">
      <c s="4" r="A22" t="s">
        <v>954</v>
      </c>
      <c s="5" r="C22" t="n">
        <v>0</v>
      </c>
      <c s="5" r="E22" t="n">
        <v>0</v>
      </c>
      <c s="5" r="F22" t="n">
        <v>0</v>
      </c>
      <c s="5" r="H22" t="n">
        <v>0</v>
      </c>
    </row>
    <row spans="1:9" r="23">
      <c s="4" r="A23" t="s">
        <v>955</v>
      </c>
      <c s="5" r="F23" t="n">
        <v>28</v>
      </c>
    </row>
    <row spans="1:9" r="24">
      <c s="4" r="A24" t="s">
        <v>79</v>
      </c>
      <c s="5" r="C24" t="n">
        <v>1</v>
      </c>
      <c s="5" r="E24" t="n">
        <v>1</v>
      </c>
      <c s="5" r="F24" t="n">
        <v>3</v>
      </c>
      <c s="5" r="H24" t="n">
        <v>2</v>
      </c>
    </row>
    <row spans="1:9" r="25">
      <c s="4" r="A25" t="s">
        <v>956</v>
      </c>
      <c s="5" r="C25" t="n">
        <v>25</v>
      </c>
      <c s="5" r="E25" t="n">
        <v>56</v>
      </c>
      <c s="5" r="F25" t="n">
        <v>109</v>
      </c>
      <c s="5" r="H25" t="n">
        <v>135</v>
      </c>
    </row>
    <row spans="1:9" r="26">
      <c s="4" r="A26" t="s">
        <v>957</v>
      </c>
    </row>
    <row spans="1:9" r="27">
      <c s="3" r="A27" t="s">
        <v>221</v>
      </c>
    </row>
    <row spans="1:9" r="28">
      <c s="4" r="A28" t="s">
        <v>952</v>
      </c>
      <c s="5" r="C28" t="n">
        <v>0</v>
      </c>
      <c s="4" r="D28" t="s">
        <v>136</v>
      </c>
      <c s="5" r="E28" t="n">
        <v>0</v>
      </c>
      <c s="5" r="F28" t="n">
        <v>0</v>
      </c>
      <c s="4" r="G28" t="s">
        <v>136</v>
      </c>
      <c s="5" r="H28" t="n">
        <v>0</v>
      </c>
      <c s="4" r="I28" t="s">
        <v>136</v>
      </c>
    </row>
    <row spans="1:9" r="29">
      <c s="4" r="A29" t="s">
        <v>953</v>
      </c>
      <c s="5" r="C29" t="n">
        <v>0</v>
      </c>
      <c s="4" r="D29" t="s">
        <v>136</v>
      </c>
      <c s="5" r="E29" t="n">
        <v>0</v>
      </c>
      <c s="5" r="F29" t="n">
        <v>0</v>
      </c>
      <c s="4" r="G29" t="s">
        <v>136</v>
      </c>
      <c s="5" r="H29" t="n">
        <v>0</v>
      </c>
      <c s="4" r="I29" t="s">
        <v>136</v>
      </c>
    </row>
    <row spans="1:9" r="30">
      <c s="4" r="A30" t="s">
        <v>954</v>
      </c>
      <c s="5" r="C30" t="n">
        <v>0</v>
      </c>
      <c s="4" r="D30" t="s">
        <v>136</v>
      </c>
      <c s="5" r="E30" t="n">
        <v>0</v>
      </c>
      <c s="5" r="F30" t="n">
        <v>0</v>
      </c>
      <c s="4" r="G30" t="s">
        <v>136</v>
      </c>
      <c s="5" r="H30" t="n">
        <v>0</v>
      </c>
      <c s="4" r="I30" t="s">
        <v>136</v>
      </c>
    </row>
    <row spans="1:9" r="31">
      <c s="4" r="A31" t="s">
        <v>955</v>
      </c>
      <c s="5" r="F31" t="n">
        <v>0</v>
      </c>
    </row>
    <row spans="1:9" r="32">
      <c s="4" r="A32" t="s">
        <v>79</v>
      </c>
      <c s="5" r="C32" t="n">
        <v>0</v>
      </c>
      <c s="4" r="D32" t="s">
        <v>136</v>
      </c>
      <c s="5" r="E32" t="n">
        <v>3</v>
      </c>
      <c s="5" r="F32" t="n">
        <v>3</v>
      </c>
      <c s="4" r="G32" t="s">
        <v>136</v>
      </c>
      <c s="5" r="H32" t="n">
        <v>6</v>
      </c>
      <c s="4" r="I32" t="s">
        <v>136</v>
      </c>
    </row>
    <row spans="1:9" r="33">
      <c s="4" r="A33" t="s">
        <v>956</v>
      </c>
      <c s="4" r="B33" t="s">
        <v>136</v>
      </c>
      <c s="7" r="C33" t="n">
        <v>0</v>
      </c>
      <c s="7" r="E33" t="n">
        <v>3</v>
      </c>
      <c s="7" r="F33" t="n">
        <v>3</v>
      </c>
      <c s="7" r="H33" t="n">
        <v>6</v>
      </c>
    </row>
    <row spans="1:9" r="34">
      <c t="n" r="A34"/>
    </row>
    <row spans="1:9" r="35">
      <c s="4" r="A35" t="s">
        <v>136</v>
      </c>
      <c s="4" r="B35" t="s">
        <v>958</v>
      </c>
    </row>
  </sheetData>
  <mergeCells count="8">
    <mergeCell ref="A1:B2"/>
    <mergeCell ref="C1:E1"/>
    <mergeCell ref="F1:I1"/>
    <mergeCell ref="C2:D2"/>
    <mergeCell ref="F2:G2"/>
    <mergeCell ref="H2:I2"/>
    <mergeCell ref="A34:H34"/>
    <mergeCell ref="B35:H3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59</v>
      </c>
      <c s="2" r="C1" t="s">
        <v>30</v>
      </c>
      <c s="2" r="E1" t="s">
        <v>1</v>
      </c>
    </row>
    <row spans="1:6" r="2">
      <c s="2" r="C2" t="s">
        <v>2</v>
      </c>
      <c s="2" r="D2" t="s">
        <v>31</v>
      </c>
      <c s="2" r="E2" t="s">
        <v>2</v>
      </c>
      <c s="2" r="F2" t="s">
        <v>31</v>
      </c>
    </row>
    <row spans="1:6" r="3">
      <c s="3" r="A3" t="s">
        <v>960</v>
      </c>
    </row>
    <row spans="1:6" r="4">
      <c s="4" r="A4" t="s">
        <v>961</v>
      </c>
      <c s="7" r="C4" t="n">
        <v>13</v>
      </c>
      <c s="7" r="D4" t="n">
        <v>4</v>
      </c>
      <c s="7" r="E4" t="n">
        <v>30</v>
      </c>
      <c s="7" r="F4" t="n">
        <v>18</v>
      </c>
    </row>
    <row spans="1:6" r="5">
      <c s="4" r="A5" t="s">
        <v>79</v>
      </c>
      <c s="5" r="C5" t="n">
        <v>1</v>
      </c>
      <c s="5" r="D5" t="n">
        <v>5</v>
      </c>
      <c s="5" r="E5" t="n">
        <v>6</v>
      </c>
      <c s="5" r="F5" t="n">
        <v>13</v>
      </c>
    </row>
    <row spans="1:6" r="6">
      <c s="4" r="A6" t="s">
        <v>962</v>
      </c>
      <c s="5" r="C6" t="n">
        <v>14</v>
      </c>
      <c s="5" r="D6" t="n">
        <v>9</v>
      </c>
      <c s="5" r="E6" t="n">
        <v>36</v>
      </c>
      <c s="5" r="F6" t="n">
        <v>31</v>
      </c>
    </row>
    <row spans="1:6" r="7">
      <c s="4" r="A7" t="s">
        <v>24</v>
      </c>
    </row>
    <row spans="1:6" r="8">
      <c s="3" r="A8" t="s">
        <v>960</v>
      </c>
    </row>
    <row spans="1:6" r="9">
      <c s="4" r="A9" t="s">
        <v>961</v>
      </c>
      <c s="5" r="C9" t="n">
        <v>0</v>
      </c>
      <c s="5" r="D9" t="n">
        <v>0</v>
      </c>
      <c s="5" r="E9" t="n">
        <v>0</v>
      </c>
      <c s="5" r="F9" t="n">
        <v>0</v>
      </c>
    </row>
    <row spans="1:6" r="10">
      <c s="4" r="A10" t="s">
        <v>79</v>
      </c>
      <c s="5" r="C10" t="n">
        <v>0</v>
      </c>
      <c s="5" r="D10" t="n">
        <v>2</v>
      </c>
      <c s="5" r="E10" t="n">
        <v>2</v>
      </c>
      <c s="5" r="F10" t="n">
        <v>3</v>
      </c>
    </row>
    <row spans="1:6" r="11">
      <c s="4" r="A11" t="s">
        <v>962</v>
      </c>
      <c s="5" r="C11" t="n">
        <v>0</v>
      </c>
      <c s="5" r="D11" t="n">
        <v>2</v>
      </c>
      <c s="5" r="E11" t="n">
        <v>2</v>
      </c>
      <c s="5" r="F11" t="n">
        <v>3</v>
      </c>
    </row>
    <row spans="1:6" r="12">
      <c s="4" r="A12" t="s">
        <v>27</v>
      </c>
    </row>
    <row spans="1:6" r="13">
      <c s="3" r="A13" t="s">
        <v>960</v>
      </c>
    </row>
    <row spans="1:6" r="14">
      <c s="4" r="A14" t="s">
        <v>961</v>
      </c>
      <c s="5" r="C14" t="n">
        <v>13</v>
      </c>
      <c s="5" r="D14" t="n">
        <v>4</v>
      </c>
      <c s="5" r="E14" t="n">
        <v>30</v>
      </c>
      <c s="5" r="F14" t="n">
        <v>18</v>
      </c>
    </row>
    <row spans="1:6" r="15">
      <c s="4" r="A15" t="s">
        <v>79</v>
      </c>
      <c s="5" r="C15" t="n">
        <v>1</v>
      </c>
      <c s="5" r="D15" t="n">
        <v>2</v>
      </c>
      <c s="5" r="E15" t="n">
        <v>2</v>
      </c>
      <c s="5" r="F15" t="n">
        <v>7</v>
      </c>
    </row>
    <row spans="1:6" r="16">
      <c s="4" r="A16" t="s">
        <v>962</v>
      </c>
      <c s="5" r="C16" t="n">
        <v>14</v>
      </c>
      <c s="5" r="D16" t="n">
        <v>6</v>
      </c>
      <c s="5" r="E16" t="n">
        <v>32</v>
      </c>
      <c s="5" r="F16" t="n">
        <v>25</v>
      </c>
    </row>
    <row spans="1:6" r="17">
      <c s="4" r="A17" t="s">
        <v>957</v>
      </c>
    </row>
    <row spans="1:6" r="18">
      <c s="3" r="A18" t="s">
        <v>960</v>
      </c>
    </row>
    <row spans="1:6" r="19">
      <c s="4" r="A19" t="s">
        <v>961</v>
      </c>
      <c s="4" r="B19" t="s">
        <v>136</v>
      </c>
      <c s="5" r="C19" t="n">
        <v>0</v>
      </c>
      <c s="5" r="D19" t="n">
        <v>0</v>
      </c>
      <c s="5" r="E19" t="n">
        <v>0</v>
      </c>
      <c s="5" r="F19" t="n">
        <v>0</v>
      </c>
    </row>
    <row spans="1:6" r="20">
      <c s="4" r="A20" t="s">
        <v>79</v>
      </c>
      <c s="4" r="B20" t="s">
        <v>136</v>
      </c>
      <c s="5" r="C20" t="n">
        <v>0</v>
      </c>
      <c s="5" r="D20" t="n">
        <v>1</v>
      </c>
      <c s="5" r="E20" t="n">
        <v>2</v>
      </c>
      <c s="5" r="F20" t="n">
        <v>3</v>
      </c>
    </row>
    <row spans="1:6" r="21">
      <c s="4" r="A21" t="s">
        <v>962</v>
      </c>
      <c s="4" r="B21" t="s">
        <v>136</v>
      </c>
      <c s="7" r="C21" t="n">
        <v>0</v>
      </c>
      <c s="7" r="D21" t="n">
        <v>1</v>
      </c>
      <c s="7" r="E21" t="n">
        <v>2</v>
      </c>
      <c s="7" r="F21" t="n">
        <v>3</v>
      </c>
    </row>
    <row spans="1:6" r="22">
      <c t="n" r="A22"/>
    </row>
    <row spans="1:6" r="23">
      <c s="4" r="A23" t="s">
        <v>136</v>
      </c>
      <c s="4" r="B23" t="s">
        <v>958</v>
      </c>
    </row>
  </sheetData>
  <mergeCells count="5">
    <mergeCell ref="A1:B2"/>
    <mergeCell ref="C1:D1"/>
    <mergeCell ref="E1:F1"/>
    <mergeCell ref="A22:E22"/>
    <mergeCell ref="B23:E2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963</v>
      </c>
      <c s="2" r="B1" t="s">
        <v>30</v>
      </c>
      <c s="2" r="D1" t="s">
        <v>1</v>
      </c>
    </row>
    <row spans="1:5" r="2">
      <c s="2" r="B2" t="s">
        <v>2</v>
      </c>
      <c s="2" r="C2" t="s">
        <v>31</v>
      </c>
      <c s="2" r="D2" t="s">
        <v>2</v>
      </c>
      <c s="2" r="E2" t="s">
        <v>31</v>
      </c>
    </row>
    <row spans="1:5" r="3">
      <c s="4" r="A3" t="s">
        <v>655</v>
      </c>
    </row>
    <row spans="1:5" r="4">
      <c s="3" r="A4" t="s">
        <v>224</v>
      </c>
    </row>
    <row spans="1:5" r="5">
      <c s="4" r="A5" t="s">
        <v>964</v>
      </c>
      <c s="4" r="B5" t="s">
        <v>965</v>
      </c>
      <c s="4" r="C5" t="s">
        <v>966</v>
      </c>
      <c s="4" r="D5" t="s">
        <v>967</v>
      </c>
      <c s="4" r="E5" t="s">
        <v>968</v>
      </c>
    </row>
    <row spans="1:5" r="6">
      <c s="4" r="A6" t="s">
        <v>24</v>
      </c>
    </row>
    <row spans="1:5" r="7">
      <c s="3" r="A7" t="s">
        <v>224</v>
      </c>
    </row>
    <row spans="1:5" r="8">
      <c s="4" r="A8" t="s">
        <v>964</v>
      </c>
      <c s="4" r="B8" t="s">
        <v>969</v>
      </c>
      <c s="4" r="C8" t="s">
        <v>970</v>
      </c>
      <c s="4" r="D8" t="s">
        <v>971</v>
      </c>
      <c s="4" r="E8" t="s">
        <v>972</v>
      </c>
    </row>
    <row spans="1:5" r="9">
      <c s="4" r="A9" t="s">
        <v>27</v>
      </c>
    </row>
    <row spans="1:5" r="10">
      <c s="3" r="A10" t="s">
        <v>224</v>
      </c>
    </row>
    <row spans="1:5" r="11">
      <c s="4" r="A11" t="s">
        <v>964</v>
      </c>
      <c s="4" r="B11" t="s">
        <v>973</v>
      </c>
      <c s="4" r="C11" t="s">
        <v>965</v>
      </c>
      <c s="4" r="D11" t="s">
        <v>972</v>
      </c>
      <c s="4" r="E11" t="s">
        <v>97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s="1" r="A1" t="s">
        <v>187</v>
      </c>
      <c s="2" r="B1" t="s">
        <v>1</v>
      </c>
    </row>
    <row spans="1:2" r="2">
      <c s="2" r="B2" t="s">
        <v>2</v>
      </c>
    </row>
    <row spans="1:2" r="3">
      <c s="4" r="A3" t="s">
        <v>187</v>
      </c>
      <c s="4" r="B3" t="s">
        <v>188</v>
      </c>
    </row>
    <row spans="1:2" r="4">
      <c s="4" r="A4" t="s">
        <v>24</v>
      </c>
    </row>
    <row spans="1:2" r="5">
      <c s="4" r="A5" t="s">
        <v>187</v>
      </c>
      <c s="4" r="B5" t="s">
        <v>188</v>
      </c>
    </row>
    <row spans="1:2" r="6">
      <c s="4" r="A6" t="s">
        <v>27</v>
      </c>
    </row>
    <row spans="1:2" r="7">
      <c s="4" r="A7" t="s">
        <v>187</v>
      </c>
      <c s="4" r="B7"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974</v>
      </c>
      <c s="2" r="B1" t="s">
        <v>30</v>
      </c>
      <c s="2" r="C1" t="s">
        <v>1</v>
      </c>
    </row>
    <row spans="1:4" r="2">
      <c s="2" r="B2" t="s">
        <v>2</v>
      </c>
      <c s="2" r="C2" t="s">
        <v>2</v>
      </c>
      <c s="2" r="D2" t="s">
        <v>975</v>
      </c>
    </row>
    <row spans="1:4" r="3">
      <c s="3" r="A3" t="s">
        <v>224</v>
      </c>
    </row>
    <row spans="1:4" r="4">
      <c s="4" r="A4" t="s">
        <v>976</v>
      </c>
      <c s="4" r="C4" t="s">
        <v>977</v>
      </c>
    </row>
    <row spans="1:4" r="5">
      <c s="4" r="A5" t="s">
        <v>978</v>
      </c>
      <c s="7" r="D5" t="n">
        <v>121</v>
      </c>
    </row>
    <row spans="1:4" r="6">
      <c s="4" r="A6" t="s">
        <v>979</v>
      </c>
      <c s="7" r="B6" t="n">
        <v>-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980</v>
      </c>
      <c s="2" r="B1" t="s">
        <v>30</v>
      </c>
      <c s="2" r="D1" t="s">
        <v>695</v>
      </c>
      <c s="2" r="E1" t="s">
        <v>1</v>
      </c>
    </row>
    <row spans="1:6" r="2">
      <c s="2" r="B2" t="s">
        <v>2</v>
      </c>
      <c s="2" r="C2" t="s">
        <v>31</v>
      </c>
      <c s="2" r="D2" t="s">
        <v>605</v>
      </c>
      <c s="2" r="E2" t="s">
        <v>2</v>
      </c>
      <c s="2" r="F2" t="s">
        <v>31</v>
      </c>
    </row>
    <row spans="1:6" r="3">
      <c s="3" r="A3" t="s">
        <v>981</v>
      </c>
    </row>
    <row spans="1:6" r="4">
      <c s="4" r="A4" t="s">
        <v>982</v>
      </c>
      <c s="7" r="B4" t="n">
        <v>-277</v>
      </c>
      <c s="7" r="C4" t="n">
        <v>-73</v>
      </c>
      <c s="7" r="D4" t="n">
        <v>-283</v>
      </c>
      <c s="7" r="E4" t="n">
        <v>-283</v>
      </c>
      <c s="7" r="F4" t="n">
        <v>-95</v>
      </c>
    </row>
    <row spans="1:6" r="5">
      <c s="4" r="A5" t="s">
        <v>983</v>
      </c>
      <c s="5" r="B5" t="n">
        <v>-46</v>
      </c>
      <c s="5" r="C5" t="n">
        <v>-13</v>
      </c>
      <c s="5" r="E5" t="n">
        <v>-43</v>
      </c>
      <c s="5" r="F5" t="n">
        <v>17</v>
      </c>
    </row>
    <row spans="1:6" r="6">
      <c s="4" r="A6" t="s">
        <v>984</v>
      </c>
      <c s="5" r="B6" t="n">
        <v>24</v>
      </c>
      <c s="5" r="C6" t="n">
        <v>-13</v>
      </c>
      <c s="5" r="E6" t="n">
        <v>27</v>
      </c>
      <c s="5" r="F6" t="n">
        <v>-21</v>
      </c>
    </row>
    <row spans="1:6" r="7">
      <c s="4" r="A7" t="s">
        <v>55</v>
      </c>
      <c s="5" r="B7" t="n">
        <v>-22</v>
      </c>
      <c s="5" r="C7" t="n">
        <v>-26</v>
      </c>
      <c s="5" r="E7" t="n">
        <v>-16</v>
      </c>
      <c s="5" r="F7" t="n">
        <v>-4</v>
      </c>
    </row>
    <row spans="1:6" r="8">
      <c s="4" r="A8" t="s">
        <v>985</v>
      </c>
      <c s="5" r="B8" t="n">
        <v>-299</v>
      </c>
      <c s="5" r="C8" t="n">
        <v>-99</v>
      </c>
      <c s="5" r="D8" t="n">
        <v>-277</v>
      </c>
      <c s="5" r="E8" t="n">
        <v>-299</v>
      </c>
      <c s="5" r="F8" t="n">
        <v>-99</v>
      </c>
    </row>
    <row spans="1:6" r="9">
      <c s="4" r="A9" t="s">
        <v>698</v>
      </c>
    </row>
    <row spans="1:6" r="10">
      <c s="3" r="A10" t="s">
        <v>981</v>
      </c>
    </row>
    <row spans="1:6" r="11">
      <c s="4" r="A11" t="s">
        <v>982</v>
      </c>
      <c s="5" r="B11" t="n">
        <v>1</v>
      </c>
      <c s="5" r="C11" t="n">
        <v>1</v>
      </c>
      <c s="5" r="D11" t="n">
        <v>10</v>
      </c>
      <c s="5" r="E11" t="n">
        <v>10</v>
      </c>
      <c s="5" r="F11" t="n">
        <v>-2</v>
      </c>
    </row>
    <row spans="1:6" r="12">
      <c s="4" r="A12" t="s">
        <v>983</v>
      </c>
      <c s="5" r="B12" t="n">
        <v>0</v>
      </c>
      <c s="5" r="C12" t="n">
        <v>2</v>
      </c>
      <c s="5" r="D12" t="n">
        <v>1</v>
      </c>
      <c s="5" r="E12" t="n">
        <v>1</v>
      </c>
      <c s="5" r="F12" t="n">
        <v>-2</v>
      </c>
    </row>
    <row spans="1:6" r="13">
      <c s="4" r="A13" t="s">
        <v>984</v>
      </c>
      <c s="5" r="B13" t="n">
        <v>0</v>
      </c>
      <c s="5" r="C13" t="n">
        <v>-1</v>
      </c>
      <c s="5" r="D13" t="n">
        <v>-10</v>
      </c>
      <c s="5" r="E13" t="n">
        <v>-10</v>
      </c>
      <c s="5" r="F13" t="n">
        <v>6</v>
      </c>
    </row>
    <row spans="1:6" r="14">
      <c s="4" r="A14" t="s">
        <v>55</v>
      </c>
      <c s="5" r="B14" t="n">
        <v>0</v>
      </c>
      <c s="5" r="C14" t="n">
        <v>1</v>
      </c>
      <c s="5" r="E14" t="n">
        <v>-9</v>
      </c>
      <c s="5" r="F14" t="n">
        <v>4</v>
      </c>
    </row>
    <row spans="1:6" r="15">
      <c s="4" r="A15" t="s">
        <v>985</v>
      </c>
      <c s="5" r="B15" t="n">
        <v>1</v>
      </c>
      <c s="5" r="C15" t="n">
        <v>2</v>
      </c>
      <c s="5" r="D15" t="n">
        <v>1</v>
      </c>
      <c s="5" r="E15" t="n">
        <v>1</v>
      </c>
      <c s="5" r="F15" t="n">
        <v>2</v>
      </c>
    </row>
    <row spans="1:6" r="16">
      <c s="4" r="A16" t="s">
        <v>986</v>
      </c>
    </row>
    <row spans="1:6" r="17">
      <c s="3" r="A17" t="s">
        <v>981</v>
      </c>
    </row>
    <row spans="1:6" r="18">
      <c s="4" r="A18" t="s">
        <v>982</v>
      </c>
      <c s="5" r="B18" t="n">
        <v>-395</v>
      </c>
      <c s="5" r="C18" t="n">
        <v>-232</v>
      </c>
      <c s="5" r="D18" t="n">
        <v>-411</v>
      </c>
      <c s="5" r="E18" t="n">
        <v>-411</v>
      </c>
      <c s="5" r="F18" t="n">
        <v>-238</v>
      </c>
    </row>
    <row spans="1:6" r="19">
      <c s="4" r="A19" t="s">
        <v>983</v>
      </c>
      <c s="5" r="B19" t="n">
        <v>0</v>
      </c>
      <c s="5" r="C19" t="n">
        <v>0</v>
      </c>
      <c s="5" r="E19" t="n">
        <v>0</v>
      </c>
      <c s="5" r="F19" t="n">
        <v>0</v>
      </c>
    </row>
    <row spans="1:6" r="20">
      <c s="4" r="A20" t="s">
        <v>984</v>
      </c>
      <c s="5" r="B20" t="n">
        <v>9</v>
      </c>
      <c s="5" r="C20" t="n">
        <v>3</v>
      </c>
      <c s="5" r="E20" t="n">
        <v>25</v>
      </c>
      <c s="5" r="F20" t="n">
        <v>9</v>
      </c>
    </row>
    <row spans="1:6" r="21">
      <c s="4" r="A21" t="s">
        <v>55</v>
      </c>
      <c s="5" r="B21" t="n">
        <v>9</v>
      </c>
      <c s="5" r="C21" t="n">
        <v>3</v>
      </c>
      <c s="5" r="E21" t="n">
        <v>25</v>
      </c>
      <c s="5" r="F21" t="n">
        <v>9</v>
      </c>
    </row>
    <row spans="1:6" r="22">
      <c s="4" r="A22" t="s">
        <v>985</v>
      </c>
      <c s="5" r="B22" t="n">
        <v>-386</v>
      </c>
      <c s="5" r="C22" t="n">
        <v>-229</v>
      </c>
      <c s="5" r="D22" t="n">
        <v>-395</v>
      </c>
      <c s="5" r="E22" t="n">
        <v>-386</v>
      </c>
      <c s="5" r="F22" t="n">
        <v>-229</v>
      </c>
    </row>
    <row spans="1:6" r="23">
      <c s="4" r="A23" t="s">
        <v>987</v>
      </c>
    </row>
    <row spans="1:6" r="24">
      <c s="3" r="A24" t="s">
        <v>981</v>
      </c>
    </row>
    <row spans="1:6" r="25">
      <c s="4" r="A25" t="s">
        <v>982</v>
      </c>
      <c s="5" r="B25" t="n">
        <v>117</v>
      </c>
      <c s="5" r="C25" t="n">
        <v>158</v>
      </c>
      <c s="5" r="D25" t="n">
        <v>118</v>
      </c>
      <c s="5" r="E25" t="n">
        <v>118</v>
      </c>
      <c s="5" r="F25" t="n">
        <v>145</v>
      </c>
    </row>
    <row spans="1:6" r="26">
      <c s="4" r="A26" t="s">
        <v>983</v>
      </c>
      <c s="5" r="B26" t="n">
        <v>-46</v>
      </c>
      <c s="5" r="C26" t="n">
        <v>-15</v>
      </c>
      <c s="5" r="E26" t="n">
        <v>-44</v>
      </c>
      <c s="5" r="F26" t="n">
        <v>19</v>
      </c>
    </row>
    <row spans="1:6" r="27">
      <c s="4" r="A27" t="s">
        <v>984</v>
      </c>
      <c s="5" r="B27" t="n">
        <v>15</v>
      </c>
      <c s="5" r="C27" t="n">
        <v>-15</v>
      </c>
      <c s="5" r="E27" t="n">
        <v>12</v>
      </c>
      <c s="5" r="F27" t="n">
        <v>-36</v>
      </c>
    </row>
    <row spans="1:6" r="28">
      <c s="4" r="A28" t="s">
        <v>55</v>
      </c>
      <c s="5" r="B28" t="n">
        <v>-31</v>
      </c>
      <c s="5" r="C28" t="n">
        <v>-30</v>
      </c>
      <c s="5" r="E28" t="n">
        <v>-32</v>
      </c>
      <c s="5" r="F28" t="n">
        <v>-17</v>
      </c>
    </row>
    <row spans="1:6" r="29">
      <c s="4" r="A29" t="s">
        <v>985</v>
      </c>
      <c s="5" r="B29" t="n">
        <v>86</v>
      </c>
      <c s="5" r="C29" t="n">
        <v>128</v>
      </c>
      <c s="5" r="D29" t="n">
        <v>117</v>
      </c>
      <c s="5" r="E29" t="n">
        <v>86</v>
      </c>
      <c s="5" r="F29" t="n">
        <v>128</v>
      </c>
    </row>
    <row spans="1:6" r="30">
      <c s="4" r="A30" t="s">
        <v>27</v>
      </c>
    </row>
    <row spans="1:6" r="31">
      <c s="3" r="A31" t="s">
        <v>981</v>
      </c>
    </row>
    <row spans="1:6" r="32">
      <c s="4" r="A32" t="s">
        <v>982</v>
      </c>
      <c s="5" r="B32" t="n">
        <v>-223</v>
      </c>
      <c s="5" r="C32" t="n">
        <v>-44</v>
      </c>
      <c s="5" r="D32" t="n">
        <v>-228</v>
      </c>
      <c s="5" r="E32" t="n">
        <v>-228</v>
      </c>
      <c s="5" r="F32" t="n">
        <v>-63</v>
      </c>
    </row>
    <row spans="1:6" r="33">
      <c s="4" r="A33" t="s">
        <v>983</v>
      </c>
      <c s="5" r="B33" t="n">
        <v>-43</v>
      </c>
      <c s="5" r="C33" t="n">
        <v>-12</v>
      </c>
      <c s="5" r="E33" t="n">
        <v>-40</v>
      </c>
      <c s="5" r="F33" t="n">
        <v>15</v>
      </c>
    </row>
    <row spans="1:6" r="34">
      <c s="4" r="A34" t="s">
        <v>984</v>
      </c>
      <c s="5" r="B34" t="n">
        <v>21</v>
      </c>
      <c s="5" r="C34" t="n">
        <v>-15</v>
      </c>
      <c s="5" r="E34" t="n">
        <v>23</v>
      </c>
      <c s="5" r="F34" t="n">
        <v>-23</v>
      </c>
    </row>
    <row spans="1:6" r="35">
      <c s="4" r="A35" t="s">
        <v>55</v>
      </c>
      <c s="5" r="B35" t="n">
        <v>-22</v>
      </c>
      <c s="5" r="C35" t="n">
        <v>-27</v>
      </c>
      <c s="5" r="E35" t="n">
        <v>-17</v>
      </c>
      <c s="5" r="F35" t="n">
        <v>-8</v>
      </c>
    </row>
    <row spans="1:6" r="36">
      <c s="4" r="A36" t="s">
        <v>985</v>
      </c>
      <c s="5" r="B36" t="n">
        <v>-245</v>
      </c>
      <c s="5" r="C36" t="n">
        <v>-71</v>
      </c>
      <c s="5" r="D36" t="n">
        <v>-223</v>
      </c>
      <c s="5" r="E36" t="n">
        <v>-245</v>
      </c>
      <c s="5" r="F36" t="n">
        <v>-71</v>
      </c>
    </row>
    <row spans="1:6" r="37">
      <c s="4" r="A37" t="s">
        <v>988</v>
      </c>
    </row>
    <row spans="1:6" r="38">
      <c s="3" r="A38" t="s">
        <v>981</v>
      </c>
    </row>
    <row spans="1:6" r="39">
      <c s="4" r="A39" t="s">
        <v>982</v>
      </c>
      <c s="5" r="B39" t="n">
        <v>2</v>
      </c>
      <c s="5" r="C39" t="n">
        <v>2</v>
      </c>
      <c s="5" r="D39" t="n">
        <v>11</v>
      </c>
      <c s="5" r="E39" t="n">
        <v>11</v>
      </c>
      <c s="5" r="F39" t="n">
        <v>-1</v>
      </c>
    </row>
    <row spans="1:6" r="40">
      <c s="4" r="A40" t="s">
        <v>983</v>
      </c>
      <c s="5" r="B40" t="n">
        <v>0</v>
      </c>
      <c s="5" r="C40" t="n">
        <v>2</v>
      </c>
      <c s="5" r="E40" t="n">
        <v>1</v>
      </c>
      <c s="5" r="F40" t="n">
        <v>-2</v>
      </c>
    </row>
    <row spans="1:6" r="41">
      <c s="4" r="A41" t="s">
        <v>984</v>
      </c>
      <c s="5" r="B41" t="n">
        <v>0</v>
      </c>
      <c s="5" r="C41" t="n">
        <v>-1</v>
      </c>
      <c s="5" r="E41" t="n">
        <v>-10</v>
      </c>
      <c s="5" r="F41" t="n">
        <v>6</v>
      </c>
    </row>
    <row spans="1:6" r="42">
      <c s="4" r="A42" t="s">
        <v>55</v>
      </c>
      <c s="5" r="B42" t="n">
        <v>0</v>
      </c>
      <c s="5" r="C42" t="n">
        <v>1</v>
      </c>
      <c s="5" r="E42" t="n">
        <v>-9</v>
      </c>
      <c s="5" r="F42" t="n">
        <v>4</v>
      </c>
    </row>
    <row spans="1:6" r="43">
      <c s="4" r="A43" t="s">
        <v>985</v>
      </c>
      <c s="5" r="B43" t="n">
        <v>2</v>
      </c>
      <c s="5" r="C43" t="n">
        <v>3</v>
      </c>
      <c s="5" r="D43" t="n">
        <v>2</v>
      </c>
      <c s="5" r="E43" t="n">
        <v>2</v>
      </c>
      <c s="5" r="F43" t="n">
        <v>3</v>
      </c>
    </row>
    <row spans="1:6" r="44">
      <c s="4" r="A44" t="s">
        <v>989</v>
      </c>
    </row>
    <row spans="1:6" r="45">
      <c s="3" r="A45" t="s">
        <v>981</v>
      </c>
    </row>
    <row spans="1:6" r="46">
      <c s="4" r="A46" t="s">
        <v>982</v>
      </c>
      <c s="5" r="B46" t="n">
        <v>-337</v>
      </c>
      <c s="5" r="C46" t="n">
        <v>-199</v>
      </c>
      <c s="5" r="D46" t="n">
        <v>-351</v>
      </c>
      <c s="5" r="E46" t="n">
        <v>-351</v>
      </c>
      <c s="5" r="F46" t="n">
        <v>-204</v>
      </c>
    </row>
    <row spans="1:6" r="47">
      <c s="4" r="A47" t="s">
        <v>983</v>
      </c>
      <c s="5" r="B47" t="n">
        <v>0</v>
      </c>
      <c s="5" r="C47" t="n">
        <v>0</v>
      </c>
      <c s="5" r="E47" t="n">
        <v>0</v>
      </c>
      <c s="5" r="F47" t="n">
        <v>0</v>
      </c>
    </row>
    <row spans="1:6" r="48">
      <c s="4" r="A48" t="s">
        <v>984</v>
      </c>
      <c s="5" r="B48" t="n">
        <v>7</v>
      </c>
      <c s="5" r="C48" t="n">
        <v>2</v>
      </c>
      <c s="5" r="E48" t="n">
        <v>21</v>
      </c>
      <c s="5" r="F48" t="n">
        <v>7</v>
      </c>
    </row>
    <row spans="1:6" r="49">
      <c s="4" r="A49" t="s">
        <v>55</v>
      </c>
      <c s="5" r="B49" t="n">
        <v>7</v>
      </c>
      <c s="5" r="C49" t="n">
        <v>2</v>
      </c>
      <c s="5" r="E49" t="n">
        <v>21</v>
      </c>
      <c s="5" r="F49" t="n">
        <v>7</v>
      </c>
    </row>
    <row spans="1:6" r="50">
      <c s="4" r="A50" t="s">
        <v>985</v>
      </c>
      <c s="5" r="B50" t="n">
        <v>-330</v>
      </c>
      <c s="5" r="C50" t="n">
        <v>-197</v>
      </c>
      <c s="5" r="D50" t="n">
        <v>-337</v>
      </c>
      <c s="5" r="E50" t="n">
        <v>-330</v>
      </c>
      <c s="5" r="F50" t="n">
        <v>-197</v>
      </c>
    </row>
    <row spans="1:6" r="51">
      <c s="4" r="A51" t="s">
        <v>990</v>
      </c>
    </row>
    <row spans="1:6" r="52">
      <c s="3" r="A52" t="s">
        <v>981</v>
      </c>
    </row>
    <row spans="1:6" r="53">
      <c s="4" r="A53" t="s">
        <v>982</v>
      </c>
      <c s="5" r="B53" t="n">
        <v>112</v>
      </c>
      <c s="5" r="C53" t="n">
        <v>153</v>
      </c>
      <c s="5" r="D53" t="n">
        <v>112</v>
      </c>
      <c s="5" r="E53" t="n">
        <v>112</v>
      </c>
      <c s="5" r="F53" t="n">
        <v>142</v>
      </c>
    </row>
    <row spans="1:6" r="54">
      <c s="4" r="A54" t="s">
        <v>983</v>
      </c>
      <c s="5" r="B54" t="n">
        <v>-43</v>
      </c>
      <c s="5" r="C54" t="n">
        <v>-14</v>
      </c>
      <c s="5" r="E54" t="n">
        <v>-41</v>
      </c>
      <c s="5" r="F54" t="n">
        <v>17</v>
      </c>
    </row>
    <row spans="1:6" r="55">
      <c s="4" r="A55" t="s">
        <v>984</v>
      </c>
      <c s="5" r="B55" t="n">
        <v>14</v>
      </c>
      <c s="5" r="C55" t="n">
        <v>-16</v>
      </c>
      <c s="5" r="E55" t="n">
        <v>12</v>
      </c>
      <c s="5" r="F55" t="n">
        <v>-36</v>
      </c>
    </row>
    <row spans="1:6" r="56">
      <c s="4" r="A56" t="s">
        <v>55</v>
      </c>
      <c s="5" r="B56" t="n">
        <v>-29</v>
      </c>
      <c s="5" r="C56" t="n">
        <v>-30</v>
      </c>
      <c s="5" r="E56" t="n">
        <v>-29</v>
      </c>
      <c s="5" r="F56" t="n">
        <v>-19</v>
      </c>
    </row>
    <row spans="1:6" r="57">
      <c s="4" r="A57" t="s">
        <v>985</v>
      </c>
      <c s="7" r="B57" t="n">
        <v>83</v>
      </c>
      <c s="7" r="C57" t="n">
        <v>123</v>
      </c>
      <c s="7" r="D57" t="n">
        <v>112</v>
      </c>
      <c s="7" r="E57" t="n">
        <v>83</v>
      </c>
      <c s="7" r="F57" t="n">
        <v>123</v>
      </c>
    </row>
  </sheetData>
  <mergeCells count="3">
    <mergeCell ref="A1:A2"/>
    <mergeCell ref="B1:C1"/>
    <mergeCell ref="E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991</v>
      </c>
      <c s="2" r="B1" t="s">
        <v>30</v>
      </c>
      <c s="2" r="D1" t="s">
        <v>695</v>
      </c>
      <c s="2" r="E1" t="s">
        <v>1</v>
      </c>
    </row>
    <row spans="1:6" r="2">
      <c s="2" r="B2" t="s">
        <v>2</v>
      </c>
      <c s="2" r="C2" t="s">
        <v>31</v>
      </c>
      <c s="2" r="D2" t="s">
        <v>605</v>
      </c>
      <c s="2" r="E2" t="s">
        <v>2</v>
      </c>
      <c s="2" r="F2" t="s">
        <v>31</v>
      </c>
    </row>
    <row spans="1:6" r="3">
      <c s="3" r="A3" t="s">
        <v>992</v>
      </c>
    </row>
    <row spans="1:6" r="4">
      <c s="4" r="A4" t="s">
        <v>993</v>
      </c>
      <c s="7" r="B4" t="n">
        <v>-42</v>
      </c>
      <c s="7" r="C4" t="n">
        <v>28</v>
      </c>
      <c s="7" r="E4" t="n">
        <v>-46</v>
      </c>
      <c s="7" r="F4" t="n">
        <v>51</v>
      </c>
    </row>
    <row spans="1:6" r="5">
      <c s="4" r="A5" t="s">
        <v>994</v>
      </c>
      <c s="5" r="B5" t="n">
        <v>18</v>
      </c>
      <c s="5" r="C5" t="n">
        <v>-15</v>
      </c>
      <c s="5" r="E5" t="n">
        <v>19</v>
      </c>
      <c s="5" r="F5" t="n">
        <v>-30</v>
      </c>
    </row>
    <row spans="1:6" r="6">
      <c s="4" r="A6" t="s">
        <v>995</v>
      </c>
      <c s="5" r="B6" t="n">
        <v>-24</v>
      </c>
      <c s="5" r="C6" t="n">
        <v>13</v>
      </c>
      <c s="5" r="E6" t="n">
        <v>-27</v>
      </c>
      <c s="5" r="F6" t="n">
        <v>21</v>
      </c>
    </row>
    <row spans="1:6" r="7">
      <c s="4" r="A7" t="s">
        <v>698</v>
      </c>
    </row>
    <row spans="1:6" r="8">
      <c s="3" r="A8" t="s">
        <v>992</v>
      </c>
    </row>
    <row spans="1:6" r="9">
      <c s="4" r="A9" t="s">
        <v>996</v>
      </c>
      <c s="5" r="B9" t="n">
        <v>0</v>
      </c>
      <c s="5" r="C9" t="n">
        <v>1</v>
      </c>
      <c s="7" r="D9" t="n">
        <v>17</v>
      </c>
      <c s="5" r="E9" t="n">
        <v>17</v>
      </c>
      <c s="5" r="F9" t="n">
        <v>-11</v>
      </c>
    </row>
    <row spans="1:6" r="10">
      <c s="4" r="A10" t="s">
        <v>997</v>
      </c>
      <c s="5" r="B10" t="n">
        <v>0</v>
      </c>
      <c s="5" r="C10" t="n">
        <v>0</v>
      </c>
      <c s="5" r="E10" t="n">
        <v>-7</v>
      </c>
      <c s="5" r="F10" t="n">
        <v>5</v>
      </c>
    </row>
    <row spans="1:6" r="11">
      <c s="4" r="A11" t="s">
        <v>998</v>
      </c>
      <c s="5" r="B11" t="n">
        <v>0</v>
      </c>
      <c s="5" r="C11" t="n">
        <v>1</v>
      </c>
      <c s="5" r="E11" t="n">
        <v>10</v>
      </c>
      <c s="5" r="F11" t="n">
        <v>-6</v>
      </c>
    </row>
    <row spans="1:6" r="12">
      <c s="4" r="A12" t="s">
        <v>995</v>
      </c>
      <c s="5" r="B12" t="n">
        <v>0</v>
      </c>
      <c s="5" r="C12" t="n">
        <v>1</v>
      </c>
      <c s="7" r="D12" t="n">
        <v>10</v>
      </c>
      <c s="5" r="E12" t="n">
        <v>10</v>
      </c>
      <c s="5" r="F12" t="n">
        <v>-6</v>
      </c>
    </row>
    <row spans="1:6" r="13">
      <c s="4" r="A13" t="s">
        <v>986</v>
      </c>
    </row>
    <row spans="1:6" r="14">
      <c s="3" r="A14" t="s">
        <v>992</v>
      </c>
    </row>
    <row spans="1:6" r="15">
      <c s="4" r="A15" t="s">
        <v>999</v>
      </c>
      <c s="5" r="B15" t="n">
        <v>-14</v>
      </c>
      <c s="5" r="C15" t="n">
        <v>-5</v>
      </c>
      <c s="5" r="E15" t="n">
        <v>-42</v>
      </c>
      <c s="5" r="F15" t="n">
        <v>-14</v>
      </c>
    </row>
    <row spans="1:6" r="16">
      <c s="4" r="A16" t="s">
        <v>1000</v>
      </c>
      <c s="5" r="B16" t="n">
        <v>5</v>
      </c>
      <c s="5" r="C16" t="n">
        <v>2</v>
      </c>
      <c s="5" r="E16" t="n">
        <v>17</v>
      </c>
      <c s="5" r="F16" t="n">
        <v>5</v>
      </c>
    </row>
    <row spans="1:6" r="17">
      <c s="4" r="A17" t="s">
        <v>1001</v>
      </c>
      <c s="5" r="B17" t="n">
        <v>-9</v>
      </c>
      <c s="5" r="C17" t="n">
        <v>-3</v>
      </c>
      <c s="5" r="E17" t="n">
        <v>-25</v>
      </c>
      <c s="5" r="F17" t="n">
        <v>-9</v>
      </c>
    </row>
    <row spans="1:6" r="18">
      <c s="4" r="A18" t="s">
        <v>995</v>
      </c>
      <c s="5" r="B18" t="n">
        <v>-9</v>
      </c>
      <c s="5" r="C18" t="n">
        <v>-3</v>
      </c>
      <c s="5" r="E18" t="n">
        <v>-25</v>
      </c>
      <c s="5" r="F18" t="n">
        <v>-9</v>
      </c>
    </row>
    <row spans="1:6" r="19">
      <c s="4" r="A19" t="s">
        <v>987</v>
      </c>
    </row>
    <row spans="1:6" r="20">
      <c s="3" r="A20" t="s">
        <v>992</v>
      </c>
    </row>
    <row spans="1:6" r="21">
      <c s="4" r="A21" t="s">
        <v>1002</v>
      </c>
      <c s="5" r="B21" t="n">
        <v>-28</v>
      </c>
      <c s="5" r="C21" t="n">
        <v>32</v>
      </c>
      <c s="5" r="E21" t="n">
        <v>-21</v>
      </c>
      <c s="5" r="F21" t="n">
        <v>76</v>
      </c>
    </row>
    <row spans="1:6" r="22">
      <c s="4" r="A22" t="s">
        <v>1003</v>
      </c>
      <c s="5" r="B22" t="n">
        <v>13</v>
      </c>
      <c s="5" r="C22" t="n">
        <v>-17</v>
      </c>
      <c s="5" r="E22" t="n">
        <v>9</v>
      </c>
      <c s="5" r="F22" t="n">
        <v>-40</v>
      </c>
    </row>
    <row spans="1:6" r="23">
      <c s="4" r="A23" t="s">
        <v>1004</v>
      </c>
      <c s="5" r="B23" t="n">
        <v>-15</v>
      </c>
      <c s="5" r="C23" t="n">
        <v>15</v>
      </c>
      <c s="5" r="E23" t="n">
        <v>-12</v>
      </c>
      <c s="5" r="F23" t="n">
        <v>36</v>
      </c>
    </row>
    <row spans="1:6" r="24">
      <c s="4" r="A24" t="s">
        <v>995</v>
      </c>
      <c s="5" r="B24" t="n">
        <v>-15</v>
      </c>
      <c s="5" r="C24" t="n">
        <v>15</v>
      </c>
      <c s="5" r="E24" t="n">
        <v>-12</v>
      </c>
      <c s="5" r="F24" t="n">
        <v>36</v>
      </c>
    </row>
    <row spans="1:6" r="25">
      <c s="4" r="A25" t="s">
        <v>27</v>
      </c>
    </row>
    <row spans="1:6" r="26">
      <c s="3" r="A26" t="s">
        <v>992</v>
      </c>
    </row>
    <row spans="1:6" r="27">
      <c s="4" r="A27" t="s">
        <v>993</v>
      </c>
      <c s="5" r="B27" t="n">
        <v>-39</v>
      </c>
      <c s="5" r="C27" t="n">
        <v>31</v>
      </c>
      <c s="5" r="E27" t="n">
        <v>-41</v>
      </c>
      <c s="5" r="F27" t="n">
        <v>53</v>
      </c>
    </row>
    <row spans="1:6" r="28">
      <c s="4" r="A28" t="s">
        <v>994</v>
      </c>
      <c s="5" r="B28" t="n">
        <v>18</v>
      </c>
      <c s="5" r="C28" t="n">
        <v>-16</v>
      </c>
      <c s="5" r="E28" t="n">
        <v>18</v>
      </c>
      <c s="5" r="F28" t="n">
        <v>-30</v>
      </c>
    </row>
    <row spans="1:6" r="29">
      <c s="4" r="A29" t="s">
        <v>995</v>
      </c>
      <c s="5" r="B29" t="n">
        <v>-21</v>
      </c>
      <c s="5" r="C29" t="n">
        <v>15</v>
      </c>
      <c s="5" r="E29" t="n">
        <v>-23</v>
      </c>
      <c s="5" r="F29" t="n">
        <v>23</v>
      </c>
    </row>
    <row spans="1:6" r="30">
      <c s="4" r="A30" t="s">
        <v>988</v>
      </c>
    </row>
    <row spans="1:6" r="31">
      <c s="3" r="A31" t="s">
        <v>992</v>
      </c>
    </row>
    <row spans="1:6" r="32">
      <c s="4" r="A32" t="s">
        <v>996</v>
      </c>
      <c s="5" r="B32" t="n">
        <v>0</v>
      </c>
      <c s="5" r="C32" t="n">
        <v>1</v>
      </c>
      <c s="5" r="E32" t="n">
        <v>17</v>
      </c>
      <c s="5" r="F32" t="n">
        <v>-11</v>
      </c>
    </row>
    <row spans="1:6" r="33">
      <c s="4" r="A33" t="s">
        <v>997</v>
      </c>
      <c s="5" r="B33" t="n">
        <v>0</v>
      </c>
      <c s="5" r="C33" t="n">
        <v>0</v>
      </c>
      <c s="5" r="E33" t="n">
        <v>-7</v>
      </c>
      <c s="5" r="F33" t="n">
        <v>5</v>
      </c>
    </row>
    <row spans="1:6" r="34">
      <c s="4" r="A34" t="s">
        <v>998</v>
      </c>
      <c s="5" r="B34" t="n">
        <v>0</v>
      </c>
      <c s="5" r="C34" t="n">
        <v>1</v>
      </c>
      <c s="5" r="E34" t="n">
        <v>10</v>
      </c>
      <c s="5" r="F34" t="n">
        <v>-6</v>
      </c>
    </row>
    <row spans="1:6" r="35">
      <c s="4" r="A35" t="s">
        <v>995</v>
      </c>
      <c s="5" r="B35" t="n">
        <v>0</v>
      </c>
      <c s="5" r="C35" t="n">
        <v>1</v>
      </c>
      <c s="5" r="E35" t="n">
        <v>10</v>
      </c>
      <c s="5" r="F35" t="n">
        <v>-6</v>
      </c>
    </row>
    <row spans="1:6" r="36">
      <c s="4" r="A36" t="s">
        <v>989</v>
      </c>
    </row>
    <row spans="1:6" r="37">
      <c s="3" r="A37" t="s">
        <v>992</v>
      </c>
    </row>
    <row spans="1:6" r="38">
      <c s="4" r="A38" t="s">
        <v>999</v>
      </c>
      <c s="5" r="B38" t="n">
        <v>-12</v>
      </c>
      <c s="5" r="C38" t="n">
        <v>-3</v>
      </c>
      <c s="5" r="E38" t="n">
        <v>-36</v>
      </c>
      <c s="5" r="F38" t="n">
        <v>-11</v>
      </c>
    </row>
    <row spans="1:6" r="39">
      <c s="4" r="A39" t="s">
        <v>1000</v>
      </c>
      <c s="5" r="B39" t="n">
        <v>5</v>
      </c>
      <c s="5" r="C39" t="n">
        <v>1</v>
      </c>
      <c s="5" r="E39" t="n">
        <v>15</v>
      </c>
      <c s="5" r="F39" t="n">
        <v>4</v>
      </c>
    </row>
    <row spans="1:6" r="40">
      <c s="4" r="A40" t="s">
        <v>1001</v>
      </c>
      <c s="5" r="B40" t="n">
        <v>-7</v>
      </c>
      <c s="5" r="C40" t="n">
        <v>-2</v>
      </c>
      <c s="5" r="E40" t="n">
        <v>-21</v>
      </c>
      <c s="5" r="F40" t="n">
        <v>-7</v>
      </c>
    </row>
    <row spans="1:6" r="41">
      <c s="4" r="A41" t="s">
        <v>995</v>
      </c>
      <c s="5" r="B41" t="n">
        <v>-7</v>
      </c>
      <c s="5" r="C41" t="n">
        <v>-2</v>
      </c>
      <c s="5" r="E41" t="n">
        <v>-21</v>
      </c>
      <c s="5" r="F41" t="n">
        <v>-7</v>
      </c>
    </row>
    <row spans="1:6" r="42">
      <c s="4" r="A42" t="s">
        <v>990</v>
      </c>
    </row>
    <row spans="1:6" r="43">
      <c s="3" r="A43" t="s">
        <v>992</v>
      </c>
    </row>
    <row spans="1:6" r="44">
      <c s="4" r="A44" t="s">
        <v>1002</v>
      </c>
      <c s="5" r="B44" t="n">
        <v>-27</v>
      </c>
      <c s="5" r="C44" t="n">
        <v>33</v>
      </c>
      <c s="5" r="E44" t="n">
        <v>-22</v>
      </c>
      <c s="5" r="F44" t="n">
        <v>75</v>
      </c>
    </row>
    <row spans="1:6" r="45">
      <c s="4" r="A45" t="s">
        <v>1003</v>
      </c>
      <c s="5" r="B45" t="n">
        <v>13</v>
      </c>
      <c s="5" r="C45" t="n">
        <v>-17</v>
      </c>
      <c s="5" r="E45" t="n">
        <v>10</v>
      </c>
      <c s="5" r="F45" t="n">
        <v>-39</v>
      </c>
    </row>
    <row spans="1:6" r="46">
      <c s="4" r="A46" t="s">
        <v>1004</v>
      </c>
      <c s="5" r="B46" t="n">
        <v>-14</v>
      </c>
      <c s="5" r="C46" t="n">
        <v>16</v>
      </c>
      <c s="5" r="E46" t="n">
        <v>-12</v>
      </c>
      <c s="5" r="F46" t="n">
        <v>36</v>
      </c>
    </row>
    <row spans="1:6" r="47">
      <c s="4" r="A47" t="s">
        <v>995</v>
      </c>
      <c s="5" r="B47" t="n">
        <v>-14</v>
      </c>
      <c s="5" r="C47" t="n">
        <v>16</v>
      </c>
      <c s="5" r="E47" t="n">
        <v>-12</v>
      </c>
      <c s="5" r="F47" t="n">
        <v>36</v>
      </c>
    </row>
    <row spans="1:6" r="48">
      <c s="4" r="A48" t="s">
        <v>1005</v>
      </c>
    </row>
    <row spans="1:6" r="49">
      <c s="3" r="A49" t="s">
        <v>992</v>
      </c>
    </row>
    <row spans="1:6" r="50">
      <c s="4" r="A50" t="s">
        <v>1006</v>
      </c>
      <c s="5" r="B50" t="n">
        <v>3</v>
      </c>
      <c s="5" r="C50" t="n">
        <v>3</v>
      </c>
      <c s="5" r="E50" t="n">
        <v>9</v>
      </c>
      <c s="5" r="F50" t="n">
        <v>8</v>
      </c>
    </row>
    <row spans="1:6" r="51">
      <c s="4" r="A51" t="s">
        <v>1007</v>
      </c>
      <c s="5" r="B51" t="n">
        <v>-1</v>
      </c>
      <c s="5" r="C51" t="n">
        <v>-1</v>
      </c>
      <c s="5" r="E51" t="n">
        <v>-3</v>
      </c>
      <c s="5" r="F51" t="n">
        <v>-3</v>
      </c>
    </row>
    <row spans="1:6" r="52">
      <c s="4" r="A52" t="s">
        <v>1008</v>
      </c>
      <c s="5" r="B52" t="n">
        <v>2</v>
      </c>
      <c s="5" r="C52" t="n">
        <v>2</v>
      </c>
      <c s="5" r="E52" t="n">
        <v>6</v>
      </c>
      <c s="5" r="F52" t="n">
        <v>5</v>
      </c>
    </row>
    <row spans="1:6" r="53">
      <c s="4" r="A53" t="s">
        <v>1009</v>
      </c>
      <c s="5" r="B53" t="n">
        <v>-17</v>
      </c>
      <c s="5" r="C53" t="n">
        <v>-8</v>
      </c>
      <c s="5" r="E53" t="n">
        <v>-51</v>
      </c>
      <c s="5" r="F53" t="n">
        <v>-22</v>
      </c>
    </row>
    <row spans="1:6" r="54">
      <c s="4" r="A54" t="s">
        <v>1010</v>
      </c>
      <c s="5" r="B54" t="n">
        <v>6</v>
      </c>
      <c s="5" r="C54" t="n">
        <v>3</v>
      </c>
      <c s="5" r="E54" t="n">
        <v>20</v>
      </c>
      <c s="5" r="F54" t="n">
        <v>8</v>
      </c>
    </row>
    <row spans="1:6" r="55">
      <c s="4" r="A55" t="s">
        <v>1011</v>
      </c>
      <c s="5" r="B55" t="n">
        <v>-11</v>
      </c>
      <c s="5" r="C55" t="n">
        <v>-5</v>
      </c>
      <c s="5" r="E55" t="n">
        <v>-31</v>
      </c>
      <c s="5" r="F55" t="n">
        <v>-14</v>
      </c>
    </row>
    <row spans="1:6" r="56">
      <c s="4" r="A56" t="s">
        <v>1012</v>
      </c>
    </row>
    <row spans="1:6" r="57">
      <c s="3" r="A57" t="s">
        <v>992</v>
      </c>
    </row>
    <row spans="1:6" r="58">
      <c s="4" r="A58" t="s">
        <v>1006</v>
      </c>
      <c s="5" r="B58" t="n">
        <v>3</v>
      </c>
      <c s="5" r="C58" t="n">
        <v>3</v>
      </c>
      <c s="5" r="E58" t="n">
        <v>9</v>
      </c>
      <c s="5" r="F58" t="n">
        <v>7</v>
      </c>
    </row>
    <row spans="1:6" r="59">
      <c s="4" r="A59" t="s">
        <v>1007</v>
      </c>
      <c s="5" r="B59" t="n">
        <v>-1</v>
      </c>
      <c s="5" r="C59" t="n">
        <v>-1</v>
      </c>
      <c s="5" r="E59" t="n">
        <v>-3</v>
      </c>
      <c s="5" r="F59" t="n">
        <v>-3</v>
      </c>
    </row>
    <row spans="1:6" r="60">
      <c s="4" r="A60" t="s">
        <v>1008</v>
      </c>
      <c s="5" r="B60" t="n">
        <v>2</v>
      </c>
      <c s="5" r="C60" t="n">
        <v>2</v>
      </c>
      <c s="5" r="E60" t="n">
        <v>6</v>
      </c>
      <c s="5" r="F60" t="n">
        <v>4</v>
      </c>
    </row>
    <row spans="1:6" r="61">
      <c s="4" r="A61" t="s">
        <v>1009</v>
      </c>
      <c s="5" r="B61" t="n">
        <v>-15</v>
      </c>
      <c s="5" r="C61" t="n">
        <v>-6</v>
      </c>
      <c s="5" r="E61" t="n">
        <v>-45</v>
      </c>
      <c s="5" r="F61" t="n">
        <v>-18</v>
      </c>
    </row>
    <row spans="1:6" r="62">
      <c s="4" r="A62" t="s">
        <v>1010</v>
      </c>
      <c s="5" r="B62" t="n">
        <v>6</v>
      </c>
      <c s="5" r="C62" t="n">
        <v>2</v>
      </c>
      <c s="5" r="E62" t="n">
        <v>18</v>
      </c>
      <c s="5" r="F62" t="n">
        <v>7</v>
      </c>
    </row>
    <row spans="1:6" r="63">
      <c s="4" r="A63" t="s">
        <v>1011</v>
      </c>
      <c s="5" r="B63" t="n">
        <v>-9</v>
      </c>
      <c s="5" r="C63" t="n">
        <v>-4</v>
      </c>
      <c s="5" r="E63" t="n">
        <v>-27</v>
      </c>
      <c s="5" r="F63" t="n">
        <v>-11</v>
      </c>
    </row>
    <row spans="1:6" r="64">
      <c s="4" r="A64" t="s">
        <v>1013</v>
      </c>
    </row>
    <row spans="1:6" r="65">
      <c s="3" r="A65" t="s">
        <v>992</v>
      </c>
    </row>
    <row spans="1:6" r="66">
      <c s="4" r="A66" t="s">
        <v>996</v>
      </c>
      <c s="5" r="B66" t="n">
        <v>0</v>
      </c>
      <c s="5" r="C66" t="n">
        <v>-1</v>
      </c>
      <c s="5" r="E66" t="n">
        <v>17</v>
      </c>
      <c s="5" r="F66" t="n">
        <v>-11</v>
      </c>
    </row>
    <row spans="1:6" r="67">
      <c s="4" r="A67" t="s">
        <v>997</v>
      </c>
      <c s="5" r="B67" t="n">
        <v>0</v>
      </c>
      <c s="5" r="C67" t="n">
        <v>0</v>
      </c>
      <c s="5" r="E67" t="n">
        <v>-7</v>
      </c>
      <c s="5" r="F67" t="n">
        <v>5</v>
      </c>
    </row>
    <row spans="1:6" r="68">
      <c s="4" r="A68" t="s">
        <v>998</v>
      </c>
      <c s="5" r="B68" t="n">
        <v>0</v>
      </c>
      <c s="5" r="C68" t="n">
        <v>-1</v>
      </c>
      <c s="5" r="E68" t="n">
        <v>10</v>
      </c>
      <c s="5" r="F68" t="n">
        <v>-6</v>
      </c>
    </row>
    <row spans="1:6" r="69">
      <c s="4" r="A69" t="s">
        <v>1014</v>
      </c>
    </row>
    <row spans="1:6" r="70">
      <c s="3" r="A70" t="s">
        <v>992</v>
      </c>
    </row>
    <row spans="1:6" r="71">
      <c s="4" r="A71" t="s">
        <v>996</v>
      </c>
      <c s="5" r="B71" t="n">
        <v>0</v>
      </c>
      <c s="5" r="C71" t="n">
        <v>1</v>
      </c>
      <c s="5" r="E71" t="n">
        <v>17</v>
      </c>
      <c s="5" r="F71" t="n">
        <v>-11</v>
      </c>
    </row>
    <row spans="1:6" r="72">
      <c s="4" r="A72" t="s">
        <v>997</v>
      </c>
      <c s="5" r="B72" t="n">
        <v>0</v>
      </c>
      <c s="5" r="C72" t="n">
        <v>0</v>
      </c>
      <c s="5" r="E72" t="n">
        <v>-7</v>
      </c>
      <c s="5" r="F72" t="n">
        <v>5</v>
      </c>
    </row>
    <row spans="1:6" r="73">
      <c s="4" r="A73" t="s">
        <v>998</v>
      </c>
      <c s="5" r="B73" t="n">
        <v>0</v>
      </c>
      <c s="5" r="C73" t="n">
        <v>1</v>
      </c>
      <c s="5" r="E73" t="n">
        <v>10</v>
      </c>
      <c s="5" r="F73" t="n">
        <v>-6</v>
      </c>
    </row>
    <row spans="1:6" r="74">
      <c s="4" r="A74" t="s">
        <v>1015</v>
      </c>
    </row>
    <row spans="1:6" r="75">
      <c s="3" r="A75" t="s">
        <v>992</v>
      </c>
    </row>
    <row spans="1:6" r="76">
      <c s="4" r="A76" t="s">
        <v>1002</v>
      </c>
      <c s="5" r="B76" t="n">
        <v>14</v>
      </c>
      <c s="5" r="C76" t="n">
        <v>47</v>
      </c>
      <c s="5" r="E76" t="n">
        <v>49</v>
      </c>
      <c s="5" r="F76" t="n">
        <v>105</v>
      </c>
    </row>
    <row spans="1:6" r="77">
      <c s="4" r="A77" t="s">
        <v>1003</v>
      </c>
      <c s="5" r="B77" t="n">
        <v>-7</v>
      </c>
      <c s="5" r="C77" t="n">
        <v>-24</v>
      </c>
      <c s="5" r="E77" t="n">
        <v>-25</v>
      </c>
      <c s="5" r="F77" t="n">
        <v>-54</v>
      </c>
    </row>
    <row spans="1:6" r="78">
      <c s="4" r="A78" t="s">
        <v>1004</v>
      </c>
      <c s="5" r="B78" t="n">
        <v>7</v>
      </c>
      <c s="5" r="C78" t="n">
        <v>23</v>
      </c>
      <c s="5" r="E78" t="n">
        <v>24</v>
      </c>
      <c s="5" r="F78" t="n">
        <v>51</v>
      </c>
    </row>
    <row spans="1:6" r="79">
      <c s="4" r="A79" t="s">
        <v>1016</v>
      </c>
    </row>
    <row spans="1:6" r="80">
      <c s="3" r="A80" t="s">
        <v>992</v>
      </c>
    </row>
    <row spans="1:6" r="81">
      <c s="4" r="A81" t="s">
        <v>1002</v>
      </c>
      <c s="5" r="B81" t="n">
        <v>14</v>
      </c>
      <c s="5" r="C81" t="n">
        <v>45</v>
      </c>
      <c s="5" r="E81" t="n">
        <v>47</v>
      </c>
      <c s="5" r="F81" t="n">
        <v>101</v>
      </c>
    </row>
    <row spans="1:6" r="82">
      <c s="4" r="A82" t="s">
        <v>1003</v>
      </c>
      <c s="5" r="B82" t="n">
        <v>-7</v>
      </c>
      <c s="5" r="C82" t="n">
        <v>-23</v>
      </c>
      <c s="5" r="E82" t="n">
        <v>-24</v>
      </c>
      <c s="5" r="F82" t="n">
        <v>-52</v>
      </c>
    </row>
    <row spans="1:6" r="83">
      <c s="4" r="A83" t="s">
        <v>1004</v>
      </c>
      <c s="5" r="B83" t="n">
        <v>7</v>
      </c>
      <c s="5" r="C83" t="n">
        <v>22</v>
      </c>
      <c s="5" r="E83" t="n">
        <v>23</v>
      </c>
      <c s="5" r="F83" t="n">
        <v>49</v>
      </c>
    </row>
    <row spans="1:6" r="84">
      <c s="4" r="A84" t="s">
        <v>1017</v>
      </c>
    </row>
    <row spans="1:6" r="85">
      <c s="3" r="A85" t="s">
        <v>992</v>
      </c>
    </row>
    <row spans="1:6" r="86">
      <c s="4" r="A86" t="s">
        <v>1002</v>
      </c>
      <c s="5" r="B86" t="n">
        <v>-12</v>
      </c>
      <c s="5" r="C86" t="n">
        <v>-5</v>
      </c>
      <c s="5" r="E86" t="n">
        <v>-25</v>
      </c>
      <c s="5" r="F86" t="n">
        <v>-15</v>
      </c>
    </row>
    <row spans="1:6" r="87">
      <c s="4" r="A87" t="s">
        <v>1003</v>
      </c>
      <c s="5" r="B87" t="n">
        <v>5</v>
      </c>
      <c s="5" r="C87" t="n">
        <v>2</v>
      </c>
      <c s="5" r="E87" t="n">
        <v>12</v>
      </c>
      <c s="5" r="F87" t="n">
        <v>7</v>
      </c>
    </row>
    <row spans="1:6" r="88">
      <c s="4" r="A88" t="s">
        <v>1004</v>
      </c>
      <c s="5" r="B88" t="n">
        <v>-7</v>
      </c>
      <c s="5" r="C88" t="n">
        <v>-3</v>
      </c>
      <c s="5" r="E88" t="n">
        <v>-13</v>
      </c>
      <c s="5" r="F88" t="n">
        <v>-8</v>
      </c>
    </row>
    <row spans="1:6" r="89">
      <c s="4" r="A89" t="s">
        <v>1018</v>
      </c>
    </row>
    <row spans="1:6" r="90">
      <c s="3" r="A90" t="s">
        <v>992</v>
      </c>
    </row>
    <row spans="1:6" r="91">
      <c s="4" r="A91" t="s">
        <v>1002</v>
      </c>
      <c s="5" r="B91" t="n">
        <v>-11</v>
      </c>
      <c s="5" r="C91" t="n">
        <v>-2</v>
      </c>
      <c s="5" r="E91" t="n">
        <v>-24</v>
      </c>
      <c s="5" r="F91" t="n">
        <v>-12</v>
      </c>
    </row>
    <row spans="1:6" r="92">
      <c s="4" r="A92" t="s">
        <v>1003</v>
      </c>
      <c s="5" r="B92" t="n">
        <v>5</v>
      </c>
      <c s="5" r="C92" t="n">
        <v>1</v>
      </c>
      <c s="5" r="E92" t="n">
        <v>12</v>
      </c>
      <c s="5" r="F92" t="n">
        <v>6</v>
      </c>
    </row>
    <row spans="1:6" r="93">
      <c s="4" r="A93" t="s">
        <v>1004</v>
      </c>
      <c s="5" r="B93" t="n">
        <v>-6</v>
      </c>
      <c s="5" r="C93" t="n">
        <v>-1</v>
      </c>
      <c s="5" r="E93" t="n">
        <v>-12</v>
      </c>
      <c s="5" r="F93" t="n">
        <v>-6</v>
      </c>
    </row>
    <row spans="1:6" r="94">
      <c s="4" r="A94" t="s">
        <v>1019</v>
      </c>
    </row>
    <row spans="1:6" r="95">
      <c s="3" r="A95" t="s">
        <v>992</v>
      </c>
    </row>
    <row spans="1:6" r="96">
      <c s="4" r="A96" t="s">
        <v>1002</v>
      </c>
      <c s="5" r="B96" t="n">
        <v>-30</v>
      </c>
      <c s="5" r="C96" t="n">
        <v>-10</v>
      </c>
      <c s="5" r="E96" t="n">
        <v>-45</v>
      </c>
      <c s="5" r="F96" t="n">
        <v>-14</v>
      </c>
    </row>
    <row spans="1:6" r="97">
      <c s="4" r="A97" t="s">
        <v>1003</v>
      </c>
      <c s="5" r="B97" t="n">
        <v>15</v>
      </c>
      <c s="5" r="C97" t="n">
        <v>5</v>
      </c>
      <c s="5" r="E97" t="n">
        <v>22</v>
      </c>
      <c s="5" r="F97" t="n">
        <v>7</v>
      </c>
    </row>
    <row spans="1:6" r="98">
      <c s="4" r="A98" t="s">
        <v>1004</v>
      </c>
      <c s="5" r="B98" t="n">
        <v>-15</v>
      </c>
      <c s="5" r="C98" t="n">
        <v>-5</v>
      </c>
      <c s="5" r="E98" t="n">
        <v>-23</v>
      </c>
      <c s="5" r="F98" t="n">
        <v>-7</v>
      </c>
    </row>
    <row spans="1:6" r="99">
      <c s="4" r="A99" t="s">
        <v>1020</v>
      </c>
    </row>
    <row spans="1:6" r="100">
      <c s="3" r="A100" t="s">
        <v>992</v>
      </c>
    </row>
    <row spans="1:6" r="101">
      <c s="4" r="A101" t="s">
        <v>1002</v>
      </c>
      <c s="5" r="B101" t="n">
        <v>-30</v>
      </c>
      <c s="5" r="C101" t="n">
        <v>-10</v>
      </c>
      <c s="5" r="E101" t="n">
        <v>-45</v>
      </c>
      <c s="5" r="F101" t="n">
        <v>-14</v>
      </c>
    </row>
    <row spans="1:6" r="102">
      <c s="4" r="A102" t="s">
        <v>1003</v>
      </c>
      <c s="5" r="B102" t="n">
        <v>15</v>
      </c>
      <c s="5" r="C102" t="n">
        <v>5</v>
      </c>
      <c s="5" r="E102" t="n">
        <v>22</v>
      </c>
      <c s="5" r="F102" t="n">
        <v>7</v>
      </c>
    </row>
    <row spans="1:6" r="103">
      <c s="4" r="A103" t="s">
        <v>1004</v>
      </c>
      <c s="7" r="B103" t="n">
        <v>-15</v>
      </c>
      <c s="7" r="C103" t="n">
        <v>-5</v>
      </c>
      <c s="7" r="E103" t="n">
        <v>-23</v>
      </c>
      <c s="7" r="F103" t="n">
        <v>-7</v>
      </c>
    </row>
  </sheetData>
  <mergeCells count="3">
    <mergeCell ref="A1:A2"/>
    <mergeCell ref="B1:C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1</v>
      </c>
      <c s="2" r="B1" t="s">
        <v>30</v>
      </c>
      <c s="2" r="D1" t="s">
        <v>1</v>
      </c>
    </row>
    <row spans="1:5" r="2">
      <c s="2" r="B2" t="s">
        <v>2</v>
      </c>
      <c s="2" r="C2" t="s">
        <v>31</v>
      </c>
      <c s="2" r="D2" t="s">
        <v>2</v>
      </c>
      <c s="2" r="E2" t="s">
        <v>31</v>
      </c>
    </row>
    <row spans="1:5" r="3">
      <c s="4" r="A3" t="s">
        <v>46</v>
      </c>
      <c s="7" r="B3" t="n">
        <v>439</v>
      </c>
      <c s="7" r="C3" t="n">
        <v>444</v>
      </c>
      <c s="7" r="D3" t="n">
        <v>1370</v>
      </c>
      <c s="7" r="E3" t="n">
        <v>1042</v>
      </c>
    </row>
    <row spans="1:5" r="4">
      <c s="4" r="A4" t="s">
        <v>1022</v>
      </c>
      <c s="5" r="B4" t="n">
        <v>505</v>
      </c>
      <c s="5" r="C4" t="n">
        <v>506</v>
      </c>
      <c s="5" r="D4" t="n">
        <v>505</v>
      </c>
      <c s="5" r="E4" t="n">
        <v>506</v>
      </c>
    </row>
    <row spans="1:5" r="5">
      <c s="4" r="A5" t="s">
        <v>1023</v>
      </c>
      <c s="5" r="B5" t="n">
        <v>0</v>
      </c>
      <c s="5" r="C5" t="n">
        <v>0</v>
      </c>
      <c s="5" r="D5" t="n">
        <v>0</v>
      </c>
      <c s="5" r="E5" t="n">
        <v>0</v>
      </c>
    </row>
    <row spans="1:5" r="6">
      <c s="4" r="A6" t="s">
        <v>1024</v>
      </c>
      <c s="5" r="B6" t="n">
        <v>505</v>
      </c>
      <c s="5" r="C6" t="n">
        <v>506</v>
      </c>
      <c s="5" r="D6" t="n">
        <v>505</v>
      </c>
      <c s="5" r="E6" t="n">
        <v>506</v>
      </c>
    </row>
    <row spans="1:5" r="7">
      <c s="4" r="A7" t="s">
        <v>1025</v>
      </c>
      <c s="8" r="B7" t="n">
        <v>0.87</v>
      </c>
      <c s="8" r="C7" t="n">
        <v>0.88</v>
      </c>
      <c s="8" r="D7" t="n">
        <v>2.71</v>
      </c>
      <c s="8" r="E7" t="n">
        <v>2.06</v>
      </c>
    </row>
    <row spans="1:5" r="8">
      <c s="4" r="A8" t="s">
        <v>1026</v>
      </c>
      <c s="5" r="B8" t="n">
        <v>505</v>
      </c>
      <c s="5" r="C8" t="n">
        <v>506</v>
      </c>
      <c s="5" r="D8" t="n">
        <v>505</v>
      </c>
      <c s="5" r="E8" t="n">
        <v>506</v>
      </c>
    </row>
    <row spans="1:5" r="9">
      <c s="4" r="A9" t="s">
        <v>1027</v>
      </c>
      <c s="5" r="B9" t="n">
        <v>3</v>
      </c>
      <c s="5" r="C9" t="n">
        <v>1</v>
      </c>
      <c s="5" r="D9" t="n">
        <v>3</v>
      </c>
      <c s="5" r="E9" t="n">
        <v>1</v>
      </c>
    </row>
    <row spans="1:5" r="10">
      <c s="4" r="A10" t="s">
        <v>1028</v>
      </c>
      <c s="5" r="B10" t="n">
        <v>508</v>
      </c>
      <c s="5" r="C10" t="n">
        <v>507</v>
      </c>
      <c s="5" r="D10" t="n">
        <v>508</v>
      </c>
      <c s="5" r="E10" t="n">
        <v>507</v>
      </c>
    </row>
    <row spans="1:5" r="11">
      <c s="4" r="A11" t="s">
        <v>1029</v>
      </c>
      <c s="8" r="B11" t="n">
        <v>0.87</v>
      </c>
      <c s="8" r="C11" t="n">
        <v>0.87</v>
      </c>
      <c s="8" r="D11" t="n">
        <v>2.7</v>
      </c>
      <c s="8" r="E11" t="n">
        <v>2.0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30</v>
      </c>
      <c s="2" r="B1" t="s">
        <v>30</v>
      </c>
      <c s="2" r="D1" t="s">
        <v>1</v>
      </c>
    </row>
    <row spans="1:5" r="2">
      <c s="2" r="B2" t="s">
        <v>2</v>
      </c>
      <c s="2" r="C2" t="s">
        <v>31</v>
      </c>
      <c s="2" r="D2" t="s">
        <v>2</v>
      </c>
      <c s="2" r="E2" t="s">
        <v>31</v>
      </c>
    </row>
    <row spans="1:5" r="3">
      <c s="3" r="A3" t="s">
        <v>230</v>
      </c>
    </row>
    <row spans="1:5" r="4">
      <c s="4" r="A4" t="s">
        <v>53</v>
      </c>
      <c s="8" r="B4" t="n">
        <v>0.39</v>
      </c>
      <c s="8" r="C4" t="n">
        <v>0.37</v>
      </c>
      <c s="8" r="D4" t="n">
        <v>1.17</v>
      </c>
      <c s="8" r="E4" t="n">
        <v>1.11</v>
      </c>
    </row>
    <row spans="1:5" r="5">
      <c s="4" r="A5" t="s">
        <v>1031</v>
      </c>
      <c s="7" r="B5" t="n">
        <v>198</v>
      </c>
      <c s="7" r="C5" t="n">
        <v>187</v>
      </c>
      <c s="7" r="D5" t="n">
        <v>592</v>
      </c>
      <c s="7" r="E5" t="n">
        <v>56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1032</v>
      </c>
      <c s="2" r="C1" t="s">
        <v>30</v>
      </c>
      <c s="2" r="E1" t="s">
        <v>1</v>
      </c>
    </row>
    <row spans="1:7" r="2">
      <c s="2" r="C2" t="s">
        <v>2</v>
      </c>
      <c s="2" r="D2" t="s">
        <v>31</v>
      </c>
      <c s="2" r="E2" t="s">
        <v>2</v>
      </c>
      <c s="2" r="F2" t="s">
        <v>31</v>
      </c>
      <c s="2" r="G2" t="s">
        <v>65</v>
      </c>
    </row>
    <row spans="1:7" r="3">
      <c s="3" r="A3" t="s">
        <v>233</v>
      </c>
    </row>
    <row spans="1:7" r="4">
      <c s="4" r="A4" t="s">
        <v>32</v>
      </c>
      <c s="7" r="C4" t="n">
        <v>2688</v>
      </c>
      <c s="7" r="D4" t="n">
        <v>2641</v>
      </c>
      <c s="7" r="E4" t="n">
        <v>8137</v>
      </c>
      <c s="7" r="F4" t="n">
        <v>8113</v>
      </c>
    </row>
    <row spans="1:7" r="5">
      <c s="4" r="A5" t="s">
        <v>1033</v>
      </c>
      <c s="5" r="C5" t="n">
        <v>439</v>
      </c>
      <c s="5" r="D5" t="n">
        <v>444</v>
      </c>
      <c s="5" r="E5" t="n">
        <v>1370</v>
      </c>
      <c s="5" r="F5" t="n">
        <v>1042</v>
      </c>
    </row>
    <row spans="1:7" r="6">
      <c s="4" r="A6" t="s">
        <v>1034</v>
      </c>
      <c s="5" r="C6" t="n">
        <v>1039</v>
      </c>
      <c s="5" r="D6" t="n">
        <v>693</v>
      </c>
      <c s="5" r="E6" t="n">
        <v>2782</v>
      </c>
      <c s="5" r="F6" t="n">
        <v>1922</v>
      </c>
    </row>
    <row spans="1:7" r="7">
      <c s="4" r="A7" t="s">
        <v>93</v>
      </c>
      <c s="5" r="C7" t="n">
        <v>36424</v>
      </c>
      <c s="5" r="E7" t="n">
        <v>36424</v>
      </c>
      <c s="7" r="G7" t="n">
        <v>35333</v>
      </c>
    </row>
    <row spans="1:7" r="8">
      <c s="4" r="A8" t="s">
        <v>1035</v>
      </c>
      <c s="5" r="C8" t="n">
        <v>117</v>
      </c>
      <c s="5" r="E8" t="n">
        <v>117</v>
      </c>
      <c s="5" r="G8" t="n">
        <v>123</v>
      </c>
    </row>
    <row spans="1:7" r="9">
      <c s="4" r="A9" t="s">
        <v>1036</v>
      </c>
    </row>
    <row spans="1:7" r="10">
      <c s="3" r="A10" t="s">
        <v>233</v>
      </c>
    </row>
    <row spans="1:7" r="11">
      <c s="4" r="A11" t="s">
        <v>32</v>
      </c>
      <c s="5" r="C11" t="n">
        <v>1766</v>
      </c>
      <c s="5" r="D11" t="n">
        <v>1655</v>
      </c>
      <c s="5" r="E11" t="n">
        <v>5234</v>
      </c>
      <c s="5" r="F11" t="n">
        <v>5235</v>
      </c>
    </row>
    <row spans="1:7" r="12">
      <c s="4" r="A12" t="s">
        <v>1033</v>
      </c>
      <c s="5" r="C12" t="n">
        <v>222</v>
      </c>
      <c s="5" r="D12" t="n">
        <v>200</v>
      </c>
      <c s="5" r="E12" t="n">
        <v>631</v>
      </c>
      <c s="5" r="F12" t="n">
        <v>565</v>
      </c>
    </row>
    <row spans="1:7" r="13">
      <c s="4" r="A13" t="s">
        <v>1034</v>
      </c>
      <c s="5" r="C13" t="n">
        <v>716</v>
      </c>
      <c s="5" r="D13" t="n">
        <v>497</v>
      </c>
      <c s="5" r="E13" t="n">
        <v>1946</v>
      </c>
      <c s="5" r="F13" t="n">
        <v>1493</v>
      </c>
    </row>
    <row spans="1:7" r="14">
      <c s="4" r="A14" t="s">
        <v>93</v>
      </c>
      <c s="5" r="C14" t="n">
        <v>22909</v>
      </c>
      <c s="5" r="E14" t="n">
        <v>22909</v>
      </c>
      <c s="5" r="G14" t="n">
        <v>22223</v>
      </c>
    </row>
    <row spans="1:7" r="15">
      <c s="4" r="A15" t="s">
        <v>1035</v>
      </c>
      <c s="5" r="C15" t="n">
        <v>0</v>
      </c>
      <c s="5" r="E15" t="n">
        <v>0</v>
      </c>
      <c s="5" r="G15" t="n">
        <v>0</v>
      </c>
    </row>
    <row spans="1:7" r="16">
      <c s="4" r="A16" t="s">
        <v>1037</v>
      </c>
    </row>
    <row spans="1:7" r="17">
      <c s="3" r="A17" t="s">
        <v>233</v>
      </c>
    </row>
    <row spans="1:7" r="18">
      <c s="4" r="A18" t="s">
        <v>32</v>
      </c>
      <c s="5" r="C18" t="n">
        <v>1096</v>
      </c>
      <c s="5" r="D18" t="n">
        <v>1138</v>
      </c>
      <c s="5" r="E18" t="n">
        <v>3846</v>
      </c>
      <c s="5" r="F18" t="n">
        <v>3824</v>
      </c>
    </row>
    <row spans="1:7" r="19">
      <c s="4" r="A19" t="s">
        <v>1033</v>
      </c>
      <c s="5" r="C19" t="n">
        <v>206</v>
      </c>
      <c s="5" r="D19" t="n">
        <v>222</v>
      </c>
      <c s="5" r="E19" t="n">
        <v>707</v>
      </c>
      <c s="5" r="F19" t="n">
        <v>440</v>
      </c>
    </row>
    <row spans="1:7" r="20">
      <c s="4" r="A20" t="s">
        <v>1034</v>
      </c>
      <c s="5" r="C20" t="n">
        <v>310</v>
      </c>
      <c s="5" r="D20" t="n">
        <v>188</v>
      </c>
      <c s="5" r="E20" t="n">
        <v>797</v>
      </c>
      <c s="5" r="F20" t="n">
        <v>414</v>
      </c>
    </row>
    <row spans="1:7" r="21">
      <c s="4" r="A21" t="s">
        <v>93</v>
      </c>
      <c s="5" r="C21" t="n">
        <v>12314</v>
      </c>
      <c s="5" r="E21" t="n">
        <v>12314</v>
      </c>
      <c s="5" r="G21" t="n">
        <v>12046</v>
      </c>
    </row>
    <row spans="1:7" r="22">
      <c s="4" r="A22" t="s">
        <v>1035</v>
      </c>
      <c s="5" r="C22" t="n">
        <v>116</v>
      </c>
      <c s="5" r="E22" t="n">
        <v>116</v>
      </c>
      <c s="5" r="G22" t="n">
        <v>121</v>
      </c>
    </row>
    <row spans="1:7" r="23">
      <c s="4" r="A23" t="s">
        <v>1038</v>
      </c>
    </row>
    <row spans="1:7" r="24">
      <c s="3" r="A24" t="s">
        <v>233</v>
      </c>
    </row>
    <row spans="1:7" r="25">
      <c s="4" r="A25" t="s">
        <v>32</v>
      </c>
      <c s="4" r="B25" t="s">
        <v>136</v>
      </c>
      <c s="5" r="C25" t="n">
        <v>120</v>
      </c>
      <c s="5" r="D25" t="n">
        <v>123</v>
      </c>
      <c s="5" r="E25" t="n">
        <v>326</v>
      </c>
      <c s="5" r="F25" t="n">
        <v>359</v>
      </c>
    </row>
    <row spans="1:7" r="26">
      <c s="4" r="A26" t="s">
        <v>1033</v>
      </c>
      <c s="4" r="B26" t="s">
        <v>136</v>
      </c>
      <c s="5" r="C26" t="n">
        <v>11</v>
      </c>
      <c s="5" r="D26" t="n">
        <v>22</v>
      </c>
      <c s="5" r="E26" t="n">
        <v>32</v>
      </c>
      <c s="5" r="F26" t="n">
        <v>37</v>
      </c>
    </row>
    <row spans="1:7" r="27">
      <c s="4" r="A27" t="s">
        <v>1034</v>
      </c>
      <c s="4" r="B27" t="s">
        <v>136</v>
      </c>
      <c s="5" r="C27" t="n">
        <v>13</v>
      </c>
      <c s="5" r="D27" t="n">
        <v>8</v>
      </c>
      <c s="5" r="E27" t="n">
        <v>39</v>
      </c>
      <c s="5" r="F27" t="n">
        <v>15</v>
      </c>
    </row>
    <row spans="1:7" r="28">
      <c s="4" r="A28" t="s">
        <v>93</v>
      </c>
      <c s="4" r="B28" t="s">
        <v>136</v>
      </c>
      <c s="5" r="C28" t="n">
        <v>2775</v>
      </c>
      <c s="5" r="E28" t="n">
        <v>2775</v>
      </c>
      <c s="5" r="G28" t="n">
        <v>2799</v>
      </c>
    </row>
    <row spans="1:7" r="29">
      <c s="4" r="A29" t="s">
        <v>1035</v>
      </c>
      <c s="4" r="B29" t="s">
        <v>136</v>
      </c>
      <c s="5" r="C29" t="n">
        <v>1</v>
      </c>
      <c s="5" r="E29" t="n">
        <v>1</v>
      </c>
      <c s="5" r="G29" t="n">
        <v>2</v>
      </c>
    </row>
    <row spans="1:7" r="30">
      <c s="4" r="A30" t="s">
        <v>1039</v>
      </c>
    </row>
    <row spans="1:7" r="31">
      <c s="3" r="A31" t="s">
        <v>233</v>
      </c>
    </row>
    <row spans="1:7" r="32">
      <c s="4" r="A32" t="s">
        <v>32</v>
      </c>
      <c s="4" r="B32" t="s">
        <v>445</v>
      </c>
      <c s="5" r="C32" t="n">
        <v>-294</v>
      </c>
      <c s="5" r="D32" t="n">
        <v>-275</v>
      </c>
      <c s="5" r="E32" t="n">
        <v>-1269</v>
      </c>
      <c s="5" r="F32" t="n">
        <v>-1305</v>
      </c>
    </row>
    <row spans="1:7" r="33">
      <c s="4" r="A33" t="s">
        <v>1033</v>
      </c>
      <c s="4" r="B33" t="s">
        <v>445</v>
      </c>
      <c s="5" r="C33" t="n">
        <v>0</v>
      </c>
      <c s="5" r="D33" t="n">
        <v>0</v>
      </c>
      <c s="5" r="E33" t="n">
        <v>0</v>
      </c>
      <c s="5" r="F33" t="n">
        <v>0</v>
      </c>
    </row>
    <row spans="1:7" r="34">
      <c s="4" r="A34" t="s">
        <v>1034</v>
      </c>
      <c s="4" r="B34" t="s">
        <v>445</v>
      </c>
      <c s="5" r="C34" t="n">
        <v>0</v>
      </c>
      <c s="7" r="D34" t="n">
        <v>0</v>
      </c>
      <c s="5" r="E34" t="n">
        <v>0</v>
      </c>
      <c s="7" r="F34" t="n">
        <v>0</v>
      </c>
    </row>
    <row spans="1:7" r="35">
      <c s="4" r="A35" t="s">
        <v>93</v>
      </c>
      <c s="4" r="B35" t="s">
        <v>445</v>
      </c>
      <c s="5" r="C35" t="n">
        <v>-1574</v>
      </c>
      <c s="5" r="E35" t="n">
        <v>-1574</v>
      </c>
      <c s="5" r="G35" t="n">
        <v>-1735</v>
      </c>
    </row>
    <row spans="1:7" r="36">
      <c s="4" r="A36" t="s">
        <v>1035</v>
      </c>
      <c s="4" r="B36" t="s">
        <v>445</v>
      </c>
      <c s="7" r="C36" t="n">
        <v>0</v>
      </c>
      <c s="7" r="E36" t="n">
        <v>0</v>
      </c>
      <c s="7" r="G36" t="n">
        <v>0</v>
      </c>
    </row>
    <row spans="1:7" r="37">
      <c t="n" r="A37"/>
    </row>
    <row spans="1:7" r="38">
      <c s="4" r="A38" t="s">
        <v>136</v>
      </c>
      <c s="4" r="B38" t="s">
        <v>1040</v>
      </c>
    </row>
    <row spans="1:7" r="39">
      <c s="4" r="A39" t="s">
        <v>445</v>
      </c>
      <c s="4" r="B39" t="s">
        <v>1041</v>
      </c>
    </row>
  </sheetData>
  <mergeCells count="6">
    <mergeCell ref="A1:B2"/>
    <mergeCell ref="C1:D1"/>
    <mergeCell ref="E1:F1"/>
    <mergeCell ref="A37:F37"/>
    <mergeCell ref="B38:F38"/>
    <mergeCell ref="B39:F3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s="1" r="A1" t="s">
        <v>1042</v>
      </c>
      <c s="2" r="C1" t="s">
        <v>30</v>
      </c>
      <c s="2" r="E1" t="s">
        <v>1</v>
      </c>
    </row>
    <row spans="1:8" r="2">
      <c s="2" r="C2" t="s">
        <v>2</v>
      </c>
      <c s="2" r="D2" t="s">
        <v>31</v>
      </c>
      <c s="2" r="E2" t="s">
        <v>2</v>
      </c>
      <c s="2" r="G2" t="s">
        <v>31</v>
      </c>
    </row>
    <row spans="1:8" r="3">
      <c s="4" r="A3" t="s">
        <v>24</v>
      </c>
    </row>
    <row spans="1:8" r="4">
      <c s="3" r="A4" t="s">
        <v>236</v>
      </c>
    </row>
    <row spans="1:8" r="5">
      <c s="4" r="A5" t="s">
        <v>1043</v>
      </c>
      <c s="4" r="B5" t="s">
        <v>136</v>
      </c>
      <c s="7" r="C5" t="n">
        <v>294</v>
      </c>
      <c s="7" r="D5" t="n">
        <v>280</v>
      </c>
      <c s="7" r="E5" t="n">
        <v>1287</v>
      </c>
      <c s="7" r="G5" t="n">
        <v>1308</v>
      </c>
    </row>
    <row spans="1:8" r="6">
      <c s="4" r="A6" t="s">
        <v>1044</v>
      </c>
      <c s="4" r="B6" t="s">
        <v>445</v>
      </c>
      <c s="5" r="C6" t="n">
        <v>66</v>
      </c>
      <c s="5" r="D6" t="n">
        <v>59</v>
      </c>
      <c s="5" r="E6" t="n">
        <v>197</v>
      </c>
      <c s="5" r="G6" t="n">
        <v>183</v>
      </c>
    </row>
    <row spans="1:8" r="7">
      <c s="4" r="A7" t="s">
        <v>1045</v>
      </c>
      <c s="5" r="C7" t="n">
        <v>360</v>
      </c>
      <c s="5" r="D7" t="n">
        <v>339</v>
      </c>
      <c s="5" r="E7" t="n">
        <v>1484</v>
      </c>
      <c s="5" r="G7" t="n">
        <v>1491</v>
      </c>
    </row>
    <row spans="1:8" r="8">
      <c s="4" r="A8" t="s">
        <v>27</v>
      </c>
    </row>
    <row spans="1:8" r="9">
      <c s="3" r="A9" t="s">
        <v>236</v>
      </c>
    </row>
    <row spans="1:8" r="10">
      <c s="4" r="A10" t="s">
        <v>1046</v>
      </c>
      <c s="5" r="C10" t="n">
        <v>294</v>
      </c>
      <c s="5" r="D10" t="n">
        <v>280</v>
      </c>
      <c s="5" r="E10" t="n">
        <v>1287</v>
      </c>
      <c s="4" r="F10" t="s">
        <v>136</v>
      </c>
      <c s="5" r="G10" t="n">
        <v>1308</v>
      </c>
      <c s="4" r="H10" t="s">
        <v>136</v>
      </c>
    </row>
    <row spans="1:8" r="11">
      <c s="4" r="A11" t="s">
        <v>1044</v>
      </c>
      <c s="7" r="C11" t="n">
        <v>44</v>
      </c>
      <c s="7" r="D11" t="n">
        <v>41</v>
      </c>
      <c s="7" r="E11" t="n">
        <v>135</v>
      </c>
      <c s="4" r="F11" t="s">
        <v>445</v>
      </c>
      <c s="7" r="G11" t="n">
        <v>129</v>
      </c>
      <c s="4" r="H11" t="s">
        <v>445</v>
      </c>
    </row>
    <row spans="1:8" r="12">
      <c t="n" r="A12"/>
    </row>
    <row spans="1:8" r="13">
      <c s="4" r="A13" t="s">
        <v>136</v>
      </c>
      <c s="4" r="B13" t="s">
        <v>1047</v>
      </c>
    </row>
    <row spans="1:8" r="14">
      <c s="4" r="A14" t="s">
        <v>445</v>
      </c>
      <c s="4" r="B14" t="s">
        <v>1048</v>
      </c>
    </row>
  </sheetData>
  <mergeCells count="8">
    <mergeCell ref="A1:B2"/>
    <mergeCell ref="C1:D1"/>
    <mergeCell ref="E1:H1"/>
    <mergeCell ref="E2:F2"/>
    <mergeCell ref="G2:H2"/>
    <mergeCell ref="A12:G12"/>
    <mergeCell ref="B13:G13"/>
    <mergeCell ref="B14:G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49</v>
      </c>
      <c s="2" r="C1" t="s">
        <v>2</v>
      </c>
      <c s="2" r="D1" t="s">
        <v>65</v>
      </c>
    </row>
    <row spans="1:4" r="2">
      <c s="3" r="A2" t="s">
        <v>236</v>
      </c>
    </row>
    <row spans="1:4" r="3">
      <c s="4" r="A3" t="s">
        <v>1050</v>
      </c>
      <c s="4" r="B3" t="s">
        <v>136</v>
      </c>
      <c s="7" r="C3" t="n">
        <v>7</v>
      </c>
      <c s="7" r="D3" t="n">
        <v>274</v>
      </c>
    </row>
    <row spans="1:4" r="4">
      <c s="4" r="A4" t="s">
        <v>1051</v>
      </c>
      <c s="4" r="B4" t="s">
        <v>445</v>
      </c>
      <c s="5" r="C4" t="n">
        <v>158</v>
      </c>
      <c s="5" r="D4" t="n">
        <v>313</v>
      </c>
    </row>
    <row spans="1:4" r="5">
      <c s="4" r="A5" t="s">
        <v>1052</v>
      </c>
      <c s="4" r="B5" t="s">
        <v>446</v>
      </c>
      <c s="5" r="C5" t="n">
        <v>50</v>
      </c>
      <c s="5" r="D5" t="n">
        <v>66</v>
      </c>
    </row>
    <row spans="1:4" r="6">
      <c s="4" r="A6" t="s">
        <v>1053</v>
      </c>
      <c s="5" r="C6" t="n">
        <v>208</v>
      </c>
      <c s="5" r="D6" t="n">
        <v>379</v>
      </c>
    </row>
    <row spans="1:4" r="7">
      <c s="4" r="A7" t="s">
        <v>1054</v>
      </c>
      <c s="4" r="B7" t="s">
        <v>447</v>
      </c>
      <c s="5" r="C7" t="n">
        <v>33</v>
      </c>
      <c s="5" r="D7" t="n">
        <v>33</v>
      </c>
    </row>
    <row spans="1:4" r="8">
      <c s="4" r="A8" t="s">
        <v>1055</v>
      </c>
      <c s="7" r="C8" t="n">
        <v>165</v>
      </c>
      <c s="7" r="D8" t="n">
        <v>116</v>
      </c>
    </row>
    <row spans="1:4" r="9">
      <c t="n" r="A9"/>
    </row>
    <row spans="1:4" r="10">
      <c s="4" r="A10" t="s">
        <v>136</v>
      </c>
      <c s="4" r="B10" t="s">
        <v>1056</v>
      </c>
    </row>
    <row spans="1:4" r="11">
      <c s="4" r="A11" t="s">
        <v>445</v>
      </c>
      <c s="4" r="B11" t="s">
        <v>1047</v>
      </c>
    </row>
    <row spans="1:4" r="12">
      <c s="4" r="A12" t="s">
        <v>446</v>
      </c>
      <c s="4" r="B12" t="s">
        <v>1048</v>
      </c>
    </row>
    <row spans="1:4" r="13">
      <c s="4" r="A13" t="s">
        <v>447</v>
      </c>
      <c s="4" r="B13" t="s">
        <v>1057</v>
      </c>
    </row>
  </sheetData>
  <mergeCells count="6">
    <mergeCell ref="A1:B1"/>
    <mergeCell ref="A9:C9"/>
    <mergeCell ref="B10:C10"/>
    <mergeCell ref="B11:C11"/>
    <mergeCell ref="B12:C12"/>
    <mergeCell ref="B13:C1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58</v>
      </c>
      <c s="2" r="C1" t="s">
        <v>2</v>
      </c>
      <c s="2" r="D1" t="s">
        <v>65</v>
      </c>
    </row>
    <row spans="1:4" r="2">
      <c s="3" r="A2" t="s">
        <v>236</v>
      </c>
    </row>
    <row spans="1:4" r="3">
      <c s="4" r="A3" t="s">
        <v>1059</v>
      </c>
      <c s="4" r="B3" t="s">
        <v>136</v>
      </c>
      <c s="7" r="C3" t="n">
        <v>158</v>
      </c>
      <c s="7" r="D3" t="n">
        <v>313</v>
      </c>
    </row>
    <row spans="1:4" r="4">
      <c s="4" r="A4" t="s">
        <v>1052</v>
      </c>
      <c s="4" r="B4" t="s">
        <v>445</v>
      </c>
      <c s="5" r="C4" t="n">
        <v>26</v>
      </c>
      <c s="5" r="D4" t="n">
        <v>23</v>
      </c>
    </row>
    <row spans="1:4" r="5">
      <c s="4" r="A5" t="s">
        <v>1060</v>
      </c>
      <c s="4" r="B5" t="s">
        <v>446</v>
      </c>
      <c s="5" r="C5" t="n">
        <v>91</v>
      </c>
      <c s="5" r="D5" t="n">
        <v>95</v>
      </c>
    </row>
    <row spans="1:4" r="6">
      <c s="4" r="A6" t="s">
        <v>1053</v>
      </c>
      <c s="5" r="C6" t="n">
        <v>117</v>
      </c>
      <c s="5" r="D6" t="n">
        <v>118</v>
      </c>
    </row>
    <row spans="1:4" r="7">
      <c s="4" r="A7" t="s">
        <v>1061</v>
      </c>
      <c s="4" r="B7" t="s">
        <v>447</v>
      </c>
      <c s="5" r="C7" t="n">
        <v>865</v>
      </c>
      <c s="5" r="D7" t="n">
        <v>584</v>
      </c>
    </row>
    <row spans="1:4" r="8">
      <c s="4" r="A8" t="s">
        <v>1054</v>
      </c>
      <c s="4" r="B8" t="s">
        <v>448</v>
      </c>
      <c s="5" r="C8" t="n">
        <v>17</v>
      </c>
      <c s="5" r="D8" t="n">
        <v>17</v>
      </c>
    </row>
    <row spans="1:4" r="9">
      <c s="4" r="A9" t="s">
        <v>1055</v>
      </c>
      <c s="7" r="C9" t="n">
        <v>54</v>
      </c>
      <c s="7" r="D9" t="n">
        <v>41</v>
      </c>
    </row>
    <row spans="1:4" r="10">
      <c t="n" r="A10"/>
    </row>
    <row spans="1:4" r="11">
      <c s="4" r="A11" t="s">
        <v>136</v>
      </c>
      <c s="4" r="B11" t="s">
        <v>1047</v>
      </c>
    </row>
    <row spans="1:4" r="12">
      <c s="4" r="A12" t="s">
        <v>445</v>
      </c>
      <c s="4" r="B12" t="s">
        <v>1048</v>
      </c>
    </row>
    <row spans="1:4" r="13">
      <c s="4" r="A13" t="s">
        <v>446</v>
      </c>
      <c s="4" r="B13" t="s">
        <v>1056</v>
      </c>
    </row>
    <row spans="1:4" r="14">
      <c s="4" r="A14" t="s">
        <v>447</v>
      </c>
      <c s="4" r="B14" t="s">
        <v>1062</v>
      </c>
    </row>
    <row spans="1:4" r="15">
      <c s="4" r="A15" t="s">
        <v>448</v>
      </c>
      <c s="4" r="B15" t="s">
        <v>1057</v>
      </c>
    </row>
  </sheetData>
  <mergeCells count="7">
    <mergeCell ref="A1:B1"/>
    <mergeCell ref="A10:C10"/>
    <mergeCell ref="B11:C11"/>
    <mergeCell ref="B12:C12"/>
    <mergeCell ref="B13:C13"/>
    <mergeCell ref="B14:C14"/>
    <mergeCell ref="B15:C1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063</v>
      </c>
      <c s="2" r="B1" t="s">
        <v>30</v>
      </c>
      <c s="2" r="D1" t="s">
        <v>1</v>
      </c>
    </row>
    <row spans="1:6" r="2">
      <c s="2" r="B2" t="s">
        <v>2</v>
      </c>
      <c s="2" r="C2" t="s">
        <v>31</v>
      </c>
      <c s="2" r="D2" t="s">
        <v>2</v>
      </c>
      <c s="2" r="E2" t="s">
        <v>31</v>
      </c>
      <c s="2" r="F2" t="s">
        <v>65</v>
      </c>
    </row>
    <row spans="1:6" r="3">
      <c s="3" r="A3" t="s">
        <v>212</v>
      </c>
    </row>
    <row spans="1:6" r="4">
      <c s="4" r="A4" t="s">
        <v>32</v>
      </c>
      <c s="7" r="B4" t="n">
        <v>2688</v>
      </c>
      <c s="7" r="C4" t="n">
        <v>2641</v>
      </c>
      <c s="7" r="D4" t="n">
        <v>8137</v>
      </c>
      <c s="7" r="E4" t="n">
        <v>8113</v>
      </c>
    </row>
    <row spans="1:6" r="5">
      <c s="4" r="A5" t="s">
        <v>1064</v>
      </c>
      <c s="5" r="B5" t="n">
        <v>1874</v>
      </c>
      <c s="5" r="C5" t="n">
        <v>1895</v>
      </c>
      <c s="5" r="D5" t="n">
        <v>5707</v>
      </c>
      <c s="5" r="E5" t="n">
        <v>6297</v>
      </c>
    </row>
    <row spans="1:6" r="6">
      <c s="4" r="A6" t="s">
        <v>1065</v>
      </c>
      <c s="5" r="B6" t="n">
        <v>814</v>
      </c>
      <c s="5" r="C6" t="n">
        <v>746</v>
      </c>
      <c s="5" r="D6" t="n">
        <v>2430</v>
      </c>
      <c s="5" r="E6" t="n">
        <v>1816</v>
      </c>
    </row>
    <row spans="1:6" r="7">
      <c s="4" r="A7" t="s">
        <v>1066</v>
      </c>
      <c s="5" r="B7" t="n">
        <v>3</v>
      </c>
      <c s="5" r="C7" t="n">
        <v>3</v>
      </c>
      <c s="5" r="D7" t="n">
        <v>10</v>
      </c>
      <c s="5" r="E7" t="n">
        <v>10</v>
      </c>
    </row>
    <row spans="1:6" r="8">
      <c s="4" r="A8" t="s">
        <v>40</v>
      </c>
      <c s="5" r="B8" t="n">
        <v>47</v>
      </c>
      <c s="5" r="C8" t="n">
        <v>75</v>
      </c>
      <c s="5" r="D8" t="n">
        <v>171</v>
      </c>
      <c s="5" r="E8" t="n">
        <v>185</v>
      </c>
    </row>
    <row spans="1:6" r="9">
      <c s="4" r="A9" t="s">
        <v>41</v>
      </c>
      <c s="5" r="B9" t="n">
        <v>-14</v>
      </c>
      <c s="5" r="C9" t="n">
        <v>-9</v>
      </c>
      <c s="5" r="D9" t="n">
        <v>-36</v>
      </c>
      <c s="5" r="E9" t="n">
        <v>-31</v>
      </c>
    </row>
    <row spans="1:6" r="10">
      <c s="4" r="A10" t="s">
        <v>477</v>
      </c>
      <c s="5" r="B10" t="n">
        <v>30</v>
      </c>
      <c s="5" r="C10" t="n">
        <v>10</v>
      </c>
      <c s="5" r="D10" t="n">
        <v>45</v>
      </c>
      <c s="5" r="E10" t="n">
        <v>14</v>
      </c>
    </row>
    <row spans="1:6" r="11">
      <c s="4" r="A11" t="s">
        <v>43</v>
      </c>
      <c s="5" r="B11" t="n">
        <v>-96</v>
      </c>
      <c s="5" r="C11" t="n">
        <v>-100</v>
      </c>
      <c s="5" r="D11" t="n">
        <v>-291</v>
      </c>
      <c s="5" r="E11" t="n">
        <v>-291</v>
      </c>
    </row>
    <row spans="1:6" r="12">
      <c s="4" r="A12" t="s">
        <v>45</v>
      </c>
      <c s="5" r="B12" t="n">
        <v>-285</v>
      </c>
      <c s="5" r="C12" t="n">
        <v>-261</v>
      </c>
      <c s="5" r="D12" t="n">
        <v>-869</v>
      </c>
      <c s="5" r="E12" t="n">
        <v>-633</v>
      </c>
    </row>
    <row spans="1:6" r="13">
      <c s="4" r="A13" t="s">
        <v>46</v>
      </c>
      <c s="5" r="B13" t="n">
        <v>439</v>
      </c>
      <c s="5" r="C13" t="n">
        <v>444</v>
      </c>
      <c s="5" r="D13" t="n">
        <v>1370</v>
      </c>
      <c s="5" r="E13" t="n">
        <v>1042</v>
      </c>
    </row>
    <row spans="1:6" r="14">
      <c s="4" r="A14" t="s">
        <v>160</v>
      </c>
      <c s="5" r="D14" t="n">
        <v>3228</v>
      </c>
      <c s="5" r="E14" t="n">
        <v>2536</v>
      </c>
    </row>
    <row spans="1:6" r="15">
      <c s="4" r="A15" t="s">
        <v>166</v>
      </c>
      <c s="5" r="D15" t="n">
        <v>-2841</v>
      </c>
      <c s="5" r="E15" t="n">
        <v>-1988</v>
      </c>
    </row>
    <row spans="1:6" r="16">
      <c s="4" r="A16" t="s">
        <v>173</v>
      </c>
      <c s="5" r="D16" t="n">
        <v>-518</v>
      </c>
      <c s="5" r="E16" t="n">
        <v>-338</v>
      </c>
    </row>
    <row spans="1:6" r="17">
      <c s="4" r="A17" t="s">
        <v>1067</v>
      </c>
      <c s="5" r="B17" t="n">
        <v>3204</v>
      </c>
      <c s="5" r="D17" t="n">
        <v>3204</v>
      </c>
      <c s="7" r="F17" t="n">
        <v>4119</v>
      </c>
    </row>
    <row spans="1:6" r="18">
      <c s="4" r="A18" t="s">
        <v>1068</v>
      </c>
      <c s="5" r="B18" t="n">
        <v>25605</v>
      </c>
      <c s="5" r="D18" t="n">
        <v>25605</v>
      </c>
      <c s="5" r="F18" t="n">
        <v>23589</v>
      </c>
    </row>
    <row spans="1:6" r="19">
      <c s="4" r="A19" t="s">
        <v>1069</v>
      </c>
      <c s="5" r="B19" t="n">
        <v>7615</v>
      </c>
      <c s="5" r="D19" t="n">
        <v>7615</v>
      </c>
      <c s="5" r="F19" t="n">
        <v>7625</v>
      </c>
    </row>
    <row spans="1:6" r="20">
      <c s="4" r="A20" t="s">
        <v>93</v>
      </c>
      <c s="5" r="B20" t="n">
        <v>36424</v>
      </c>
      <c s="5" r="D20" t="n">
        <v>36424</v>
      </c>
      <c s="5" r="F20" t="n">
        <v>35333</v>
      </c>
    </row>
    <row spans="1:6" r="21">
      <c s="4" r="A21" t="s">
        <v>1070</v>
      </c>
      <c s="5" r="B21" t="n">
        <v>3604</v>
      </c>
      <c s="5" r="D21" t="n">
        <v>3604</v>
      </c>
      <c s="5" r="F21" t="n">
        <v>3478</v>
      </c>
    </row>
    <row spans="1:6" r="22">
      <c s="4" r="A22" t="s">
        <v>1071</v>
      </c>
      <c s="5" r="B22" t="n">
        <v>11754</v>
      </c>
      <c s="5" r="D22" t="n">
        <v>11754</v>
      </c>
      <c s="5" r="F22" t="n">
        <v>11408</v>
      </c>
    </row>
    <row spans="1:6" r="23">
      <c s="4" r="A23" t="s">
        <v>1072</v>
      </c>
      <c s="5" r="B23" t="n">
        <v>8132</v>
      </c>
      <c s="5" r="D23" t="n">
        <v>8132</v>
      </c>
      <c s="5" r="F23" t="n">
        <v>8261</v>
      </c>
    </row>
    <row spans="1:6" r="24">
      <c s="4" r="A24" t="s">
        <v>1073</v>
      </c>
      <c s="5" r="B24" t="n">
        <v>12934</v>
      </c>
      <c s="5" r="D24" t="n">
        <v>12934</v>
      </c>
      <c s="5" r="F24" t="n">
        <v>12186</v>
      </c>
    </row>
    <row spans="1:6" r="25">
      <c s="4" r="A25" t="s">
        <v>130</v>
      </c>
      <c s="5" r="B25" t="n">
        <v>36424</v>
      </c>
      <c s="5" r="D25" t="n">
        <v>36424</v>
      </c>
      <c s="5" r="F25" t="n">
        <v>35333</v>
      </c>
    </row>
    <row spans="1:6" r="26">
      <c s="4" r="A26" t="s">
        <v>1074</v>
      </c>
    </row>
    <row spans="1:6" r="27">
      <c s="3" r="A27" t="s">
        <v>212</v>
      </c>
    </row>
    <row spans="1:6" r="28">
      <c s="4" r="A28" t="s">
        <v>32</v>
      </c>
      <c s="5" r="B28" t="n">
        <v>1096</v>
      </c>
      <c s="5" r="C28" t="n">
        <v>1138</v>
      </c>
      <c s="5" r="D28" t="n">
        <v>3846</v>
      </c>
      <c s="5" r="E28" t="n">
        <v>3824</v>
      </c>
    </row>
    <row spans="1:6" r="29">
      <c s="4" r="A29" t="s">
        <v>1064</v>
      </c>
      <c s="5" r="B29" t="n">
        <v>705</v>
      </c>
      <c s="5" r="C29" t="n">
        <v>785</v>
      </c>
      <c s="5" r="D29" t="n">
        <v>2643</v>
      </c>
      <c s="5" r="E29" t="n">
        <v>3122</v>
      </c>
    </row>
    <row spans="1:6" r="30">
      <c s="4" r="A30" t="s">
        <v>1065</v>
      </c>
      <c s="5" r="B30" t="n">
        <v>391</v>
      </c>
      <c s="5" r="C30" t="n">
        <v>353</v>
      </c>
      <c s="5" r="D30" t="n">
        <v>1203</v>
      </c>
      <c s="5" r="E30" t="n">
        <v>702</v>
      </c>
    </row>
    <row spans="1:6" r="31">
      <c s="4" r="A31" t="s">
        <v>1066</v>
      </c>
      <c s="5" r="B31" t="n">
        <v>3</v>
      </c>
      <c s="5" r="C31" t="n">
        <v>4</v>
      </c>
      <c s="5" r="D31" t="n">
        <v>11</v>
      </c>
      <c s="5" r="E31" t="n">
        <v>11</v>
      </c>
    </row>
    <row spans="1:6" r="32">
      <c s="4" r="A32" t="s">
        <v>40</v>
      </c>
      <c s="5" r="B32" t="n">
        <v>25</v>
      </c>
      <c s="5" r="C32" t="n">
        <v>56</v>
      </c>
      <c s="5" r="D32" t="n">
        <v>109</v>
      </c>
      <c s="5" r="E32" t="n">
        <v>135</v>
      </c>
    </row>
    <row spans="1:6" r="33">
      <c s="4" r="A33" t="s">
        <v>41</v>
      </c>
      <c s="5" r="B33" t="n">
        <v>-14</v>
      </c>
      <c s="5" r="C33" t="n">
        <v>-6</v>
      </c>
      <c s="5" r="D33" t="n">
        <v>-32</v>
      </c>
      <c s="5" r="E33" t="n">
        <v>-25</v>
      </c>
    </row>
    <row spans="1:6" r="34">
      <c s="4" r="A34" t="s">
        <v>477</v>
      </c>
      <c s="5" r="B34" t="n">
        <v>30</v>
      </c>
      <c s="5" r="C34" t="n">
        <v>10</v>
      </c>
      <c s="5" r="D34" t="n">
        <v>45</v>
      </c>
      <c s="5" r="E34" t="n">
        <v>14</v>
      </c>
    </row>
    <row spans="1:6" r="35">
      <c s="4" r="A35" t="s">
        <v>43</v>
      </c>
      <c s="5" r="B35" t="n">
        <v>-30</v>
      </c>
      <c s="5" r="C35" t="n">
        <v>-31</v>
      </c>
      <c s="5" r="D35" t="n">
        <v>-94</v>
      </c>
      <c s="5" r="E35" t="n">
        <v>-92</v>
      </c>
    </row>
    <row spans="1:6" r="36">
      <c s="4" r="A36" t="s">
        <v>45</v>
      </c>
      <c s="5" r="B36" t="n">
        <v>-139</v>
      </c>
      <c s="5" r="C36" t="n">
        <v>-144</v>
      </c>
      <c s="5" r="D36" t="n">
        <v>-445</v>
      </c>
      <c s="5" r="E36" t="n">
        <v>-277</v>
      </c>
    </row>
    <row spans="1:6" r="37">
      <c s="4" r="A37" t="s">
        <v>46</v>
      </c>
      <c s="5" r="B37" t="n">
        <v>206</v>
      </c>
      <c s="5" r="C37" t="n">
        <v>222</v>
      </c>
      <c s="5" r="D37" t="n">
        <v>707</v>
      </c>
      <c s="5" r="E37" t="n">
        <v>440</v>
      </c>
    </row>
    <row spans="1:6" r="38">
      <c s="4" r="A38" t="s">
        <v>1075</v>
      </c>
      <c s="5" r="B38" t="n">
        <v>184</v>
      </c>
      <c s="5" r="C38" t="n">
        <v>195</v>
      </c>
      <c s="5" r="D38" t="n">
        <v>690</v>
      </c>
      <c s="5" r="E38" t="n">
        <v>432</v>
      </c>
    </row>
    <row spans="1:6" r="39">
      <c s="4" r="A39" t="s">
        <v>160</v>
      </c>
      <c s="5" r="D39" t="n">
        <v>1558</v>
      </c>
      <c s="5" r="E39" t="n">
        <v>1110</v>
      </c>
    </row>
    <row spans="1:6" r="40">
      <c s="4" r="A40" t="s">
        <v>166</v>
      </c>
      <c s="5" r="D40" t="n">
        <v>-1150</v>
      </c>
      <c s="5" r="E40" t="n">
        <v>-326</v>
      </c>
    </row>
    <row spans="1:6" r="41">
      <c s="4" r="A41" t="s">
        <v>173</v>
      </c>
      <c s="5" r="D41" t="n">
        <v>-402</v>
      </c>
      <c s="5" r="E41" t="n">
        <v>-778</v>
      </c>
    </row>
    <row spans="1:6" r="42">
      <c s="4" r="A42" t="s">
        <v>1067</v>
      </c>
      <c s="5" r="B42" t="n">
        <v>2224</v>
      </c>
      <c s="5" r="D42" t="n">
        <v>2224</v>
      </c>
      <c s="5" r="F42" t="n">
        <v>2359</v>
      </c>
    </row>
    <row spans="1:6" r="43">
      <c s="4" r="A43" t="s">
        <v>1068</v>
      </c>
      <c s="5" r="B43" t="n">
        <v>7907</v>
      </c>
      <c s="5" r="D43" t="n">
        <v>7907</v>
      </c>
      <c s="5" r="F43" t="n">
        <v>7515</v>
      </c>
    </row>
    <row spans="1:6" r="44">
      <c s="4" r="A44" t="s">
        <v>1076</v>
      </c>
      <c s="5" r="B44" t="n">
        <v>0</v>
      </c>
      <c s="5" r="D44" t="n">
        <v>0</v>
      </c>
      <c s="5" r="F44" t="n">
        <v>0</v>
      </c>
    </row>
    <row spans="1:6" r="45">
      <c s="4" r="A45" t="s">
        <v>1069</v>
      </c>
      <c s="5" r="B45" t="n">
        <v>2183</v>
      </c>
      <c s="5" r="D45" t="n">
        <v>2183</v>
      </c>
      <c s="5" r="F45" t="n">
        <v>2172</v>
      </c>
    </row>
    <row spans="1:6" r="46">
      <c s="4" r="A46" t="s">
        <v>93</v>
      </c>
      <c s="5" r="B46" t="n">
        <v>12314</v>
      </c>
      <c s="5" r="D46" t="n">
        <v>12314</v>
      </c>
      <c s="5" r="F46" t="n">
        <v>12046</v>
      </c>
    </row>
    <row spans="1:6" r="47">
      <c s="4" r="A47" t="s">
        <v>1070</v>
      </c>
      <c s="5" r="B47" t="n">
        <v>1574</v>
      </c>
      <c s="5" r="D47" t="n">
        <v>1574</v>
      </c>
      <c s="5" r="F47" t="n">
        <v>1184</v>
      </c>
    </row>
    <row spans="1:6" r="48">
      <c s="4" r="A48" t="s">
        <v>1071</v>
      </c>
      <c s="5" r="B48" t="n">
        <v>3200</v>
      </c>
      <c s="5" r="D48" t="n">
        <v>3200</v>
      </c>
      <c s="5" r="F48" t="n">
        <v>3061</v>
      </c>
    </row>
    <row spans="1:6" r="49">
      <c s="4" r="A49" t="s">
        <v>1072</v>
      </c>
      <c s="5" r="B49" t="n">
        <v>1691</v>
      </c>
      <c s="5" r="D49" t="n">
        <v>1691</v>
      </c>
      <c s="5" r="F49" t="n">
        <v>2243</v>
      </c>
    </row>
    <row spans="1:6" r="50">
      <c s="4" r="A50" t="s">
        <v>1073</v>
      </c>
      <c s="5" r="B50" t="n">
        <v>5849</v>
      </c>
      <c s="5" r="D50" t="n">
        <v>5849</v>
      </c>
      <c s="5" r="F50" t="n">
        <v>5558</v>
      </c>
    </row>
    <row spans="1:6" r="51">
      <c s="4" r="A51" t="s">
        <v>130</v>
      </c>
      <c s="5" r="B51" t="n">
        <v>12314</v>
      </c>
      <c s="5" r="D51" t="n">
        <v>12314</v>
      </c>
      <c s="5" r="F51" t="n">
        <v>12046</v>
      </c>
    </row>
    <row spans="1:6" r="52">
      <c s="4" r="A52" t="s">
        <v>1077</v>
      </c>
    </row>
    <row spans="1:6" r="53">
      <c s="3" r="A53" t="s">
        <v>212</v>
      </c>
    </row>
    <row spans="1:6" r="54">
      <c s="4" r="A54" t="s">
        <v>32</v>
      </c>
      <c s="5" r="B54" t="n">
        <v>0</v>
      </c>
      <c s="5" r="C54" t="n">
        <v>0</v>
      </c>
      <c s="5" r="D54" t="n">
        <v>0</v>
      </c>
      <c s="5" r="E54" t="n">
        <v>0</v>
      </c>
    </row>
    <row spans="1:6" r="55">
      <c s="4" r="A55" t="s">
        <v>1064</v>
      </c>
      <c s="5" r="B55" t="n">
        <v>3</v>
      </c>
      <c s="5" r="C55" t="n">
        <v>3</v>
      </c>
      <c s="5" r="D55" t="n">
        <v>7</v>
      </c>
      <c s="5" r="E55" t="n">
        <v>12</v>
      </c>
    </row>
    <row spans="1:6" r="56">
      <c s="4" r="A56" t="s">
        <v>1065</v>
      </c>
      <c s="5" r="B56" t="n">
        <v>-3</v>
      </c>
      <c s="5" r="C56" t="n">
        <v>-3</v>
      </c>
      <c s="5" r="D56" t="n">
        <v>-7</v>
      </c>
      <c s="5" r="E56" t="n">
        <v>-12</v>
      </c>
    </row>
    <row spans="1:6" r="57">
      <c s="4" r="A57" t="s">
        <v>1066</v>
      </c>
      <c s="5" r="B57" t="n">
        <v>220</v>
      </c>
      <c s="5" r="C57" t="n">
        <v>225</v>
      </c>
      <c s="5" r="D57" t="n">
        <v>755</v>
      </c>
      <c s="5" r="E57" t="n">
        <v>459</v>
      </c>
    </row>
    <row spans="1:6" r="58">
      <c s="4" r="A58" t="s">
        <v>40</v>
      </c>
      <c s="5" r="B58" t="n">
        <v>10</v>
      </c>
      <c s="5" r="C58" t="n">
        <v>9</v>
      </c>
      <c s="5" r="D58" t="n">
        <v>33</v>
      </c>
      <c s="5" r="E58" t="n">
        <v>25</v>
      </c>
    </row>
    <row spans="1:6" r="59">
      <c s="4" r="A59" t="s">
        <v>41</v>
      </c>
      <c s="5" r="B59" t="n">
        <v>0</v>
      </c>
      <c s="5" r="C59" t="n">
        <v>-3</v>
      </c>
      <c s="5" r="D59" t="n">
        <v>-1</v>
      </c>
      <c s="5" r="E59" t="n">
        <v>-7</v>
      </c>
    </row>
    <row spans="1:6" r="60">
      <c s="4" r="A60" t="s">
        <v>477</v>
      </c>
      <c s="5" r="B60" t="n">
        <v>0</v>
      </c>
      <c s="5" r="C60" t="n">
        <v>0</v>
      </c>
      <c s="5" r="D60" t="n">
        <v>0</v>
      </c>
      <c s="5" r="E60" t="n">
        <v>0</v>
      </c>
    </row>
    <row spans="1:6" r="61">
      <c s="4" r="A61" t="s">
        <v>43</v>
      </c>
      <c s="5" r="B61" t="n">
        <v>-28</v>
      </c>
      <c s="5" r="C61" t="n">
        <v>-24</v>
      </c>
      <c s="5" r="D61" t="n">
        <v>-90</v>
      </c>
      <c s="5" r="E61" t="n">
        <v>-79</v>
      </c>
    </row>
    <row spans="1:6" r="62">
      <c s="4" r="A62" t="s">
        <v>45</v>
      </c>
      <c s="5" r="B62" t="n">
        <v>7</v>
      </c>
      <c s="5" r="C62" t="n">
        <v>18</v>
      </c>
      <c s="5" r="D62" t="n">
        <v>17</v>
      </c>
      <c s="5" r="E62" t="n">
        <v>54</v>
      </c>
    </row>
    <row spans="1:6" r="63">
      <c s="4" r="A63" t="s">
        <v>46</v>
      </c>
      <c s="5" r="B63" t="n">
        <v>206</v>
      </c>
      <c s="5" r="C63" t="n">
        <v>222</v>
      </c>
      <c s="5" r="D63" t="n">
        <v>707</v>
      </c>
      <c s="5" r="E63" t="n">
        <v>440</v>
      </c>
    </row>
    <row spans="1:6" r="64">
      <c s="4" r="A64" t="s">
        <v>1075</v>
      </c>
      <c s="5" r="B64" t="n">
        <v>184</v>
      </c>
      <c s="5" r="C64" t="n">
        <v>195</v>
      </c>
      <c s="5" r="D64" t="n">
        <v>690</v>
      </c>
      <c s="5" r="E64" t="n">
        <v>432</v>
      </c>
    </row>
    <row spans="1:6" r="65">
      <c s="4" r="A65" t="s">
        <v>160</v>
      </c>
      <c s="5" r="D65" t="n">
        <v>435</v>
      </c>
      <c s="5" r="E65" t="n">
        <v>471</v>
      </c>
    </row>
    <row spans="1:6" r="66">
      <c s="4" r="A66" t="s">
        <v>166</v>
      </c>
      <c s="5" r="D66" t="n">
        <v>-656</v>
      </c>
      <c s="5" r="E66" t="n">
        <v>187</v>
      </c>
    </row>
    <row spans="1:6" r="67">
      <c s="4" r="A67" t="s">
        <v>173</v>
      </c>
      <c s="5" r="D67" t="n">
        <v>221</v>
      </c>
      <c s="5" r="E67" t="n">
        <v>-652</v>
      </c>
    </row>
    <row spans="1:6" r="68">
      <c s="4" r="A68" t="s">
        <v>1067</v>
      </c>
      <c s="5" r="B68" t="n">
        <v>4678</v>
      </c>
      <c s="5" r="D68" t="n">
        <v>4678</v>
      </c>
      <c s="5" r="F68" t="n">
        <v>4263</v>
      </c>
    </row>
    <row spans="1:6" r="69">
      <c s="4" r="A69" t="s">
        <v>1068</v>
      </c>
      <c s="5" r="B69" t="n">
        <v>82</v>
      </c>
      <c s="5" r="D69" t="n">
        <v>82</v>
      </c>
      <c s="5" r="F69" t="n">
        <v>81</v>
      </c>
    </row>
    <row spans="1:6" r="70">
      <c s="4" r="A70" t="s">
        <v>1076</v>
      </c>
      <c s="5" r="B70" t="n">
        <v>4555</v>
      </c>
      <c s="5" r="D70" t="n">
        <v>4555</v>
      </c>
      <c s="5" r="F70" t="n">
        <v>4516</v>
      </c>
    </row>
    <row spans="1:6" r="71">
      <c s="4" r="A71" t="s">
        <v>1069</v>
      </c>
      <c s="5" r="B71" t="n">
        <v>264</v>
      </c>
      <c s="5" r="D71" t="n">
        <v>264</v>
      </c>
      <c s="5" r="F71" t="n">
        <v>278</v>
      </c>
    </row>
    <row spans="1:6" r="72">
      <c s="4" r="A72" t="s">
        <v>93</v>
      </c>
      <c s="5" r="B72" t="n">
        <v>9579</v>
      </c>
      <c s="5" r="D72" t="n">
        <v>9579</v>
      </c>
      <c s="5" r="F72" t="n">
        <v>9138</v>
      </c>
    </row>
    <row spans="1:6" r="73">
      <c s="4" r="A73" t="s">
        <v>1070</v>
      </c>
      <c s="5" r="B73" t="n">
        <v>1581</v>
      </c>
      <c s="5" r="D73" t="n">
        <v>1581</v>
      </c>
      <c s="5" r="F73" t="n">
        <v>883</v>
      </c>
    </row>
    <row spans="1:6" r="74">
      <c s="4" r="A74" t="s">
        <v>1071</v>
      </c>
      <c s="5" r="B74" t="n">
        <v>458</v>
      </c>
      <c s="5" r="D74" t="n">
        <v>458</v>
      </c>
      <c s="5" r="F74" t="n">
        <v>454</v>
      </c>
    </row>
    <row spans="1:6" r="75">
      <c s="4" r="A75" t="s">
        <v>1072</v>
      </c>
      <c s="5" r="B75" t="n">
        <v>1691</v>
      </c>
      <c s="5" r="D75" t="n">
        <v>1691</v>
      </c>
      <c s="5" r="F75" t="n">
        <v>2243</v>
      </c>
    </row>
    <row spans="1:6" r="76">
      <c s="4" r="A76" t="s">
        <v>1073</v>
      </c>
      <c s="5" r="B76" t="n">
        <v>5849</v>
      </c>
      <c s="5" r="D76" t="n">
        <v>5849</v>
      </c>
      <c s="5" r="F76" t="n">
        <v>5558</v>
      </c>
    </row>
    <row spans="1:6" r="77">
      <c s="4" r="A77" t="s">
        <v>130</v>
      </c>
      <c s="5" r="B77" t="n">
        <v>9579</v>
      </c>
      <c s="5" r="D77" t="n">
        <v>9579</v>
      </c>
      <c s="5" r="F77" t="n">
        <v>9138</v>
      </c>
    </row>
    <row spans="1:6" r="78">
      <c s="4" r="A78" t="s">
        <v>1078</v>
      </c>
    </row>
    <row spans="1:6" r="79">
      <c s="3" r="A79" t="s">
        <v>212</v>
      </c>
    </row>
    <row spans="1:6" r="80">
      <c s="4" r="A80" t="s">
        <v>32</v>
      </c>
      <c s="5" r="B80" t="n">
        <v>1084</v>
      </c>
      <c s="5" r="C80" t="n">
        <v>1125</v>
      </c>
      <c s="5" r="D80" t="n">
        <v>3811</v>
      </c>
      <c s="5" r="E80" t="n">
        <v>3781</v>
      </c>
    </row>
    <row spans="1:6" r="81">
      <c s="4" r="A81" t="s">
        <v>1064</v>
      </c>
      <c s="5" r="B81" t="n">
        <v>692</v>
      </c>
      <c s="5" r="C81" t="n">
        <v>772</v>
      </c>
      <c s="5" r="D81" t="n">
        <v>2610</v>
      </c>
      <c s="5" r="E81" t="n">
        <v>3079</v>
      </c>
    </row>
    <row spans="1:6" r="82">
      <c s="4" r="A82" t="s">
        <v>1065</v>
      </c>
      <c s="5" r="B82" t="n">
        <v>392</v>
      </c>
      <c s="5" r="C82" t="n">
        <v>353</v>
      </c>
      <c s="5" r="D82" t="n">
        <v>1201</v>
      </c>
      <c s="5" r="E82" t="n">
        <v>702</v>
      </c>
    </row>
    <row spans="1:6" r="83">
      <c s="4" r="A83" t="s">
        <v>1066</v>
      </c>
      <c s="5" r="B83" t="n">
        <v>-2</v>
      </c>
      <c s="5" r="C83" t="n">
        <v>-1</v>
      </c>
      <c s="5" r="D83" t="n">
        <v>-4</v>
      </c>
      <c s="5" r="E83" t="n">
        <v>-4</v>
      </c>
    </row>
    <row spans="1:6" r="84">
      <c s="4" r="A84" t="s">
        <v>40</v>
      </c>
      <c s="5" r="B84" t="n">
        <v>26</v>
      </c>
      <c s="5" r="C84" t="n">
        <v>55</v>
      </c>
      <c s="5" r="D84" t="n">
        <v>111</v>
      </c>
      <c s="5" r="E84" t="n">
        <v>135</v>
      </c>
    </row>
    <row spans="1:6" r="85">
      <c s="4" r="A85" t="s">
        <v>41</v>
      </c>
      <c s="5" r="B85" t="n">
        <v>-14</v>
      </c>
      <c s="5" r="C85" t="n">
        <v>-4</v>
      </c>
      <c s="5" r="D85" t="n">
        <v>-31</v>
      </c>
      <c s="5" r="E85" t="n">
        <v>-18</v>
      </c>
    </row>
    <row spans="1:6" r="86">
      <c s="4" r="A86" t="s">
        <v>477</v>
      </c>
      <c s="5" r="B86" t="n">
        <v>30</v>
      </c>
      <c s="5" r="C86" t="n">
        <v>10</v>
      </c>
      <c s="5" r="D86" t="n">
        <v>45</v>
      </c>
      <c s="5" r="E86" t="n">
        <v>14</v>
      </c>
    </row>
    <row spans="1:6" r="87">
      <c s="4" r="A87" t="s">
        <v>43</v>
      </c>
      <c s="5" r="B87" t="n">
        <v>-8</v>
      </c>
      <c s="5" r="C87" t="n">
        <v>-10</v>
      </c>
      <c s="5" r="D87" t="n">
        <v>-24</v>
      </c>
      <c s="5" r="E87" t="n">
        <v>-23</v>
      </c>
    </row>
    <row spans="1:6" r="88">
      <c s="4" r="A88" t="s">
        <v>45</v>
      </c>
      <c s="5" r="B88" t="n">
        <v>-148</v>
      </c>
      <c s="5" r="C88" t="n">
        <v>-161</v>
      </c>
      <c s="5" r="D88" t="n">
        <v>-463</v>
      </c>
      <c s="5" r="E88" t="n">
        <v>-329</v>
      </c>
    </row>
    <row spans="1:6" r="89">
      <c s="4" r="A89" t="s">
        <v>46</v>
      </c>
      <c s="5" r="B89" t="n">
        <v>216</v>
      </c>
      <c s="5" r="C89" t="n">
        <v>222</v>
      </c>
      <c s="5" r="D89" t="n">
        <v>745</v>
      </c>
      <c s="5" r="E89" t="n">
        <v>449</v>
      </c>
    </row>
    <row spans="1:6" r="90">
      <c s="4" r="A90" t="s">
        <v>1075</v>
      </c>
      <c s="5" r="B90" t="n">
        <v>187</v>
      </c>
      <c s="5" r="C90" t="n">
        <v>191</v>
      </c>
      <c s="5" r="D90" t="n">
        <v>707</v>
      </c>
      <c s="5" r="E90" t="n">
        <v>433</v>
      </c>
    </row>
    <row spans="1:6" r="91">
      <c s="4" r="A91" t="s">
        <v>160</v>
      </c>
      <c s="5" r="D91" t="n">
        <v>1826</v>
      </c>
      <c s="5" r="E91" t="n">
        <v>1252</v>
      </c>
    </row>
    <row spans="1:6" r="92">
      <c s="4" r="A92" t="s">
        <v>166</v>
      </c>
      <c s="5" r="D92" t="n">
        <v>-1382</v>
      </c>
      <c s="5" r="E92" t="n">
        <v>-559</v>
      </c>
    </row>
    <row spans="1:6" r="93">
      <c s="4" r="A93" t="s">
        <v>173</v>
      </c>
      <c s="5" r="D93" t="n">
        <v>-446</v>
      </c>
      <c s="5" r="E93" t="n">
        <v>-693</v>
      </c>
    </row>
    <row spans="1:6" r="94">
      <c s="4" r="A94" t="s">
        <v>1067</v>
      </c>
      <c s="5" r="B94" t="n">
        <v>1786</v>
      </c>
      <c s="5" r="D94" t="n">
        <v>1786</v>
      </c>
      <c s="5" r="F94" t="n">
        <v>2037</v>
      </c>
    </row>
    <row spans="1:6" r="95">
      <c s="4" r="A95" t="s">
        <v>1068</v>
      </c>
      <c s="5" r="B95" t="n">
        <v>6390</v>
      </c>
      <c s="5" r="D95" t="n">
        <v>6390</v>
      </c>
      <c s="5" r="F95" t="n">
        <v>6265</v>
      </c>
    </row>
    <row spans="1:6" r="96">
      <c s="4" r="A96" t="s">
        <v>1076</v>
      </c>
      <c s="5" r="B96" t="n">
        <v>349</v>
      </c>
      <c s="5" r="D96" t="n">
        <v>349</v>
      </c>
      <c s="5" r="F96" t="n">
        <v>120</v>
      </c>
    </row>
    <row spans="1:6" r="97">
      <c s="4" r="A97" t="s">
        <v>1069</v>
      </c>
      <c s="5" r="B97" t="n">
        <v>1962</v>
      </c>
      <c s="5" r="D97" t="n">
        <v>1962</v>
      </c>
      <c s="5" r="F97" t="n">
        <v>1952</v>
      </c>
    </row>
    <row spans="1:6" r="98">
      <c s="4" r="A98" t="s">
        <v>93</v>
      </c>
      <c s="5" r="B98" t="n">
        <v>10487</v>
      </c>
      <c s="5" r="D98" t="n">
        <v>10487</v>
      </c>
      <c s="5" r="F98" t="n">
        <v>10374</v>
      </c>
    </row>
    <row spans="1:6" r="99">
      <c s="4" r="A99" t="s">
        <v>1070</v>
      </c>
      <c s="5" r="B99" t="n">
        <v>3595</v>
      </c>
      <c s="5" r="D99" t="n">
        <v>3595</v>
      </c>
      <c s="5" r="F99" t="n">
        <v>3606</v>
      </c>
    </row>
    <row spans="1:6" r="100">
      <c s="4" r="A100" t="s">
        <v>1071</v>
      </c>
      <c s="5" r="B100" t="n">
        <v>2563</v>
      </c>
      <c s="5" r="D100" t="n">
        <v>2563</v>
      </c>
      <c s="5" r="F100" t="n">
        <v>2442</v>
      </c>
    </row>
    <row spans="1:6" r="101">
      <c s="4" r="A101" t="s">
        <v>1072</v>
      </c>
      <c s="5" r="B101" t="n">
        <v>0</v>
      </c>
      <c s="5" r="D101" t="n">
        <v>0</v>
      </c>
      <c s="5" r="F101" t="n">
        <v>0</v>
      </c>
    </row>
    <row spans="1:6" r="102">
      <c s="4" r="A102" t="s">
        <v>1073</v>
      </c>
      <c s="5" r="B102" t="n">
        <v>4329</v>
      </c>
      <c s="5" r="D102" t="n">
        <v>4329</v>
      </c>
      <c s="5" r="F102" t="n">
        <v>4326</v>
      </c>
    </row>
    <row spans="1:6" r="103">
      <c s="4" r="A103" t="s">
        <v>130</v>
      </c>
      <c s="5" r="B103" t="n">
        <v>10487</v>
      </c>
      <c s="5" r="D103" t="n">
        <v>10487</v>
      </c>
      <c s="5" r="F103" t="n">
        <v>10374</v>
      </c>
    </row>
    <row spans="1:6" r="104">
      <c s="4" r="A104" t="s">
        <v>1079</v>
      </c>
    </row>
    <row spans="1:6" r="105">
      <c s="3" r="A105" t="s">
        <v>212</v>
      </c>
    </row>
    <row spans="1:6" r="106">
      <c s="4" r="A106" t="s">
        <v>32</v>
      </c>
      <c s="5" r="B106" t="n">
        <v>37</v>
      </c>
      <c s="5" r="C106" t="n">
        <v>36</v>
      </c>
      <c s="5" r="D106" t="n">
        <v>144</v>
      </c>
      <c s="5" r="E106" t="n">
        <v>118</v>
      </c>
    </row>
    <row spans="1:6" r="107">
      <c s="4" r="A107" t="s">
        <v>1064</v>
      </c>
      <c s="5" r="B107" t="n">
        <v>35</v>
      </c>
      <c s="5" r="C107" t="n">
        <v>32</v>
      </c>
      <c s="5" r="D107" t="n">
        <v>135</v>
      </c>
      <c s="5" r="E107" t="n">
        <v>106</v>
      </c>
    </row>
    <row spans="1:6" r="108">
      <c s="4" r="A108" t="s">
        <v>1065</v>
      </c>
      <c s="5" r="B108" t="n">
        <v>2</v>
      </c>
      <c s="5" r="C108" t="n">
        <v>4</v>
      </c>
      <c s="5" r="D108" t="n">
        <v>9</v>
      </c>
      <c s="5" r="E108" t="n">
        <v>12</v>
      </c>
    </row>
    <row spans="1:6" r="109">
      <c s="4" r="A109" t="s">
        <v>1066</v>
      </c>
      <c s="5" r="B109" t="n">
        <v>3</v>
      </c>
      <c s="5" r="C109" t="n">
        <v>4</v>
      </c>
      <c s="5" r="D109" t="n">
        <v>11</v>
      </c>
      <c s="5" r="E109" t="n">
        <v>11</v>
      </c>
    </row>
    <row spans="1:6" r="110">
      <c s="4" r="A110" t="s">
        <v>40</v>
      </c>
      <c s="5" r="B110" t="n">
        <v>0</v>
      </c>
      <c s="5" r="C110" t="n">
        <v>0</v>
      </c>
      <c s="5" r="D110" t="n">
        <v>0</v>
      </c>
      <c s="5" r="E110" t="n">
        <v>0</v>
      </c>
    </row>
    <row spans="1:6" r="111">
      <c s="4" r="A111" t="s">
        <v>41</v>
      </c>
      <c s="5" r="B111" t="n">
        <v>0</v>
      </c>
      <c s="5" r="C111" t="n">
        <v>0</v>
      </c>
      <c s="5" r="D111" t="n">
        <v>0</v>
      </c>
      <c s="5" r="E111" t="n">
        <v>0</v>
      </c>
    </row>
    <row spans="1:6" r="112">
      <c s="4" r="A112" t="s">
        <v>477</v>
      </c>
      <c s="5" r="B112" t="n">
        <v>0</v>
      </c>
      <c s="5" r="C112" t="n">
        <v>0</v>
      </c>
      <c s="5" r="D112" t="n">
        <v>0</v>
      </c>
      <c s="5" r="E112" t="n">
        <v>0</v>
      </c>
    </row>
    <row spans="1:6" r="113">
      <c s="4" r="A113" t="s">
        <v>43</v>
      </c>
      <c s="5" r="B113" t="n">
        <v>-5</v>
      </c>
      <c s="5" r="C113" t="n">
        <v>-4</v>
      </c>
      <c s="5" r="D113" t="n">
        <v>-15</v>
      </c>
      <c s="5" r="E113" t="n">
        <v>-14</v>
      </c>
    </row>
    <row spans="1:6" r="114">
      <c s="4" r="A114" t="s">
        <v>45</v>
      </c>
      <c s="5" r="B114" t="n">
        <v>2</v>
      </c>
      <c s="5" r="C114" t="n">
        <v>-1</v>
      </c>
      <c s="5" r="D114" t="n">
        <v>1</v>
      </c>
      <c s="5" r="E114" t="n">
        <v>-2</v>
      </c>
    </row>
    <row spans="1:6" r="115">
      <c s="4" r="A115" t="s">
        <v>46</v>
      </c>
      <c s="5" r="B115" t="n">
        <v>2</v>
      </c>
      <c s="5" r="C115" t="n">
        <v>3</v>
      </c>
      <c s="5" r="D115" t="n">
        <v>6</v>
      </c>
      <c s="5" r="E115" t="n">
        <v>7</v>
      </c>
    </row>
    <row spans="1:6" r="116">
      <c s="4" r="A116" t="s">
        <v>1075</v>
      </c>
      <c s="5" r="B116" t="n">
        <v>2</v>
      </c>
      <c s="5" r="C116" t="n">
        <v>3</v>
      </c>
      <c s="5" r="D116" t="n">
        <v>6</v>
      </c>
      <c s="5" r="E116" t="n">
        <v>7</v>
      </c>
    </row>
    <row spans="1:6" r="117">
      <c s="4" r="A117" t="s">
        <v>160</v>
      </c>
      <c s="5" r="D117" t="n">
        <v>66</v>
      </c>
      <c s="5" r="E117" t="n">
        <v>53</v>
      </c>
    </row>
    <row spans="1:6" r="118">
      <c s="4" r="A118" t="s">
        <v>166</v>
      </c>
      <c s="5" r="D118" t="n">
        <v>-303</v>
      </c>
      <c s="5" r="E118" t="n">
        <v>-24</v>
      </c>
    </row>
    <row spans="1:6" r="119">
      <c s="4" r="A119" t="s">
        <v>173</v>
      </c>
      <c s="5" r="D119" t="n">
        <v>245</v>
      </c>
      <c s="5" r="E119" t="n">
        <v>-29</v>
      </c>
    </row>
    <row spans="1:6" r="120">
      <c s="4" r="A120" t="s">
        <v>1067</v>
      </c>
      <c s="5" r="B120" t="n">
        <v>134</v>
      </c>
      <c s="5" r="D120" t="n">
        <v>134</v>
      </c>
      <c s="5" r="F120" t="n">
        <v>150</v>
      </c>
    </row>
    <row spans="1:6" r="121">
      <c s="4" r="A121" t="s">
        <v>1068</v>
      </c>
      <c s="5" r="B121" t="n">
        <v>1435</v>
      </c>
      <c s="5" r="D121" t="n">
        <v>1435</v>
      </c>
      <c s="5" r="F121" t="n">
        <v>1169</v>
      </c>
    </row>
    <row spans="1:6" r="122">
      <c s="4" r="A122" t="s">
        <v>1076</v>
      </c>
      <c s="5" r="B122" t="n">
        <v>0</v>
      </c>
      <c s="5" r="D122" t="n">
        <v>0</v>
      </c>
      <c s="5" r="F122" t="n">
        <v>0</v>
      </c>
    </row>
    <row spans="1:6" r="123">
      <c s="4" r="A123" t="s">
        <v>1069</v>
      </c>
      <c s="5" r="B123" t="n">
        <v>133</v>
      </c>
      <c s="5" r="D123" t="n">
        <v>133</v>
      </c>
      <c s="5" r="F123" t="n">
        <v>137</v>
      </c>
    </row>
    <row spans="1:6" r="124">
      <c s="4" r="A124" t="s">
        <v>93</v>
      </c>
      <c s="5" r="B124" t="n">
        <v>1702</v>
      </c>
      <c s="5" r="D124" t="n">
        <v>1702</v>
      </c>
      <c s="5" r="F124" t="n">
        <v>1456</v>
      </c>
    </row>
    <row spans="1:6" r="125">
      <c s="4" r="A125" t="s">
        <v>1070</v>
      </c>
      <c s="5" r="B125" t="n">
        <v>772</v>
      </c>
      <c s="5" r="D125" t="n">
        <v>772</v>
      </c>
      <c s="5" r="F125" t="n">
        <v>786</v>
      </c>
    </row>
    <row spans="1:6" r="126">
      <c s="4" r="A126" t="s">
        <v>1071</v>
      </c>
      <c s="5" r="B126" t="n">
        <v>355</v>
      </c>
      <c s="5" r="D126" t="n">
        <v>355</v>
      </c>
      <c s="5" r="F126" t="n">
        <v>360</v>
      </c>
    </row>
    <row spans="1:6" r="127">
      <c s="4" r="A127" t="s">
        <v>1072</v>
      </c>
      <c s="5" r="B127" t="n">
        <v>0</v>
      </c>
      <c s="5" r="D127" t="n">
        <v>0</v>
      </c>
      <c s="5" r="F127" t="n">
        <v>0</v>
      </c>
    </row>
    <row spans="1:6" r="128">
      <c s="4" r="A128" t="s">
        <v>1073</v>
      </c>
      <c s="5" r="B128" t="n">
        <v>575</v>
      </c>
      <c s="5" r="D128" t="n">
        <v>575</v>
      </c>
      <c s="5" r="F128" t="n">
        <v>310</v>
      </c>
    </row>
    <row spans="1:6" r="129">
      <c s="4" r="A129" t="s">
        <v>130</v>
      </c>
      <c s="5" r="B129" t="n">
        <v>1702</v>
      </c>
      <c s="5" r="D129" t="n">
        <v>1702</v>
      </c>
      <c s="5" r="F129" t="n">
        <v>1456</v>
      </c>
    </row>
    <row spans="1:6" r="130">
      <c s="4" r="A130" t="s">
        <v>1080</v>
      </c>
    </row>
    <row spans="1:6" r="131">
      <c s="3" r="A131" t="s">
        <v>212</v>
      </c>
    </row>
    <row spans="1:6" r="132">
      <c s="4" r="A132" t="s">
        <v>32</v>
      </c>
      <c s="5" r="B132" t="n">
        <v>-25</v>
      </c>
      <c s="5" r="C132" t="n">
        <v>-23</v>
      </c>
      <c s="5" r="D132" t="n">
        <v>-109</v>
      </c>
      <c s="5" r="E132" t="n">
        <v>-75</v>
      </c>
    </row>
    <row spans="1:6" r="133">
      <c s="4" r="A133" t="s">
        <v>1064</v>
      </c>
      <c s="5" r="B133" t="n">
        <v>-25</v>
      </c>
      <c s="5" r="C133" t="n">
        <v>-22</v>
      </c>
      <c s="5" r="D133" t="n">
        <v>-109</v>
      </c>
      <c s="5" r="E133" t="n">
        <v>-75</v>
      </c>
    </row>
    <row spans="1:6" r="134">
      <c s="4" r="A134" t="s">
        <v>1065</v>
      </c>
      <c s="5" r="B134" t="n">
        <v>0</v>
      </c>
      <c s="5" r="C134" t="n">
        <v>-1</v>
      </c>
      <c s="5" r="D134" t="n">
        <v>0</v>
      </c>
      <c s="5" r="E134" t="n">
        <v>0</v>
      </c>
    </row>
    <row spans="1:6" r="135">
      <c s="4" r="A135" t="s">
        <v>1066</v>
      </c>
      <c s="5" r="B135" t="n">
        <v>-218</v>
      </c>
      <c s="5" r="C135" t="n">
        <v>-224</v>
      </c>
      <c s="5" r="D135" t="n">
        <v>-751</v>
      </c>
      <c s="5" r="E135" t="n">
        <v>-455</v>
      </c>
    </row>
    <row spans="1:6" r="136">
      <c s="4" r="A136" t="s">
        <v>40</v>
      </c>
      <c s="5" r="B136" t="n">
        <v>-11</v>
      </c>
      <c s="5" r="C136" t="n">
        <v>-8</v>
      </c>
      <c s="5" r="D136" t="n">
        <v>-35</v>
      </c>
      <c s="5" r="E136" t="n">
        <v>-25</v>
      </c>
    </row>
    <row spans="1:6" r="137">
      <c s="4" r="A137" t="s">
        <v>41</v>
      </c>
      <c s="5" r="B137" t="n">
        <v>0</v>
      </c>
      <c s="5" r="C137" t="n">
        <v>1</v>
      </c>
      <c s="5" r="D137" t="n">
        <v>0</v>
      </c>
      <c s="5" r="E137" t="n">
        <v>0</v>
      </c>
    </row>
    <row spans="1:6" r="138">
      <c s="4" r="A138" t="s">
        <v>477</v>
      </c>
      <c s="5" r="B138" t="n">
        <v>0</v>
      </c>
      <c s="5" r="C138" t="n">
        <v>0</v>
      </c>
      <c s="5" r="D138" t="n">
        <v>0</v>
      </c>
      <c s="5" r="E138" t="n">
        <v>0</v>
      </c>
    </row>
    <row spans="1:6" r="139">
      <c s="4" r="A139" t="s">
        <v>43</v>
      </c>
      <c s="5" r="B139" t="n">
        <v>11</v>
      </c>
      <c s="5" r="C139" t="n">
        <v>7</v>
      </c>
      <c s="5" r="D139" t="n">
        <v>35</v>
      </c>
      <c s="5" r="E139" t="n">
        <v>24</v>
      </c>
    </row>
    <row spans="1:6" r="140">
      <c s="4" r="A140" t="s">
        <v>45</v>
      </c>
      <c s="5" r="B140" t="n">
        <v>0</v>
      </c>
      <c s="5" r="C140" t="n">
        <v>0</v>
      </c>
      <c s="5" r="D140" t="n">
        <v>0</v>
      </c>
      <c s="5" r="E140" t="n">
        <v>0</v>
      </c>
    </row>
    <row spans="1:6" r="141">
      <c s="4" r="A141" t="s">
        <v>46</v>
      </c>
      <c s="5" r="B141" t="n">
        <v>-218</v>
      </c>
      <c s="5" r="C141" t="n">
        <v>-225</v>
      </c>
      <c s="5" r="D141" t="n">
        <v>-751</v>
      </c>
      <c s="5" r="E141" t="n">
        <v>-456</v>
      </c>
    </row>
    <row spans="1:6" r="142">
      <c s="4" r="A142" t="s">
        <v>1075</v>
      </c>
      <c s="5" r="B142" t="n">
        <v>-189</v>
      </c>
      <c s="7" r="C142" t="n">
        <v>-194</v>
      </c>
      <c s="5" r="D142" t="n">
        <v>-713</v>
      </c>
      <c s="5" r="E142" t="n">
        <v>-440</v>
      </c>
    </row>
    <row spans="1:6" r="143">
      <c s="4" r="A143" t="s">
        <v>160</v>
      </c>
      <c s="5" r="D143" t="n">
        <v>-769</v>
      </c>
      <c s="5" r="E143" t="n">
        <v>-666</v>
      </c>
    </row>
    <row spans="1:6" r="144">
      <c s="4" r="A144" t="s">
        <v>166</v>
      </c>
      <c s="5" r="D144" t="n">
        <v>1191</v>
      </c>
      <c s="5" r="E144" t="n">
        <v>70</v>
      </c>
    </row>
    <row spans="1:6" r="145">
      <c s="4" r="A145" t="s">
        <v>173</v>
      </c>
      <c s="5" r="D145" t="n">
        <v>-422</v>
      </c>
      <c s="7" r="E145" t="n">
        <v>596</v>
      </c>
    </row>
    <row spans="1:6" r="146">
      <c s="4" r="A146" t="s">
        <v>1067</v>
      </c>
      <c s="5" r="B146" t="n">
        <v>-4374</v>
      </c>
      <c s="5" r="D146" t="n">
        <v>-4374</v>
      </c>
      <c s="5" r="F146" t="n">
        <v>-4091</v>
      </c>
    </row>
    <row spans="1:6" r="147">
      <c s="4" r="A147" t="s">
        <v>1068</v>
      </c>
      <c s="5" r="B147" t="n">
        <v>0</v>
      </c>
      <c s="5" r="D147" t="n">
        <v>0</v>
      </c>
      <c s="5" r="F147" t="n">
        <v>0</v>
      </c>
    </row>
    <row spans="1:6" r="148">
      <c s="4" r="A148" t="s">
        <v>1076</v>
      </c>
      <c s="5" r="B148" t="n">
        <v>-4904</v>
      </c>
      <c s="5" r="D148" t="n">
        <v>-4904</v>
      </c>
      <c s="5" r="F148" t="n">
        <v>-4636</v>
      </c>
    </row>
    <row spans="1:6" r="149">
      <c s="4" r="A149" t="s">
        <v>1069</v>
      </c>
      <c s="5" r="B149" t="n">
        <v>-176</v>
      </c>
      <c s="5" r="D149" t="n">
        <v>-176</v>
      </c>
      <c s="5" r="F149" t="n">
        <v>-195</v>
      </c>
    </row>
    <row spans="1:6" r="150">
      <c s="4" r="A150" t="s">
        <v>93</v>
      </c>
      <c s="5" r="B150" t="n">
        <v>-9454</v>
      </c>
      <c s="5" r="D150" t="n">
        <v>-9454</v>
      </c>
      <c s="5" r="F150" t="n">
        <v>-8922</v>
      </c>
    </row>
    <row spans="1:6" r="151">
      <c s="4" r="A151" t="s">
        <v>1070</v>
      </c>
      <c s="5" r="B151" t="n">
        <v>-4374</v>
      </c>
      <c s="5" r="D151" t="n">
        <v>-4374</v>
      </c>
      <c s="5" r="F151" t="n">
        <v>-4091</v>
      </c>
    </row>
    <row spans="1:6" r="152">
      <c s="4" r="A152" t="s">
        <v>1071</v>
      </c>
      <c s="5" r="B152" t="n">
        <v>-176</v>
      </c>
      <c s="5" r="D152" t="n">
        <v>-176</v>
      </c>
      <c s="5" r="F152" t="n">
        <v>-195</v>
      </c>
    </row>
    <row spans="1:6" r="153">
      <c s="4" r="A153" t="s">
        <v>1072</v>
      </c>
      <c s="5" r="B153" t="n">
        <v>0</v>
      </c>
      <c s="5" r="D153" t="n">
        <v>0</v>
      </c>
      <c s="5" r="F153" t="n">
        <v>0</v>
      </c>
    </row>
    <row spans="1:6" r="154">
      <c s="4" r="A154" t="s">
        <v>1073</v>
      </c>
      <c s="5" r="B154" t="n">
        <v>-4904</v>
      </c>
      <c s="5" r="D154" t="n">
        <v>-4904</v>
      </c>
      <c s="5" r="F154" t="n">
        <v>-4636</v>
      </c>
    </row>
    <row spans="1:6" r="155">
      <c s="4" r="A155" t="s">
        <v>130</v>
      </c>
      <c s="7" r="B155" t="n">
        <v>-9454</v>
      </c>
      <c s="7" r="D155" t="n">
        <v>-9454</v>
      </c>
      <c s="7" r="F155" t="n">
        <v>-89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s="1" r="A1" t="s">
        <v>189</v>
      </c>
      <c s="2" r="B1" t="s">
        <v>1</v>
      </c>
    </row>
    <row spans="1:2" r="2">
      <c s="2" r="B2" t="s">
        <v>2</v>
      </c>
    </row>
    <row spans="1:2" r="3">
      <c s="3" r="A3" t="s">
        <v>190</v>
      </c>
    </row>
    <row spans="1:2" r="4">
      <c s="4" r="A4" t="s">
        <v>189</v>
      </c>
      <c s="4" r="B4" t="s">
        <v>191</v>
      </c>
    </row>
    <row spans="1:2" r="5">
      <c s="4" r="A5" t="s">
        <v>24</v>
      </c>
    </row>
    <row spans="1:2" r="6">
      <c s="3" r="A6" t="s">
        <v>190</v>
      </c>
    </row>
    <row spans="1:2" r="7">
      <c s="4" r="A7" t="s">
        <v>189</v>
      </c>
      <c s="4" r="B7" t="s">
        <v>191</v>
      </c>
    </row>
    <row spans="1:2" r="8">
      <c s="4" r="A8" t="s">
        <v>27</v>
      </c>
    </row>
    <row spans="1:2" r="9">
      <c s="3" r="A9" t="s">
        <v>190</v>
      </c>
    </row>
    <row spans="1:2" r="10">
      <c s="4" r="A10" t="s">
        <v>189</v>
      </c>
      <c s="4" r="B10"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Basis of Prese</vt:lpstr>
      <vt:lpstr>Recent Accounting Standards</vt:lpstr>
      <vt:lpstr>Variable Interest Entities (VIE</vt:lpstr>
      <vt:lpstr>Rate Filings</vt:lpstr>
      <vt:lpstr>Financing Receivables</vt:lpstr>
      <vt:lpstr>Available-for-Sale Securities</vt:lpstr>
      <vt:lpstr>Pension and OPEB</vt:lpstr>
      <vt:lpstr>Commitments and Contingent Liab</vt:lpstr>
      <vt:lpstr>Changes in Capitalization</vt:lpstr>
      <vt:lpstr>Financial Risk Management Activ</vt:lpstr>
      <vt:lpstr>Fair Value Measurements</vt:lpstr>
      <vt:lpstr>Other Income and Deductions</vt:lpstr>
      <vt:lpstr>Income Taxes</vt:lpstr>
      <vt:lpstr>Accumulated Other Comprehensive</vt:lpstr>
      <vt:lpstr>Earnings Per Share (EPS) and Di</vt:lpstr>
      <vt:lpstr>Financial Information By Busine</vt:lpstr>
      <vt:lpstr>Related-Party Transactions</vt:lpstr>
      <vt:lpstr>Guarantees of Debt</vt:lpstr>
      <vt:lpstr>Organization and Basis of Pre26</vt:lpstr>
      <vt:lpstr>Recent Accounting Standards (Po</vt:lpstr>
      <vt:lpstr>Financing Receivables (Tables)</vt:lpstr>
      <vt:lpstr>Available-for-Sale Securities (</vt:lpstr>
      <vt:lpstr>Pension and OPEB (Tables)</vt:lpstr>
      <vt:lpstr>Commitments and Contingent Li31</vt:lpstr>
      <vt:lpstr>Financial Risk Management Act32</vt:lpstr>
      <vt:lpstr>Fair Value Measurements (Tables</vt:lpstr>
      <vt:lpstr>Other Income and Deductions (Ta</vt:lpstr>
      <vt:lpstr>Income Taxes (Tables)</vt:lpstr>
      <vt:lpstr>Accumulated Other Comprehensi36</vt:lpstr>
      <vt:lpstr>Earnings Per Share (EPS) and 37</vt:lpstr>
      <vt:lpstr>Financial Information By Busi38</vt:lpstr>
      <vt:lpstr>Related-Party Transactions (Tab</vt:lpstr>
      <vt:lpstr>Guarantees of Debt (Tables)</vt:lpstr>
      <vt:lpstr>Variable Interest Entities (V41</vt:lpstr>
      <vt:lpstr>Rate Filings (Details)</vt:lpstr>
      <vt:lpstr>Financing Receivables (Schedule</vt:lpstr>
      <vt:lpstr>Financing Receivables (Gross An</vt:lpstr>
      <vt:lpstr>Financing Receivables (Schedu45</vt:lpstr>
      <vt:lpstr>Financing Receivables (Narrativ</vt:lpstr>
      <vt:lpstr>Financing Receivables (Schedu47</vt:lpstr>
      <vt:lpstr>Available-For-Sale Securities48</vt:lpstr>
      <vt:lpstr>Available-For-Sale Securities49</vt:lpstr>
      <vt:lpstr>Available-For-Sale Securities50</vt:lpstr>
      <vt:lpstr>Available-For-Sale Securities51</vt:lpstr>
      <vt:lpstr>Available-For-Sale Securities52</vt:lpstr>
      <vt:lpstr>Available-For-Sale Securities53</vt:lpstr>
      <vt:lpstr>Available-For-Sale Securities54</vt:lpstr>
      <vt:lpstr>Pension And OPEB (Components Of</vt:lpstr>
      <vt:lpstr>Pension And OPEB (Schedule Of P</vt:lpstr>
      <vt:lpstr>Pension And OPEB (Narrative) (D</vt:lpstr>
      <vt:lpstr>Commitments And Contingent Li58</vt:lpstr>
      <vt:lpstr>Commitments And Contingent Li59</vt:lpstr>
      <vt:lpstr>Commitments And Contingent Li60</vt:lpstr>
      <vt:lpstr>Commitments And Contingent Li61</vt:lpstr>
      <vt:lpstr>Commitments And Contingent Li62</vt:lpstr>
      <vt:lpstr>Changes In Capitalization (Deta</vt:lpstr>
      <vt:lpstr>Financial Risk Management Act64</vt:lpstr>
      <vt:lpstr>Financial Risk Management Act65</vt:lpstr>
      <vt:lpstr>Financial Risk Management Act66</vt:lpstr>
      <vt:lpstr>Financial Risk Management Act67</vt:lpstr>
      <vt:lpstr>Financial Risk Management Act68</vt:lpstr>
      <vt:lpstr>Financial Risk Management Act69</vt:lpstr>
      <vt:lpstr>Financial Risk Management Act70</vt:lpstr>
      <vt:lpstr>Financial Risk Management Act71</vt:lpstr>
      <vt:lpstr>Fair Value Measurements (PSEG's</vt:lpstr>
      <vt:lpstr>Fair Value Measurements (Schedu</vt:lpstr>
      <vt:lpstr>Fair Value Measurements (Change</vt:lpstr>
      <vt:lpstr>Fair Value Measurements (Narrat</vt:lpstr>
      <vt:lpstr>Fair Value Measurements (Fair V</vt:lpstr>
      <vt:lpstr>Other Income And Deductions (Sc</vt:lpstr>
      <vt:lpstr>Other Income And Deductions (78</vt:lpstr>
      <vt:lpstr>Income Taxes (Schedule Of Effec</vt:lpstr>
      <vt:lpstr>Income Taxes (Narrative) (Detai</vt:lpstr>
      <vt:lpstr>Accumulated Other Comprehensi81</vt:lpstr>
      <vt:lpstr>Accumulated Other Comprehensi82</vt:lpstr>
      <vt:lpstr>Earnings Per Share (EPS) And 83</vt:lpstr>
      <vt:lpstr>Earnings Per Share (EPS) And 84</vt:lpstr>
      <vt:lpstr>Financial Information By Busi85</vt:lpstr>
      <vt:lpstr>Related-Party Transactions (Sch</vt:lpstr>
      <vt:lpstr>Related-Party Transactions (S87</vt:lpstr>
      <vt:lpstr>Related-Party Transactions (S88</vt:lpstr>
      <vt:lpstr>Guarantees Of Debt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7:28:02Z</dcterms:created>
  <dcterms:modified xmlns:dcterms="http://purl.org/dc/terms/" xmlns:xsi="http://www.w3.org/2001/XMLSchema-instance" xsi:type="dcterms:W3CDTF">2015-10-30T17:28:02Z</dcterms:modified>
  <dc:title xmlns:dc="http://purl.org/dc/elements/1.1/">Untitled</dc:title>
  <dc:description xmlns:dc="http://purl.org/dc/elements/1.1/"/>
  <dc:subject xmlns:dc="http://purl.org/dc/elements/1.1/"/>
  <cp:keywords/>
  <cp:category/>
</cp:coreProperties>
</file>